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 of Changes in Total 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ficant Accountin" sheetId="10" state="visible" r:id="rId10"/>
    <sheet xmlns:r="http://schemas.openxmlformats.org/officeDocument/2006/relationships" name="Mergers and 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Global Health Care Medical Cost" sheetId="14" state="visible" r:id="rId14"/>
    <sheet xmlns:r="http://schemas.openxmlformats.org/officeDocument/2006/relationships" name="Liabilities for Unpaid Claims a" sheetId="15" state="visible" r:id="rId15"/>
    <sheet xmlns:r="http://schemas.openxmlformats.org/officeDocument/2006/relationships" name="Reinsurance" sheetId="16" state="visible" r:id="rId16"/>
    <sheet xmlns:r="http://schemas.openxmlformats.org/officeDocument/2006/relationships" name="Fair Value Measurements" sheetId="17" state="visible" r:id="rId17"/>
    <sheet xmlns:r="http://schemas.openxmlformats.org/officeDocument/2006/relationships" name="Investments" sheetId="18" state="visible" r:id="rId18"/>
    <sheet xmlns:r="http://schemas.openxmlformats.org/officeDocument/2006/relationships" name="Derivative Financial Instrument" sheetId="19" state="visible" r:id="rId19"/>
    <sheet xmlns:r="http://schemas.openxmlformats.org/officeDocument/2006/relationships" name="Variable Interest Entities" sheetId="20" state="visible" r:id="rId20"/>
    <sheet xmlns:r="http://schemas.openxmlformats.org/officeDocument/2006/relationships" name="Accumulated Other Comprehensive"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Segment Information" sheetId="25" state="visible" r:id="rId25"/>
    <sheet xmlns:r="http://schemas.openxmlformats.org/officeDocument/2006/relationships" name="Accounting Policies (Policies)" sheetId="26" state="visible" r:id="rId26"/>
    <sheet xmlns:r="http://schemas.openxmlformats.org/officeDocument/2006/relationships" name="Accounting Policies - Unpaid Cl" sheetId="27" state="visible" r:id="rId27"/>
    <sheet xmlns:r="http://schemas.openxmlformats.org/officeDocument/2006/relationships" name="Mergers and Acquisitions (Table"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Global Health Care Medical Co31" sheetId="31" state="visible" r:id="rId31"/>
    <sheet xmlns:r="http://schemas.openxmlformats.org/officeDocument/2006/relationships" name="Liabilities for Unpaid Claims32" sheetId="32" state="visible" r:id="rId32"/>
    <sheet xmlns:r="http://schemas.openxmlformats.org/officeDocument/2006/relationships" name="Reinsurance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Derivative Financial Instrume36" sheetId="36" state="visible" r:id="rId36"/>
    <sheet xmlns:r="http://schemas.openxmlformats.org/officeDocument/2006/relationships" name="Accumulated Other Comprehensi37" sheetId="37" state="visible" r:id="rId37"/>
    <sheet xmlns:r="http://schemas.openxmlformats.org/officeDocument/2006/relationships" name="Pension and Other Postretirem38" sheetId="38" state="visible" r:id="rId38"/>
    <sheet xmlns:r="http://schemas.openxmlformats.org/officeDocument/2006/relationships" name="Segment Information (Tables)" sheetId="39" state="visible" r:id="rId39"/>
    <sheet xmlns:r="http://schemas.openxmlformats.org/officeDocument/2006/relationships" name="Summary of Significant Accounti" sheetId="40" state="visible" r:id="rId40"/>
    <sheet xmlns:r="http://schemas.openxmlformats.org/officeDocument/2006/relationships" name="Mergers and Acquistions (Detail" sheetId="41" state="visible" r:id="rId41"/>
    <sheet xmlns:r="http://schemas.openxmlformats.org/officeDocument/2006/relationships" name="Earnings Per Share (Details)" sheetId="42" state="visible" r:id="rId42"/>
    <sheet xmlns:r="http://schemas.openxmlformats.org/officeDocument/2006/relationships" name="Debt - Short-term and Long-term" sheetId="43" state="visible" r:id="rId43"/>
    <sheet xmlns:r="http://schemas.openxmlformats.org/officeDocument/2006/relationships" name="Debt - Long-tem Debt Issued (De" sheetId="44" state="visible" r:id="rId44"/>
    <sheet xmlns:r="http://schemas.openxmlformats.org/officeDocument/2006/relationships" name="Debt - Extinguishment (Details)" sheetId="45" state="visible" r:id="rId45"/>
    <sheet xmlns:r="http://schemas.openxmlformats.org/officeDocument/2006/relationships" name="Debt - Revolving Credit and Let" sheetId="46" state="visible" r:id="rId46"/>
    <sheet xmlns:r="http://schemas.openxmlformats.org/officeDocument/2006/relationships" name="Common and Preferred Stock (Det" sheetId="47" state="visible" r:id="rId47"/>
    <sheet xmlns:r="http://schemas.openxmlformats.org/officeDocument/2006/relationships" name="Global Health Care Medical Co48" sheetId="48" state="visible" r:id="rId48"/>
    <sheet xmlns:r="http://schemas.openxmlformats.org/officeDocument/2006/relationships" name="Global Health Care Medical Co49" sheetId="49" state="visible" r:id="rId49"/>
    <sheet xmlns:r="http://schemas.openxmlformats.org/officeDocument/2006/relationships" name="Global Health Care Medical Co50" sheetId="50" state="visible" r:id="rId50"/>
    <sheet xmlns:r="http://schemas.openxmlformats.org/officeDocument/2006/relationships" name="Liabilities for Unpaid Claims51" sheetId="51" state="visible" r:id="rId51"/>
    <sheet xmlns:r="http://schemas.openxmlformats.org/officeDocument/2006/relationships" name="Liabilities for Unpaid Claims52" sheetId="52" state="visible" r:id="rId52"/>
    <sheet xmlns:r="http://schemas.openxmlformats.org/officeDocument/2006/relationships" name="Liabilities for Unpaid Claims53" sheetId="53" state="visible" r:id="rId53"/>
    <sheet xmlns:r="http://schemas.openxmlformats.org/officeDocument/2006/relationships" name="Reinsurance - Reinsurance Recov" sheetId="54" state="visible" r:id="rId54"/>
    <sheet xmlns:r="http://schemas.openxmlformats.org/officeDocument/2006/relationships" name="Reinsurance - Effects of Reinsu" sheetId="55" state="visible" r:id="rId55"/>
    <sheet xmlns:r="http://schemas.openxmlformats.org/officeDocument/2006/relationships" name="Reinsurance - Effective Exit of" sheetId="56" state="visible" r:id="rId56"/>
    <sheet xmlns:r="http://schemas.openxmlformats.org/officeDocument/2006/relationships" name="Reinsurance - Future Policy Ben" sheetId="57" state="visible" r:id="rId57"/>
    <sheet xmlns:r="http://schemas.openxmlformats.org/officeDocument/2006/relationships" name="Reinsurance - Account Value, Ne" sheetId="58" state="visible" r:id="rId58"/>
    <sheet xmlns:r="http://schemas.openxmlformats.org/officeDocument/2006/relationships" name="Reinsurance - GMIB Reinsurers (" sheetId="59" state="visible" r:id="rId59"/>
    <sheet xmlns:r="http://schemas.openxmlformats.org/officeDocument/2006/relationships" name="Reinsurance - GMIB Guarantees (" sheetId="60" state="visible" r:id="rId60"/>
    <sheet xmlns:r="http://schemas.openxmlformats.org/officeDocument/2006/relationships" name="Fair Value Measurements - Finan" sheetId="61" state="visible" r:id="rId61"/>
    <sheet xmlns:r="http://schemas.openxmlformats.org/officeDocument/2006/relationships" name="Fair Value Measurements - Level" sheetId="62" state="visible" r:id="rId62"/>
    <sheet xmlns:r="http://schemas.openxmlformats.org/officeDocument/2006/relationships" name="Fair Value Measurements - Lev63" sheetId="63" state="visible" r:id="rId63"/>
    <sheet xmlns:r="http://schemas.openxmlformats.org/officeDocument/2006/relationships" name="Fair Value Measurements - Chang" sheetId="64" state="visible" r:id="rId64"/>
    <sheet xmlns:r="http://schemas.openxmlformats.org/officeDocument/2006/relationships" name="Fair Value Measurements - Cha65" sheetId="65" state="visible" r:id="rId65"/>
    <sheet xmlns:r="http://schemas.openxmlformats.org/officeDocument/2006/relationships" name="Fair Value Measurements - Cha66" sheetId="66" state="visible" r:id="rId66"/>
    <sheet xmlns:r="http://schemas.openxmlformats.org/officeDocument/2006/relationships" name="Fair Value Measurements - Separ" sheetId="67" state="visible" r:id="rId67"/>
    <sheet xmlns:r="http://schemas.openxmlformats.org/officeDocument/2006/relationships" name="Fair Value Measurements - Sep68" sheetId="68" state="visible" r:id="rId68"/>
    <sheet xmlns:r="http://schemas.openxmlformats.org/officeDocument/2006/relationships" name="Fair Value Measurements - Measu" sheetId="69" state="visible" r:id="rId69"/>
    <sheet xmlns:r="http://schemas.openxmlformats.org/officeDocument/2006/relationships" name="Fair Value Measurements - Not C" sheetId="70" state="visible" r:id="rId70"/>
    <sheet xmlns:r="http://schemas.openxmlformats.org/officeDocument/2006/relationships" name="Fair Value Measurements - Off-B" sheetId="71" state="visible" r:id="rId71"/>
    <sheet xmlns:r="http://schemas.openxmlformats.org/officeDocument/2006/relationships" name="Investments - Fixed Maturities " sheetId="72" state="visible" r:id="rId72"/>
    <sheet xmlns:r="http://schemas.openxmlformats.org/officeDocument/2006/relationships" name="Investments - Gross Unrealized " sheetId="73" state="visible" r:id="rId73"/>
    <sheet xmlns:r="http://schemas.openxmlformats.org/officeDocument/2006/relationships" name="Investments - Securities with a" sheetId="74" state="visible" r:id="rId74"/>
    <sheet xmlns:r="http://schemas.openxmlformats.org/officeDocument/2006/relationships" name="Investments - Hybrid Securities" sheetId="75" state="visible" r:id="rId75"/>
    <sheet xmlns:r="http://schemas.openxmlformats.org/officeDocument/2006/relationships" name="Investments - Commerical Mortga" sheetId="76" state="visible" r:id="rId76"/>
    <sheet xmlns:r="http://schemas.openxmlformats.org/officeDocument/2006/relationships" name="Investments - Commercial Mortga" sheetId="77" state="visible" r:id="rId77"/>
    <sheet xmlns:r="http://schemas.openxmlformats.org/officeDocument/2006/relationships" name="Investments - Credit Risk Profi" sheetId="78" state="visible" r:id="rId78"/>
    <sheet xmlns:r="http://schemas.openxmlformats.org/officeDocument/2006/relationships" name="Investments - Problem and Poten" sheetId="79" state="visible" r:id="rId79"/>
    <sheet xmlns:r="http://schemas.openxmlformats.org/officeDocument/2006/relationships" name="Investments - Impaired Commerci" sheetId="80" state="visible" r:id="rId80"/>
    <sheet xmlns:r="http://schemas.openxmlformats.org/officeDocument/2006/relationships" name="Investments - Valuation Reserve" sheetId="81" state="visible" r:id="rId81"/>
    <sheet xmlns:r="http://schemas.openxmlformats.org/officeDocument/2006/relationships" name="Investments - Real Estate and O" sheetId="82" state="visible" r:id="rId82"/>
    <sheet xmlns:r="http://schemas.openxmlformats.org/officeDocument/2006/relationships" name="Investments - Short-Term Invest" sheetId="83" state="visible" r:id="rId83"/>
    <sheet xmlns:r="http://schemas.openxmlformats.org/officeDocument/2006/relationships" name="Investments - Net Investment In" sheetId="84" state="visible" r:id="rId84"/>
    <sheet xmlns:r="http://schemas.openxmlformats.org/officeDocument/2006/relationships" name="Investments - Realized Investme" sheetId="85" state="visible" r:id="rId85"/>
    <sheet xmlns:r="http://schemas.openxmlformats.org/officeDocument/2006/relationships" name="Investments - Write Downs and S" sheetId="86" state="visible" r:id="rId86"/>
    <sheet xmlns:r="http://schemas.openxmlformats.org/officeDocument/2006/relationships" name="Derivative Financial Instrume87" sheetId="87" state="visible" r:id="rId87"/>
    <sheet xmlns:r="http://schemas.openxmlformats.org/officeDocument/2006/relationships" name="Variable Interest Entities (Det" sheetId="88" state="visible" r:id="rId88"/>
    <sheet xmlns:r="http://schemas.openxmlformats.org/officeDocument/2006/relationships" name="Accumulated Other Comprehensi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Goodwill, Other Intangibles, an" sheetId="94" state="visible" r:id="rId94"/>
    <sheet xmlns:r="http://schemas.openxmlformats.org/officeDocument/2006/relationships" name="Goodwill, Other Intangibles, 95" sheetId="95" state="visible" r:id="rId95"/>
    <sheet xmlns:r="http://schemas.openxmlformats.org/officeDocument/2006/relationships" name="Income Taxes - Income Tax Expen" sheetId="96" state="visible" r:id="rId96"/>
    <sheet xmlns:r="http://schemas.openxmlformats.org/officeDocument/2006/relationships" name="Income Taxes - Reconciliation t" sheetId="97" state="visible" r:id="rId97"/>
    <sheet xmlns:r="http://schemas.openxmlformats.org/officeDocument/2006/relationships" name="Income Taxes - Effective Tax Ra" sheetId="98" state="visible" r:id="rId98"/>
    <sheet xmlns:r="http://schemas.openxmlformats.org/officeDocument/2006/relationships" name="Income Taxes - Deferred Income " sheetId="99" state="visible" r:id="rId99"/>
    <sheet xmlns:r="http://schemas.openxmlformats.org/officeDocument/2006/relationships" name="Income Taxes - Uncertain Tax Po" sheetId="100" state="visible" r:id="rId100"/>
    <sheet xmlns:r="http://schemas.openxmlformats.org/officeDocument/2006/relationships" name="Contingencies and Other Matt101" sheetId="101" state="visible" r:id="rId101"/>
    <sheet xmlns:r="http://schemas.openxmlformats.org/officeDocument/2006/relationships" name="Contingencies and Other Matt102" sheetId="102" state="visible" r:id="rId102"/>
    <sheet xmlns:r="http://schemas.openxmlformats.org/officeDocument/2006/relationships" name="Contingencies and Other Matt103" sheetId="103" state="visible" r:id="rId103"/>
    <sheet xmlns:r="http://schemas.openxmlformats.org/officeDocument/2006/relationships" name="Segment Information - Special I" sheetId="104" state="visible" r:id="rId104"/>
    <sheet xmlns:r="http://schemas.openxmlformats.org/officeDocument/2006/relationships" name="Segment Information - Summarize" sheetId="105" state="visible" r:id="rId105"/>
    <sheet xmlns:r="http://schemas.openxmlformats.org/officeDocument/2006/relationships" name="Segment Information - Revenues " sheetId="106" state="visible" r:id="rId106"/>
    <sheet xmlns:r="http://schemas.openxmlformats.org/officeDocument/2006/relationships" name="Segment Information - Foreign a" sheetId="107" state="visible" r:id="rId107"/>
    <sheet xmlns:r="http://schemas.openxmlformats.org/officeDocument/2006/relationships" name="Segment Information - Concentra" sheetId="108" state="visible" r:id="rId108"/>
    <sheet xmlns:r="http://schemas.openxmlformats.org/officeDocument/2006/relationships" name="Quarterly Financial Data (Detai" sheetId="109" state="visible" r:id="rId109"/>
    <sheet xmlns:r="http://schemas.openxmlformats.org/officeDocument/2006/relationships" name="Schedule II - Condensed Financi" sheetId="110" state="visible" r:id="rId110"/>
    <sheet xmlns:r="http://schemas.openxmlformats.org/officeDocument/2006/relationships" name="Schedule II - Condensed Fina111" sheetId="111" state="visible" r:id="rId111"/>
    <sheet xmlns:r="http://schemas.openxmlformats.org/officeDocument/2006/relationships" name="Schedule II - Condensed Fina112" sheetId="112" state="visible" r:id="rId112"/>
    <sheet xmlns:r="http://schemas.openxmlformats.org/officeDocument/2006/relationships" name="Schedule II - Condensed Fina113" sheetId="113" state="visible" r:id="rId113"/>
    <sheet xmlns:r="http://schemas.openxmlformats.org/officeDocument/2006/relationships" name="Schedule II - Condensed Fina114" sheetId="114" state="visible" r:id="rId114"/>
    <sheet xmlns:r="http://schemas.openxmlformats.org/officeDocument/2006/relationships" name="Schedule II - Condensed Fina115" sheetId="115" state="visible" r:id="rId115"/>
    <sheet xmlns:r="http://schemas.openxmlformats.org/officeDocument/2006/relationships" name="Schedule II - Condensed Fina116" sheetId="116" state="visible" r:id="rId116"/>
    <sheet xmlns:r="http://schemas.openxmlformats.org/officeDocument/2006/relationships" name="Schedule II - Condensed Fina117" sheetId="117" state="visible" r:id="rId117"/>
    <sheet xmlns:r="http://schemas.openxmlformats.org/officeDocument/2006/relationships" name="Schedule IV - Reinsurance (Deta" sheetId="118" state="visible" r:id="rId118"/>
  </sheets>
  <definedNames/>
  <calcPr calcId="124519" fullCalcOnLoad="1"/>
</workbook>
</file>

<file path=xl/sharedStrings.xml><?xml version="1.0" encoding="utf-8"?>
<sst xmlns="http://schemas.openxmlformats.org/spreadsheetml/2006/main" uniqueCount="1124">
  <si>
    <t>Document and Entity Information - $ / shares</t>
  </si>
  <si>
    <t>9 Months Ended</t>
  </si>
  <si>
    <t>Sep. 30, 2017</t>
  </si>
  <si>
    <t>Oct. 20, 2017</t>
  </si>
  <si>
    <t>Dec. 31, 2016</t>
  </si>
  <si>
    <t>Document Document And Entity Information [Abstract]</t>
  </si>
  <si>
    <t>Document Type</t>
  </si>
  <si>
    <t>10-Q</t>
  </si>
  <si>
    <t>Document Period End Date</t>
  </si>
  <si>
    <t>Sep. 30,
		2017</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Document Fiscal Year Focus</t>
  </si>
  <si>
    <t>Document Fiscal Period Focus</t>
  </si>
  <si>
    <t>Q3</t>
  </si>
  <si>
    <t>Common stock, par value per share</t>
  </si>
  <si>
    <t>Consolidated Statements of Income - USD ($) $ in Millions</t>
  </si>
  <si>
    <t>3 Months Ended</t>
  </si>
  <si>
    <t>Sep. 30, 2016</t>
  </si>
  <si>
    <t>Revenues</t>
  </si>
  <si>
    <t>Premiums</t>
  </si>
  <si>
    <t>Fees and other revenues</t>
  </si>
  <si>
    <t>Net investment income</t>
  </si>
  <si>
    <t>Mail order pharmacy revenues</t>
  </si>
  <si>
    <t>Realized investment gains (losses):</t>
  </si>
  <si>
    <t>Other-than-temporary impairments on fixed maturities</t>
  </si>
  <si>
    <t>Other realized investment gains (losses), net</t>
  </si>
  <si>
    <t>Net realized investment gains (losses)</t>
  </si>
  <si>
    <t>Total revenues</t>
  </si>
  <si>
    <t>Benefits and Expenses</t>
  </si>
  <si>
    <t>Global Health Care medical costs</t>
  </si>
  <si>
    <t>Other benefit expenses</t>
  </si>
  <si>
    <t>Mail order pharmacy costs</t>
  </si>
  <si>
    <t>Other operating expenses</t>
  </si>
  <si>
    <t>Amortization of other acquired intangible assets, net</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Statement Of Comprehensive Income</t>
  </si>
  <si>
    <t>Shareholders' other comprehensive income (loss), net of tax:</t>
  </si>
  <si>
    <t>Net unrealized appreciation (depreciation) on securities</t>
  </si>
  <si>
    <t>Net unrealized appreciation (depreciation) on derivatives</t>
  </si>
  <si>
    <t>Net translation of foreign currencies</t>
  </si>
  <si>
    <t>Postretirement benefits liability adjustment</t>
  </si>
  <si>
    <t>Shareholders' other comprehensive income (loss), net of tax</t>
  </si>
  <si>
    <t>Shareholders' comprehensive income (loss)</t>
  </si>
  <si>
    <t>Consolidated Statements of Total Comprehensive Income - USD ($) $ in Millions</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Total comprehensive income (loss) attributable to noncontrolling interests</t>
  </si>
  <si>
    <t>Total comprehensive income</t>
  </si>
  <si>
    <t>Consolidated Balance Sheets - USD ($) $ in Millions</t>
  </si>
  <si>
    <t>Investments:</t>
  </si>
  <si>
    <t>Fixed maturities, at fair value (amortized cost, $21,670; $19,942)</t>
  </si>
  <si>
    <t>Equity securities, at fair value (cost, $643; $583)</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osts payable</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16</t>
  </si>
  <si>
    <t xml:space="preserve">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Other noncontrolling interests</t>
  </si>
  <si>
    <t>Total equity</t>
  </si>
  <si>
    <t>Total liabilities and equity</t>
  </si>
  <si>
    <t>Shareholders' Equity Per Share</t>
  </si>
  <si>
    <t>Consolidated Balance Sheets (Parentheticals) - USD ($) shares in Millions, $ in Millions</t>
  </si>
  <si>
    <t>Consolidated Balance Sheets</t>
  </si>
  <si>
    <t>Fixed maturities, at amortized cost</t>
  </si>
  <si>
    <t>Equity securities, at cost</t>
  </si>
  <si>
    <t>Common stock shares issued</t>
  </si>
  <si>
    <t>Common stock shares authorized</t>
  </si>
  <si>
    <t>Statement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Other noncontrolling interests [Member]</t>
  </si>
  <si>
    <t>Total Equity, beginning of period at Dec. 31, 2015</t>
  </si>
  <si>
    <t>Increase (Decrease) In Stockholders Equity [Roll Forward]</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Sep. 30, 2016</t>
  </si>
  <si>
    <t>Beginning Balance at Dec. 31, 2015</t>
  </si>
  <si>
    <t>Redeemable Noncontrolling Interests</t>
  </si>
  <si>
    <t>Ending Balance at Sep. 30, 2016</t>
  </si>
  <si>
    <t>Total Equity, beginning of period at Jun. 30, 2016</t>
  </si>
  <si>
    <t>Beginning Balance at Jun. 30, 2016</t>
  </si>
  <si>
    <t>Total Equity, beginning of period at Dec. 31, 2016</t>
  </si>
  <si>
    <t>Total Equity, end of period at Sep. 30, 2017</t>
  </si>
  <si>
    <t>Beginning Balance at Dec. 31, 2016</t>
  </si>
  <si>
    <t>Ending Balance at Sep. 30, 2017</t>
  </si>
  <si>
    <t>Total Equity, beginning of period at Jun. 30, 2017</t>
  </si>
  <si>
    <t>Beginning Balance at Jun. 30, 2017</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 (benefits)</t>
  </si>
  <si>
    <t>Net changes in assets and liabilities, net of non-operating effects:</t>
  </si>
  <si>
    <t>Premiums, accounts and notes receivable</t>
  </si>
  <si>
    <t>Other assets</t>
  </si>
  <si>
    <t>Insurance liabilities</t>
  </si>
  <si>
    <t>Current income taxes</t>
  </si>
  <si>
    <t>Debt extinguishment costs</t>
  </si>
  <si>
    <t>Distributions from partnership investments</t>
  </si>
  <si>
    <t>[1]</t>
  </si>
  <si>
    <t>Other, net</t>
  </si>
  <si>
    <t>Net cash provided by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 net</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Payments for debt extinguishment</t>
  </si>
  <si>
    <t>Repayment of long-term debt</t>
  </si>
  <si>
    <t>Net proceeds on issuance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September 30</t>
  </si>
  <si>
    <t>Supplemental Disclosure of Cash Information:</t>
  </si>
  <si>
    <t>Income taxes paid, net of refunds</t>
  </si>
  <si>
    <t>Interest paid</t>
  </si>
  <si>
    <t>As required in adopting Accounting Standard Update ("ASU") 2016-15, the Company retrospectively reclassified $105 million of cash distributions from partnership earnings from investing to operating activities for the nine months ended September 30, 2016. The comparable amount reported in operating activities in 2017 was $114 million. See Note 2 for further discussion.</t>
  </si>
  <si>
    <t>Description of Business</t>
  </si>
  <si>
    <t>Description Of Business [Abstract]</t>
  </si>
  <si>
    <t>Note 1 – Description of Business Cigna Corporation, together with its subsidiaries (either individually or collectively referred to as “Cigna,” the “Company,” “we,” “our” or “us”) is a global health services organization dedicated to a mission of helping individuals improve their health, well-being and sense of security. To execute on our mission, Cigna's newly evolved strategy is to “Go Deeper”, “Go Local” and “Go Beyond” with a differentiated set of medical, dental, disability, life and accid ent insurance and related products and services offered by our insurance and other subsidiaries. The majority of these products are offered through employers and other groups (e.g. governmental and non-governmental organizations, unions and associations). Cigna also offers commercial health and dental insurance, Medicare and Medicaid products and health, life and accident insurance coverages to individuals in the U.S. and selected international markets. In addition to its ongoing operations described abo ve, Cigna also has certain run-off operations. The financial results of the Company’s businesses are reported in the following segments: Global Health Care aggregates the Commercial and Government operating segments due to their similar economic characte ristics, products and services and regulatory environment: The Commercial operating segment (“Commercial segment”) encompasses both the U.S. commercial and certain international health care businesses serving employers and their employees, other groups an d individuals. Products and services include medical, dental, behavioral health, vision, and prescription drug benefit plans, health advocacy programs and other products and services to insured and self-insured customers. The Government operating segment (“Government segment”) offers Medicare Advantage and Medicare Part D plans to seniors . This segment also offers Medicaid plans in selected markets . Global Supplemental Benefits includes supplemental health, life and accident insurance products offered primarily in selected international markets and in the U.S. Group Disability and Life provides group long-term and short-term disability, group life, accident and specialty insurance produ cts and related services. Other Operations consist of: corporate-owned life insurance (“COLI”); run-off reinsurance business that is predominantly comprised of guaranteed minimum death benefit (“ GMDB ”) and guaranteed minimum income benefit (“ GMIB ”) business effectively exited through reinsurance with Berkshire Hathaway Life Insurance Company of Nebraska (“Berkshire”) in 2013; deferred gains recognized from the 1998 sale of the individual life insurance and annuity business and the 2004 sale of the r etirement benefits business; and run-off settlement annuity business. Corporate reflects amounts not allocated to operating segments, such as net interest expense (defined as interest on corporate debt less net investment income on investments not suppor ting segment operations), interest on uncertain tax positions, certain litigation matters, intersegment eliminations, compensation cost for stock options and related excess tax benefits, expense associated with frozen pension plans and certain costs for co rporate projects, including overhead.</t>
  </si>
  <si>
    <t>Summary of Signficant Accounting Policies</t>
  </si>
  <si>
    <t>Accounting Policies [Abstract]</t>
  </si>
  <si>
    <t>Significant Accounting Policies [Text Block]</t>
  </si>
  <si>
    <t>Note 2 – Significant Accounting Policies Basis of Presentation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 rica (“GAAP”). Amounts recorded in the Consolidated Financial Statements necessarily reflect management’s estimates and assumptions about medical costs, investment valuation, interest rates and other factors. Significant estimates are discussed throughou t these Notes; however, actual results could differ from those estimates. The impact of a change in estimate is generally included in earnings in the period of adjustment. Certain reclassifications may be made to prior year amounts to conform to the curr ent presentation. These interim Consolidated Financial Statements are unaudited but include all adjustments (including normal recurring adjustments) necessary, in the opinion of management, for a fair statement of financial position and results of opera tions for the periods reported. The interim Consolidated Financial Statements and Notes should be read in conjunction with the Consolidated Financial Statements and Notes included in the Company’s 2016 Annual Report on Form 10-K (“ 2016 Form 10-K”). The preparation of interim Consolidated Financial Statements necessarily relies heavily on estimates. This and certain other factors, including the seasonal nature of portions of the health care and related benefits business , as well as competitive and ot her market conditions, call for caution in estimating full- year results based on interim results of operations. Recent Accounting Pronouncements The Company’s 2016 Form 10-K includes discussion of significant recent accounting pronouncements that either have impacted or may impact our finan cial statements in the future. The following tables provide information about recently adopted and recently issued or changed accounting guidance ( applicable to Cigna) that have occurred since the Company filed its 2016 Form 10-K. Recently Adopted Accounting Guidance Accounting Standard and Adoption Date Requirements and Effects of Adopting New Guidance Classification of Certain Cash Receipts and Cash Payments (a consensus of the Emerging Issues Task Force) (Accounting Standards Update (“ASU”) 2016-15) Early adopted as of December 31, 2016 Specifies how certain transactions should be classified in the statement of cash flows. While the standard addresses multiple types of transactions, only a change in the treatment of distributions from equity method investments impacted the Company. Effects of adoption: using the nature of distribution approach, the Company reported $114 million of cash receipts related to distributions from partnership earnings in operating activities for the nine months ended September 30, 2017. The Company reclassified $105 million of cash receipts for the nine months ended September 30, 2016 from investing to operating activities in the Consolidated Statements of Cash Flows. Recently Issued Accounting Guidance Not Yet Adopted Accounting Standard and Effective Date Applicable for Cigna Requirements and Expected Effects of New Guidance Not Yet Adopted Improving the Presentation of Net Periodic Pension Cost and Net Periodic Postretirement Benefit Cost (ASU 2017-07) Required as of January 1, 2018 Requires employers to separate the service cost component from the other components of net benefit cost. Under the new guidance, only service cost is eligible for capitalization (as either deferred policy acquisition costs or capitalized software). This change in the capitalization rule is to be applied prospectively upon adoption. In addition, income statement captions used for each component of net benefit cost must be disclosed. Expected effects: the Company expects the effect of this new guidance to be immaterial to its results of operations. Accounting Standard and Effective Date Applicable for Cigna Requirements and Expected Effects of New Guidance Not Yet Adopted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220 million as of September 30, 2017 will be reported at fair value at adoption. • An increase to retained earnings of approximately $50 million, after-tax, if implemented as of September 30, 2017. Actual cumulative effect adjustment will depend on investments held and market conditions at adoption. Revenue from Contracts with Customers (ASU 2014-09 and related amendments) Required as of January 1, 2018 Requires: • Companies to estimate and allocate the expected customer contract revenues among distinct goods or services based on relative standalone selling prices • Revenues to be recognized as goods or services are delivered • New disclosures including the presentation of relevant categories of revenues and information about related contract assets and liabilities • Adoption through retrospective restatement with or without using certain practical expedients or adoption with a cumulative effect adjustment Expected effects: • Guidance applies to the Company’s non-insurance, administrative service and mail order pharmacy contracts but does not apply to certain contracts within the scope of other GAAP, such as the Company's insurance and investment contracts accounted for under ASC 944. • The Company has largely completed its evaluation of the new requirements and does not expect the adoption of the new guidance to have a material impact to its pattern of revenue recognition or net income. • The Company expects to adopt the new guidance through retrospective restatement and is currently working to develop required disclosures and restate historical periods in line with its chosen method of adoption. The Company does not anticipate significant changes to its systems, processes or controls. • The Company expects the cumulative effect of implementing this guidance to result in an immaterial decrease to January 1, 2017 shareholders’ equity due to the establishment of a contract liability for service fee revenue that must be deferred and allocated to services provided after the termination of certain administrative service contracts. • Adoption of this new guidance is expected to result in reclassifications within the Consolidated Statements of Income due to changes in the Company’s accounting policy as a result of clarifications in the new guidance and its related interpretations. Targeted improvements to accounting for hedging activities (ASU 2017-12) Required as of January 1, 2019, early adoption permitted Relaxes requirements for financial and nonfinancial hedging strategies to be eligible for hedge accounting and changes how companies assess effectiveness. It also amends presentation and disclosure requirements to improve transparency about uses and results of hedging programs. Expected effects: the Company is evaluating the effects of and implementation timing for this new guidance.</t>
  </si>
  <si>
    <t>Mergers and Acquisitions</t>
  </si>
  <si>
    <t>Acquisitions and Dispositions [Abstract]</t>
  </si>
  <si>
    <t>Acquisitions and Dispositions</t>
  </si>
  <si>
    <t>Note 3 – Mergers and Acquisitions Termination of Proposed Merger with Anthem, Inc. (“Anthem”) On May 12, 2017, Cigna announced that the merger agreement between the Company and Anthem ha d been terminated. See Note 16 (E) for discussion of ongoing litigation related to the termination of the merger agreement. The following table presents merger-related costs incurred by the Company for the three month s and nine months ended September 30, 2017 and 2016 . M erger-related costs primarily consist of fees for legal, advisory and other professional services. In addition, because the merger was not consummate d, certain merger-related costs that were previously not deductible for federal income tax purposes became deductible. The Company recognized an incremental tax benefit for these newly deductible costs in the second quarter of 2017 as presented below. Three Months Ended September 30, 2017 September 30, 2016 (In millions) Before-tax After-tax Before-tax After-tax Merger-related transaction costs $ 9 $ 6 $ 49 $ 46 Tax (benefit) - previously non-deductible costs - - - - Merger-related transaction costs (benefits), net $ 9 $ 6 $ 49 $ 46 Nine Months Ended September 30, 2017 September 30, 2016 (In millions) Before-tax After-tax Before-tax After-tax Merger-related transaction costs $ 88 $ 67 $ 123 $ 108 Tax (benefit) - previously non-deductible costs - (59) - - Merger-related transaction costs, net $ 88 $ 8 $ 123 $ 108 Acquisitions The Company completed certain acquisitions during 2017 that were not material to its results of operations, liquidity or financial condition.</t>
  </si>
  <si>
    <t>Earnings Per Share</t>
  </si>
  <si>
    <t>Earnings Per Share [Abstract]</t>
  </si>
  <si>
    <t>Note 4 – E arnings P er S hare Basic and diluted earnings per share (“EPS”) were computed as follows: Three Months Ended September 30, 2017 September 30, 2016 (Shares in thousands, dollars in millions, except per share amounts) Effect of Effect of Basic Dilution Diluted Basic Dilution Diluted Shareholders' net income $ 560 $ 560 $ 456 $ 456 Shares : Weighted average 249,242 249,242 255,519 255,519 Common stock equivalents 4,168 4,168 4,235 4,235 Total shares 249,242 4,168 253,410 255,519 4,235 259,754 EPS $ 2.25 $ (0.04) $ 2.21 $ 1.78 $ (0.02) $ 1.76 Nine Months Ended September 30, 2017 September 30, 2016 (Shares in thousands, dollars in millions, except per share amounts) Effect of Effect of Basic Dilution Diluted Basic Dilution Diluted Shareholders' net income $ 1,971 $ 1,971 $ 1,485 $ 1,485 Shares: Weighted average 252,980 252,980 255,242 255,242 Common stock equivalents 4,078 4,078 4,326 4,326 Total shares 252,980 4,078 257,058 255,242 4,326 259,568 EPS $ 7.79 $ (0.12) $ 7.67 $ 5.82 $ (0.10) $ 5.72 The following outstand ing employee stock options were not included in the computation of diluted earnings per share for the three months and nine months ended September 30, 2017 and 2016 because their effect was anti-dilutive . Three Months Ended Nine Months Ended September 30, September 30, (In millions) 2017 2016 2017 2016 Anti-dilutive options - 2.6 1.2 2.2 The Company held 48,572,794 shares of common stock in Treasury as of September 30, 2017 , and 39,425,208 shares as of September 30, 2016 .</t>
  </si>
  <si>
    <t>Debt</t>
  </si>
  <si>
    <t>Debt Disclosure [Abstract]</t>
  </si>
  <si>
    <t>Note 5 ― Deb t The outstanding amounts of debt and capital leases were as follows: September 30, December 31, (In millions) 2017 2016 Short-term: Current maturities of long-term debt $ 131 $ 250 Other, including capital leases 10 26 Total short-term debt $ 141 $ 276 Long-term: $131 million, 6.35% Notes due 2018 $ - $ 131 $250 million, 4.375% Notes due 2020 (1) 252 252 $300 million, 5.125% Notes due 2020 (1) 301 301 $78 million, 6.37% Notes due 2021 78 78 $300 million, 4.5% Notes due 2021 (1) 301 302 $750 million, 4% Notes due 2022 745 744 $100 million, 7.65% Notes due 2023 100 100 $17 million, 8.3% Notes due 2023 17 17 $900 million, 3.25% Notes due 2025 894 893 $600 million, 3.05% Notes due 2027 594 - $259 million, 7.875% Debentures due 2027 (2) 258 299 $45 million, 8.3% Step Down Notes due 2033 (2) 45 82 $191 million, 6.15% Notes due 2036 (2) 190 498 $121 million, 5.875% Notes due 2041 (2) 119 296 $317 million, 5.375% Notes due 2042 (2) 314 743 $1,000 million, 3.875% Notes due 2047 987 - Other, including capital leases 12 20 Total long-term debt $ 5,207 $ 4,756 T he Company has entered into interest rate swap contracts hedging a portion of these fixed-rate debt instruments. See Note 11 for further information about the Company’s interest rate risk management and these derivative instruments. The Company redeemed a portion of these debt issues through a cash tender offer in September 2017, the aggrega te amount of which was $1.0 billion. In the third quarter of 2017, the Company entered into two significant debt transactions: the issuance of new debt and a cash tender offer to retire a portion of outstanding debt. These transactions are described in more detail below. On September 14, 2017, the Company issued new long-term debt as follows: (In millions) Debt Instrument Principal Term Maturity Stated Interest Rate Effective Interest Rate Amount net of discount and fees Interest payment dates 10-Year Notes $ 600 10-Year October 15, 2027 3.05 % 3.183 % $ 594 April 15 and October 15 30-Year Notes $ 1,000 30-Year October 15, 2047 3.875 % 3.951 % $ 987 April 15 and October 15 The proceeds of this debt were mainly used to pay the consideration for the cash tender offer as described below. The Company intends to use the remaining proceeds for general corporate purposes, including the maturity of its Notes due in 2018. At any time prior to July 15, 2027 (three months prior to the maturity date of the 10-Year Notes) or April 15, 2047 (six months prior to the maturity date of the 30-Year Notes), the Company may redeem the 10-Year Notes or the 30-Year Notes, in whole or in part, w ith accrued and unpaid interest, at a redemption price equal to the greater of: 100% of the principal amount of the applicable Notes; or
the sum of the present values of the remaining scheduled payments of principal and interest (excluding interest accr ued at the redemption date) from the redemption date to the maturity date discounted to the redemption date at the applicable Treasury Rate plus 15 basis points for the 10-Year Notes and 20 basis points for the 30-Year Notes, In the third quarter of 2017, the Company completed a cash tender offer to purchase $1.0 billion of aggregate principal amount of certain of its outstanding debt securities. The C ompany recorded a pre-tax loss of $321 million ($209 million after-tax), consisting primarily of premium payments on the tender. During the first quarter of 2017, the Company repaid $250 million of long-term notes that had matured. The Company has a five -year revolving credit and letter of credit agreement for $ 1.5 billion that permits up to $ 500 million to be used for letters of credit. This agreement extends through December 12, 2019 and is diversified among 16 banks, with 3 banks each having 12% o f the commitment and the remainder spread among 13 banks in varying amounts. The credit agreement includes options subject to consent by the administrative agent and the committing banks to increase the commitment amount to $ 2 billion and to extend the term past December 12, 2019 . The credit agreement is available for general corporate purposes, including for the issuance of letters of credit. The credit a greement contains customary covenants and restr ictions, including a financial covenant that the Company may not permit its leverage ratio – total consolidated debt to total consolidated capitali zation (each as defined in the credit a greement) – to be greater than 0.50. The leverage ratio calculation e xcludes the following items that are included in accumulated other comprehensive loss on the Company’s consolidated balance sheets: net unrealized appreciation on fixed maturities and the portion of the post-retirement benefits liability adjustment attribu table to pension. In addition to the $ 5.3 billion of debt outstanding as of September 30, 2017 , the Company had $ 9.8 billion of borrowing capacity within the maximum debt coverage covenant in the credit agreement. This additional borrowing capacity includes the $ 1.5 billion available under the credit agreement. Letters of credit outstanding as of September 30, 2017 totaled $ 11 million. The Company was in compliance with its debt covenants as of September 30, 2017 .</t>
  </si>
  <si>
    <t>Global Health Care Medical Costs Payable</t>
  </si>
  <si>
    <t>Global Health Benefits Segment [Member]</t>
  </si>
  <si>
    <t>Liability For Unpaid Claims And Claims Adjustment Expense [Line Items]</t>
  </si>
  <si>
    <t xml:space="preserve">N ote 6 — Global H ealth C are M edical Costs P ayable Medical costs payable for the Global Health Care segment reflects estimates of the ultimate cost of claims that have been incurred but not reported , including expected development on reported claims , those that have been reported but not yet paid (reported claims in process) , and other medical care expense s and services payable that are primarily comprised of accruals for incentives and oth er amounts payable to health care professionals and facilities. See Note 7 to the Consolidated Financial Statements in the Company’s 2016 Form 10-K for further information about the assumptions and estimates used to establish this liability. Activity in medical costs payable was as follows: Three Months Ended Nine Months Ended September 30, September 30, September 30, September 30, (In millions) 2017 2016 2017 2016 Beginning balance $ 2,848 $ 2,577 $ 2,532 $ 2,355 Less: Reinsurance and other amounts recoverable 259 208 275 243 Beginning balance, net 2,589 2,369 2,257 2,112 Incurred costs related to: Current year 4,910 4,697 15,057 14,318 Prior years (30) (5) (268) (88) Total incurred 4,880 4,692 14,789 14,230 Paid costs related to: Current year 4,901 4,705 12,794 12,285 Prior years 46 82 1,730 1,783 Total paid 4,947 4,787 14,524 14,068 Ending balance, net 2,522 2,274 2,522 2,274 Add: Reinsurance and other amounts recoverable 261 276 261 276 Ending balance $ 2,783 $ 2,550 $ 2,783 $ 2,550 Reinsurance and other amounts recoverable includes amounts due from reinsurers and policyholders to cover incurred but not reported and pending claims for certain business where the Company administers the plan benefits but the right of offset does not exist. See Note 8 for additional information on reinsurance. The total of incurred but not reported liabilities plus expected development on reported claims, including reported claims in process, was $ 2.6 b illion at September 30, 2017 and $ 2.4 billion at September 30, 2016 . The remaining balance in both periods reflects amounts due for physician incentives and other medical care expenses and services payable.
For the periods ended September 30, incurred costs r elated to prior years were attributable to the following factors: Three Months Ended (Dollars in millions) September 30, 2017 September 30, 2016 $ % (1) $ % (2) Actual completion factors $ 20 0.1 % $ 2 - % Medical cost trend 10 0.1 3 - Total favorable (unfavorable) variance $ 30 0.2 % $ 5 - % Nine Months Ended (Dollars in millions) September 30, 2017 September 30, 2016 $ % (1) $ % (2) Actual completion factors $ 128 0.7 % $ 65 0.3 % Medical cost trend 131 0.7 31 0.2 Other (3) 9 - (8) - Total favorable (unfavorable) variance $ 268 1.4 % $ 88 0.5 % (1) Percentage of current year incurred costs as reported for the year ended December 31, 2016. (2) Percentage of current year incurred costs as reported for the year ended December 31, 2015. (3) Other amounts in 2017 primarily related to an increase in the 2016 reinsurance reimbursement rate from the Centers for Medicare and Medicaid Services ("CMS") under the Patient Protection and Affordable Care Act (the "Health Care Reform Act”). Other amounts in 2016 primarily related to increased medical costs in the Government segment resulting from sharing of additional risk adjustment revenue with providers. Incurred costs related to prior years in the table above,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Favorable p rior year development increased shareholders’ net income by $ 19 million for the three months and $ 116 million for the nine months ended September 30, 2017 . A ttribution of this development was divided almost equally between medical cost trend and completion factors, resulting from lower than expected utilization of medical services . For the three months and nine months ended September 30, 2016 prior year development was not significant. </t>
  </si>
  <si>
    <t>Liabilities for Unpaid Claims and Claims Expenses</t>
  </si>
  <si>
    <t>Group Disability and Life, Global Supplemental Beneftits and Other Operations [Member]</t>
  </si>
  <si>
    <t>N ote 7 ― Liabilities for Unpaid Claims and Claim Expenses The following information relates to unpaid claims and claim expense liabilities for short-duration insurance contracts other than those sold by the Global Hea lth Care segment . See Note 8 to the Consolidated Financial Statements in the Company’s 2016 Form 10-K for further information about the assumptions and estimates used to establish this liability. The liability for unpaid claims and claim expenses by segm ent as of September 30 is as follows: (In millions) September 30, 2017 September 30, 2016 Group Disability and Life $ 4,442 $ 4,288 Global Supplemental Benefits 453 392 Other Operations 182 209 Unpaid claims and claim expenses $ 5,077 $ 4,889 Activity in the Group Disability and Life and the Global Supplemental Benefits segments’ liabilities for unpaid claims and claim expenses is presented in the following table. Liabilities associated with Other Operations are excluded because they pertain to obligations for long-duration insurance contracts or, if short-duration, the liabilities have been fully reinsured. Three Months Ended Nine Months Ended (In millions) September 30, 2017 September 30, 2016 September 30, 2017 September 30, 2016 Beginning balance $ 4,852 $ 4,618 $ 4,726 $ 4,359 Less: Reinsurance 130 120 121 115 Beginning balance, net 4,722 4,498 4,605 4,244 Incurred claims related to: Current year 1,066 1,046 3,290 3,158 Prior years: Interest accretion 36 40 119 125 All other incurred 12 4 (59) 90 Total incurred 1,114 1,090 3,350 3,373 Paid claims related to: Current year 806 761 1,880 1,771 Prior years 269 275 1,327 1,295 Total paid 1,075 1,036 3,207 3,066 Foreign currency - 7 13 8 Ending balance, net 4,761 4,559 4,761 4,559 Add: Reinsurance 134 121 134 121 Ending balance $ 4,895 $ 4,680 $ 4,895 $ 4,680 Reinsurance in the table above reflect s amounts due from reinsurers related to unpaid claims liabilities. The Company's insurance subsidiaries enter into agreements with other companies primarily to limit losses from large exposures and to permit recovery of a portion of incurred losses. See Note 8 for additional information on reinsurance. The majority of the liability for unpaid claims and claim expenses is related to disability claims with long-tailed payouts. Interest earned on assets backing these liabilities is an integral part o f pricing and reserving , and is therefore the basis for determining the rate used to discount these liabilities . Accordingly , interest accreted on prior year balances is shown as a separate component of prior year incurred claims. This i nterest is calcul ated by applying the average discount rate used in determining the liability balance to the average liability balance over the period. The remaining prior year incurred claims amount primarily reflects updates to the Company’s liability estimates and vari ances between actual experience during the period relative to the assumptions and expectations reflected in determining the liability. Assumptions reflect the Company’s expectations over the life of the book of business and can vary from actual experience in any period, both favorably and unfavorably, with variation in resolution rates being the most significant driver for the long-term disability business and variations in mortality and morbidity being the most significant factors for other business . Fa vorable prior year i ncurred claims reported for the nine months ended September 30, 2017 largely reflect improved claim resolution rates. Unfavorable prior year i ncurred claims reported for the nine months ended September 30, 2016 included the impact of modifications made to our disabi l ity claims management process and a period of elevated life claims .</t>
  </si>
  <si>
    <t>Reinsurance</t>
  </si>
  <si>
    <t>Reinsurance Disclosures [Abstract]</t>
  </si>
  <si>
    <t xml:space="preserve">N ote 8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 d disposition transactions when the underwriting company is not be ing acquired. Reinsurance does not relieve the originating insurer of liability. The Company regularly evaluates the financial condition of its reinsurers and monitors concentrations of its credit risk. Reinsurance Recoverables The majority of the Comp any’s reinsurance recoverables resulted from acquisition and disposition transactions in which the underwriting company was not acquired. Components of the Company’s reinsurance recoverables are presented below: (In millions) September 30, December 31, Collateral and Other Terms Line of Business Reinsurer(s) 2017 2016 at September 30, 2017 Ongoing operations: Global Health Care, Global Supplemental Benefits, Group Disability and Life, COLI Various $ 450 $ 478 Recoverables from approximately 80 reinsurers, used in the ordinary course of business. Current balances range from less than $1 million up to $84 million. Over 70% of the balance is from companies rated as investment grade by Standard &amp; Poor's, and 12% is secured by assets in trusts or letters of credit. Total recoverables related to ongoing operations 450 478 Acquisition, disposition or runoff activities: Individual Life and Annuity (sold in 1998) Lincoln National Life and Lincoln Life &amp; Annuity of New York 3,463 3,586 Both companies' ratings are sufficient to avoid triggering a contractual obligation to fully secure the outstanding balance. GMDB Berkshire 989 1,085 100% secured by assets in a trust. Other 37 44 100% secured by assets in a trust or letters of credit. Retirement Benefits Business (sold in 2004) Prudential Retirement Insurance and Annuity 870 921 100% secured by assets in a trust. Supplemental Benefits Business (2012 acquisition) Great American Life 286 297 100% secured by assets in a trust. Other run-off reinsurance Various 66 67 100% secured by assets in trusts. Total recoverables related to acquisition, disposition or runoff activities 5,711 6,000 Total reinsurance recoverables $ 6,161 $ 6,478 The Company bears the risk of loss if its reinsurers and retrocessionaires do not meet or are unable to meet their reinsurance obligations to the Compan y. The Company reviews its reinsurance arrangements and establishes reserves against the recoverables if recovery is not considered probable. Effects of R einsurance In the Company’s C onsolidated Statements of Income, premiums were reported net of amounts ceded to reinsurers and Global Health Care medical costs and other benefit expenses were reported net of reinsurance recoveries in the following amounts : Three Months Ended Nine Months Ended (In millions) September 30, 2017 September 30, 2016 September 30, 2017 September 30, 2016 Ceded premiums: Individual life insurance and annuity business sold $ 33 $ 37 $ 105 $ 118 Other 70 94 205 262 Total ceded premiums $ 103 $ 131 $ 310 $ 380 Reinsurance recoveries: Individual life insurance and annuity business sold $ 62 $ 77 $ 198 $ 211 Other 33 8 79 209 Total reinsurance recoveries $ 95 $ 85 $ 277 $ 420 The decrease in reinsurance recoveries for the nine months ended September 30, 2017 compared to the same period in 2016 is primarily due to the ceded GMDB business. The ceded reserves decreased during 2017 primarily due to favorable equity market conditions, while in 2016 the ceded reserves inc reased due to changes in the capital market and other assumptions that are used to calculate the reserves. Effective Exit of GMDB and GMIB Business In 2013, the Company entered into an agreement with Berkshire to effectively exit the GMDB and GMIB business via a reinsurance transaction. Berkshire reinsured 100 % of the Company's future claim payments in this business, net of other reinsurance arrangements existing at that time. The Berkshire reinsurance agreement is subject to an overall limit with approximately $ 3.5 billion remaining as of September 30, 2017 . GMDB is acc ounted for as reinsurance and GMIB assets and liabilities are reported as derivatives at fair value as discussed below. GMIB assets are reported in other assets, including intangibles, and GMIB liabilities are reported in accounts payable, accrued expense s and other liabilities. GMDB The Company estimates th e gross liability and reinsurance recoverable with an internal model based on the Company’s experience and future expectations over an extended period, consistent with the long-term nature of this pro duct. As a result of the reinsurance transaction, reserve increases have a corresponding increase in the recorded reinsurance recoverable, provided the increased recoverable remains within the overall Berkshire limit (including the GMIB asset presented be low ). The ending net retained reserve covers ongoing administrative expenses, as well as minor claim exposure retained by the Company. Activity in future policy benefit reserves for the GMDB business was as follows: For the period ended September 30, December 31, (In millions) 2017 2016 Balance at January 1 $ 1,224 $ 1,252 Add: Unpaid claims 16 18 Less: Reinsurance and other amounts recoverable 1,129 1,164 Balance at January 1, net 111 106 Add: Incurred benefits - 4 Less: Paid benefits (recoveries) (1) (1) Ending balance, net 112 111 Less: Unpaid claims 17 16 Add: Reinsurance and other amounts recoverable 1,027 1,129 Ending balance $ 1,122 $ 1,224 Incurred and paid benefits are net of ceded amounts. Unpaid claims are presented before deducting ceded amounts.
The table below presents the account value, net amount at risk and number of underlying contractholders for guarantees assumed by the Company in the event of death. The net amount at risk is the amount that the Company would have to pay if all contractholders died as of the specified date. T he Company will be reimbursed in full for these payments unless the Berkshi re reinsurance limit is exceeded. (Dollars in millions, excludes impact of reinsurance ceded) September 30, 2017 December 31, 2016 Account value $ 10,797 $ 10,650 Net amount at risk $ 2,187 $ 2,458 Number of contractholders 265,000 285,000 GMIB In this business, t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must occur within 30 days of a policy anniversary after the appropriate waiting period. The Com pany has purchased retrocessional coverage (“GMIB assets”) for these contracts. The Company reports GMIB liabilities and assets as derivatives at fair value because the cash flows of these liabilities and assets are affected by equity markets and intere st rates, but are without significant life insurance risk and are settled in lump sum payments. As of September 30, 2017 and December 31, 2016 , there were three reinsurers for GMIB as follows : (In millions) September 30, December 31, Collateral and Other Terms Line of Business Reinsurer 2017 2016 at September 30, 2017 GMIB Berkshire $ 369 $ 370 100% secured by assets in a trust. Sun Life Assurance Company of Canada 227 227 Liberty Re (Bermuda) Ltd. 202 202 92% secured by assets in a trust. Total GMIB recoverables reported in other assets $ 798 $ 799 Assumptions used in fair value measurement. The Company estimates the fair value of the assets and liabilities for GMIB contracts utilizing various assumptions.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 ir values for these contracts are largely unobservable (primarily related to future annuitant behavior), the Company classifies GMIB assets and liabilities in Level 3 in the fair value hierarchy presented in Note 9 . The only assumption expected t o impact future shareholders’ net income is non-performance risk. The non-performance risk adjustment reflects a market participant’s view of nonpayment risk by adding an additional spread to the discount rate in the fair value calculation of both (a) the GMIB liabilities to be paid by the Company, and (b) the GMIB assets to be paid by the reinsurers, after considering collateral. The Company regularly evaluates each of the assumptions used in establishing these assets and liabilities. Significant decrea ses in assumed lapse rates or spreads used to calculate non-performance risk of the Company, or significant increases in assumed annuity election rates or spreads used to calculate the non-performance risk of the reinsurers, would result in higher fair val ue measurements. A change in one of these assumptions is not necessarily accompanied by a change in another assumption.
GMIB guarantees. Future payments are not fixed and determinable under the terms of these contracts. Accordingly, the Company cal culated exposure, without considering any reinsurance coverage, using the following hypothetical assumptions: no annuitants surrendered their accounts; all annuitants lived to elect their benefit; all annuitants elected to receive their benefit on the next available date (2017 through 2021); and all underlying mutual fund investment values remained at the September 30, 2017 value of $ 815 million with no future returns. The Company has reinsuranc e coverage in place that covers the exposures on these contracts. Using these hypothetical assumptions, GMIB exposure is $ 615 million that is lower than the recorded liability for GMIB calculated using fair value assumptions. </t>
  </si>
  <si>
    <t>Fair Value Measurements</t>
  </si>
  <si>
    <t>Fair Value Disclosures [Abstract]</t>
  </si>
  <si>
    <t>Fair value measurements</t>
  </si>
  <si>
    <t>N ote 9 ― Fair Value Measurements The Company carries certain financial instruments at fair value in the financial statements including fixed maturities, equity securities, short-term investments and derivatives. Other financial instruments are measured at fair value only under certain co 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 AP. The hierarchy gives the highest ranking to fair values determined using unadjusted quoted prices in active markets for identical assets and liabilities (Level 1) and the lowest ranking to fair values determined using methodologies and models with unob servable inputs (Level 3). An asset’s or a liability’s classification is based on the lowest level of input that is significant to its measurement. For example, a financial asset or liability carried at fair value would be classified in Level 3 if unobse 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 imilar financial instruments with comparable terms and credit quality, as well as other qualitative factors. In instances where there is little or no market activity for the same or similar instruments, fair value is estimated using methods, models and as sumptions that the Company believes a hypothetical market participant would use to determine a current transaction price. These valuation techniques involve some level of estimation and judgment that becomes significant with increasingly complex instrumen ts or pricing models. The Company is responsible for determining fair value, as well as for assigning the appropriate level within the fair value hierarchy, based on the significance of unobservable inputs. The Company reviews methodologies, processes an 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for a sample of securities held across various asset types to validate the documented prici ng process. Financial Assets and Financial Liabilities Carried at Fair Value The following tables provide information as of September 30, 2017 and December 31, 2016 about the Company’s financial assets and liabilities carried at fair value. Separate account assets that are also recorded at fair value on the Company’s Consolidated Balance Sheets are reported separately under the heading “separate account assets” as gains and losses related to these assets generally accrue directly to policyholders. Quoted Prices in Active Markets for Identical Assets Significant Other Observable Inputs Significant Unobservable Inputs (In millions) (Level 1) (Level 2) (Level 3) Total September 30, 2017 Financial assets at fair value: Fixed maturities: Federal government and agency $ 376 $ 526 $ - $ 902 State and local government - 1,323 - 1,323 Foreign government - 2,268 39 2,307 Corporate - 17,423 510 17,933 Mortgage and other asset-backed - 333 146 479 Total fixed maturities (1) 376 21,873 695 22,944 Equity securities 411 121 109 641 Subtotal 787 21,994 804 23,585 Short-term investments - 175 - 175 GMIB assets - - 798 798 Other derivative assets - 1 - 1 Total financial assets at fair value, excluding separate accounts $ 787 $ 22,170 $ 1,602 $ 24,559 Financial liabilities at fair value: GMIB liabilities $ - $ - $ 780 $ 780 Other derivative liabilities - 19 - 19 Total financial liabilities at fair value, excluding separate accounts $ - $ 19 $ 780 $ 799 December 31, 2016 Financial assets at fair value: Fixed maturities: Federal government and agency $ 374 $ 503 $ - $ 877 State and local government - 1,435 - 1,435 Foreign government - 2,066 47 2,113 Corporate - 15,552 498 16,050 Mortgage and other asset-backed - 329 157 486 Total fixed maturities (1) 374 19,885 702 20,961 Equity securities 396 113 74 583 Subtotal 770 19,998 776 21,544 Short-term investments - 691 - 691 GMIB assets - - 799 799 Other derivative assets - 10 - 10 Total financial assets at fair value, excluding separate accounts $ 770 $ 20,699 $ 1,575 $ 23,044 Financial liabilities at fair value: GMIB liabilities $ - $ - $ 780 $ 780 Other derivative liabilities - 5 - 5 Total financial liabilities at fair value, excluding separate accounts $ - $ 5 $ 780 $ 785 (1) At September 30, 2017, fixed maturities includes $627 million of net appreciation required to adjust future policy benefits for run-off settlement annuity business including $16 million of appreciation for securities classified in Level 3. At December 31, 2016, fixed maturities includes $524 million of net appreciation required to adjust future policy benefits for run-off settlement annuity business including $14 million of appreciation for securities classified in Level 3. See Note 10 for additional information.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3 %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 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 rades, issuer spreads, liquidity, benchmark securities, bids, offers, reference data, and industry and economic events. For mortgage-backed securities, inputs and assumptions may also include characteristics of the issuer, collateral attributes, prepaymen t speeds and credit rating. Nearly all of these instruments are valued using recent trades or pricing models. Less than 1 % of the fair value of investments classified in Level 2 represents foreign bonds that are valued using a single unadjusted mark et-observable input derived by averaging multiple broker-dealer quotes, consistent with local market practice. Short-term investments are carried at fair value which approximates cost. On a regular basis, the Company compares market prices for these secu rities to recorded amounts to validate that current carrying amounts approximate exit prices. The short-term nature of the investments and corroboration of the reported amounts over the holding period support their classification in Level 2. Other deriva tives classified in Level 2 represent over-the-counter instruments such as interest rate and foreign currency swap contracts. Fair values for these instruments are determined using market observable inputs including forward currency and interest rate curv es and widely published market observable indices. Credit risk related to the counterparty and the Company is considered when estimating the fair values of these derivatives. However, the Company is largely protected by collateral arrangements with count erparties and determined that no adjustment for credit risk was required as of September 30, 2017 or December 31, 2016 .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1 . Level 3 Financial Assets and Financial Li abilities Certain inputs for instruments classified in Level 3 are unobservable (supported by little or no market activity) and significant to their resulting fair value measurement. Unobservable inputs reflect the Company’s best estimate of what hypothe tical market participants would use to determine a transaction price for the asset or liability at the reporting date. The Company classifies certain newly issued, privately-placed, complex or illiquid securities, as well as assets and liabilities relatin g to GMIB, in Level 3. A pproximately 3 % of fixed maturities and equity securities are priced using significant unobservable inputs and classified in this category .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backed securities, inputs and assumptions for pricing may a lso include collateral attributes and prepayment speeds. Recent trades in the subject security or similar securities are assessed when available, and the Company may also review published research in its evaluation, as well as the issuer’s financial state ments. Quantitative Information about Unobservable Inputs The following tables summarize the fair value and significant unobservable inputs used in pricing the following securities that were developed directly by the Company as of September 30, 2017 and December 31, 2016 . The range and weighted average basis point amounts (“bps”) for fixed maturity spreads (adjustme nt to discount rates) and price-to- earnings multiples for equity investments reflect the Company’s best estimates of the unobservable adjustments a market pa rticipant would make to calculate the se fair values. Mortgage and o ther asset-backed securities . The significant unobservable inputs used to value the following mortgage and other asset-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 nal cash flows supporting the bond obligations. The resulting wide range of unobservable adjustments in the table below is due to the varying liquidity and quality of the underlying collateral. Corporate and government fixed maturities. The significan t unobservable input used to value the following corporate and government fixed maturities is an adjustment for liquidity. When there is limited trading activity for the security, an adjustment is needed to reflect current market conditions and issuer cir cumstances. Private e quity securities . The significant unobservable input used to value the following private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Hybrid e quit y securit ies. The significant unobservable input used to val ue the following hybrid equity securities is an adjustment for liquidity due to limited trading activity. These cumulative preferred shares are deemed likely to exercise certain call options and the Company estimates an adjustment used to discount cash fl ows based on current market conditions and issuer circumstances . Unobservable Input Unobservable Adjustment Range (Weighted Average) (Fair value in millions) Fair Value As of September 30, 2017 Fixed maturities: Mortgage and other asset-backed securities $ 146 Liquidity 60 - 350 (90) bps Weighting of credit spreads 180 - 280 (220) bps Corporate and government fixed maturities 523 Liquidity 70 - 930 (260) bps Total fixed maturities 669 Equity securities: Private equity securities 76 Price-to-EBITDA multiples 5.0 - 12.0 (8.5) Hybrid equity securities 33 Liquidity 270 (270) bps Total equity securities 109 Subtotal 778 Securities not priced by the Company (1) 26 Total Level 3 securities $ 804 (1) The fair values for these securities use single, unadjusted non-binding broker quotes not developed directly by the Company. Unobservable Input Unobservable Adjustment Range (Weighted Average) (Fair value in millions) Fair Value As of December 31, 2016 Fixed maturities: Mortgage and other asset-backed securities $ 157 Liquidity 60 - 330 (90) bps Weighting of credit spreads 160 - 470 (230) bps Corporate and government fixed maturities 490 Liquidity 80 - 1,300 (340) bps Total fixed maturities 647 Private equity securities 74 Price-to-EBITDA multiples 4.2 - 11.6 (8.5) Subtotal 721 Securities not priced by the Company (1) 55 Total Level 3 securities $ 776 (1) The fair values for these securities use single, unadjusted non-binding broker quotes not developed directly by the Company. Significant increases in fixed maturity spreads would result in lower fair value measurement s while decreases in these inputs would result in higher fair value measurement s . Significant decreases in equity price - to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n the other unobservable input. G MIB c ontracts. See discussion in Note 8 . Changes in Level 3 Financial Assets and Financial Liabilities Carried at Fair Value T he following table s summarize the changes in financial assets and financial liabilities classified in Level 3 for the three months and nine months ended September 30, 2017 and 2016 . Separate account asset changes are reported separately under the heading “ s eparate account assets” as the changes in fair values of these assets accrue directly to the policyholder s . Gains and losses reported in th ese table s may include net changes in fair value t hat are attributable to both observable and unobservable inputs. For the Three Months Ended September 30, 2017 Changes in Level 3 financial assets and financial liabilities (In millions) Fixed Maturities &amp; Equity Securities GMIB Assets GMIB Liabilities GMIB Net Balance at July 1, 2017 $ 751 $ 777 $ (764) $ 13 Gains (losses) included in shareholders' net income: GMIB fair value gain/(loss) - 40 (40) - Other (2) (1) 6 5 Total gains (losses) included in shareholders' net income (2) 39 (34) 5 Losses included in other comprehensive income (9) - - - Losses required to adjust future policy benefits for settlement annuities (1) (2) - - - Purchases, sales and settlements: Purchases 37 - - - Sales (3) - - - Settlements (30) (18) 18 - Total purchases, sales and settlements 4 (18) 18 - Transfers into/(out of) Level 3: Transfers into Level 3 178 - - - Transfers out of Level 3 (116) - - - Total transfers into/(out of) Level 3 62 - - - Balance at September 30, 2017 $ 804 $ 798 $ (780) $ 18 Total gains (losses) included in shareholders' net income attributable to instruments held at the reporting date $ 1 $ 39 $ (34) $ 5 (1) Amounts do not accrue to shareholders. For the Three Months Ended September 30, 2016 (In millions) Fixed Maturities &amp; Equity Securities GMIB Assets GMIB Liabilities GMIB Net Balance at July 1, 2016 $ 743 $ 975 $ (947) $ 28 Gains (losses) included in shareholders' net income: GMIB fair value gain/(loss) - (22) 22 - Other - 1 (6) (5) Total gains (losses) included in shareholders' net income - (21) 16 (5) Gains included in other comprehensive income 12 - - - Gains required to adjust future policy benefits for settlement annuities (1) - - - - Purchases, sales and settlements: Purchases 20 - - - Sales (1) - - - Settlements (55) (23) 23 - Total purchases, sales and settlements (36) (23) 23 - Transfers into/(out of) Level 3: Transfers into Level 3 44 - - - Transfers out of Level 3 (30) - - - Total transfers into/(out of) Level 3 14 - - - Balance at September 30, 2016 $ 733 $ 931 $ (908) $ 23 Total gains (losses) included in shareholders' net income attributable to instruments held at the reporting date $ - $ (21) $ 16 $ (5) For the Nine Months Ended September 30, 2017 Balance at January 1, 2017 $ 776 $ 799 $ (780) $ 19 Gains (losses) included in shareholders' net income: GMIB fair value gain/(loss) - 44 (44) - Other 22 - (1) (1) Total gains (losses) included in shareholders' net income 22 44 (45) (1) Losses included in other comprehensive income (12) - - - Gains required to adjust future policy benefits for settlement annuities (1) 7 - - - Purchases, sales and settlements: Purchases 127 - - - Sales (73) - - - Settlements (69) (45) 45 - Total purchases, sales and settlements (15) (45) 45 - Transfers into/(out of) Level 3: Transfers into Level 3 254 - - - Transfers out of Level 3 (228) - - - Total transfers into/(out of) Level 3 26 - - - Balance at September 30, 2017 $ 804 $ 798 $ (780) $ 18 Total gains (losses) included in shareholders' net income attributable to instruments held at the reporting date $ - $ 44 $ (45) $ (1) (1) Amounts do not accrue to shareholders. For the Nine Months Ended September 30, 2016 (In millions) Fixed Maturities &amp; Equity Securities GMIB Assets GMIB Liabilities GMIB Net Balance at January 1, 2016 $ 726 $ 907 $ (885) $ 22 Gains (losses) included in shareholders' net income: GMIB fair value gain/(loss) - 71 (71) - Other (16) - 1 1 Total gains (losses) included in shareholders' net income (16) 71 (70) 1 Gains included in other comprehensive income 11 - - - Gains required to adjust future policy benefits for settlement annuities (1) 35 - - - Purchases, sales and settlements: Purchases 67 - - - Sales (126) - - - Settlements (71) (47) 47 - Total purchases, sales and settlements (130) (47) 47 - Transfers into/(out of) Level 3: Transfers into Level 3 235 - - - Transfers out of Level 3 (128) - - - Total transfers into/(out of) Level 3 107 - - - Balance at September 30, 2016 $ 733 $ 931 $ (908) $ 23 Total gains (losses) included in shareholders' net income attributable to instruments held at the reporting date $ (11) $ 71 $ (70) $ 1 (1) Amounts do not accrue to shareholders.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 lated to GMIB assets and liabilities (GMIB fair value gain/loss), except for the impact of changes in non-performance risk. In the tables above, gains and losses included in other comprehensive income are reflected in net unrealized appreciation (deprecia tion) on securities in the Consolidated Statements of Comprehensive Income. Reclassifications impacting Level 3 financial instruments are reported as transfers into or out of the Level 3 category as of the beginning of the quarter in which the transfer oc 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During 2017 and 2016 , transfers between Level 2 and Level 3 primarily reflect ed changes in liquidity and credit risk est imates for certain private placement issuers across several sectors including metals, mining, energy, capital goods, consumer products and transportation services . Separate account assets Fair values and changes in the fair values of separate account assets generally accrue directly to the policyholders and are excluded from the Company’s revenues and expenses. See Note 10 to the Consolidated Financial Statements contained in the Company’s 2016 Form 10-K for additional policy information related to separate accounts. As of September 30, 2017 and December 31, 2016 , separate account assets were as follows: (In millions) Quoted Prices in Active Markets for Identical Assets (Level 1) Significant Other Observable Inputs (Level 2) Significant Unobservable Inputs (Level 3) Total September 30, 2017 Guaranteed separate accounts - see Note 16(A) $ 216 $ 313 $ - $ 529 Non-guaranteed separate accounts (1) 1,511 5,240 300 7,051 Subtotal $ 1,727 $ 5,553 $ 300 7,580 Non-guaranteed separate accounts priced at NAV as a practical expedient (1) 852 Total separate account assets $ 8,432 December 31, 2016 Guaranteed separate accounts - see Note 16(A) $ 238 $ 262 $ - $ 500 Non-guaranteed separate accounts (1) 1,368 4,885 331 6,584 Subtotal $ 1,606 $ 5,147 $ 331 7,084 Non-guaranteed separate accounts priced at NAV as a practical expedient (1) 856 Total separate account assets $ 7,940 (1) N on-guaranteed separate accounts include d $ 3.9 billion as of September 30, 2017 and $ 3.7 billion as of December 31, 2016 in assets supporting the Comp any's pension plans, including $ 0.3 b illi on classified in Level 3 for both periods and $ 0.8 billion as of September 30, 2017 and $ 0.9 billion as of December 31, 2016 priced at net asset value (“NAV”) as a practical expedi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primarily support Cigna's pension plans, and include certain newly issued, privately-placed, complex, or illiquid securities that are priced using methods discussed above, as well as commercial mortgage loans that are valued according to the methodologies discussed below. The following tables summarize the changes in separate account assets reported in Level 3 for the periods ending September 30 . Three Months Ended Nine Months Ended September 30, September 30, (In millions) 2017 2016 2017 2016 Balance, beginning of period $ 316 $ 333 $ 331 $ 297 Policyholder gains (losses) (1) 2 36 3 Purchases, sales and settlements: Purchases 9 7 26 12 Sales - - (52) (1) Settlements (12) (3) (13) (5) Total purchases, sales and settlements (3) 4 (39) 6 Transfers into/(out of) Level 3: Transfers into Level 3 4 7 5 46 Transfers out of Level 3 (16) - (33) (6) Total transfers into/(out of) Level 3 (12) 7 (28) 40 Balance, end of period $ 300 $ 346 $ 300 $ 346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table below provides additional information on these investments. Fair Value as of (In millions) September 30, 2017 December 31, 2016 Unfunded Commitments Redemption Frequency (if currently eligible) (1) Redemption Notice Period (1) Securities Partnerships $ 437 $ 424 $ 374 Not applicable Not applicable Real Estate Funds 237 231 - Quarterly 45-90 days Hedge Funds 178 201 - Up to Annually, varying by fund 30-90 days Total $ 852 $ 856 $ 374 (1) T he attributes noted are effective as of September 30, 2017 and December 31, 2016 . Assets and Liabilities M easured at F air V alue under Certain Conditions Some financial assets and liabilities are not carried at fair value each reporting period, but may be measured using fair value only under certain conditions, such as investments in real estate, partnership entities and commercial mortgage loans when they become impaired. Impaired values for these asset types classified as Level 3 representing less than 1 % of total investments, were written down to their fair values, res ulting in realized investment losses of $ 2 million after-tax for the nine months ended September 30, 2017 and $ 3 million after-tax for the nine months ended 2016 . Fair Value Disclosures for Financial Instruments Not Carried at Fair Value The following table includes the Company’s financial instruments not recorded at fair value that are subject to fai r value disclosure requirements at September 30, 2017 and December 31, 2016 . In addition to universal life products and capital leases, f inancial instruments that are carried in the Company’s Consolidated Financial Statements at amounts that approximate fair value are excluded from the following table. September 30, 2017 December 31, 2016 (In millions) Classification in the Fair Value Hierarchy Fair Value Carrying Value Fair Value Carrying Value Commercial mortgage loans Level 3 $ 1,700 $ 1,684 $ 1,682 $ 1,666 Contractholder deposit funds, excluding universal life products Level 3 $ 1,145 $ 1,141 $ 1,215 $ 1,212 Long-term debt, including current maturities, excluding capital leases Level 2 $ 5,800 $ 5,326 $ 5,460 $ 4,991 The fair values for all financial instruments presented in the table above have been estimated using market information when available. The following valuation methodologies and inputs are used by the Company to determine fair value.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 ng and average life of the loan. The quality ratings reflec t the relative risk of the loan co nsidering debt service coverage, the loan -to- value ratio and other factors . Fair values of impaired mortgage loans are based on the estimated fair value of the u nderlying collateral generally determined using an internal discounted cash flow model. The fair value measurements were classified in Level 3 because the cash flow models incorporate significant unobservable inputs. Contractholder deposit funds, excludi ng universal life products . G enerally, these funds do not have stated maturities. Approximately 70 % of these balances can be withdrawn by the customer at any time without prior notice or penalty. The fair value for these contracts is the amo 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 ruments were classified in Level 3 because certain inputs are unobservable (supported by little or no market activity) and significant to their resulting fair value measurement.
Long-term debt , including current maturities ,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Fair values of off-balance sheet financial instruments were not material as of September 30, 2017 and December 31, 2016 .</t>
  </si>
  <si>
    <t>Investments</t>
  </si>
  <si>
    <t>Note 10 — Investments Cigna's investment portfolio consists of a broad range of investments including fixed maturities and equity securities, commercial mortgage loans, other long-term investments and short-term investments. The sections below provide more detail regarding our investment balances, net investment income and realized investment gains and losses. See Note 9 for information about the valuation of the Company’s investment portfolio. See Note 11 to the Consolidated Financial Statements contained in the Company’s 2016 Form 10-K for accounting policies for each investment type. Investment Portfolio Fixed Maturities The amortized cost and fair value by contractual maturity periods for fixed maturities wer e as follows at September 30, 2017 : Amortized Fair (In millions) Cost Value Due in one year or less $ 1,365 $ 1,377 Due after one year through five years 6,894 7,135 Due after five years through ten years 9,260 9,528 Due after ten years 3,705 4,425 Mortgage and other asset-backed securities 446 479 Total fixed maturities $ 21,670 $ 22,944 Actual maturities of these securities could differ from their contractual maturities used in the table above. This could occur because issuers may have the right to call or prepay obligations, with or without penalties. Gross unrealized appreciation (depreciation) on fixed maturities by type of issuer is shown below. (In millions) Gross Gross Unrealized Unrealized Amortized Appre- Depre- Fair Cost ciation ciation Value As of September 30, 2017 Federal government and agency $ 666 $ 238 $ (2) $ 902 State and local government 1,223 102 (2) 1,323 Foreign government 2,205 119 (17) 2,307 Corporate 17,130 876 (73) 17,933 Mortgage and other asset-backed 446 34 (1) 479 Total fixed maturities $ 21,670 $ 1,369 $ (95) $ 22,944 Investments supporting liabilities of the Company's run-off settlement annuity business (included in above total) (1) $ 2,172 $ 630 $ (3) $ 2,799 (1) Net unrealized appreciation for these investments is excluded from accumulated other comprehensive income. Gross Gross Unrealized Unrealized Amortized Appre- Depre- Fair Cost ciation ciation Value As of December 31, 2016 Federal government and agency $ 658 $ 223 $ (4) $ 877 State and local government 1,342 99 (6) 1,435 Foreign government 1,998 129 (14) 2,113 Corporate 15,483 716 (149) 16,050 Mortgage and other asset-backed 461 29 (4) 486 Total fixed maturities $ 19,942 $ 1,196 $ (177) $ 20,961 Investments supporting liabilities of the Company's run-off settlement annuity business (included in above total) (1) $ 2,196 $ 539 $ (15) $ 2,720 (1) Net unrealized appreciation for these investments is excluded from accumulated other comprehensive income. 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The table below summarizes fixed maturities in an unrealized loss position at September 30, 2017 by the length of time these securities have been in an unrealized loss position. These fixed maturities were primarily corporate securities with a decline in fair value that reflects an increase in market yields since purchase. September 30, 2017 Fair Amortized Unrealized Number (Dollars in millions) Value Cost Depreciation of Issues One year or less: Investment grade $ 3,559 $ 3,617 $ (58) 761 Below investment grade $ 504 $ 517 $ (13) 436 More than one year: Investment grade $ 533 $ 551 $ (18) 170 Below investment grade $ 112 $ 118 $ (6) 22 Equity Securities There are no available for sale equity securities with a significant unrealized loss reflected in accumulated other comprehensive income at September 30, 2017 . Equity securities include hybrid investments consisting of preferred stock with call features that are carried at fair value with changes in fair value reported in other realized investment gains (losses) and dividends reported in net investment income. As of September 30, 2017 , fair values of these securities were $ 60 million and amortized cost was $ 73 million, compared with fair value of $ 36 million and amortized cost of $ 49 million as of December 31, 2016 . Commercial Mortgage Loans Mortgage loans held by the Company are made exclusively to commercial borrowers and are diversified by property type, location and borrower. Loans are generally issued at a fixed rate of interest and are secured by high quality and substantially leased operating p roperties. Credit quality . The Company regularly evaluates and monitors credit risk, beginning with the initial underwriting of a mortgage loan and continuing throughout the i nvestment holding period. Mortgage origin ation professionals employ an internal credit quality rating system designed to evaluate the relative risk of the transaction at origination that is then updated each year as part of the annual portfolio loan review. The Company evaluates and monitors cre dit quality on an ongoing basis, classifying each loan as a loan in good standing, potential problem loan or problem loan. The q uality rating is based on our evaluation of a number of key inputs related to the loan including real estate market-related fa ctors such as rental rates and vacancies, and property-specific inputs such as growth rate assumptions and lease rollover statistics. However, the two most significant contributors to the credit quality rating are the debt service coverage and loan-to-val ue ratios. The debt service coverage ratio measures the amount of property cash flow available to meet annual interest and principal payments on the debt , with a ratio below 1.0 indicat ing that there is not enough cash flow to cover the required loan paym ents. The loan-to-value ratio, commonly expressed as a percentage, compares the amount of the loan to the fair value of the underlying property collaterali zing the loan. The following table s summarize the credit risk profile of the Company’s commercial mortgage loan portfolio based on loan-to-value and debt service coverage ratios, as of September 30, 2017 and December 31, 2016 : (In millions) Debt Service Coverage Ratio 1.30x or 1.20x to 1.10x to 1.00x to Less than Loan-to-Value Ratios Greater 1.29x 1.19x 1.09x 1.00x Total As of September 30, 2017 Below 50% $ 304 $ 14 $ - $ - $ 45 $ 363 50% to 59% 651 27 - - - 678 60% to 69% 524 - - - - 524 70% to 79% 84 - - - 35 119 80% to 89% - - - - - - 90% to 100% - - - - - - Total $ 1,563 $ 41 $ - $ - $ 80 $ 1,684 As of December 31, 2016 Below 50% $ 335 $ 15 $ - $ - $ - $ 350 50% to 59% 517 46 - 30 - 593 60% to 69% 624 14 - - - 638 70% to 79% - - 29 - 35 64 80% to 89% - - - - - - 90% to 100% - - - - 21 21 Total $ 1,476 $ 75 $ 29 $ 30 $ 56 $ 1,666 The Company’s annual in-depth review of its commercial mortgage loan investments is the primary mechanism for identifying emerging risks in the portfolio. The most recent review was completed by the Company’s investment professionals in the second quarter of 201 7 and included an analysis of each underlying property’s December 31, 2016 annual financial statements, rent rolls, operating plans and budgets for 2017,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es and cash flows estimated as part of this review, and considering updates for loans where material changes were subsequently identified, t he portfolio’s avera ge loan-to-value ratio remained at 57 % at September 30, 2017 compared with December 31, 2016 , primarily due to stable collateral values in the majority of underlying properties. T he portfolio’s average debt service cove rage ratio improved to 2.10 at September 30, 2017 compared with 1.95 at December 31, 2016 , driven by loans paid off with lower debt service coverage ratios and new loans with higher debt service coverage ratios. The Company will reevaluate a loan’s credit quality between annual reviews if new property information is received or an event suc h as delinquency or a borrower’s request for restructure causes management to believe that the Company’s estimate of financial performance, fair value or the risk profile of the underlying property has been impacted. Potential problem mortgage loans are considered current (no payment is more than 59 days past due), but they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 e past due by more than 30 but less than 60 days. Problem mortgage loans are either in default by 60 days or more or have been restructured as to terms that could include concessions on interest rate, principal payment or maturity date. The Company monit ors each problem and potential problem mortgage loan on an ongoing basis, and updates the loan categorization and quality rating when warranted. There are no problem or potential problem mortgage loans at September 30, 2017 . Problem and potential problem mortgage loans, net of valuation reserves, totaled $ 21 million at December 31, 2016 .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 ue according to the terms of the original agreements; however, the Company expects to recover the unpaid principal because it is less than the fair value of the underlying real estate. The Company recognizes interest income on impaired mortgage loans only when payment is actually received. The re are no impaired commercial mortgage loans at September 30, 2017 . There was one impaired loan with a carrying value of $ 21 million, net of a $ 5 million valuation reserve, at December 31, 2016 . For the nine months ended September 30, 2017 , the average recorded investment in impaired loans decreased to $ 10 million in 2017 compared with $ 83 million for the nine months ended September 30, 2016 , primarily due to the foreclosure of one impaired loan and the full payoff of another. Changes in valuation reserves for commercial mortgage loans were not material for the nine months ended September 30, 2017 and 2016 . Short-Term Investments and Cash Equivalents Short-term investments and cash equivalents included the following types of issuers: September 30, December 31, (In millions) 2017 2016 Corporate securities $ 1,442 $ 2,234 Federal government securities $ 953 $ 378 Foreign government securities $ 145 $ 94 Money market funds $ 14 $ 11 Realized Investment Gains and Losses The following realized gains and (losses) on investments exclude amounts required to adjust future policy benefits for the run-off settlement annuity business. Three Months Ended Nine Months Ended September 30, September 30, (In millions) 2017 2016 2017 2016 Fixed maturities $ 20 $ 7 $ 36 $ (5) Equity securities 6 (1) 40 - Commercial mortgage loans - - (1) 4 Other investments, including derivatives 91 69 139 111 Realized investment gains before income taxes 117 75 214 110 Less income taxes 42 27 74 39 Net realized investment gains $ 75 $ 48 $ 140 $ 71 Included in these realized investment gains were pre-tax other-than-temporary impairments on debt securities and other asset write-downs of $ 19 million for the nine months ended September 30, 2017 and $ 44 million for the nine months ended September 30, 2016 . Realized gains reported in the above table in other investments, including derivatives for the three months and nine months ended September 30, 2017 and 2016 , primarily reflected sales of real estate investments. The following table presents sales information for available-for-sale fixed maturities and equity securities. Gross gains on sales and gross losses on sales exclude amounts required to adjust future policy benefits for the run-off settlement annuity business. Three Months Ended Nine Months Ended September 30, September 30, (In millions) 2017 2016 2017 2016 Proceeds from sales $ 446 $ 300 $ 1,376 $ 1,012 Gross gains on sales $ 26 $ 9 $ 85 $ 43 Gross losses on sales $ 3 $ - $ 7 $ 6</t>
  </si>
  <si>
    <t>Derivative Financial Instruments</t>
  </si>
  <si>
    <t>Derivative Instruments and Hedging Activities Disclosure [Abstract]</t>
  </si>
  <si>
    <t>Note 11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the interest rate risk of its long-term debt. The Company has written and purchased GMIB reinsurance contracts in its run-off reinsurance bus iness that are accounted for as freestanding derivatives and discussed in Note 8 . Derivatives in the Company’s separate accounts are excluded from the following discussion because associated gains and losses generally accrue directly to separate acc ount policyholders. Accounting policy. The Company applies hedge accounting when derivatives are designated, qualified and highly effective as hedges. Effectiveness is formally assessed and documented at inception and each period throughout the life o 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 hedge ineffectiveness ” and is generally recorded in real ized investment gains and losses. In the event of an early hedge termination, the changes in fair value of derivatives that qualified for hedge accounting are reported in shareholders’ net income, generally as a part of realized investment gains and losse s. See Note 9 for further information on our policies for determining fair value. Derivative cash flows are generally reported in operating activities. The following tables provide information on the Company’s specific applications of derivative financial instruments during the periods ended September 30, 2017 and December 31, 2016 . Fair Value Hedge of Long-Term Corporate Debt Notional Value (in millions) Type of instrument. Interest rate swap contracts September 30, 2017 December 31, 2016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Economic Hedges of a Fixed Maturity Bond Portfolio Notional Value (in millions) Type of instrument. Foreign currency forward contracts September 30, 2017 December 31, 2016 $ 255 $ 149 Purpose. To hedge the foreign exchange related changes in fair values of a U.S. dollar-denominated fixed maturity bond portfolio to reflect the local currency for the Company's foreign subsidiary in South Korea.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 Fair Value Hedges of Fixed Maturity Bonds Notional Value (in millions) Type of instrument. Foreign currency swap contracts September 30, 2017 December 31, 2016 $ 250 $ 78 Purpose. To hedge the foreign exchange related changes in fair values of the Company's fixed maturity bonds. Terms of derivative instruments. The Company periodically exchanges cash flows between two currencies for both principal and interest. Foreign currency swaps are Euros and British pounds and have terms for periods of up to twelve years. Accounting. Using fair value hedge accounting, swap fair values are reported in other long-term investments or accounts payable, accrued expenses and other liabilities. Changes in fair values of the swap contracts, as well as changes in the fair value of the hedged bonds attributable to the hedged risk, are reported in other realized investment gains and losses. As of September 30, 2017 and December 31, 2016 , and for the three months and nine months ended September 30, 2017 and 2016 , the effects of these derivative instruments on the Consolidated Financial Statements were not material , including the amounts of gains or losses reclassified from accumulated other comprehensive income into shareholders’ net income. No material amounts were excluded from the assessment of hedge effectiveness and no significant gains or losses were recogni zed due to hedge ineffectiveness. Collateral and termination features. The Company routinely monitors exposure to credit risk associated with derivatives and diversifies the portfolio among approved dealers of high credit quality to minimize this risk. As of September 30, 2017 , the Company had $ 10 million in cash on deposit representing the upfront margin required for the Company’s centrally-cleared derivative instruments. Certain of the Company’s over-the-counter derivative instruments contain pr ovisions requiring either the Company or the counterparty to post collateral or demand immediate payment depending on the amount of the net liability position and predefined financial strength or credit rating thresholds. Collateral posting requirements v ary by counterparty. The net asset or liability positions of these derivatives were not material as of September 30, 2017 or December 31, 2016 .</t>
  </si>
  <si>
    <t>Variable Interest Entities</t>
  </si>
  <si>
    <t>Variable Interest Entities [Abstract]</t>
  </si>
  <si>
    <t>Variable interest entities</t>
  </si>
  <si>
    <t>Note 12 – Variable Interest Entities When the Company becomes involved with a variable interest entity, as well as when the re is a change in the Company’s involvement with an entity, the Company evaluates the following to determine if it is the primary beneficiary and must consolidate the entity : the structure and purpose of the entity; the risks and rewards created by and shared through the entity; and the Company’s ability to direct its activities, receive its benefits and absorb its losses re lative to the other parties involved with the entity including its sponsors, equity holders, guarantors, creditors and servicers. The Company owns interests in securities limited partnerships and real estate limited partnerships defined as variable interest entities that invest in the equity or mezzanine debt of privately held companies and real estate properties. General partners unaffiliated with the Company control decisions that most signi ficantly impact these partnership s ’ operations and the limited partners do not have su bstantive kick-out or participating rights. The Company’s maximum exposure to these entities of $ 2.4 billion across approximately 115 li mited partnerships as of September 30, 2017 includes $ 1.1 b illion reported in other long-term investments and commitments to contribute an additional $ 1.3 b illion. The Company’s non-controlling interest in each of these limited partnerships is generally less than 10 % of the partnership ownership interests . In the normal course of its investing activities, the Company also makes passive investments in certain asset-backed and corporate securities that are issued by variable interest entities whose sponsors or issuers are unaffiliated with the Company . Th e Company receives fixed-rate cash flows from these investments and the maximum potential exposure to loss is limited to its carrying amount of $ 0.6 b illion as of September 30, 2017 , that is reported in fixed maturities. The Company’s combined ownership interests are insignificant relative to the total principal amount s issued by these entities. The Company is also involved in real estate joint ventures for which all decisions significantly affecting the entities’ economic performance are subject to unanimous approval by the equity holders. As a result, the Company determined that the power over these entities is shared equally, and there is no primary beneficiary. The Company’s maximum exposure to loss was approximately equal to its carrying value of $ 0.1 billion as of September 30, 2017 , that is reported in other long-term investments. To provide certain services to its Medicare Advantage customers, the Company contracts with independent physician associations (“IPAs”) that are variable interest entities. Phys icians provide health care services to Medicare Advantage customers and the Company provides medical management and administrative services to the IPAs. The Company’s maximum exposure to loss related to the IPA arrangements is limited to their liability f or incurred but not reported medical costs for the Company’s Medicare Advantage customers. These liabilities are not material and are generally secured by deposits maintained by the IPAs. In 2017, Cigna modified the agreement governing its joint venture in India, Cigna TTK Health Insurance Company Ltd due to changes in the local regulatory environment that require c ontrol by a local partner . As a result of the changes in the joint venture agreement, the Company determined that it is no longer the primary beneficiary of the joint venture and will no longer consolidate its results. T he Company’s maximum exposure to loss related to this entity is equal to its investment in and advances to the joint venture. The Company’s carrying value is reported in other assets, including other intangibles and the maximum exposure to loss is not material to our results of operations or financial position. The Company is not the primary beneficiary of any of the variable interest entities described above and does not cons olidate these entities because either: it has no power to direct the activities that most significantly impact the entities’ economic performance; or it has neither the right to receive benefits nor the obligation to absorb losses that could be significant to these variable interest entities. 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t>
  </si>
  <si>
    <t>Accumulated Other Comprehensive Income (Loss)</t>
  </si>
  <si>
    <t>Accumulated Other Comprehensive Income (Loss) [Abstract]</t>
  </si>
  <si>
    <t>Note 13 — Accumulated Other Comprehensive Income ( Loss ) Accumulated other comprehensive income (loss) excludes amounts required to adjust future policy benefits for the run-off settlement annuity business and a portion of deferred acquisition costs associated with the corporate- owned life insurance business. Changes in the components of accumulated other comprehensive income (loss) were as follows: Tax (Expense) After- (In millions) Pre-Tax Benefit Tax Three Months Ended September 30, 2017 Net unrealized appreciation, securities, July 1, $ 660 $ (224) $ 436 Unrealized (depreciation) on securities arising during the period (5) - (5) Reclassification adjustment for (gains) included in shareholders' net income (realized investment gains) (26) 9 (17) Net unrealized (depreciation) on securities arising during the period (31) 9 (22) Net unrealized appreciation, securities, September 30, $ 629 $ (215) $ 414 Net translation of foreign currencies, July 1, $ (249) $ 19 $ (230) Net translation of foreign currencies arising during the period 38 (4) 34 Net translation of foreign currencies, September 30, $ (211) $ 15 $ (196) Postretirement benefits liability adjustment, July 1, $ (2,080) $ 728 $ (1,352) Reclassification adjustment for amortization of net losses from past experience and prior service costs (other operating expenses) 16 (6) 10 Postretirement benefits liability adjustment, September 30, $ (2,064) $ 722 $ (1,342) Three Months Ended September 30, 2016 Net unrealized appreciation, securities, July 1, $ 1,135 $ (367) $ 768 Unrealized appreciation on securities arising during the period 94 (24) 70 Reclassification adjustment for (gains) included in shareholders' net income (realized investment gains) (6) 2 (4) Net unrealized appreciation on securities arising during the period 88 (22) 66 Net unrealized appreciation, securities, September 30, $ 1,223 $ (389) $ 834 Net unrealized appreciation, derivatives, July 1, $ 5 $ (2) $ 3 Unrealized appreciation on derivatives arising during the period 2 - 2 Reclassification adjustment for (gains) included in shareholders' net income (other operating expenses) (4) 1 (3) Net unrealized (depreciation) on derivatives arising during the period (2) 1 (1) Net unrealized appreciation, derivatives, September 30, $ 3 $ (1) $ 2 Net translation of foreign currencies, July 1, $ (251) $ 18 $ (233) Net translation of foreign currencies arising during the period 55 - 55 Net translation of foreign currencies, September 30, $ (196) $ 18 $ (178) Postretirement benefits liability adjustment, July 1, $ (2,127) $ 745 $ (1,382) Reclassification adjustment for amortization of net losses from past experience and prior service costs (other operating expenses) 16 (4) 12 Net change due to valuation update (3) - (3) Net postretirement benefits liability adjustment arising during the period 13 (4) 9 Postretirement benefits liability adjustment, September 30, $ (2,114) $ 741 $ (1,373) Tax (Expense) After- (In millions) Pre-Tax Benefit Tax Nine Months Ended September 30, 2017 Net unrealized appreciation, securities, January 1, $ 542 $ (180) $ 362 Unrealized appreciation on securities arising during the period 163 (62) 101 Reclassification adjustment for (gains) included in shareholders' net income (realized investment gains) (76) 27 (49) Net unrealized appreciation on securities arising during the period 87 (35) 52 Net unrealized appreciation, securities, September 30, $ 629 $ (215) $ 414 Net unrealized appreciation, derivatives, January 1, $ 4 $ (1) $ 3 Unrealized (depreciation) on derivatives arising during the period (1) - (1) Reclassification adjustment for (gains) included in shareholders' net income (net realized investment gains) (3) 1 (2) Net unrealized (depreciation) on derivatives arising during the period (4) 1 (3) Net unrealized appreciation, derivatives, September 30, $ - $ - $ - Net translation of foreign currencies, January 1, $ (390) $ 21 $ (369) Net translation of foreign currencies arising during the period 179 (6) 173 Net translation of foreign currencies, September 30, $ (211) $ 15 $ (196) Postretirement benefits liability adjustment, January 1, $ (2,120) $ 742 $ (1,378) Reclassification adjustment for amortization of net losses from past experience and prior service costs (other operating expenses) 48 (18) 30 Reclassification adjustment for settlement loss (other operating expenses) 6 (2) 4 Net change due to valuation update 2 - 2 Net postretirement benefits liability adjustment arising during the period 56 (20) 36 Postretirement benefits liability adjustment, September 30, $ (2,064) $ 722 $ (1,342) Nine Months Ended September 30, 2016 Net unrealized appreciation, securities, January 1, $ 612 $ (194) $ 418 Unrealized appreciation on securities arising during the period 606 (193) 413 Reclassification adjustment for losses included in shareholders' net income (realized investment gains) 5 (2) 3 Net unrealized appreciation on securities arising during the period 611 (195) 416 Net unrealized appreciation, securities, September 30, $ 1,223 $ (389) $ 834 Net unrealized appreciation, derivatives, January 1, $ 10 $ (3) $ 7 Unrealized (depreciation) on derivatives arising during the period (3) 1 (2) Reclassification adjustment for (gains) included in shareholders' net income (other operating expenses) (4) 1 (3) Net unrealized (depreciation) on derivatives arising during the period (7) 2 (5) Net unrealized appreciation, derivatives, September 30, $ 3 $ (1) $ 2 Net translation of foreign currencies, January 1, $ (295) $ 21 $ (274) Net translation of foreign currencies arising during the period 99 (3) 96 Net translation of foreign currencies, September 30, $ (196) $ 18 $ (178) Postretirement benefits liability adjustment, January 1, $ (2,155) $ 754 $ (1,401) Reclassification adjustment for amortization of net losses from past experience and prior service costs (other operating expenses) 48 (15) 33 Net change due to valuation update (7) 2 (5) Net postretirement benefits liability adjustment arising during the period 41 (13) 28 Postretirement benefits liability adjustment, September 30, $ (2,114) $ 741 $ (1,373)</t>
  </si>
  <si>
    <t>Pension and Other Postretirement Benefit Plans</t>
  </si>
  <si>
    <t>Pension and Other Postretirement Benefit Plans [Abstract]</t>
  </si>
  <si>
    <t>Note 14 — Pension and Other Postretirement Benefit Plans 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2013 and its primary domestic pension plans in 2009. As further discussed in Note 16 , the Company and the Cigna Pension Plan are defendants in a class action lawsuit that has yet to be resolved. When the parties agree on a final plan amendment, the pension benefit obligation will be updated to reflect ad ditional benefits resulting from this litigation. For the nine months ended September 30, 2017 , the Company’s unrecognized actuarial losses and prior service costs (reported in accumulated other comprehensive income) decreased by $ 56 million pre-tax in the ag gregate ($ 36 million after-tax) resulting in an increase in shareholders’ equity. This change was primarily the result of amortization . Pension and Other Postretirement B enefits . Components of net pension and net other postretirement benefit costs were as follows: Pension Benefits Other Postretirement Benefits Three Months Ended Nine Months Ended Three Months Ended Nine Months Ended September 30, September 30, September 30, September 30, (In millions) 2017 2016 2017 2016 2017 2016 2017 2016 Service cost $ - $ - $ 1 $ 1 $ - $ - $ - $ - Interest cost 47 50 140 149 2 3 7 8 Expected long-term return on plan assets (66) (62) (195) (186) - - - - Amortization of: Net loss from past experience 16 17 49 50 - - - - Prior service cost - - - - - (1) (1) (2) Settlement loss - - 6 - - - - - Net cost $ (3) $ 5 $ 1 $ 14 $ 2 $ 2 $ 6 $ 6 The Company funds its domestic qualified pension plans at least at the minimum amount required by the Pension Protection Act of 2006. During the nine months ended September 30, 2017 , the Company made a voluntary pension contribution of $ 150 million. No additional contributions are required for the remainder of 2017 .</t>
  </si>
  <si>
    <t>Income Taxes</t>
  </si>
  <si>
    <t>Income Taxes [Abstract]</t>
  </si>
  <si>
    <t xml:space="preserve">Note 15 ― Income Taxes A. Income Tax Expense The consolidated effective tax rate decreased to 31.0 % for the nine months ended September 30, 2017 compared with 38.1 % for the nine months ended 2016 . The significantly lower effective tax rate for 2017 was attributable to the one year moratorium on the non-deductible health insurance industry tax and recognizing an incremental tax benefit associated with merger-related costs. See Note 3 for additional details regarding merger-relat ed costs. The Company maintain s a capital management strategy to retain overseas a significant portion of the earnings from its foreign operations. As of September 30, 2017 , undistributed earnings were approximately $ 3.0 billion. These undistr ibuted earnings are deployed outside of the U.S. predominantly in support of the liquidity and regulatory capital requirements of our foreign operations. The Company does not intend to repatriate these earnings to the U.S. and as a result, income taxes ar e provided using the respective f oreign jurisdictions’ tax rate. If the Company had intended to repatriate these foreign earnings to the U.S., the Company’s C onsolidated B alance S heet s would have included an additional $ 414 million of deferred tax liabilities as of September 30, 2017 . B. Unrecognized Tax Benefits Changes in unrecognized tax benefits were immaterial for the nine months ended September 30, 2017 . </t>
  </si>
  <si>
    <t>Contingencies and Other Matters</t>
  </si>
  <si>
    <t>Contingencies And Other Matters [Abstract]</t>
  </si>
  <si>
    <t>Note 16 ― Contingencies and Other Matters The Company, through its subsidiaries, is contingently liable for various guarantees provided in the ordinary course of business. Financial Guarantees: Retiree and Life Insurance Benefits Separate account assets are contractholder funds maintained in accounts with specific investment objectives. The Company records separate account liabilities equal to separate account assets. In certain cases, the Company guarantees a minimum level of be nefits for retirement and insurance contracts written in separate accounts. The Company establishes an additional liability if management believes that the Company will be required to make a payment under these guarantees. The Company guarantees that se 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 ition of the portfolio changes. If employers do not maintain the required levels of separate account assets, the Company or an affiliate of the buyer of the retirement benefits business (Prudential Retirement Insurance and Annuity Company) has the right t o redirect the management of the related assets to provide for benefit payments. As of September 30, 2017 , employers maintained assets that exceeded the benefit obligations. Benefit obligations under these arrangements were $ 472 million as of September 30, 2017 and approximately 13 % of these are reinsured by an affiliate of the buyer of the retirement benefits business. The remaining guarantees are provided by the Company with minimal reinsurance from third parties. There were no additional liabi lities required for these guarantees as of September 30, 2017 . Separate account assets supporting these guarantees are classified in Levels 1 and 2 of the GAAP fair value hierarchy. See Note 9 for further information on the fair value hierarchy. The Compan y does not expect that these financial guarantees will have a material effect on the Company’s consolidated results of operations, liquidity or financial condition. GMIB Contracts See Note 8 f or discussion . C. Certain Other Guarantees The Compa ny had financial guarantees and indemnification obligations to lenders of approximately $ 105 million as of September 30, 2017 , related to borrowings by certain real estate joint ventures that the Company either records as an investment or consolidates. These borrowings, most of which are nonrecourse to the Company, are secured by the joint ventures’ real estate properties with fair values in excess of the loan amounts and mature at various dates beginning in 2018 through 2021. The Company’s indemnification obligations would require payment to lenders for any actual damages resulting from certain acts such as unauthorized owners hip transfers, misappropriation of rental payments by others or environmental damages. Based on initial and ongoing reviews of property management and operations, the Company does not expect that payments will be required under these financial guarantees or indemnification obligations. Any payments that might be required could be recovered through a refinancing or sale of the assets. In some cases, the Company also has recourse to partners for their proportionate share of amounts paid. There were no lia bilities required for these financial guarantees and indemnification obligations as of September 30, 2017 . The Company had indemnification obligations as of September 30, 2017 in connection with acquisition and disposition transactions. These indemnification obligations are triggered by the breach of representations or covenants provided by the Company, such as representations for the presentation of financial statements, the filing of tax return s, compliance with law or the identification of outstanding litigation. These obligations are typically subject to various time limitations, defined by the contract or by operation of law, such as statutes of limitation. In some cases, the maximum potent ial amount due is subject to contractual limitations based on a percentage of the transaction purchase price, while in other cases limitations are not specified or applicable. The Company does not believe that it is possible to determine the maximum poten tial amount due under these obligations, because not all amounts due under these indemnification obligations are subject to limitation. There were no liabilities required for these indemnification obligations as of September 30, 2017 .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On March 1, 2017, the Commonwealth Court of Pennsylvania entered an order of liquidation of Penn Treaty Network America Insurance Company, together with its subsidiary American Network Insurance Company (collectively “Penn Treaty”, a long-term care insurance carrier), triggering guaranty fund coverage and accrual of a liability. For the nine months ended September 30, 2017 , the Company recorded in o perating expenses approximately $ 130 million pre-tax (approximately $ 85 million after-tax), representing its estimate of the total assessments, net of premium tax offsets for insurance contracts cur rently written. Some of the assessments were recorded on a discounted basis, using a weighted average discount rate of 3.5 %. As of September 30, 2017 , the recorded liability was approximately $ 100 million and t otal future cash outflows as of September 30, 2017 are expected to approximate $ 130 million. This assessment is expected to be updated in future periods for changes in the estimate of the insolvency. In addition, a portion of this assessme nt is expected to be offset in the future by premium tax credits that will be recognized in the period received . Legal and Regulatory Matters The Company is routinely involved in numerous claims, lawsuits, regulatory audits, investigations and other legal matters arising, for the most part, in the ordinary course of managing a global health services business. These actions may include benefit disputes, breach of contract claims, tort claims, provider disputes, disputes regarding reinsurance arrangements, employment and employment discrimination-related suits, employee benefit claims, wage and hour claims, priva cy, claims arising from consumer protection laws, intellectual property claims and real estate-related disputes. There are currently, and may be in the future, attempts to bring class action lawsuits against the industry. The Company also is regularly en gaged in Internal Revenue Service (“ IRS ”) audits and may be subject to examinations by various state and foreign taxing authorities. Disputed income tax matters arising from these examinations, including those resulting in litigation, are accounted for un der GAAP guidance for uncertain tax positions. Further information on income tax matters can be found in Note 15 . 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Treasury, Labor and Justice, as well as the courts. Health care regulation and legislation in i ts various forms, including the Health Care Reform Act, other regulatory reform initiatives, such as those relating to Medicare programs, or additional changes in existing laws or regulations or their interpretations, could have a material adverse effect o n the Company’s business, results of operations and financial condition. 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CMS and the Office of Ins pector General (“OIG”). With respect to Cigna's Medicare Advantage business, CMS and OIG perform audits to determine a health plan's compliance with federal regulations and contractual obligations, including compliance with proper coding practices (someti mes referred to as Risk Adjustment Data Validation audits or RADV audits), that may result in retrospective adjustments to payments made to health plans. Regulatory actions can result in assessments, civil or criminal fines or penalties or other sanctions , including loss of licensing or exclusion from participating in government programs.
The Department of Justice ("DOJ") is currently conducting an industry review of the risk adjustment data submission practices and business processes, including review of medical charts, of Medicare Advantage organizations under Medicare Parts C and D. In connection with this industry review, in December 2016, the Company received a Civil Investigative Demand from the Civil Division of the DOJ. We are in the process of voluntarily cooperating with the DOJ's request and responding to the information request. As a global company, Cigna is also subject to the laws, regulations and rules of the foreign jurisdictions in which it conducts business. Foreign laws and rules, a nd regulatory audit and investigation practices, may differ from or be more stringent than, similar requirements in the U.S. Regulation, legislation and judicial decisions have resulted in changes to industry and the Company’s business practices, financia l liability or other sanctions and will continue to do so in the future. 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shareholders’ net income. The amount accrued represents the Company’s best estimate of the probable loss at the time. If only a range of estimated losses can be determined, the Company accrues an amount within the range that, in the Company’s judgment, reflects the most likely o 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to estimate the amount or range of any loss. The Company provides disclosure in the aggregate for material pending lit 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he outcome of litigation and other legal or regulatory matters is always uncertain, and unfavorable outcomes that are not justifie 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s, financial condition or liquidity based upon our current knowledge and taking into consideration current accruals. The Company had pre-tax reserves as of September 30, 2017 of approximately $ 190 million ($ 125 million after-tax) for the matters discussed below under “Litigation Matters.” As of September 30, 2016, the Company had a pre-tax reserve of $40 million ($25 million after-tax) for litigation related to the Company’s claim handling practices for a commercial client. This matter was settled in the fourth quarter of 2016. Due to num erous uncertain factors presented in these cases, it is not possible to estimate an aggregate range of loss (if any) for these matters at this time. In light of the uncertainties involved in these matters, there is no assurance that their ultimate resolut ion will not exceed the amounts currently accrued by the Company. An adverse outcome in one or more of these matters could be material to the Company’s results of operations, financial condition or liquidity for any particular period.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 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 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The Second Circuit upheld this decision. From 2008 through the present, this case has undergone a series of court proceedings that resulted in the original District Court orde r being largely upheld. In 2015, the Company submitted to the District Court its proposed method for calculating the additional pension benefits due to class members and plaintiffs responded in August 2015.
In January 2016, the District Court ordered the method of calculating the additional pension benefits due to class members. The court order left several aspects of the calculation of additional plan benefits open to interpretation. During 2016, the Company submitted its interpretation of the Court Order and the plaintiffs filed various objections. On January 10, 2017, the District Court issued an additional ruling regarding certain aspects of the calculation of additional plan benefits. On July 14, 2017, the District Court ruled on a motion for c larification and reconsideration, clarifying and modifying aspects of the January 10, 2017 Order. The Company’s reserve for this litigation remains reasonable at September 30, 2017 , based on calculations consistent with the Company’s interpretation of the updated g uidance from the Court. The Plaintiffs have filed a motion for reconsideration of the July 14, 2017 Order. The final timing of the resolution of this matter therefore remains uncertain. Once resolved, the Plan will be amended to comply with the final in terpretation of the District Court’s order and the benefits will begin to be paid. Ingenix. In April 2004, the Company was sued in a number of putative nationwide class actions alleging that the Company improperly underpaid claims for out-of-network prov iders through the use of data provided by Ingenix, Inc., a subsidiary of one of the Company’s competitors. These actions were consolidated into Franco v. Connecticut General Life Insurance Company, et al. , pending in the U.S. District Court for the Distri ct of New Jersey. The consolidated amended complaint, filed in 2009 on behalf of subscribers, health care providers and various medical associations, asserted claims related to benefits and disclosure under ERISA, the Racketeer Influenced and Corrupt Orga nizations (“RICO”) Act, the Sherman Antitrust Act and New Jersey state law and seeks recovery for alleged underpayments from 1998 through the present. Other major health insurers have been the subject of, or have settled, similar litigation. 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he Third Circuit denied plaintiffs’ request for an immediate appeal of the January 2013 ruling. As a result, t he case is proceeding on behalf of the named plaintiffs only. In June 2014, the District Court granted the Company’s motion for summary judgment to terminate all claims, and denied the plaintiffs’ partial motion for summary judgment. In July 2014, the pl aintiffs appealed all of the District Court’s decisions in favor of the Company, including the class certification decision, to the Third Circuit. On May 2, 2016, the Third Circuit affirmed the District Court’s decisions denying class certification for th e claims asserted by members, the granting of summary judgment on the individual plaintiffs’ claims, as well as the dismissal of the antitrust claims. However, the Third Circuit also reversed the earlier dismissal of the providers’ ERISA claims. The Comp any will continue to vigorously defend its position. Regulatory Matters Disability claims regulatory matter. During the second quarter of 2013, the Company finalized an agreement with the Departments of Insurance for Maine, Massachusetts, Pennsylvania, Connecticut and California (together, the “monitoring states”) related to the Company’s long-term disability claims handling practices. The agreement requires primarily: (1) enhanced procedures related to documentation and disposition and (2) a two-year m onitoring period followed by a re-examination that began in the second quarter of 2016. Management believes the Company has addressed the requirements of the agreement. If the monitoring states find material non-compliance with the agreement upon re-exam ination, the Company may be subject to additional costs and penalties or requests to change its business practices that could negatively impact future earnings for this business. Other Legal Matters Litigation with Anthem. In February 2017, the Company delivered a notice to Anthem terminating the merger agreement, and notifying Anthem that it must pay the Company the $1.85 billion reverse termination fee pursuant to the terms of the merger agreement. Also in February 2017, the Company filed suit against Anthem in the Delaware Court of Chancery (the “Chancery Court”) seeking declaratory judgments that the Company’s termination of the merger agreement was valid and that Anthem was not permitted to extend the termination da te. The complaint also sought pay ment of the reverse termination fee and additional damages in an amount exceeding $13 billion, including the lost premium value to the Company’s shareholders caused by Anthem’s willful breaches of the merger agreement. Also , in February 2017, Anthem fil ed a lawsuit in the Chancery Court against the Company seeking (i) a temporary restraining order to enjoin Cigna from terminating and taking any action contrary to the terms of the merger agreement, (ii) specific performance compelling Cigna to comply with the merger agreement and (iii) damages.
On February 15, 2017, the Chancery Court granted Anthem's motion for a temporary restraining order and temporarily enjoin ed the Company from terminating the merger agreement. In May 2017, the Chancery Court denied Anthem's motion for a preliminary injunction to enjoin Cigna from terminating the merger agreement but stayed its ruling pending Anthem's determination as to whether to seek an appeal. Anthem subsequently notified Cigna and the Chancery Cour t that it did not intend to appeal the Chancery Court's decision. As a result, the merger agreement was terminated. The litigation between the parties remains pending. We believe in the merits of our claims and dispute Anthem’s claims, and we intend t o vigorously defend ourselves and pursue our claims. The outcomes of lawsuits are inherently unpredictable, and we may be unsuccessful in the ongoing litigation or any future claims or litigation. Shareholder Litigation. Following announcement of the Company’s merger agreement with Anthem in 2015 , putative class action complaints (collectively the “complaints” or “Cigna Merger Litigation”) were filed by purported Cigna shareholders on behalf of a purported class of Cigna shareholders . The plaintiffs g enerally assert ed that members of the Cigna B oard of D irectors breached their fiduciary duties to the Cigna shareholders during merger negotiations and by entering into the merger agreement and approving the merger, and that Cigna, Anthem and Anthem Merger Sub Corp (“Merger Sub”) aided and abetted such breaches of fiduciary duties. Solely to avoid the costs, risks and uncertainties inherent in litigation, and without admitting any liability or wrongdoing, the Company, the Company’s directors, Anthem and Merger Sub previously entered into a Memorandum of Understanding (“MOU”) to settle the Cigna Merger Litigation. The termination of the proposed merger as announced on May 12, 2017, has rendered moot both the MOU and the Cigna Merger Litigation. On July 26, 2017, the Court issued an order granting the motion to dismiss, resolving the Cigna Merger Litigation.</t>
  </si>
  <si>
    <t>Segment Information</t>
  </si>
  <si>
    <t>Segment Information [Abstract]</t>
  </si>
  <si>
    <t>Segment Information [Text Block]</t>
  </si>
  <si>
    <t>Note 17 ― Segment Information See Note 1 for a description of the Company’s reporting segments. In the Company’s segment disclosures, w 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 cess may not be indicative of the past or future underlying performance of the business. The Company uses “ adjusted income (loss) from operations ” as its principal financial measure of segment operating performance because management believes it best reflects the underlying results of business operations and permits analysis of trends in underlying revenue, expenses and profitability. Adjusted inco me from operations i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the Company’s portfolio managers may sell investments based on factors largely unrelated to the underlying business purposes of each segment. N et amortization of other intangible assets is excluded because it relates to costs incurred for acquisitions and, as a result, it does not relate to the core performance of the Company’s business operations. Special items, if any, are excluded because mana gement believes they are not representative of the un derlying results of operations. This is generally because the nature and size of these matters are not indicative of our ongoing business operations. Further context about these items is provided in th e footnotes listed in the table below. Three Months Ended September 30, 2017 September 30, 2016 (In millions) Before-tax After-tax Before-tax After-tax Debt extinguishment costs - see Note 5 $ 321 $ 209 $ - $ - Merger-related transaction costs - see Note 3 9 6 49 46 Charges associated with litigation matters - see Note 16(E) - - 40 25 Total impact from special items $ 330 $ 215 $ 89 $ 71 Nine Months Ended September 30, 2017 September 30, 2016 Before-tax After-tax Before-tax After-tax Debt extinguishment costs - see Note 5 $ 321 $ 209 $ - $ - Merger-related transaction costs - see Note 3 88 8 123 108 Long-term care guaranty fund assessment - see Note 16(D) 129 83 - - Charges associated with litigation matters - see Note 16(E) - - 40 25 Total impact from special items $ 538 $ 300 $ 163 $ 133 Summarized s egment financial information was as follows: (In millions) Global Health Care Global Supplemental Benefits Group Disability and Life Other Operations Corporate Total Three Months Ended September 30, 2017 Premiums, fees and other revenues and mail order pharmacy revenues $ 7,980 $ 954 $ 1,015 $ 29 $ (11) $ 9,967 Net investment income 89 31 84 86 8 298 Operating revenues $ 8,069 $ 985 $ 1,099 $ 115 $ (3) $ 10,265 Total revenues $ 8,144 $ 985 $ 1,136 $ 120 $ (3) $ 10,382 Shareholders' net income (loss) $ 610 $ 105 $ 97 $ 18 $ (270) $ 560 After-tax adjustments to reconcile to adjusted income from operations: Net realized investment (gains) (47) - (24) (4) - (75) Amortization of other acquired intangible assets, net 12 4 - - - 16 Special items: Debt extinguishment costs - - - - 209 209 Merger-related transaction costs - - - - 6 6 Total special items - - - - 215 215 Adjusted income (loss) from operations $ 575 $ 109 $ 73 $ 14 $ (55) $ 716 (In millions) Global Health Care Global Supplemental Benefits Group Disability and Life Other Operations Corporate Total Three Months Ended September 30, 2016 Premiums, fees and other revenues and mail order pharmacy revenues $ 7,636 $ 837 $ 1,026 $ 28 $ (4) $ 9,523 Net investment income 77 29 85 87 4 282 Operating revenues $ 7,713 $ 866 $ 1,111 $ 115 $ - $ 9,805 Total revenues $ 7,775 $ 868 $ 1,128 $ 109 $ - $ 9,880 Shareholders' net income (loss) $ 413 $ 77 $ 65 $ 9 $ (108) $ 456 After-tax adjustments to reconcile to adjusted income from operations: Net realized investment (gains) losses (42) - (12) 5 1 (48) Amortization of other acquired intangible assets, net 20 4 - - - 24 Special items: Merger-related transaction costs - - - - 46 46 Charges associated with litigation matters 25 - - - - 25 Total special items 25 - - - 46 71 Adjusted income (loss) from operations $ 416 $ 81 $ 53 $ 14 $ (61) $ 503 Nine Months Ended September 30, 2017 Premiums, fees and other revenues and mail order pharmacy revenues $ 24,079 $ 2,759 $ 3,070 $ 89 $ (35) $ 29,962 Net investment income 273 90 262 260 24 909 Operating revenues $ 24,352 $ 2,849 $ 3,332 $ 349 $ (11) $ 30,871 Total revenues $ 24,485 $ 2,861 $ 3,399 $ 351 $ (11) $ 31,085 Shareholders' net income (loss) $ 1,753 $ 283 $ 253 $ 55 $ (373) $ 1,971 After-tax adjustments to reconcile to adjusted income from operations: Net realized investment (gains) (85) (9) (44) (2) - (140) Amortization of other acquired intangible assets, net 40 14 - - - 54 Special items: Debt extinguishment costs - - - - 209 209 Merger-related transaction costs - - - - 8 8 Long-term care guaranty fund assessment 68 - 15 - - 83 Total special items 68 - 15 - 217 300 Adjusted income (loss) from operations $ 1,776 $ 288 $ 224 $ 53 $ (156) $ 2,185 (In millions) Global Health Care Global Supplemental Benefits Group Disability and Life Other Operations Corporate Total Nine Months Ended September 30, 2016 Premiums, fees and other revenues and mail order pharmacy revenues $ 23,207 $ 2,425 $ 3,065 $ 83 $ (14) $ 28,766 Net investment income 230 82 253 270 13 848 Operating revenues $ 23,437 $ 2,507 $ 3,318 $ 353 $ (1) $ 29,614 Total revenues $ 23,510 $ 2,507 $ 3,356 $ 352 $ (1) $ 29,724 Shareholders' net income (loss) $ 1,414 $ 214 $ 81 $ 53 $ (277) $ 1,485 After-tax adjustments to reconcile to adjusted income from operations: Net realized investment (gains) losses (49) 1 (25) 1 1 (71) Amortization of other acquired intangible assets, net 56 16 - - - 72 Special items: Merger-related transaction costs - - - - 108 108 Charges associated with litigation matters 25 - - - - 25 Total special items 25 - - - 108 133 Adjusted income (loss) from operations $ 1,446 $ 231 $ 56 $ 54 $ (168) $ 1,619 The Company had net receivables from CMS of $ 0.4 billion as of September 30, 2017 and $ 0.6 billion as of December 31, 2016 . These amounts were included in the Consolidated Balance Sheet s in premiums, accounts and notes receivable and reinsurance recoverables. Premiums from CMS were 17 % of consolidated revenues for the nine months ended September 30, 2017 and 20 % for the nine months ended September 30, 2016 . These amounts were reported in the Global Health Care segment.</t>
  </si>
  <si>
    <t>Accounting Policies (Policies)</t>
  </si>
  <si>
    <t>Basis of Presentation</t>
  </si>
  <si>
    <t>Basis of Presentation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 rica (“GAAP”). Amounts recorded in the Consolidated Financial Statements necessarily reflect management’s estimates and assumptions about medical costs, investment valuation, interest rates and other factors. Significant estimates are discussed throughou t these Notes; however, actual results could differ from those estimates. The impact of a change in estimate is generally included in earnings in the period of adjustment. Certain reclassifications may be made to prior year amounts to conform to the curr ent presentation. These interim Consolidated Financial Statements are unaudited but include all adjustments (including normal recurring adjustments) necessary, in the opinion of management, for a fair statement of financial position and results of opera tions for the periods reported. The interim Consolidated Financial Statements and Notes should be read in conjunction with the Consolidated Financial Statements and Notes included in the Company’s 2016 Annual Report on Form 10-K (“ 2016 Form 10-K”). The preparation of interim Consolidated Financial Statements necessarily relies heavily on estimates. This and certain other factors, including the seasonal nature of portions of the health care and related benefits business , as well as competitive and ot her market conditions, call for caution in estimating full- year results based on interim results of operations.</t>
  </si>
  <si>
    <t>Recent Accounting Changes</t>
  </si>
  <si>
    <t>Recent Accounting Pronouncements The Company’s 2016 Form 10-K includes discussion of significant recent accounting pronouncements that either have impacted or may impact our finan cial statements in the future. The following tables provide information about recently adopted and recently issued or changed accounting guidance ( applicable to Cigna) that have occurred since the Company filed its 2016 Form 10-K. Recently Adopted Accounting Guidance Accounting Standard and Adoption Date Requirements and Effects of Adopting New Guidance Classification of Certain Cash Receipts and Cash Payments (a consensus of the Emerging Issues Task Force) (Accounting Standards Update (“ASU”) 2016-15) Early adopted as of December 31, 2016 Specifies how certain transactions should be classified in the statement of cash flows. While the standard addresses multiple types of transactions, only a change in the treatment of distributions from equity method investments impacted the Company. Effects of adoption: using the nature of distribution approach, the Company reported $114 million of cash receipts related to distributions from partnership earnings in operating activities for the nine months ended September 30, 2017. The Company reclassified $105 million of cash receipts for the nine months ended September 30, 2016 from investing to operating activities in the Consolidated Statements of Cash Flows. Recently Issued Accounting Guidance Not Yet Adopted Accounting Standard and Effective Date Applicable for Cigna Requirements and Expected Effects of New Guidance Not Yet Adopted Improving the Presentation of Net Periodic Pension Cost and Net Periodic Postretirement Benefit Cost (ASU 2017-07) Required as of January 1, 2018 Requires employers to separate the service cost component from the other components of net benefit cost. Under the new guidance, only service cost is eligible for capitalization (as either deferred policy acquisition costs or capitalized software). This change in the capitalization rule is to be applied prospectively upon adoption. In addition, income statement captions used for each component of net benefit cost must be disclosed. Expected effects: the Company expects the effect of this new guidance to be immaterial to its results of operations. Accounting Standard and Effective Date Applicable for Cigna Requirements and Expected Effects of New Guidance Not Yet Adopted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220 million as of September 30, 2017 will be reported at fair value at adoption. • An increase to retained earnings of approximately $50 million, after-tax, if implemented as of September 30, 2017. Actual cumulative effect adjustment will depend on investments held and market conditions at adoption. Revenue from Contracts with Customers (ASU 2014-09 and related amendments) Required as of January 1, 2018 Requires: • Companies to estimate and allocate the expected customer contract revenues among distinct goods or services based on relative standalone selling prices • Revenues to be recognized as goods or services are delivered • New disclosures including the presentation of relevant categories of revenues and information about related contract assets and liabilities • Adoption through retrospective restatement with or without using certain practical expedients or adoption with a cumulative effect adjustment Expected effects: • Guidance applies to the Company’s non-insurance, administrative service and mail order pharmacy contracts but does not apply to certain contracts within the scope of other GAAP, such as the Company's insurance and investment contracts accounted for under ASC 944. • The Company has largely completed its evaluation of the new requirements and does not expect the adoption of the new guidance to have a material impact to its pattern of revenue recognition or net income. • The Company expects to adopt the new guidance through retrospective restatement and is currently working to develop required disclosures and restate historical periods in line with its chosen method of adoption. The Company does not anticipate significant changes to its systems, processes or controls. • The Company expects the cumulative effect of implementing this guidance to result in an immaterial decrease to January 1, 2017 shareholders’ equity due to the establishment of a contract liability for service fee revenue that must be deferred and allocated to services provided after the termination of certain administrative service contracts. • Adoption of this new guidance is expected to result in reclassifications within the Consolidated Statements of Income due to changes in the Company’s accounting policy as a result of clarifications in the new guidance and its related interpretations. Targeted improvements to accounting for hedging activities (ASU 2017-12) Required as of January 1, 2019, early adoption permitted Relaxes requirements for financial and nonfinancial hedging strategies to be eligible for hedge accounting and changes how companies assess effectiveness. It also amends presentation and disclosure requirements to improve transparency about uses and results of hedging programs. Expected effects: the Company is evaluating the effects of and implementation timing for this new guidance.</t>
  </si>
  <si>
    <t xml:space="preserve">GMDB The Company estimates th e gross liability and reinsurance recoverable with an internal model based on the Company’s experience and future expectations over an extended period, consistent with the long-term nature of this pro duct. As a result of the reinsurance transaction, reserve increases have a corresponding increase in the recorded reinsurance recoverable, provided the increased recoverable remains within the overall Berkshire limit (including the GMIB asset presented be low ). The ending net retained reserve covers ongoing administrative expenses, as well as minor claim exposure retained by the Company. </t>
  </si>
  <si>
    <t xml:space="preserve">Assumptions used in fair value measurement. The Company estimates the fair value of the assets and liabilities for GMIB contracts utilizing various assumptions.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 ir values for these contracts are largely unobservable (primarily related to future annuitant behavior), the Company classifies GMIB assets and liabilities in Level 3 in the fair value hierarchy presented in Note 9 . The only assumption expected t o impact future shareholders’ net income is non-performance risk. The non-performance risk adjustment reflects a market participant’s view of nonpayment risk by adding an additional spread to the discount rate in the fair value calculation of both (a) the GMIB liabilities to be paid by the Company, and (b) the GMIB assets to be paid by the reinsurers, after considering collateral. The Company regularly evaluates each of the assumptions used in establishing these assets and liabilities. Significant decrea ses in assumed lapse rates or spreads used to calculate non-performance risk of the Company, or significant increases in assumed annuity election rates or spreads used to calculate the non-performance risk of the reinsurers, would result in higher fair val ue measurements. A change in one of these assumptions is not necessarily accompanied by a change in another assumption. The Company carries certain financial instruments at fair value in the financial statements including fixed maturities, equity securities, short-term investments and derivatives. Other financial instruments are measured at fair value only under certain co 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 AP. The hierarchy gives the highest ranking to fair values determined using unadjusted quoted prices in active markets for identical assets and liabilities (Level 1) and the lowest ranking to fair values determined using methodologies and models with unob servable inputs (Level 3). An asset’s or a liability’s classification is based on the lowest level of input that is significant to its measurement. For example, a financial asset or liability carried at fair value would be classified in Level 3 if unobse 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 imilar financial instruments with comparable terms and credit quality, as well as other qualitative factors. In instances where there is little or no market activity for the same or similar instruments, fair value is estimated using methods, models and as sumptions that the Company believes a hypothetical market participant would use to determine a current transaction price. These valuation techniques involve some level of estimation and judgment that becomes significant with increasingly complex instrumen ts or pricing models. The Company is responsible for determining fair value, as well as for assigning the appropriate level within the fair value hierarchy, based on the significance of unobservable inputs. The Company reviews methodologies, processes an 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for a sample of securities held across various asset types to validate the documented prici 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3 %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 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 rades, issuer spreads, liquidity, benchmark securities, bids, offers, reference data, and industry and economic events. For mortgage-backed securities, inputs and assumptions may also include characteristics of the issuer, collateral attributes, prepaymen t speeds and credit rating. Nearly all of these instruments are valued using recent trades or pricing models. Less than 1 % of the fair value of investments classified in Level 2 represents foreign bonds that are valued using a single unadjusted mark et-observable input derived by averaging multiple broker-dealer quotes, consistent with local market practice. Short-term investments are carried at fair value which approximates cost. On a regular basis, the Company compares market prices for these secu rities to recorded amounts to validate that current carrying amounts approximate exit prices. The short-term nature of the investments and corroboration of the reported amounts over the holding period support their classification in Level 2. Other deriva tives classified in Level 2 represent over-the-counter instruments such as interest rate and foreign currency swap contracts. Fair values for these instruments are determined using market observable inputs including forward currency and interest rate curv es and widely published market observable indices. Credit risk related to the counterparty and the Company is considered when estimating the fair values of these derivatives. However, the Company is largely protected by collateral arrangements with count erparties and determined that no adjustment for credit risk was required as of September 30, 2017 or December 31, 2016 .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1 . Level 3 Financial Assets and Financial Li abilities Certain inputs for instruments classified in Level 3 are unobservable (supported by little or no market activity) and significant to their resulting fair value measurement. Unobservable inputs reflect the Company’s best estimate of what hypothe tical market participants would use to determine a transaction price for the asset or liability at the reporting date. The Company classifies certain newly issued, privately-placed, complex or illiquid securities, as well as assets and liabilities relatin g to GMIB, in Level 3.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backed securities, inputs and assumptions for pricing may a lso include collateral attributes and prepayment speeds. Recent trades in the subject security or similar securities are assessed when available, and the Company may also review published research in its evaluation, as well as the issuer’s financial state ments. Mortgage and o ther asset-backed securities . The significant unobservable inputs used to value the following mortgage and other asset-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 nal cash flows supporting the bond obligations. The resulting wide range of unobservable adjustments in the table below is due to the varying liquidity and quality of the underlying collateral. Corporate and government fixed maturities. The significan t unobservable input used to value the following corporate and government fixed maturities is an adjustment for liquidity. When there is limited trading activity for the security, an adjustment is needed to reflect current market conditions and issuer cir cumstances. Private e quity securities . The significant unobservable input used to value the following private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Significant increases in fixed maturity spreads would result in lower fair value measurement s while decreases in these inputs would result in higher fair value measurement s . Significant decreases in equity price - to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n the other unobservable input.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 lated to GMIB assets and liabilities (GMIB fair value gain/loss), except for the impact of changes in non-performance risk. In the tables above, gains and losses included in other comprehensive income are reflected in net unrealized appreciation (deprecia tion) on securities in the Consolidated Statements of Comprehensive Income. Reclassifications impacting Level 3 financial instruments are reported as transfers into or out of the Level 3 category as of the beginning of the quarter in which the transfer oc 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primarily support Cigna's pension plans, and include certain newly issued, privately-placed, complex, or illiquid securities that are priced using methods discussed above, as well as commercial mortgage loans that are valued according to the methodologies discussed below.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Some financial assets and liabilities are not carried at fair value each reporting period, but may be measured using fair value only under certain conditions, such as investments in real estate, partnership entities and commercial mortgage loans when they become impaired.
Long-term debt , including current maturities ,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 ng and average life of the loan. The quality ratings reflec t the relative risk of the loan co nsidering debt service coverage, the loan -to- value ratio and other factors . Fair values of impaired mortgage loans are based on the estimated fair value of the u nderlying collateral generally determined using an internal discounted cash flow model. The fair value measurements were classified in Level 3 because the cash flow models incorporate significant unobservable inputs. Contractholder deposit funds, excludi ng universal life products . G enerally, these funds do not have stated maturities. Approximately 70 % of these balances can be withdrawn by the customer at any time without prior notice or penalty. The fair value for these contracts is the amo 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 ruments were classified in Level 3 because certain inputs are unobservable (supported by little or no market activity) and significant to their resulting fair value measurement. </t>
  </si>
  <si>
    <t>Separate Accounts</t>
  </si>
  <si>
    <t>Fair values and changes in the fair values of separate account assets generally accrue directly to the policyholders and are excluded from the Company’s revenues and expenses. See Note 10 to the Consolidated Financial Statements contained in the Company’s 2016 Form 10-K for additional policy information related to separate accounts.</t>
  </si>
  <si>
    <t xml:space="preserve">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Equity securities include hybrid investments consisting of preferred stock with call features that are carried at fair value with changes in fair value reported in other realized investment gains (losses) and dividends reported in net investment income. Credit quality . The Company regularly evaluates and monitors credit risk, beginning with the initial underwriting of a mortgage loan and continuing throughout the i nvestment holding period. Mortgage origin ation professionals employ an internal credit quality rating system designed to evaluate the relative risk of the transaction at origination that is then updated each year as part of the annual portfolio loan review. The Company evaluates and monitors cre dit quality on an ongoing basis, classifying each loan as a loan in good standing, potential problem loan or problem loan. The q uality rating is based on our evaluation of a number of key inputs related to the loan including real estate market-related fa ctors such as rental rates and vacancies, and property-specific inputs such as growth rate assumptions and lease rollover statistics. However, the two most significant contributors to the credit quality rating are the debt service coverage and loan-to-val ue ratios. The debt service coverage ratio measures the amount of property cash flow available to meet annual interest and principal payments on the debt , with a ratio below 1.0 indicat ing that there is not enough cash flow to cover the required loan paym ents. The loan-to-value ratio, commonly expressed as a percentage, compares the amount of the loan to the fair value of the underlying property collaterali zing the loan. Potential problem mortgage loans are considered current (no payment is more than 59 days past due), but they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 e past due by more than 30 but less than 60 days. Problem mortgage loans are either in default by 60 days or more or have been restructured as to terms that could include concessions on interest rate, principal payment or maturity date. The Company monit ors each problem and potential problem mortgage loan on an ongoing basis, and updates the loan categorization and quality rating when warranted.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 ue according to the terms of the original agreements; however, the Company expects to recover the unpaid principal because it is less than the fair value of the underlying real estate. The Company recognizes interest income on impaired mortgage loans only when payment is actually received. </t>
  </si>
  <si>
    <t>The Company reports GMIB liabilities and assets as derivatives at fair value because the cash flows of these liabilities and assets are affected by equity markets and intere st rates, but are without significant life insurance risk and are settled in lump sum payments. Accounting policy. The Company applies hedge accounting when derivatives are designated, qualified and highly effective as hedges. Effectiveness is formally assessed and documented at inception and each period throughout the life o 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 hedge ineffectiveness ” and is generally recorded in real ized investment gains and losses. In the event of an early hedge termination, the changes in fair value of derivatives that qualified for hedge accounting are reported in shareholders’ net income, generally as a part of realized investment gains and losse s. See Note 9 for further information on our policies for determining fair value. Derivative cash flows are generally reported in operating activities.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Accounting. As these arrangements were not designated as accounting hedges, fair values are reported in short-term investments or accounts payable, accrued expenses, and other liabilities, and changes in fair values are reported in other realized investment gains and losses. Accounting. Using fair value hedge accounting, swap fair values are reported in other long-term investments or accounts payable, accrued expenses and other liabilities. Changes in fair values of the swap contracts, as well as changes in the fair value of the hedged bonds attributable to the hedged risk, are reported in other realized investment gains and losses.</t>
  </si>
  <si>
    <t>When the Company becomes involved with a variable interest entity, as well as when the re is a change in the Company’s involvement with an entity, the Company evaluates the following to determine if it is the primary beneficiary and must consolidate the entity : the structure and purpose of the entity; the risks and rewards created by and shared through the entity; and the Company’s ability to direct its activities, receive its benefits and absorb its losses re lative to the other parties involved with the entity including its sponsors, equity holders, guarantors, creditors and servicers.</t>
  </si>
  <si>
    <t>Accumulated Other Comprehensive Income</t>
  </si>
  <si>
    <t xml:space="preserve">Accumulated other comprehensive income (loss) excludes amounts required to adjust future policy benefits for the run-off settlement annuity business and a portion of deferred acquisition costs associated with the corporate- owned life insurance business. </t>
  </si>
  <si>
    <t>The Company maintain s a capital management strategy to retain overseas a significant portion of the earnings from its foreign operations. These undistr ibuted earnings are deployed outside of the U.S. predominantly in support of the liquidity and regulatory capital requirements of our foreign operations. The Company does not intend to repatriate these earnings to the U.S. and as a result, income taxes ar e provided using the respective f oreign jurisdictions’ tax rate.</t>
  </si>
  <si>
    <t>Commitments and Contingencies</t>
  </si>
  <si>
    <t xml:space="preserve">GMIB guarantees. Future payments are not fixed and determinable under the terms of these contracts. Accordingly, the Company cal culated exposure, without considering any reinsurance coverage, using the following hypothetical assumptions: no annuitants surrendered their accounts; all annuitants lived to elect their benefit; all annuitants elected to receive their benefit on the next available date (2017 through 2021); and all underlying mutual fund investment values remained at the September 30, 2017 value of $ 815 million with no future returns. The Company has reinsuranc e coverage in place that covers the exposures on these contracts. Separate account assets are contractholder funds maintained in accounts with specific investment objectives. The Company records separate account liabilities equal to separate account assets. In certain cases, the Company guarantees a minimum level of be nefits for retirement and insurance contracts written in separate accounts. The Company establishes an additional liability if management believes that the Company will be required to make a payment under these guarantees. 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shareholders’ net income. The amount accrued represents the Company’s best estimate of the probable loss at the time. If only a range of estimated losses can be determined, the Company accrues an amount within the range that, in the Company’s judgment, reflects the most likely o 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to estimate the amount or range of any loss. The Company provides disclosure in the aggregate for material pending lit 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 xml:space="preserve">In the Company’s segment disclosures, w 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 cess may not be indicative of the past or future underlying performance of the business. The Company uses “ adjusted income (loss) from operations ” as its principal financial measure of segment operating performance because management believes it best reflects the underlying results of business operations and permits analysis of trends in underlying revenue, expenses and profitability. Adjusted inco me from operations i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the Company’s portfolio managers may sell investments based on factors largely unrelated to the underlying business purposes of each segment. N et amortization of other intangible assets is excluded because it relates to costs incurred for acquisitions and, as a result, it does not relate to the core performance of the Company’s business operations. Special items, if any, are excluded because mana gement believes they are not representative of the un derlying results of operations. This is generally because the nature and size of these matters are not indicative of our ongoing business operations. </t>
  </si>
  <si>
    <t>Accounting Policies - Unpaid Claims and Claims Expenses (Policies)</t>
  </si>
  <si>
    <t>Liabilities for unpaid claims and claims expenses</t>
  </si>
  <si>
    <t xml:space="preserve">Medical costs payable for the Global Health Care segment reflects estimates of the ultimate cost of claims that have been incurred but not reported , including expected development on reported claims , those that have been reported but not yet paid (reported claims in process) , and other medical care expense s and services payable that are primarily comprised of accruals for incentives and oth er amounts payable to health care professionals and facilities. See Note 7 to the Consolidated Financial Statements in the Company’s 2016 Form 10-K for further information about the assumptions and estimates used to establish this liability. Reinsurance and other amounts recoverable includes amounts due from reinsurers and policyholders to cover incurred but not reported and pending claims for certain business where the Company administers the plan benefits but the right of offset does not exist. See Note 8 for additional information on reinsurance. The remaining balance in both periods reflects amounts due for physician incentives and other medical care expenses and services payable. Incurred costs related to prior years in the table above,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t>
  </si>
  <si>
    <t xml:space="preserve">Reinsurance in the table above reflect s amounts due from reinsurers related to unpaid claims liabilities. The Company's insurance subsidiaries enter into agreements with other companies primarily to limit losses from large exposures and to permit recovery of a portion of incurred losses. See Note 8 for additional information on reinsurance. The majority of the liability for unpaid claims and claim expenses is related to disability claims with long-tailed payouts. Interest earned on assets backing these liabilities is an integral part o f pricing and reserving , and is therefore the basis for determining the rate used to discount these liabilities . Accordingly , interest accreted on prior year balances is shown as a separate component of prior year incurred claims. This i nterest is calcul ated by applying the average discount rate used in determining the liability balance to the average liability balance over the period. The remaining prior year incurred claims amount primarily reflects updates to the Company’s liability estimates and vari ances between actual experience during the period relative to the assumptions and expectations reflected in determining the liability. Assumptions reflect the Company’s expectations over the life of the book of business and can vary from actual experience in any period, both favorably and unfavorably, with variation in resolution rates being the most significant driver for the long-term disability business and variations in mortality and morbidity being the most significant factors for other business . </t>
  </si>
  <si>
    <t>Mergers and Acquisitions (Tables)</t>
  </si>
  <si>
    <t>Merger-related costs</t>
  </si>
  <si>
    <t>Three Months Ended September 30, 2017 September 30, 2016 (In millions) Before-tax After-tax Before-tax After-tax Merger-related transaction costs $ 9 $ 6 $ 49 $ 46 Tax (benefit) - previously non-deductible costs - - - - Merger-related transaction costs (benefits), net $ 9 $ 6 $ 49 $ 46 Nine Months Ended September 30, 2017 September 30, 2016 (In millions) Before-tax After-tax Before-tax After-tax Merger-related transaction costs $ 88 $ 67 $ 123 $ 108 Tax (benefit) - previously non-deductible costs - (59) - - Merger-related transaction costs, net $ 88 $ 8 $ 123 $ 108</t>
  </si>
  <si>
    <t>Earnings Per Share (Tables)</t>
  </si>
  <si>
    <t>Earnings per Share</t>
  </si>
  <si>
    <t>Three Months Ended September 30, 2017 September 30, 2016 (Shares in thousands, dollars in millions, except per share amounts) Effect of Effect of Basic Dilution Diluted Basic Dilution Diluted Shareholders' net income $ 560 $ 560 $ 456 $ 456 Shares : Weighted average 249,242 249,242 255,519 255,519 Common stock equivalents 4,168 4,168 4,235 4,235 Total shares 249,242 4,168 253,410 255,519 4,235 259,754 EPS $ 2.25 $ (0.04) $ 2.21 $ 1.78 $ (0.02) $ 1.76 Nine Months Ended September 30, 2017 September 30, 2016 (Shares in thousands, dollars in millions, except per share amounts) Effect of Effect of Basic Dilution Diluted Basic Dilution Diluted Shareholders' net income $ 1,971 $ 1,971 $ 1,485 $ 1,485 Shares: Weighted average 252,980 252,980 255,242 255,242 Common stock equivalents 4,078 4,078 4,326 4,326 Total shares 252,980 4,078 257,058 255,242 4,326 259,568 EPS $ 7.79 $ (0.12) $ 7.67 $ 5.82 $ (0.10) $ 5.72</t>
  </si>
  <si>
    <t>Antidilutive Options Table</t>
  </si>
  <si>
    <t xml:space="preserve">Three Months Ended Nine Months Ended September 30, September 30, (In millions) 2017 2016 2017 2016 Anti-dilutive options - 2.6 1.2 2.2 </t>
  </si>
  <si>
    <t>Debt (Tables)</t>
  </si>
  <si>
    <t>Debt [Table] [Abstract]</t>
  </si>
  <si>
    <t>Short-term and Long-term Debt</t>
  </si>
  <si>
    <t>September 30, December 31, (In millions) 2017 2016 Short-term: Current maturities of long-term debt $ 131 $ 250 Other, including capital leases 10 26 Total short-term debt $ 141 $ 276 Long-term: $131 million, 6.35% Notes due 2018 $ - $ 131 $250 million, 4.375% Notes due 2020 (1) 252 252 $300 million, 5.125% Notes due 2020 (1) 301 301 $78 million, 6.37% Notes due 2021 78 78 $300 million, 4.5% Notes due 2021 (1) 301 302 $750 million, 4% Notes due 2022 745 744 $100 million, 7.65% Notes due 2023 100 100 $17 million, 8.3% Notes due 2023 17 17 $900 million, 3.25% Notes due 2025 894 893 $600 million, 3.05% Notes due 2027 594 - $259 million, 7.875% Debentures due 2027 (2) 258 299 $45 million, 8.3% Step Down Notes due 2033 (2) 45 82 $191 million, 6.15% Notes due 2036 (2) 190 498 $121 million, 5.875% Notes due 2041 (2) 119 296 $317 million, 5.375% Notes due 2042 (2) 314 743 $1,000 million, 3.875% Notes due 2047 987 - Other, including capital leases 12 20 Total long-term debt $ 5,207 $ 4,756 T he Company has entered into interest rate swap contracts hedging a portion of these fixed-rate debt instruments. See Note 11 for further information about the Company’s interest rate risk management and these derivative instruments. The Company redeemed a portion of these debt issues through a cash tender offer in September 2017, the aggrega te amount of which was $1.0 billion. (In millions) Debt Instrument Principal Term Maturity Stated Interest Rate Effective Interest Rate Amount net of discount and fees Interest payment dates 10-Year Notes $ 600 10-Year October 15, 2027 3.05 % 3.183 % $ 594 April 15 and October 15 30-Year Notes $ 1,000 30-Year October 15, 2047 3.875 % 3.951 % $ 987 April 15 and October 15</t>
  </si>
  <si>
    <t>Global Health Care Medical Costs Payable (Tables) - Global Health Benefits Segment [Member]</t>
  </si>
  <si>
    <t>Activity in medical costs payable</t>
  </si>
  <si>
    <t>Three Months Ended Nine Months Ended September 30, September 30, September 30, September 30, (In millions) 2017 2016 2017 2016 Beginning balance $ 2,848 $ 2,577 $ 2,532 $ 2,355 Less: Reinsurance and other amounts recoverable 259 208 275 243 Beginning balance, net 2,589 2,369 2,257 2,112 Incurred costs related to: Current year 4,910 4,697 15,057 14,318 Prior years (30) (5) (268) (88) Total incurred 4,880 4,692 14,789 14,230 Paid costs related to: Current year 4,901 4,705 12,794 12,285 Prior years 46 82 1,730 1,783 Total paid 4,947 4,787 14,524 14,068 Ending balance, net 2,522 2,274 2,522 2,274 Add: Reinsurance and other amounts recoverable 261 276 261 276 Ending balance $ 2,783 $ 2,550 $ 2,783 $ 2,550</t>
  </si>
  <si>
    <t>Variances in incurred costs related to prior years' medical costs payable</t>
  </si>
  <si>
    <t>Three Months Ended (Dollars in millions) September 30, 2017 September 30, 2016 $ % (1) $ % (2) Actual completion factors $ 20 0.1 % $ 2 - % Medical cost trend 10 0.1 3 - Total favorable (unfavorable) variance $ 30 0.2 % $ 5 - % Nine Months Ended (Dollars in millions) September 30, 2017 September 30, 2016 $ % (1) $ % (2) Actual completion factors $ 128 0.7 % $ 65 0.3 % Medical cost trend 131 0.7 31 0.2 Other (3) 9 - (8) - Total favorable (unfavorable) variance $ 268 1.4 % $ 88 0.5 % (1) Percentage of current year incurred costs as reported for the year ended December 31, 2016. (2) Percentage of current year incurred costs as reported for the year ended December 31, 2015. (3) Other amounts in 2017 primarily related to an increase in the 2016 reinsurance reimbursement rate from the Centers for Medicare and Medicaid Services ("CMS") under the Patient Protection and Affordable Care Act (the "Health Care Reform Act”). Other amounts in 2016 primarily related to increased medical costs in the Government segment resulting from sharing of additional risk adjustment revenue with providers.</t>
  </si>
  <si>
    <t>Liabilities for Unpaid Claims and Claims Expenses (Tables)</t>
  </si>
  <si>
    <t>Liability balance details</t>
  </si>
  <si>
    <t>(In millions) September 30, 2017 September 30, 2016 Group Disability and Life $ 4,442 $ 4,288 Global Supplemental Benefits 453 392 Other Operations 182 209 Unpaid claims and claim expenses $ 5,077 $ 4,889</t>
  </si>
  <si>
    <t>Group Disability and Life and Global Supplemental Benefits [Member]</t>
  </si>
  <si>
    <t>Three Months Ended Nine Months Ended (In millions) September 30, 2017 September 30, 2016 September 30, 2017 September 30, 2016 Beginning balance $ 4,852 $ 4,618 $ 4,726 $ 4,359 Less: Reinsurance 130 120 121 115 Beginning balance, net 4,722 4,498 4,605 4,244 Incurred claims related to: Current year 1,066 1,046 3,290 3,158 Prior years: Interest accretion 36 40 119 125 All other incurred 12 4 (59) 90 Total incurred 1,114 1,090 3,350 3,373 Paid claims related to: Current year 806 761 1,880 1,771 Prior years 269 275 1,327 1,295 Total paid 1,075 1,036 3,207 3,066 Foreign currency - 7 13 8 Ending balance, net 4,761 4,559 4,761 4,559 Add: Reinsurance 134 121 134 121 Ending balance $ 4,895 $ 4,680 $ 4,895 $ 4,680</t>
  </si>
  <si>
    <t>Reinsurance (Tables)</t>
  </si>
  <si>
    <t>Effects Of Reinsurance [Line Items]</t>
  </si>
  <si>
    <t>Components of reinsurance recoverables</t>
  </si>
  <si>
    <t>(In millions) September 30, December 31, Collateral and Other Terms Line of Business Reinsurer(s) 2017 2016 at September 30, 2017 Ongoing operations: Global Health Care, Global Supplemental Benefits, Group Disability and Life, COLI Various $ 450 $ 478 Recoverables from approximately 80 reinsurers, used in the ordinary course of business. Current balances range from less than $1 million up to $84 million. Over 70% of the balance is from companies rated as investment grade by Standard &amp; Poor's, and 12% is secured by assets in trusts or letters of credit. Total recoverables related to ongoing operations 450 478 Acquisition, disposition or runoff activities: Individual Life and Annuity (sold in 1998) Lincoln National Life and Lincoln Life &amp; Annuity of New York 3,463 3,586 Both companies' ratings are sufficient to avoid triggering a contractual obligation to fully secure the outstanding balance. GMDB Berkshire 989 1,085 100% secured by assets in a trust. Other 37 44 100% secured by assets in a trust or letters of credit. Retirement Benefits Business (sold in 2004) Prudential Retirement Insurance and Annuity 870 921 100% secured by assets in a trust. Supplemental Benefits Business (2012 acquisition) Great American Life 286 297 100% secured by assets in a trust. Other run-off reinsurance Various 66 67 100% secured by assets in trusts. Total recoverables related to acquisition, disposition or runoff activities 5,711 6,000 Total reinsurance recoverables $ 6,161 $ 6,478</t>
  </si>
  <si>
    <t>Effects of Reinsurance</t>
  </si>
  <si>
    <t>Three Months Ended Nine Months Ended (In millions) September 30, 2017 September 30, 2016 September 30, 2017 September 30, 2016 Ceded premiums: Individual life insurance and annuity business sold $ 33 $ 37 $ 105 $ 118 Other 70 94 205 262 Total ceded premiums $ 103 $ 131 $ 310 $ 380 Reinsurance recoveries: Individual life insurance and annuity business sold $ 62 $ 77 $ 198 $ 211 Other 33 8 79 209 Total reinsurance recoveries $ 95 $ 85 $ 277 $ 420</t>
  </si>
  <si>
    <t>Variable Annuity [Member] | Guaranteed Minimum Death Benefit [Member]</t>
  </si>
  <si>
    <t>Future policy benefits for GMDB business</t>
  </si>
  <si>
    <t>For the period ended September 30, December 31, (In millions) 2017 2016 Balance at January 1 $ 1,224 $ 1,252 Add: Unpaid claims 16 18 Less: Reinsurance and other amounts recoverable 1,129 1,164 Balance at January 1, net 111 106 Add: Incurred benefits - 4 Less: Paid benefits (recoveries) (1) (1) Ending balance, net 112 111 Less: Unpaid claims 17 16 Add: Reinsurance and other amounts recoverable 1,027 1,129 Ending balance $ 1,122 $ 1,224</t>
  </si>
  <si>
    <t>Account value, net amount at risk, contractholder average age</t>
  </si>
  <si>
    <t>(Dollars in millions, excludes impact of reinsurance ceded) September 30, 2017 December 31, 2016 Account value $ 10,797 $ 10,650 Net amount at risk $ 2,187 $ 2,458 Number of contractholders 265,000 285,000</t>
  </si>
  <si>
    <t>Variable Annuity [Member] | Guaranteed Minimum Income Benefit [Member]</t>
  </si>
  <si>
    <t>(In millions) September 30, December 31, Collateral and Other Terms Line of Business Reinsurer 2017 2016 at September 30, 2017 GMIB Berkshire $ 369 $ 370 100% secured by assets in a trust. Sun Life Assurance Company of Canada 227 227 Liberty Re (Bermuda) Ltd. 202 202 92% secured by assets in a trust. Total GMIB recoverables reported in other assets $ 798 $ 799</t>
  </si>
  <si>
    <t>Fair Value Measurements (Tables)</t>
  </si>
  <si>
    <t>Financial assets and liabilities carried at fair value</t>
  </si>
  <si>
    <t>Quoted Prices in Active Markets for Identical Assets Significant Other Observable Inputs Significant Unobservable Inputs (In millions) (Level 1) (Level 2) (Level 3) Total September 30, 2017 Financial assets at fair value: Fixed maturities: Federal government and agency $ 376 $ 526 $ - $ 902 State and local government - 1,323 - 1,323 Foreign government - 2,268 39 2,307 Corporate - 17,423 510 17,933 Mortgage and other asset-backed - 333 146 479 Total fixed maturities (1) 376 21,873 695 22,944 Equity securities 411 121 109 641 Subtotal 787 21,994 804 23,585 Short-term investments - 175 - 175 GMIB assets - - 798 798 Other derivative assets - 1 - 1 Total financial assets at fair value, excluding separate accounts $ 787 $ 22,170 $ 1,602 $ 24,559 Financial liabilities at fair value: GMIB liabilities $ - $ - $ 780 $ 780 Other derivative liabilities - 19 - 19 Total financial liabilities at fair value, excluding separate accounts $ - $ 19 $ 780 $ 799 December 31, 2016 Financial assets at fair value: Fixed maturities: Federal government and agency $ 374 $ 503 $ - $ 877 State and local government - 1,435 - 1,435 Foreign government - 2,066 47 2,113 Corporate - 15,552 498 16,050 Mortgage and other asset-backed - 329 157 486 Total fixed maturities (1) 374 19,885 702 20,961 Equity securities 396 113 74 583 Subtotal 770 19,998 776 21,544 Short-term investments - 691 - 691 GMIB assets - - 799 799 Other derivative assets - 10 - 10 Total financial assets at fair value, excluding separate accounts $ 770 $ 20,699 $ 1,575 $ 23,044 Financial liabilities at fair value: GMIB liabilities $ - $ - $ 780 $ 780 Other derivative liabilities - 5 - 5 Total financial liabilities at fair value, excluding separate accounts $ - $ 5 $ 780 $ 785 (1) At September 30, 2017, fixed maturities includes $627 million of net appreciation required to adjust future policy benefits for run-off settlement annuity business including $16 million of appreciation for securities classified in Level 3. At December 31, 2016, fixed maturities includes $524 million of net appreciation required to adjust future policy benefits for run-off settlement annuity business including $14 million of appreciation for securities classified in Level 3. See Note 10 for additional information.</t>
  </si>
  <si>
    <t>Level 3 fixed maturities and equity securities priced using significant unobservable inputs</t>
  </si>
  <si>
    <t xml:space="preserve"> Unobservable Input Unobservable Adjustment Range (Weighted Average) (Fair value in millions) Fair Value As of September 30, 2017 Fixed maturities: Mortgage and other asset-backed securities $ 146 Liquidity 60 - 350 (90) bps Weighting of credit spreads 180 - 280 (220) bps Corporate and government fixed maturities 523 Liquidity 70 - 930 (260) bps Total fixed maturities 669 Equity securities: Private equity securities 76 Price-to-EBITDA multiples 5.0 - 12.0 (8.5) Hybrid equity securities 33 Liquidity 270 (270) bps Total equity securities 109 Subtotal 778 Securities not priced by the Company (1) 26 Total Level 3 securities $ 804 (1) The fair values for these securities use single, unadjusted non-binding broker quotes not developed directly by the Company. Unobservable Input Unobservable Adjustment Range (Weighted Average) (Fair value in millions) Fair Value As of December 31, 2016 Fixed maturities: Mortgage and other asset-backed securities $ 157 Liquidity 60 - 330 (90) bps Weighting of credit spreads 160 - 470 (230) bps Corporate and government fixed maturities 490 Liquidity 80 - 1,300 (340) bps Total fixed maturities 647 Private equity securities 74 Price-to-EBITDA multiples 4.2 - 11.6 (8.5) Subtotal 721 Securities not priced by the Company (1) 55 Total Level 3 securities $ 776 (1) The fair values for these securities use single, unadjusted non-binding broker quotes not developed directly by the Company.</t>
  </si>
  <si>
    <t>Changes in level 3 financial assets and liabilities carried at fair value</t>
  </si>
  <si>
    <t>For the Three Months Ended September 30, 2017 Changes in Level 3 financial assets and financial liabilities (In millions) Fixed Maturities &amp; Equity Securities GMIB Assets GMIB Liabilities GMIB Net Balance at July 1, 2017 $ 751 $ 777 $ (764) $ 13 Gains (losses) included in shareholders' net income: GMIB fair value gain/(loss) - 40 (40) - Other (2) (1) 6 5 Total gains (losses) included in shareholders' net income (2) 39 (34) 5 Losses included in other comprehensive income (9) - - - Losses required to adjust future policy benefits for settlement annuities (1) (2) - - - Purchases, sales and settlements: Purchases 37 - - - Sales (3) - - - Settlements (30) (18) 18 - Total purchases, sales and settlements 4 (18) 18 - Transfers into/(out of) Level 3: Transfers into Level 3 178 - - - Transfers out of Level 3 (116) - - - Total transfers into/(out of) Level 3 62 - - - Balance at September 30, 2017 $ 804 $ 798 $ (780) $ 18 Total gains (losses) included in shareholders' net income attributable to instruments held at the reporting date $ 1 $ 39 $ (34) $ 5 (1) Amounts do not accrue to shareholders. For the Three Months Ended September 30, 2016 (In millions) Fixed Maturities &amp; Equity Securities GMIB Assets GMIB Liabilities GMIB Net Balance at July 1, 2016 $ 743 $ 975 $ (947) $ 28 Gains (losses) included in shareholders' net income: GMIB fair value gain/(loss) - (22) 22 - Other - 1 (6) (5) Total gains (losses) included in shareholders' net income - (21) 16 (5) Gains included in other comprehensive income 12 - - - Gains required to adjust future policy benefits for settlement annuities (1) - - - - Purchases, sales and settlements: Purchases 20 - - - Sales (1) - - - Settlements (55) (23) 23 - Total purchases, sales and settlements (36) (23) 23 - Transfers into/(out of) Level 3: Transfers into Level 3 44 - - - Transfers out of Level 3 (30) - - - Total transfers into/(out of) Level 3 14 - - - Balance at September 30, 2016 $ 733 $ 931 $ (908) $ 23 Total gains (losses) included in shareholders' net income attributable to instruments held at the reporting date $ - $ (21) $ 16 $ (5) For the Nine Months Ended September 30, 2017 Balance at January 1, 2017 $ 776 $ 799 $ (780) $ 19 Gains (losses) included in shareholders' net income: GMIB fair value gain/(loss) - 44 (44) - Other 22 - (1) (1) Total gains (losses) included in shareholders' net income 22 44 (45) (1) Losses included in other comprehensive income (12) - - - Gains required to adjust future policy benefits for settlement annuities (1) 7 - - - Purchases, sales and settlements: Purchases 127 - - - Sales (73) - - - Settlements (69) (45) 45 - Total purchases, sales and settlements (15) (45) 45 - Transfers into/(out of) Level 3: Transfers into Level 3 254 - - - Transfers out of Level 3 (228) - - - Total transfers into/(out of) Level 3 26 - - - Balance at September 30, 2017 $ 804 $ 798 $ (780) $ 18 Total gains (losses) included in shareholders' net income attributable to instruments held at the reporting date $ - $ 44 $ (45) $ (1) (1) Amounts do not accrue to shareholders. For the Nine Months Ended September 30, 2016 (In millions) Fixed Maturities &amp; Equity Securities GMIB Assets GMIB Liabilities GMIB Net Balance at January 1, 2016 $ 726 $ 907 $ (885) $ 22 Gains (losses) included in shareholders' net income: GMIB fair value gain/(loss) - 71 (71) - Other (16) - 1 1 Total gains (losses) included in shareholders' net income (16) 71 (70) 1 Gains included in other comprehensive income 11 - - - Gains required to adjust future policy benefits for settlement annuities (1) 35 - - - Purchases, sales and settlements: Purchases 67 - - - Sales (126) - - - Settlements (71) (47) 47 - Total purchases, sales and settlements (130) (47) 47 - Transfers into/(out of) Level 3: Transfers into Level 3 235 - - - Transfers out of Level 3 (128) - - - Total transfers into/(out of) Level 3 107 - - - Balance at September 30, 2016 $ 733 $ 931 $ (908) $ 23 Total gains (losses) included in shareholders' net income attributable to instruments held at the reporting date $ (11) $ 71 $ (70) $ 1 (1) Amounts do not accrue to shareholders.</t>
  </si>
  <si>
    <t>Separate account assets schedule</t>
  </si>
  <si>
    <t>(In millions) Quoted Prices in Active Markets for Identical Assets (Level 1) Significant Other Observable Inputs (Level 2) Significant Unobservable Inputs (Level 3) Total September 30, 2017 Guaranteed separate accounts - see Note 16(A) $ 216 $ 313 $ - $ 529 Non-guaranteed separate accounts (1) 1,511 5,240 300 7,051 Subtotal $ 1,727 $ 5,553 $ 300 7,580 Non-guaranteed separate accounts priced at NAV as a practical expedient (1) 852 Total separate account assets $ 8,432 December 31, 2016 Guaranteed separate accounts - see Note 16(A) $ 238 $ 262 $ - $ 500 Non-guaranteed separate accounts (1) 1,368 4,885 331 6,584 Subtotal $ 1,606 $ 5,147 $ 331 7,084 Non-guaranteed separate accounts priced at NAV as a practical expedient (1) 856 Total separate account assets $ 7,940 (1) N on-guaranteed separate accounts include d $ 3.9 billion as of September 30, 2017 and $ 3.7 billion as of December 31, 2016 in assets supporting the Comp any's pension plans, including $ 0.3 b illi on classified in Level 3 for both periods and $ 0.8 billion as of September 30, 2017 and $ 0.9 billion as of December 31, 2016 priced at net asset value (“NAV”) as a practical expedient.</t>
  </si>
  <si>
    <t>Changes in level 3 separate account assets</t>
  </si>
  <si>
    <t>Three Months Ended Nine Months Ended September 30, September 30, (In millions) 2017 2016 2017 2016 Balance, beginning of period $ 316 $ 333 $ 331 $ 297 Policyholder gains (losses) (1) 2 36 3 Purchases, sales and settlements: Purchases 9 7 26 12 Sales - - (52) (1) Settlements (12) (3) (13) (5) Total purchases, sales and settlements (3) 4 (39) 6 Transfers into/(out of) Level 3: Transfers into Level 3 4 7 5 46 Transfers out of Level 3 (16) - (33) (6) Total transfers into/(out of) Level 3 (12) 7 (28) 40 Balance, end of period $ 300 $ 346 $ 300 $ 346</t>
  </si>
  <si>
    <t>Separate account assets priced at net asset value</t>
  </si>
  <si>
    <t>Fair Value as of (In millions) September 30, 2017 December 31, 2016 Unfunded Commitments Redemption Frequency (if currently eligible) (1) Redemption Notice Period (1) Securities Partnerships $ 437 $ 424 $ 374 Not applicable Not applicable Real Estate Funds 237 231 - Quarterly 45-90 days Hedge Funds 178 201 - Up to Annually, varying by fund 30-90 days Total $ 852 $ 856 $ 374 (1) T he attributes noted are effective as of September 30, 2017 and December 31, 2016 .</t>
  </si>
  <si>
    <t>Financial instruments not carried at fair value</t>
  </si>
  <si>
    <t>September 30, 2017 December 31, 2016 (In millions) Classification in the Fair Value Hierarchy Fair Value Carrying Value Fair Value Carrying Value Commercial mortgage loans Level 3 $ 1,700 $ 1,684 $ 1,682 $ 1,666 Contractholder deposit funds, excluding universal life products Level 3 $ 1,145 $ 1,141 $ 1,215 $ 1,212 Long-term debt, including current maturities, excluding capital leases Level 2 $ 5,800 $ 5,326 $ 5,460 $ 4,991</t>
  </si>
  <si>
    <t>Investments (Tables)</t>
  </si>
  <si>
    <t>Investment [Line Items]</t>
  </si>
  <si>
    <t>Schedule of short-term investments and cash equivalents</t>
  </si>
  <si>
    <t>September 30, December 31, (In millions) 2017 2016 Corporate securities $ 1,442 $ 2,234 Federal government securities $ 953 $ 378 Foreign government securities $ 145 $ 94 Money market funds $ 14 $ 11</t>
  </si>
  <si>
    <t>Realized gains and losses on investments</t>
  </si>
  <si>
    <t>Three Months Ended Nine Months Ended September 30, September 30, (In millions) 2017 2016 2017 2016 Fixed maturities $ 20 $ 7 $ 36 $ (5) Equity securities 6 (1) 40 - Commercial mortgage loans - - (1) 4 Other investments, including derivatives 91 69 139 111 Realized investment gains before income taxes 117 75 214 110 Less income taxes 42 27 74 39 Net realized investment gains $ 75 $ 48 $ 140 $ 71</t>
  </si>
  <si>
    <t>Sales information for available-for-sale fixed maturities and equity securities</t>
  </si>
  <si>
    <t>Three Months Ended Nine Months Ended September 30, September 30, (In millions) 2017 2016 2017 2016 Proceeds from sales $ 446 $ 300 $ 1,376 $ 1,012 Gross gains on sales $ 26 $ 9 $ 85 $ 43 Gross losses on sales $ 3 $ - $ 7 $ 6</t>
  </si>
  <si>
    <t>Fixed Maturities [Member]</t>
  </si>
  <si>
    <t>Investment maturities</t>
  </si>
  <si>
    <t>Amortized Fair (In millions) Cost Value Due in one year or less $ 1,365 $ 1,377 Due after one year through five years 6,894 7,135 Due after five years through ten years 9,260 9,528 Due after ten years 3,705 4,425 Mortgage and other asset-backed securities 446 479 Total fixed maturities $ 21,670 $ 22,944</t>
  </si>
  <si>
    <t>Gross unrealized appreciation (depreciation) on fixed maturities</t>
  </si>
  <si>
    <t>(In millions) Gross Gross Unrealized Unrealized Amortized Appre- Depre- Fair Cost ciation ciation Value As of September 30, 2017 Federal government and agency $ 666 $ 238 $ (2) $ 902 State and local government 1,223 102 (2) 1,323 Foreign government 2,205 119 (17) 2,307 Corporate 17,130 876 (73) 17,933 Mortgage and other asset-backed 446 34 (1) 479 Total fixed maturities $ 21,670 $ 1,369 $ (95) $ 22,944 Investments supporting liabilities of the Company's run-off settlement annuity business (included in above total) (1) $ 2,172 $ 630 $ (3) $ 2,799 (1) Net unrealized appreciation for these investments is excluded from accumulated other comprehensive income. Gross Gross Unrealized Unrealized Amortized Appre- Depre- Fair Cost ciation ciation Value As of December 31, 2016 Federal government and agency $ 658 $ 223 $ (4) $ 877 State and local government 1,342 99 (6) 1,435 Foreign government 1,998 129 (14) 2,113 Corporate 15,483 716 (149) 16,050 Mortgage and other asset-backed 461 29 (4) 486 Total fixed maturities $ 19,942 $ 1,196 $ (177) $ 20,961 Investments supporting liabilities of the Company's run-off settlement annuity business (included in above total) (1) $ 2,196 $ 539 $ (15) $ 2,720 (1) Net unrealized appreciation for these investments is excluded from accumulated other comprehensive income.</t>
  </si>
  <si>
    <t>Fixed maturities with a decline in fair value from amortized cost</t>
  </si>
  <si>
    <t>September 30, 2017 Fair Amortized Unrealized Number (Dollars in millions) Value Cost Depreciation of Issues One year or less: Investment grade $ 3,559 $ 3,617 $ (58) 761 Below investment grade $ 504 $ 517 $ (13) 436 More than one year: Investment grade $ 533 $ 551 $ (18) 170 Below investment grade $ 112 $ 118 $ (6) 22</t>
  </si>
  <si>
    <t>Commercial Mortgage Loans [Member]</t>
  </si>
  <si>
    <t>Credit risk profile of commercial mortgage loan portfolio</t>
  </si>
  <si>
    <t>(In millions) Debt Service Coverage Ratio 1.30x or 1.20x to 1.10x to 1.00x to Less than Loan-to-Value Ratios Greater 1.29x 1.19x 1.09x 1.00x Total As of September 30, 2017 Below 50% $ 304 $ 14 $ - $ - $ 45 $ 363 50% to 59% 651 27 - - - 678 60% to 69% 524 - - - - 524 70% to 79% 84 - - - 35 119 80% to 89% - - - - - - 90% to 100% - - - - - - Total $ 1,563 $ 41 $ - $ - $ 80 $ 1,684 As of December 31, 2016 Below 50% $ 335 $ 15 $ - $ - $ - $ 350 50% to 59% 517 46 - 30 - 593 60% to 69% 624 14 - - - 638 70% to 79% - - 29 - 35 64 80% to 89% - - - - - - 90% to 100% - - - - 21 21 Total $ 1,476 $ 75 $ 29 $ 30 $ 56 $ 1,666</t>
  </si>
  <si>
    <t>Derivative Financial Instruments (Tables)</t>
  </si>
  <si>
    <t>Designated as Hedging Instrument [Member] | Fair Value Hedging [Member] | Interest Rate Swaps [Member]</t>
  </si>
  <si>
    <t>Derivative [Line Items]</t>
  </si>
  <si>
    <t>Schedule of derivative instruments</t>
  </si>
  <si>
    <t>Fair Value Hedge of Long-Term Corporate Debt Notional Value (in millions) Type of instrument. Interest rate swap contracts September 30, 2017 December 31, 2016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t>
  </si>
  <si>
    <t>Designated as Hedging Instrument [Member] | Fair Value Hedging [Member] | Foreign Currency Swaps [Member]</t>
  </si>
  <si>
    <t>Fair Value Hedges of Fixed Maturity Bonds Notional Value (in millions) Type of instrument. Foreign currency swap contracts September 30, 2017 December 31, 2016 $ 250 $ 78 Purpose. To hedge the foreign exchange related changes in fair values of the Company's fixed maturity bonds. Terms of derivative instruments. The Company periodically exchanges cash flows between two currencies for both principal and interest. Foreign currency swaps are Euros and British pounds and have terms for periods of up to twelve years. Accounting. Using fair value hedge accounting, swap fair values are reported in other long-term investments or accounts payable, accrued expenses and other liabilities. Changes in fair values of the swap contracts, as well as changes in the fair value of the hedged bonds attributable to the hedged risk, are reported in other realized investment gains and losses.</t>
  </si>
  <si>
    <t>Non designated [Member] | Forward Contracts [Member]</t>
  </si>
  <si>
    <t>Economic Hedges of a Fixed Maturity Bond Portfolio Notional Value (in millions) Type of instrument. Foreign currency forward contracts September 30, 2017 December 31, 2016 $ 255 $ 149 Purpose. To hedge the foreign exchange related changes in fair values of a U.S. dollar-denominated fixed maturity bond portfolio to reflect the local currency for the Company's foreign subsidiary in South Korea.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t>
  </si>
  <si>
    <t>Accumulated Other Comprehensive Income (Loss) (Tables)</t>
  </si>
  <si>
    <t>Changes in accumulated other comprehensive income (loss)</t>
  </si>
  <si>
    <t>Tax (Expense) After- (In millions) Pre-Tax Benefit Tax Three Months Ended September 30, 2017 Net unrealized appreciation, securities, July 1, $ 660 $ (224) $ 436 Unrealized (depreciation) on securities arising during the period (5) - (5) Reclassification adjustment for (gains) included in shareholders' net income (realized investment gains) (26) 9 (17) Net unrealized (depreciation) on securities arising during the period (31) 9 (22) Net unrealized appreciation, securities, September 30, $ 629 $ (215) $ 414 Net translation of foreign currencies, July 1, $ (249) $ 19 $ (230) Net translation of foreign currencies arising during the period 38 (4) 34 Net translation of foreign currencies, September 30, $ (211) $ 15 $ (196) Postretirement benefits liability adjustment, July 1, $ (2,080) $ 728 $ (1,352) Reclassification adjustment for amortization of net losses from past experience and prior service costs (other operating expenses) 16 (6) 10 Postretirement benefits liability adjustment, September 30, $ (2,064) $ 722 $ (1,342) Three Months Ended September 30, 2016 Net unrealized appreciation, securities, July 1, $ 1,135 $ (367) $ 768 Unrealized appreciation on securities arising during the period 94 (24) 70 Reclassification adjustment for (gains) included in shareholders' net income (realized investment gains) (6) 2 (4) Net unrealized appreciation on securities arising during the period 88 (22) 66 Net unrealized appreciation, securities, September 30, $ 1,223 $ (389) $ 834 Net unrealized appreciation, derivatives, July 1, $ 5 $ (2) $ 3 Unrealized appreciation on derivatives arising during the period 2 - 2 Reclassification adjustment for (gains) included in shareholders' net income (other operating expenses) (4) 1 (3) Net unrealized (depreciation) on derivatives arising during the period (2) 1 (1) Net unrealized appreciation, derivatives, September 30, $ 3 $ (1) $ 2 Net translation of foreign currencies, July 1, $ (251) $ 18 $ (233) Net translation of foreign currencies arising during the period 55 - 55 Net translation of foreign currencies, September 30, $ (196) $ 18 $ (178) Postretirement benefits liability adjustment, July 1, $ (2,127) $ 745 $ (1,382) Reclassification adjustment for amortization of net losses from past experience and prior service costs (other operating expenses) 16 (4) 12 Net change due to valuation update (3) - (3) Net postretirement benefits liability adjustment arising during the period 13 (4) 9 Postretirement benefits liability adjustment, September 30, $ (2,114) $ 741 $ (1,373) Tax (Expense) After- (In millions) Pre-Tax Benefit Tax Nine Months Ended September 30, 2017 Net unrealized appreciation, securities, January 1, $ 542 $ (180) $ 362 Unrealized appreciation on securities arising during the period 163 (62) 101 Reclassification adjustment for (gains) included in shareholders' net income (realized investment gains) (76) 27 (49) Net unrealized appreciation on securities arising during the period 87 (35) 52 Net unrealized appreciation, securities, September 30, $ 629 $ (215) $ 414 Net unrealized appreciation, derivatives, January 1, $ 4 $ (1) $ 3 Unrealized (depreciation) on derivatives arising during the period (1) - (1) Reclassification adjustment for (gains) included in shareholders' net income (net realized investment gains) (3) 1 (2) Net unrealized (depreciation) on derivatives arising during the period (4) 1 (3) Net unrealized appreciation, derivatives, September 30, $ - $ - $ - Net translation of foreign currencies, January 1, $ (390) $ 21 $ (369) Net translation of foreign currencies arising during the period 179 (6) 173 Net translation of foreign currencies, September 30, $ (211) $ 15 $ (196) Postretirement benefits liability adjustment, January 1, $ (2,120) $ 742 $ (1,378) Reclassification adjustment for amortization of net losses from past experience and prior service costs (other operating expenses) 48 (18) 30 Reclassification adjustment for settlement loss (other operating expenses) 6 (2) 4 Net change due to valuation update 2 - 2 Net postretirement benefits liability adjustment arising during the period 56 (20) 36 Postretirement benefits liability adjustment, September 30, $ (2,064) $ 722 $ (1,342) Nine Months Ended September 30, 2016 Net unrealized appreciation, securities, January 1, $ 612 $ (194) $ 418 Unrealized appreciation on securities arising during the period 606 (193) 413 Reclassification adjustment for losses included in shareholders' net income (realized investment gains) 5 (2) 3 Net unrealized appreciation on securities arising during the period 611 (195) 416 Net unrealized appreciation, securities, September 30, $ 1,223 $ (389) $ 834 Net unrealized appreciation, derivatives, January 1, $ 10 $ (3) $ 7 Unrealized (depreciation) on derivatives arising during the period (3) 1 (2) Reclassification adjustment for (gains) included in shareholders' net income (other operating expenses) (4) 1 (3) Net unrealized (depreciation) on derivatives arising during the period (7) 2 (5) Net unrealized appreciation, derivatives, September 30, $ 3 $ (1) $ 2 Net translation of foreign currencies, January 1, $ (295) $ 21 $ (274) Net translation of foreign currencies arising during the period 99 (3) 96 Net translation of foreign currencies, September 30, $ (196) $ 18 $ (178) Postretirement benefits liability adjustment, January 1, $ (2,155) $ 754 $ (1,401) Reclassification adjustment for amortization of net losses from past experience and prior service costs (other operating expenses) 48 (15) 33 Net change due to valuation update (7) 2 (5) Net postretirement benefits liability adjustment arising during the period 41 (13) 28 Postretirement benefits liability adjustment, September 30, $ (2,114) $ 741 $ (1,373)</t>
  </si>
  <si>
    <t>Pension and Other Postretirement Benefit Plans (Tables)</t>
  </si>
  <si>
    <t>Defined Benefit Plans and Other Postretirement Benefit Plans Table Text Block [Line Items]</t>
  </si>
  <si>
    <t>Components of net defined benefit plan costs</t>
  </si>
  <si>
    <t>Pension Benefits Other Postretirement Benefits Three Months Ended Nine Months Ended Three Months Ended Nine Months Ended September 30, September 30, September 30, September 30, (In millions) 2017 2016 2017 2016 2017 2016 2017 2016 Service cost $ - $ - $ 1 $ 1 $ - $ - $ - $ - Interest cost 47 50 140 149 2 3 7 8 Expected long-term return on plan assets (66) (62) (195) (186) - - - - Amortization of: Net loss from past experience 16 17 49 50 - - - - Prior service cost - - - - - (1) (1) (2) Settlement loss - - 6 - - - - - Net cost $ (3) $ 5 $ 1 $ 14 $ 2 $ 2 $ 6 $ 6</t>
  </si>
  <si>
    <t>Segment Information (Tables)</t>
  </si>
  <si>
    <t>Special item charges</t>
  </si>
  <si>
    <t>Three Months Ended September 30, 2017 September 30, 2016 (In millions) Before-tax After-tax Before-tax After-tax Debt extinguishment costs - see Note 5 $ 321 $ 209 $ - $ - Merger-related transaction costs - see Note 3 9 6 49 46 Charges associated with litigation matters - see Note 16(E) - - 40 25 Total impact from special items $ 330 $ 215 $ 89 $ 71 Nine Months Ended September 30, 2017 September 30, 2016 Before-tax After-tax Before-tax After-tax Debt extinguishment costs - see Note 5 $ 321 $ 209 $ - $ - Merger-related transaction costs - see Note 3 88 8 123 108 Long-term care guaranty fund assessment - see Note 16(D) 129 83 - - Charges associated with litigation matters - see Note 16(E) - - 40 25 Total impact from special items $ 538 $ 300 $ 163 $ 133</t>
  </si>
  <si>
    <t>Summarized segment financial information</t>
  </si>
  <si>
    <t>(In millions) Global Health Care Global Supplemental Benefits Group Disability and Life Other Operations Corporate Total Three Months Ended September 30, 2017 Premiums, fees and other revenues and mail order pharmacy revenues $ 7,980 $ 954 $ 1,015 $ 29 $ (11) $ 9,967 Net investment income 89 31 84 86 8 298 Operating revenues $ 8,069 $ 985 $ 1,099 $ 115 $ (3) $ 10,265 Total revenues $ 8,144 $ 985 $ 1,136 $ 120 $ (3) $ 10,382 Shareholders' net income (loss) $ 610 $ 105 $ 97 $ 18 $ (270) $ 560 After-tax adjustments to reconcile to adjusted income from operations: Net realized investment (gains) (47) - (24) (4) - (75) Amortization of other acquired intangible assets, net 12 4 - - - 16 Special items: Debt extinguishment costs - - - - 209 209 Merger-related transaction costs - - - - 6 6 Total special items - - - - 215 215 Adjusted income (loss) from operations $ 575 $ 109 $ 73 $ 14 $ (55) $ 716 (In millions) Global Health Care Global Supplemental Benefits Group Disability and Life Other Operations Corporate Total Three Months Ended September 30, 2016 Premiums, fees and other revenues and mail order pharmacy revenues $ 7,636 $ 837 $ 1,026 $ 28 $ (4) $ 9,523 Net investment income 77 29 85 87 4 282 Operating revenues $ 7,713 $ 866 $ 1,111 $ 115 $ - $ 9,805 Total revenues $ 7,775 $ 868 $ 1,128 $ 109 $ - $ 9,880 Shareholders' net income (loss) $ 413 $ 77 $ 65 $ 9 $ (108) $ 456 After-tax adjustments to reconcile to adjusted income from operations: Net realized investment (gains) losses (42) - (12) 5 1 (48) Amortization of other acquired intangible assets, net 20 4 - - - 24 Special items: Merger-related transaction costs - - - - 46 46 Charges associated with litigation matters 25 - - - - 25 Total special items 25 - - - 46 71 Adjusted income (loss) from operations $ 416 $ 81 $ 53 $ 14 $ (61) $ 503 Nine Months Ended September 30, 2017 Premiums, fees and other revenues and mail order pharmacy revenues $ 24,079 $ 2,759 $ 3,070 $ 89 $ (35) $ 29,962 Net investment income 273 90 262 260 24 909 Operating revenues $ 24,352 $ 2,849 $ 3,332 $ 349 $ (11) $ 30,871 Total revenues $ 24,485 $ 2,861 $ 3,399 $ 351 $ (11) $ 31,085 Shareholders' net income (loss) $ 1,753 $ 283 $ 253 $ 55 $ (373) $ 1,971 After-tax adjustments to reconcile to adjusted income from operations: Net realized investment (gains) (85) (9) (44) (2) - (140) Amortization of other acquired intangible assets, net 40 14 - - - 54 Special items: Debt extinguishment costs - - - - 209 209 Merger-related transaction costs - - - - 8 8 Long-term care guaranty fund assessment 68 - 15 - - 83 Total special items 68 - 15 - 217 300 Adjusted income (loss) from operations $ 1,776 $ 288 $ 224 $ 53 $ (156) $ 2,185 (In millions) Global Health Care Global Supplemental Benefits Group Disability and Life Other Operations Corporate Total Nine Months Ended September 30, 2016 Premiums, fees and other revenues and mail order pharmacy revenues $ 23,207 $ 2,425 $ 3,065 $ 83 $ (14) $ 28,766 Net investment income 230 82 253 270 13 848 Operating revenues $ 23,437 $ 2,507 $ 3,318 $ 353 $ (1) $ 29,614 Total revenues $ 23,510 $ 2,507 $ 3,356 $ 352 $ (1) $ 29,724 Shareholders' net income (loss) $ 1,414 $ 214 $ 81 $ 53 $ (277) $ 1,485 After-tax adjustments to reconcile to adjusted income from operations: Net realized investment (gains) losses (49) 1 (25) 1 1 (71) Amortization of other acquired intangible assets, net 56 16 - - - 72 Special items: Merger-related transaction costs - - - - 108 108 Charges associated with litigation matters 25 - - - - 25 Total special items 25 - - - 108 133 Adjusted income (loss) from operations $ 1,446 $ 231 $ 56 $ 54 $ (168) $ 1,619</t>
  </si>
  <si>
    <t>Summary of Significant Accounting Policies - Recent Accounting Pronouncements (Details) - USD ($) $ in Millions</t>
  </si>
  <si>
    <t>New Accounting Pronouncements Or Change In Accounting Principle [Line Items]</t>
  </si>
  <si>
    <t>Accounting Standards Update 2016-15 [Member]</t>
  </si>
  <si>
    <t>Accounting Standards Update 2016-15 [Member] | Restatement Adjustment [Member]</t>
  </si>
  <si>
    <t>Accounting Standards Update 2016-01 [Member]</t>
  </si>
  <si>
    <t>Current carrying value of certain limited partnership interests to be reported at fair value upon adoption of ASU 2016-01</t>
  </si>
  <si>
    <t>Impact of new guidance on equity if adopted at reporting date</t>
  </si>
  <si>
    <t>Accounting Standards Update 2014-09 [Member]</t>
  </si>
  <si>
    <t>Material effect on Company's financial statements</t>
  </si>
  <si>
    <t>Mergers and Acquistions (Details) - USD ($) $ in Millions</t>
  </si>
  <si>
    <t>Merger-related costs, before tax</t>
  </si>
  <si>
    <t>Merger-related costs, after-tax</t>
  </si>
  <si>
    <t>Tax (benefit) - previously non-deductible costs</t>
  </si>
  <si>
    <t>Merger-related costs, net, after-tax</t>
  </si>
  <si>
    <t>Other acquisitions and dispositions, results</t>
  </si>
  <si>
    <t>Earnings Per Share (Details) - USD ($) $ / shares in Units, $ in Millions</t>
  </si>
  <si>
    <t>Shareholders' net income</t>
  </si>
  <si>
    <t>Shares:</t>
  </si>
  <si>
    <t>Weighted average</t>
  </si>
  <si>
    <t>Common stock equivalents</t>
  </si>
  <si>
    <t>Total shares</t>
  </si>
  <si>
    <t>EPS, basic</t>
  </si>
  <si>
    <t>EPS, effect of dilution</t>
  </si>
  <si>
    <t>EPS, diluted</t>
  </si>
  <si>
    <t>Antidilutive Securities Excluded From Computation Of Earnings Per Share [Line Items]</t>
  </si>
  <si>
    <t>Common shares held in Treasury</t>
  </si>
  <si>
    <t>Employee Stock Option [Member]</t>
  </si>
  <si>
    <t>Antidilutive options</t>
  </si>
  <si>
    <t>Debt - Short-term and Long-term Debt (Details) - USD ($) $ in Millions</t>
  </si>
  <si>
    <t>Mar. 31, 2017</t>
  </si>
  <si>
    <t>Debt Instrument [Line Items]</t>
  </si>
  <si>
    <t>Total short-term debt</t>
  </si>
  <si>
    <t>Long-term debt, carrying value</t>
  </si>
  <si>
    <t>Uncollateralized Debt [Member]</t>
  </si>
  <si>
    <t>Current maturities of long-term debt</t>
  </si>
  <si>
    <t>Other, including capital leases</t>
  </si>
  <si>
    <t>$131 million, 6.35% Notes due 2018 [Member] | Uncollateralized Debt [Member]</t>
  </si>
  <si>
    <t>Long-term debt, face value</t>
  </si>
  <si>
    <t>Long-term debt, stated interest rate</t>
  </si>
  <si>
    <t>6.35%</t>
  </si>
  <si>
    <t>$250 million, 4.375% Notes due 2020 [Member] | Uncollateralized Debt [Member]</t>
  </si>
  <si>
    <t>4.375%</t>
  </si>
  <si>
    <t>$300 million, 5.125% Notes due 2020 [Member] | Uncollateralized Debt [Member]</t>
  </si>
  <si>
    <t>5.125%</t>
  </si>
  <si>
    <t>$78 million, 6.37% Notes due 2021 [Member] | Uncollateralized Debt [Member]</t>
  </si>
  <si>
    <t>6.37%</t>
  </si>
  <si>
    <t>$300 million, 4.5% Notes due 2021 [Member] | Uncollateralized Debt [Member]</t>
  </si>
  <si>
    <t>4.50%</t>
  </si>
  <si>
    <t>$750 million, 4% Notes due 2022 [Member] | Uncollateralized Debt [Member]</t>
  </si>
  <si>
    <t>4.00%</t>
  </si>
  <si>
    <t>$100 million, 7.65% Notes due 2023 [Member] | Uncollateralized Debt [Member]</t>
  </si>
  <si>
    <t>7.65%</t>
  </si>
  <si>
    <t>$17 million, 8.3% Notes due 2023 [Member] | Uncollateralized Debt [Member]</t>
  </si>
  <si>
    <t>8.30%</t>
  </si>
  <si>
    <t>$900 million, 3.25% Notes Due 2025 [Member] | Uncollateralized Debt [Member]</t>
  </si>
  <si>
    <t>3.25%</t>
  </si>
  <si>
    <t>$600 million, 3.05% Notes due 2027 | Uncollateralized Debt [Member]</t>
  </si>
  <si>
    <t>3.05%</t>
  </si>
  <si>
    <t>$259 million, 7.875% Debentures due 2027 [Member] | Uncollateralized Debt [Member]</t>
  </si>
  <si>
    <t>7.875%</t>
  </si>
  <si>
    <t>$45 million, 8.3% Step Down Notes due 2033 [Member] | Uncollateralized Debt [Member]</t>
  </si>
  <si>
    <t>$191 million, 6.15% Notes due 2036 [Member] | Uncollateralized Debt [Member]</t>
  </si>
  <si>
    <t>6.15%</t>
  </si>
  <si>
    <t>$121 million, 5.875% Notes due 2041 [Member] | Uncollateralized Debt [Member]</t>
  </si>
  <si>
    <t>5.875%</t>
  </si>
  <si>
    <t>$317 million, 5.375% Notes due 2042 [Member] | Uncollateralized Debt [Member]</t>
  </si>
  <si>
    <t>5.375%</t>
  </si>
  <si>
    <t>$1,000 million, 3.875% Notes due 2047 | Uncollateralized Debt [Member]</t>
  </si>
  <si>
    <t>3.875%</t>
  </si>
  <si>
    <t>Other, including capital leases [Member] | Uncollateralized Debt [Member]</t>
  </si>
  <si>
    <t>$250 million, 5.375% Notes due 2017 [Member] | Uncollateralized Debt [Member]</t>
  </si>
  <si>
    <t>Debt - Long-tem Debt Issued (Details) - USD ($) $ in Millions</t>
  </si>
  <si>
    <t>Long-term debt, issuance date</t>
  </si>
  <si>
    <t>Sep. 14,
		2017</t>
  </si>
  <si>
    <t>Long-term debt, maturity date</t>
  </si>
  <si>
    <t>Oct. 15,
		2027</t>
  </si>
  <si>
    <t>Effective interest rate</t>
  </si>
  <si>
    <t>3.183%</t>
  </si>
  <si>
    <t>Debt instrument redemption period end date</t>
  </si>
  <si>
    <t>Jul. 15,
		2027</t>
  </si>
  <si>
    <t>Debt instrument redemption price percentage</t>
  </si>
  <si>
    <t>100.00%</t>
  </si>
  <si>
    <t>Basis points added to Treasury rate used in debt redemption discount calculation</t>
  </si>
  <si>
    <t>0.15%</t>
  </si>
  <si>
    <t>Oct. 15,
		2047</t>
  </si>
  <si>
    <t>3.951%</t>
  </si>
  <si>
    <t>Apr. 15,
		2047</t>
  </si>
  <si>
    <t>0.20%</t>
  </si>
  <si>
    <t>Debt - Extinguishment (Details) - USD ($) $ in Millions</t>
  </si>
  <si>
    <t>Extinguishment of Debt [Line Items]</t>
  </si>
  <si>
    <t>Loss on extinguishment of debt, after-tax</t>
  </si>
  <si>
    <t>Extinguishment of Debt, Amount</t>
  </si>
  <si>
    <t>Debt - Revolving Credit and Letter of Credit (Details) $ in Millions</t>
  </si>
  <si>
    <t>Sep. 30, 2017USD ($)Banks</t>
  </si>
  <si>
    <t>Line of Credit Facility [Line Items]</t>
  </si>
  <si>
    <t>Debt outstanding</t>
  </si>
  <si>
    <t>Revolving Credit And Letter Of Credit Facility [Member]</t>
  </si>
  <si>
    <t>Credit agreement term</t>
  </si>
  <si>
    <t>5 years</t>
  </si>
  <si>
    <t>Maximum borrowing capacity under credit facility</t>
  </si>
  <si>
    <t>Expiration date</t>
  </si>
  <si>
    <t>Dec. 12,
		2019</t>
  </si>
  <si>
    <t>Number of participating banks | Banks</t>
  </si>
  <si>
    <t>Maximum borrowing capacity under option to increase</t>
  </si>
  <si>
    <t>Leverage ratio covenant</t>
  </si>
  <si>
    <t>50.00%</t>
  </si>
  <si>
    <t>Borrowing capacity within maximum debt coverage covenant</t>
  </si>
  <si>
    <t>Letter of Credit [Member]</t>
  </si>
  <si>
    <t>Letters of credit outstanding</t>
  </si>
  <si>
    <t>Primary Commitment Holders [Member] | Revolving Credit And Letter Of Credit Facility [Member]</t>
  </si>
  <si>
    <t>Percent of commitment held by each primary commitment holder</t>
  </si>
  <si>
    <t>12.00%</t>
  </si>
  <si>
    <t>Minor Commitment Holders [Member] | Revolving Credit And Letter Of Credit Facility [Member]</t>
  </si>
  <si>
    <t>Collective percentage held by remaining commitment holders</t>
  </si>
  <si>
    <t>64.00%</t>
  </si>
  <si>
    <t>Common and Preferred Stock (Details) - USD ($) $ / shares in Units, $ in Millions</t>
  </si>
  <si>
    <t>Common: Par value $.25, 600,000,000 shares authorized</t>
  </si>
  <si>
    <t>Treasury stock</t>
  </si>
  <si>
    <t>Issued - December 31</t>
  </si>
  <si>
    <t>Common Stock, par value and shares authorized</t>
  </si>
  <si>
    <t>Payments For Repurchase Of Common Stock</t>
  </si>
  <si>
    <t>Global Health Care Medical Costs Payable - Activity (Details) - Global Health Benefits Segment [Member] - USD ($) $ in Millions</t>
  </si>
  <si>
    <t>Medical Claims Payable Activity [Abstract]</t>
  </si>
  <si>
    <t>Beginning balance, unpaid claims, gross</t>
  </si>
  <si>
    <t>Less: Reinsurance and other amounts recoverable</t>
  </si>
  <si>
    <t>Beginning balance, unpaid claims,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Total of incurred but not reported liabilities plus expected claim development on reported claims, including reported claims in process</t>
  </si>
  <si>
    <t>Global Health Care Medical Costs Payable - Prior Year Development (Details) - Global Health Benefits Segment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0.00%</t>
  </si>
  <si>
    <t>1.40%</t>
  </si>
  <si>
    <t>0.50%</t>
  </si>
  <si>
    <t>Net impact (unfavorable) of prior development on shareholders' net income</t>
  </si>
  <si>
    <t>Completion Factors [Member]</t>
  </si>
  <si>
    <t>0.10%</t>
  </si>
  <si>
    <t>0.70%</t>
  </si>
  <si>
    <t>0.30%</t>
  </si>
  <si>
    <t>Medical Cost Trend [Member]</t>
  </si>
  <si>
    <t>Other [Member]</t>
  </si>
  <si>
    <t>Global Health Care Medical Costs Payable - Unpaid Claims Development (Details) - Global Health Benefits Segment [Member] - USD ($) $ in Millions</t>
  </si>
  <si>
    <t>Jun. 30, 2017</t>
  </si>
  <si>
    <t>Jun. 30, 2016</t>
  </si>
  <si>
    <t>Dec. 31, 2015</t>
  </si>
  <si>
    <t>Claims Development [Line Items]</t>
  </si>
  <si>
    <t>Liability for unpaid claims and claims expenses, net of reinsurance</t>
  </si>
  <si>
    <t>Reinsurance recoverable on unpaid claims</t>
  </si>
  <si>
    <t>Total liability for unpaid claims and claims expenses</t>
  </si>
  <si>
    <t>Liabilities for Unpaid Claims and Claims Expenses - Liability Balance Details (Details) - USD ($) $ in Millions</t>
  </si>
  <si>
    <t>Group Disability And Life Segment [Member]</t>
  </si>
  <si>
    <t>Global Supplemental Benefits Segment [Member]</t>
  </si>
  <si>
    <t>Other Operations Segment [Member]</t>
  </si>
  <si>
    <t>Liabilities for Unpaid Claims and Claims Expenses - Activity in Liabilities for Unpaid Claims and Claims Expenses (Details) - Group Disability and Life and Global Supplemental Benefits [Member] - USD ($) $ in Millions</t>
  </si>
  <si>
    <t>Interest accretion</t>
  </si>
  <si>
    <t>All other prior years</t>
  </si>
  <si>
    <t>Foreign currency</t>
  </si>
  <si>
    <t>Liabilities for Unpaid Claims and Claims Expenses - Reconciliation to the Liability for Unpaid Claims and Claims Expense (Details) - USD ($) $ in Millions</t>
  </si>
  <si>
    <t>Short-duration Insurance Contracts, Reconciliation of Claims Development to Liability [Line Items]</t>
  </si>
  <si>
    <t>Reinsurance - Reinsurance Recoverables (Details) $ in Millions</t>
  </si>
  <si>
    <t>Sep. 30, 2017USD ($)Reinsurers</t>
  </si>
  <si>
    <t>Dec. 31, 2016USD ($)</t>
  </si>
  <si>
    <t>Ceded Credit Risk [Line Items]</t>
  </si>
  <si>
    <t>Acquisition, dispositionor runoff activities [Member]</t>
  </si>
  <si>
    <t>Berkshire [Member] | Guaranteed Minimum Death Benefits [Member] | Guaranteed Minimum Death Benefit [Member]</t>
  </si>
  <si>
    <t>Berkshire [Member] | Guaranteed Minimum Death Benefits [Member] | Guaranteed Minimum Death Benefit [Member] | Ceded Credit Risk Secured [Member] | Reinsurance Recoverable [Member]</t>
  </si>
  <si>
    <t>Concentration Risk, Percentage</t>
  </si>
  <si>
    <t>The Lincoln National Life Insurance Company And Lincoln Life And Annuity Of New York [Member] | Individual Life Insurance And Annuity (sold in 1998) [Member]</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including U.S. Government [Member] | Global Health Care, Global Supplemental Benefits, Group Disability and Life [Member]</t>
  </si>
  <si>
    <t>Number of external reinsurers | Reinsurers</t>
  </si>
  <si>
    <t>Other Retrocessionaires [Member] | Global Health Care, Global Supplemental Benefits, Group Disability and Life [Member]</t>
  </si>
  <si>
    <t>Minimum reinsurance recoverable from a single reinsurer</t>
  </si>
  <si>
    <t>Maximum reinsurance recoverable from a single reinsurer</t>
  </si>
  <si>
    <t>Other Retrocessionaires [Member] | Global Health Care, Global Supplemental Benefits, Group Disability and Life [Member] | Minimum [Member] | Standard &amp; Poor's Investment Grade [Member] | Reinsurance Recoverable [Member]</t>
  </si>
  <si>
    <t>70.00%</t>
  </si>
  <si>
    <t>Other Retrocessionaires [Member] | Global Health Care, Global Supplemental Benefits, Group Disability and Life [Member] | Ceded Credit Risk Secured [Member] | Reinsurance Recoverable [Member]</t>
  </si>
  <si>
    <t>Other Retrocessionaires [Member] | Guaranteed Minimum Death Benefits [Member] | Guaranteed Minimum Death Benefit [Member]</t>
  </si>
  <si>
    <t>Other Retrocessionaires [Member] | Guaranteed Minimum Death Benefits [Member] | Guaranteed Minimum Death Benefit [Member] | Ceded Credit Risk Secured [Member] | Reinsurance Recoverable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Ceded</t>
  </si>
  <si>
    <t>Premiums Earned Net</t>
  </si>
  <si>
    <t>Reinsurance Recoveries [Abstract]</t>
  </si>
  <si>
    <t>Reinsurance recoveries</t>
  </si>
  <si>
    <t>Individual Life Insurance And Annuity Business Sold [Member]</t>
  </si>
  <si>
    <t>Other Subsegments [Member]</t>
  </si>
  <si>
    <t>Reinsurance - Effective Exit of GMDB and GMIB Business (Details) - Berkshire Hathway Life Insurance Company Of Nebraska [Member] - Variable Annuity [Member] - USD ($) $ in Billions</t>
  </si>
  <si>
    <t>Dec. 31, 2013</t>
  </si>
  <si>
    <t>Percent of future claim payments reinsured</t>
  </si>
  <si>
    <t>Maximum [Member]</t>
  </si>
  <si>
    <t>Ceded Reinsurance Agreement, Coverage Limit, Amount Remaining</t>
  </si>
  <si>
    <t>Reinsurance - Future Policy Benefits for GMDB Business (Details) - Variable Annuity [Member] - Guaranteed Minimum Death Benefit [Member] - USD ($) $ in Millions</t>
  </si>
  <si>
    <t>12 Months Ended</t>
  </si>
  <si>
    <t>Activity in future policy benefits reserves for GMDB business [Line Items]</t>
  </si>
  <si>
    <t>Future Policy Benefit Reserve, beginning balance, gross</t>
  </si>
  <si>
    <t>Future Policy Benefit Reserve, beginning balance, net</t>
  </si>
  <si>
    <t>Add: Incurred benefits</t>
  </si>
  <si>
    <t>Less: Paid benefits / (recoveries)</t>
  </si>
  <si>
    <t>Future Policy Benefit Reserve, ending balance, net</t>
  </si>
  <si>
    <t>Future Policy Benefit Reserve, ending balance, gross</t>
  </si>
  <si>
    <t>Reinsurance - Account Value, Net Amount at Risk and Contractholders for GMDB Business (Details) - Variable Annuity [Member] - Guaranteed Minimum Death Benefit [Member] Contractholders in Millions, $ in Millions</t>
  </si>
  <si>
    <t>Sep. 30, 2017USD ($)Contractholders</t>
  </si>
  <si>
    <t>Dec. 31, 2016USD ($)Contractholders</t>
  </si>
  <si>
    <t>Guaranteed Minimum Death Benefits Account Value, Net Amount at Risk And Average Age Table [Line Items]</t>
  </si>
  <si>
    <t>Account value</t>
  </si>
  <si>
    <t>Net amount at risk</t>
  </si>
  <si>
    <t>Number of contractholders | Contractholders</t>
  </si>
  <si>
    <t>Reinsurance - GMIB Reinsurers (Details) - Guaranteed Minimum Income Benefit [Member] $ in Millions</t>
  </si>
  <si>
    <t>Annuitization election period</t>
  </si>
  <si>
    <t>30 days</t>
  </si>
  <si>
    <t>GMIB Asset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92.00%</t>
  </si>
  <si>
    <t>Reinsurance - GMIB Guarantees (Details) - Guarantee Type, Other [Member] - Guaranteed Minimum Income Benefit [Member] - Variable Annuity [Member] $ in Millions</t>
  </si>
  <si>
    <t>Sep. 30, 2017USD ($)</t>
  </si>
  <si>
    <t>Guarantee Obligations [Line Items]</t>
  </si>
  <si>
    <t>Underlying mutual fund investment values</t>
  </si>
  <si>
    <t>Maximum Exposure, Undiscounted</t>
  </si>
  <si>
    <t>Fair Value Measurements - Financial Assets and Financial Liabilities Carried at Fair Value (Details) - USD ($) $ in Millions</t>
  </si>
  <si>
    <t>Financial assets at fair value:</t>
  </si>
  <si>
    <t>Fixed maturities</t>
  </si>
  <si>
    <t>Equity securities</t>
  </si>
  <si>
    <t>Fair Value, Measurements, Recurring [Member]</t>
  </si>
  <si>
    <t>Subtotal</t>
  </si>
  <si>
    <t>Total financial assets at fair value, excluding separate accounts</t>
  </si>
  <si>
    <t>Financial liabilities at fair value:</t>
  </si>
  <si>
    <t>Total financial liabilities at fair value</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Derivative liabilities</t>
  </si>
  <si>
    <t>Guaranteed Minimum Income Benefit [Member]</t>
  </si>
  <si>
    <t>Guaranteed Minimum Income Benefit [Member] | Fair Value, Measurements, Recurring [Member]</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air Value Measurements - Level 2 Financial Assets and Financial Liabilities (Details) - USD ($) $ in Millions</t>
  </si>
  <si>
    <t>Percentage of investments in fixed maturities and equity securities classified as Level 2</t>
  </si>
  <si>
    <t>93.00%</t>
  </si>
  <si>
    <t>Maximum percentage of investments classified in Level 2 representing foreign bonds priced using unadjusted broker quotes</t>
  </si>
  <si>
    <t>1.00%</t>
  </si>
  <si>
    <t>Other derivatives [Member] | Fair Value Inputs Level 2 [Member]</t>
  </si>
  <si>
    <t>Adjustment for credit risk on derivatives assets</t>
  </si>
  <si>
    <t>Adjustment for credit risk on derivatives liabilities</t>
  </si>
  <si>
    <t>Fair Value Measurements - Level 3 Financial Assets and Liabilities (Details) $ in Millions</t>
  </si>
  <si>
    <t>Percentage of investments in fixed maturities and equity securities classified in Level 3</t>
  </si>
  <si>
    <t>3.00%</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Securities not priced by the Company [Member]</t>
  </si>
  <si>
    <t>Fair Value, Measurements, Recurring [Member] | Fair Value Inputs Level 3 [Member] | Equity securities [Member] | Unobservable Inputs Developed By Company [Member]</t>
  </si>
  <si>
    <t>Fair Value, Measurements, Recurring [Member] | Fair Value Inputs Level 3 [Member] | Private equity securities [Member] | Unobservable Inputs Developed By Company [Member]</t>
  </si>
  <si>
    <t>Fair Value, Measurements, Recurring [Member] | Fair Value Inputs Level 3 [Member] | Private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Private equity securities [Member] | Minimum [Member] | Unobservable Inputs Developed By Company [Member]</t>
  </si>
  <si>
    <t>Fair Value, Measurements, Recurring [Member] | Fair Value Inputs Level 3 [Member] | Private equity securities [Member] | Weighted Average [Member] | Unobservable Inputs Developed By Company [Member]</t>
  </si>
  <si>
    <t>Fair Value, Measurements, Recurring [Member] | Fair Value Inputs Level 3 [Member] | Hybrid equity securities [Member] | Unobservable Inputs Developed By Company [Member]</t>
  </si>
  <si>
    <t>Fair Value, Measurements, Recurring [Member] | Fair Value Inputs Level 3 [Member] | Hybrid equity securities [Member] | Maximum [Member] | Unobservable Inputs Developed By Company [Member]</t>
  </si>
  <si>
    <t>Liquidity adjustment to discount rates used to value fixed maturities and equity securities</t>
  </si>
  <si>
    <t>2.70%</t>
  </si>
  <si>
    <t>Fair Value, Measurements, Recurring [Member] | Fair Value Inputs Level 3 [Member] | Hybrid equity securities [Member] | Minimum [Member] | Unobservable Inputs Developed By Company [Member]</t>
  </si>
  <si>
    <t>Fair Value, Measurements, Recurring [Member] | Fair Value Inputs Level 3 [Member] | Hybrid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9.30%</t>
  </si>
  <si>
    <t>13.00%</t>
  </si>
  <si>
    <t>Fair Value, Measurements, Recurring [Member] | Fair Value Inputs Level 3 [Member] | Corporate and government fixed maturities [Member] | Minimum [Member] | Unobservable Inputs Developed By Company [Member]</t>
  </si>
  <si>
    <t>0.80%</t>
  </si>
  <si>
    <t>Fair Value, Measurements, Recurring [Member] | Fair Value Inputs Level 3 [Member] | Corporate and government fixed maturities [Member] | Weighted Average [Member] | Unobservable Inputs Developed By Company [Member]</t>
  </si>
  <si>
    <t>2.60%</t>
  </si>
  <si>
    <t>3.4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3.50%</t>
  </si>
  <si>
    <t>3.30%</t>
  </si>
  <si>
    <t>Adjustment to discount rates used to value fixed maturities and equity securities for weighting of credit spreads</t>
  </si>
  <si>
    <t>2.80%</t>
  </si>
  <si>
    <t>4.70%</t>
  </si>
  <si>
    <t>Fair Value, Measurements, Recurring [Member] | Fair Value Inputs Level 3 [Member] | Mortgage and other asset-backed securities [Member] | Minimum [Member] | Unobservable Inputs Developed By Company [Member]</t>
  </si>
  <si>
    <t>0.60%</t>
  </si>
  <si>
    <t>1.80%</t>
  </si>
  <si>
    <t>1.60%</t>
  </si>
  <si>
    <t>Fair Value, Measurements, Recurring [Member] | Fair Value Inputs Level 3 [Member] | Mortgage and other asset-backed securities [Member] | Weighted Average [Member] | Unobservable Inputs Developed By Company [Member]</t>
  </si>
  <si>
    <t>0.90%</t>
  </si>
  <si>
    <t>2.20%</t>
  </si>
  <si>
    <t>2.30%</t>
  </si>
  <si>
    <t>The fair values for these securities use single, unadjusted non-binding broker quotes not developed directly by the Company.</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Purchases, sales, settlements:</t>
  </si>
  <si>
    <t>Total purchases, sales, and settlements</t>
  </si>
  <si>
    <t>Transfers into/(out of) Level 3</t>
  </si>
  <si>
    <t>Ending balance</t>
  </si>
  <si>
    <t>Fair Value Measurements - Changes in Level 3 Net Derivative Assets (Liabilities) (Details) - Guaranteed Minimum Income Benefit [Member] - USD ($) $ in Millions</t>
  </si>
  <si>
    <t>Fair Value, Net Derivative Asset (Liability), Measured On Recurring Basis, Unobservable Input Reconciliation [Roll Forward]</t>
  </si>
  <si>
    <t>Transfers into/out of Level 3</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Pension Benefits [Member]</t>
  </si>
  <si>
    <t>Fair Value Inputs Level 1 [Member]</t>
  </si>
  <si>
    <t>Fair Value Inputs Level 2 [Member]</t>
  </si>
  <si>
    <t>Fair Value Inputs Level 3 [Member]</t>
  </si>
  <si>
    <t>Fair Value Inputs Level 3 [Member] | Pension Benefits [Member]</t>
  </si>
  <si>
    <t>Separate Account Assets [Member]</t>
  </si>
  <si>
    <t>Policyholder gains (losses)</t>
  </si>
  <si>
    <t>Non-guaranteed separate accounts included $3.9 billion as of September 30, 2017 and $3.7 billion as of December 31, 2016 in assets supporting the Company's pension plans, including $0.3 billion classified in Level 3 for both periods and $0.8 billion as of September 30, 2017 and $0.9 billion as of December 31, 2016 priced at net asset value ("NAV") as a practical expedient.</t>
  </si>
  <si>
    <t>Fair Value Measurements - Separate Account Assets Priced at NAV (Details) - Separate Account Assets [Member] - USD ($) $ in Millions</t>
  </si>
  <si>
    <t>Fair Value Investments, Entities That Calculate Net Asset Value Per Share [Line Items]</t>
  </si>
  <si>
    <t>Unfunded Commitments</t>
  </si>
  <si>
    <t>Fair Value</t>
  </si>
  <si>
    <t>Security Partnerships [Member]</t>
  </si>
  <si>
    <t>Redemption Frequency</t>
  </si>
  <si>
    <t>Not applicable</t>
  </si>
  <si>
    <t>Security Partnerships [Member] | Fair Value, Measurements, Recurring [Member]</t>
  </si>
  <si>
    <t>Real Estate Funds [Member]</t>
  </si>
  <si>
    <t>Quarterly</t>
  </si>
  <si>
    <t>Real Estate Funds [Member] | Minimum [Member]</t>
  </si>
  <si>
    <t>Redemption Notice Period</t>
  </si>
  <si>
    <t>45 days</t>
  </si>
  <si>
    <t>Real Estate Funds [Member] | Maximum [Member]</t>
  </si>
  <si>
    <t>90 days</t>
  </si>
  <si>
    <t>Real Estate Funds [Member] | Fair Value, Measurements, Recurring [Member]</t>
  </si>
  <si>
    <t>Hedge Funds [Member]</t>
  </si>
  <si>
    <t>Up to Annually, varying by fund</t>
  </si>
  <si>
    <t>Hedge Funds [Member] | Minimum [Member]</t>
  </si>
  <si>
    <t>Hedge Funds [Member] | Maximum [Member]</t>
  </si>
  <si>
    <t>Hedge Funds [Member] | Fair Value, Measurements, Recurring [Member]</t>
  </si>
  <si>
    <t>Fair Value Measurements - Measured Under Certain Conditions (Details) - Fair Value Inputs Level 3 [Member] - USD ($) $ in Millions</t>
  </si>
  <si>
    <t>Financing Receivable, Impaired [Line Items]</t>
  </si>
  <si>
    <t>Realized investment losses on impaired real estate, partnership entities, and commercial mortgage loans, after-tax</t>
  </si>
  <si>
    <t>Impaired real estate, partnership entities, and commercial mortgage loans as a percent of total investments</t>
  </si>
  <si>
    <t>Fair Value Measurements - Not Carried at Fair Value (Details) - USD ($) $ in Millions</t>
  </si>
  <si>
    <t>Fair Value Balance Sheet Grouping Financial Statement Captions [Line Items]</t>
  </si>
  <si>
    <t>Percentage of contractholder deposit funds that can be withdrawn at any time</t>
  </si>
  <si>
    <t>Estimate Of Fair Value Fair Value Disclosure [Member] | Fair Value Inputs Level 2 [Member]</t>
  </si>
  <si>
    <t>Long-term debt, including current maturities, excluding capital leases</t>
  </si>
  <si>
    <t>Estimate Of Fair Value Fair Value Disclosure [Member] | Fair Value Inputs Level 3 [Member]</t>
  </si>
  <si>
    <t>Contractholder deposit funds, excluding universal life products</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s - Fixed Mat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Fixed Maturities (Details) - USD ($)</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 and other asset-backed [Member]</t>
  </si>
  <si>
    <t>Investments - Securities with a Decline in Fair Value (Details) $ in Millions</t>
  </si>
  <si>
    <t>Sep. 30, 2017USD ($)Securities</t>
  </si>
  <si>
    <t>Fixed Maturities [Member] | Investment Grade [Member]</t>
  </si>
  <si>
    <t>Available-for-sale Securities, Continuous Unrealized Loss Position [Abstract]</t>
  </si>
  <si>
    <t>Available-for-sale Securities, Continuous Unrealized Loss Position, One Year or Less, Fair Value</t>
  </si>
  <si>
    <t>Available For Sale Securities, Continuous Unrealized Loss Position, Twelve Months Or Longe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ccumulated Losses</t>
  </si>
  <si>
    <t>Available-for-sale Securities, Continuous Unrealized Loss Position, More Than One Year, Accumulated Losses</t>
  </si>
  <si>
    <t>Fixed Maturities [Member] | Investment Grade [Member] | One Year Or Less [Member]</t>
  </si>
  <si>
    <t>Available-for-sale, Securities in Unrealized Loss Positions, Qualitative Disclosure, Number of Positions | Securities</t>
  </si>
  <si>
    <t>Fixed Maturities [Member] | Investment Grade [Member] | More Than One Year [Member]</t>
  </si>
  <si>
    <t>Fixed Maturities [Member] | Below Investment Grade [Member]</t>
  </si>
  <si>
    <t>Fixed Maturities [Member] | Below Investment Grade [Member] | One Year Or Less [Member]</t>
  </si>
  <si>
    <t>Fixed Maturities [Member] | Below Investment Grade [Member] | More Than One Year [Member]</t>
  </si>
  <si>
    <t>Equity securities [Member]</t>
  </si>
  <si>
    <t>Securities with a significant unrealized loss reflected in accumulated other comprehensive income</t>
  </si>
  <si>
    <t>Investments - Hybrid Securities (Details) - Equity securities [Member] - USD ($) $ in Millions</t>
  </si>
  <si>
    <t>Hybrid securities</t>
  </si>
  <si>
    <t>Hybrid instruments, cost</t>
  </si>
  <si>
    <t>Investments - Commerical Mortgage Loans by Property Type and Geographic Region (Details) - USD ($) $ in Millions</t>
  </si>
  <si>
    <t>Mortgage Loans on Real Estate [Line Items]</t>
  </si>
  <si>
    <t>Investments - Commercial Mortgage Loan Maturities (Details) - USD ($) $ in Millions</t>
  </si>
  <si>
    <t>Investments - Credit Risk Profile, Commercial Mortgage Loans (Details) - USD ($) $ in Millions</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57.00%</t>
  </si>
  <si>
    <t>Loan To Value Ratio Below 50 Percent [Member]</t>
  </si>
  <si>
    <t>Loan To Value Ratio 50 Percent To 59 Percent [Member]</t>
  </si>
  <si>
    <t>Loan To Value Ratio 60 Percent To 69 Percent [Member]</t>
  </si>
  <si>
    <t>Loan To Value Ratio 70 Percent To 79 Percent [Member]</t>
  </si>
  <si>
    <t>Loan To Value Ratio 80 Percent To 89 Percent [Member]</t>
  </si>
  <si>
    <t>Loan To Value Ratio 90 Percent To 100 Percent [Member]</t>
  </si>
  <si>
    <t>Debt Service Coverage Ratio 1.30x Or Greater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 Mortgage Loans on Real Estate [Member] $ in Millions</t>
  </si>
  <si>
    <t>Financing Receivable, Modifications [Line Items]</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Maximum past due days that mortgage loans are considered potential problems</t>
  </si>
  <si>
    <t>60 days</t>
  </si>
  <si>
    <t>Problem and potential problem mortgage loans</t>
  </si>
  <si>
    <t>Investments - Impaired Commercial Mortgage Loans (Details) - Mortgage Loans on Real Estate [Member] - USD ($) $ in Millions</t>
  </si>
  <si>
    <t>Impaired commercial mortgage loans, reserves</t>
  </si>
  <si>
    <t>Impaired commercial mortgage loans, net</t>
  </si>
  <si>
    <t>Average recorded investment in impaired mortgage loans</t>
  </si>
  <si>
    <t>Investments - Valuation Reserves for Commercial Mortgage Loans (Details) - USD ($)</t>
  </si>
  <si>
    <t>Mortgage Loans on Real Estate [Member]</t>
  </si>
  <si>
    <t>Financing Receivable, Allowance for Credit Losses [Line Items]</t>
  </si>
  <si>
    <t>Financing Receivable, Allowance For Credit Losses, Period Increase (Decrease)</t>
  </si>
  <si>
    <t>Investments - Real Estate and Other Long-Term Investments (Details) - USD ($) $ in Millions</t>
  </si>
  <si>
    <t>Other Long Term Investments [Line Items]</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Investments - Net Investment Income (Details) - USD ($) $ in Millions</t>
  </si>
  <si>
    <t>Schedule Of Investment Income Reported Amounts By Category [Line Items]</t>
  </si>
  <si>
    <t>Investments - Realized Investment Gains and Losses (Details) - USD ($) $ in Millions</t>
  </si>
  <si>
    <t>Realized Gains (Losses) on Investments [Line Items]</t>
  </si>
  <si>
    <t>Realized investment gains (losses) before income taxes</t>
  </si>
  <si>
    <t>Less income taxes (benefits)</t>
  </si>
  <si>
    <t>Other Investments Including Derivatives [Member]</t>
  </si>
  <si>
    <t>Investments - Write Downs and Sales (Details) - USD ($) $ in Millions</t>
  </si>
  <si>
    <t>Pre-Tax Asset Write-downs [Line Items]</t>
  </si>
  <si>
    <t>Pre-Tax Asset Write-Downs</t>
  </si>
  <si>
    <t>Sales Information For Available For Sale Fixed Maturities Equity Securities [Abstract]</t>
  </si>
  <si>
    <t>Proceeds from sales</t>
  </si>
  <si>
    <t>Gross gains on sales</t>
  </si>
  <si>
    <t>Gross losses on sales</t>
  </si>
  <si>
    <t>Derivative Financial Instruments (Details) - USD ($) $ in Millions</t>
  </si>
  <si>
    <t>Gain (Loss) Recognized in Other Comprehensive Income</t>
  </si>
  <si>
    <t>Gains (losses) reclassified from other comprehensive income into income</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Gain (Loss) Recognized in Income Statement</t>
  </si>
  <si>
    <t>Notional Amount</t>
  </si>
  <si>
    <t>Variable Interest Entities (Details) $ in Billions</t>
  </si>
  <si>
    <t>Sep. 30, 2017USD ($)LimitedPartnerships</t>
  </si>
  <si>
    <t>Variable Interest Entity [Line Items]</t>
  </si>
  <si>
    <t>Methodology for determining whether the Company is primary beneficiary</t>
  </si>
  <si>
    <t>When the Company becomes involved with a variable interest entity, as well as when there is a change in the Company’s involvement with an entity, the Company evaluates the following to determine if it is the primary beneficiary and must consolidate the entity: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t>
  </si>
  <si>
    <t>Security And Real Estate Limited Partnerships [Member]</t>
  </si>
  <si>
    <t>Maximum exposure to loss related to arrangements with variable interest entity</t>
  </si>
  <si>
    <t>Number of limited partnerships defined as variable interest entities | LimitedPartnerships</t>
  </si>
  <si>
    <t>Commitments to contribute additional cash, amount</t>
  </si>
  <si>
    <t>Security And Real Estate Limited Partnerships [Member] | Maximum [Member]</t>
  </si>
  <si>
    <t>Non-controlling interest percentage</t>
  </si>
  <si>
    <t>10.00%</t>
  </si>
  <si>
    <t>Security And Real Estate Limited Partnerships [Member] | Other Long Term Investments [Member]</t>
  </si>
  <si>
    <t>Carrying amount of assets</t>
  </si>
  <si>
    <t>Investment Entities [Member]</t>
  </si>
  <si>
    <t>Real Estate Joint Ventures [Member]</t>
  </si>
  <si>
    <t>Independent Physician Associations [Member]</t>
  </si>
  <si>
    <t>Accumulated Other Comprehensive Income (Loss) (Details) - USD ($) $ in Millions</t>
  </si>
  <si>
    <t>Accumulated Other Comprehensive Income Loss [Line Items]</t>
  </si>
  <si>
    <t>Accumulated other comprehensive income (loss), beginning</t>
  </si>
  <si>
    <t>Accumulated other comprehensive income (loss), ending</t>
  </si>
  <si>
    <t>Net unrealized appreciation on securities [ Member]</t>
  </si>
  <si>
    <t>Accumulated other comprehensive income (loss), before tax, beginning</t>
  </si>
  <si>
    <t>Other comprehensive income (loss) before reclassifications, pre-tax</t>
  </si>
  <si>
    <t>Reclassification adjustment, pre-tax</t>
  </si>
  <si>
    <t>Other comprehensive income (loss), pre-tax</t>
  </si>
  <si>
    <t>Accumulated other comprehensive income (loss), before tax, ending</t>
  </si>
  <si>
    <t>Accumulated other comprehensive income/loss tax (expense) benefit, beginning</t>
  </si>
  <si>
    <t>Other comprehensive income (loss), securities, before reclassifications, tax (expense) benefit</t>
  </si>
  <si>
    <t>Reclassification adjustment, securities, tax (expense) benefit</t>
  </si>
  <si>
    <t>Other comprehensive income (loss), tax (expense) benefit</t>
  </si>
  <si>
    <t>Accumulated other comprehensive income/loss tax (expense) benefit, ending</t>
  </si>
  <si>
    <t>Other comprehensive income (loss) before reclassifications, after-tax</t>
  </si>
  <si>
    <t>Reclassification adjustment, after-tax</t>
  </si>
  <si>
    <t>Net unrealized appreciation on securities [ Member] | Reclassification Out Of Accumulated Other Comprehensive Income [Member]</t>
  </si>
  <si>
    <t>Net unrealized appreciation on derivatives [Member]</t>
  </si>
  <si>
    <t>Other comprehensive income (loss), derivatives, before reclassifications, tax (expense) benefit</t>
  </si>
  <si>
    <t>Reclassification adjustment, derivatives, tax (expense) benefit</t>
  </si>
  <si>
    <t>Net unrealized appreciation on derivatives [Member] | Reclassification Out Of Accumulated Other Comprehensive Income [Member]</t>
  </si>
  <si>
    <t>Net translation of foreign currencies [Member]</t>
  </si>
  <si>
    <t>Postretirement benefits liability adjustment [Member]</t>
  </si>
  <si>
    <t>Other comprehensive income (loss), postretirement benefits, before reclassifications, tax (expense) benefit</t>
  </si>
  <si>
    <t>Reclassification adjustment, postretirement benefits, tax (expense) benefit</t>
  </si>
  <si>
    <t>Postretirement benefits liability adjustment [Member] | Reclassification Out Of Accumulated Other Comprehensive Income [Member]</t>
  </si>
  <si>
    <t>Reclassification adjustment for amortization of net losses from past experience and prior service costs [Member]</t>
  </si>
  <si>
    <t>Reclassification adjustment for amortization of net losses from past experience and prior service costs [Member] | Reclassification Out Of Accumulated Other Comprehensive Income [Member]</t>
  </si>
  <si>
    <t>Reclassification adjustment for settlement losses [Member]</t>
  </si>
  <si>
    <t>Reclassification adjustment for settlement losses [Member] | Reclassification Out Of Accumulated Other Comprehensive Income [Member]</t>
  </si>
  <si>
    <t>Pension and Other Postretirement Benefits - About our Plans (Details) - USD ($) $ in Millions</t>
  </si>
  <si>
    <t>Defined Benefit Plan Disclosure [Line Items]</t>
  </si>
  <si>
    <t>Defined benefit plan cost</t>
  </si>
  <si>
    <t>Other Postretirement Benefits [Member]</t>
  </si>
  <si>
    <t>Pension and Other Postretirement Benefits - Funded Status (Details) - USD ($) $ in Millions</t>
  </si>
  <si>
    <t>Change in benefit obligation [Abstract]</t>
  </si>
  <si>
    <t>Service cost</t>
  </si>
  <si>
    <t>Interest cost</t>
  </si>
  <si>
    <t>Change in plan assets [Roll Forward]</t>
  </si>
  <si>
    <t>Contributions</t>
  </si>
  <si>
    <t>Expected plan contributions for the remaining fiscal year</t>
  </si>
  <si>
    <t>Pension and Other Postretirement Benefit Plans - Amounts included in AOCI (Details) - USD ($) $ in Millions</t>
  </si>
  <si>
    <t>Amounts included in AOCI [Abstract]</t>
  </si>
  <si>
    <t>Increase (decrease) in unrecognized actuarial losses and prior service costs, pre-tax</t>
  </si>
  <si>
    <t>Increase (decrease) in unrecognized actuarial losses and prior service costs, after-tax</t>
  </si>
  <si>
    <t>Pension and Other Postretirement Benefits - Cost of our Plans (Details) - USD ($) $ in Millions</t>
  </si>
  <si>
    <t>Components of net pension and other postretirement benefits cost [Abstract]</t>
  </si>
  <si>
    <t>Expected long-term return on plan assets</t>
  </si>
  <si>
    <t>Amortization of net loss from past experience</t>
  </si>
  <si>
    <t>Amortization of prior service cost</t>
  </si>
  <si>
    <t>Settlement loss</t>
  </si>
  <si>
    <t>Goodwill, Other Intangibles, and Property and Equipment - Goodwill Activity (Details) $ in Millions</t>
  </si>
  <si>
    <t>Goodwill [Line Items]</t>
  </si>
  <si>
    <t>Goodwill, Beginning Balance</t>
  </si>
  <si>
    <t>Goodwill, Ending Balance</t>
  </si>
  <si>
    <t>Goodwill, Other Intangibles, and Property and Equipment - Property and Equipment (Details) - USD ($) $ in Millions</t>
  </si>
  <si>
    <t>Property Plant And Equipment [Line Items]</t>
  </si>
  <si>
    <t>Net carrying value</t>
  </si>
  <si>
    <t>Income Taxes - Income Tax Expense (Details) - USD ($) $ in Millions</t>
  </si>
  <si>
    <t>Current taxes</t>
  </si>
  <si>
    <t>Total taxes, current</t>
  </si>
  <si>
    <t>Deferred taxes (benefits)</t>
  </si>
  <si>
    <t>Total taxes, deferred</t>
  </si>
  <si>
    <t>Total taxes</t>
  </si>
  <si>
    <t>Income Taxes - Reconciliation to Nominal Tax Rate (Details) - USD ($) $ in Millions</t>
  </si>
  <si>
    <t>Reconciliation of total taxes to nominal federal rate details [Abstract]</t>
  </si>
  <si>
    <t>Income Taxes - Effective Tax Rates (Details) - USD ($) $ in Millions</t>
  </si>
  <si>
    <t>Consolidated effective tax rate</t>
  </si>
  <si>
    <t>31.00%</t>
  </si>
  <si>
    <t>38.10%</t>
  </si>
  <si>
    <t>Accumulated undistributed foreign earnings</t>
  </si>
  <si>
    <t>Cumulative unrecognized deferred tax liabilities</t>
  </si>
  <si>
    <t>Income Taxes - Deferred Income Taxes (Details) - USD ($) $ in Millions</t>
  </si>
  <si>
    <t>Deferred tax liabilities [Abstract]</t>
  </si>
  <si>
    <t>Net deferred income tax assets</t>
  </si>
  <si>
    <t>Income Taxes - Uncertain Tax Positions (Details)</t>
  </si>
  <si>
    <t>Reconciliation of unrecognized tax benefits details [Abstract]</t>
  </si>
  <si>
    <t>Changes in unreognized tax benefits</t>
  </si>
  <si>
    <t>Contingencies and Other Matters - Guarantees (Details) $ in Millions</t>
  </si>
  <si>
    <t>Financial Guarantee [Member] | Retiree and Life Insurance Benefits [Member]</t>
  </si>
  <si>
    <t>Liability Carrying Value</t>
  </si>
  <si>
    <t>Percentage of benefit obligations reinsured</t>
  </si>
  <si>
    <t>Financial Guarantee [Member] | Retiree and Life Insurance Benefits [Member] | Minimum [Member]</t>
  </si>
  <si>
    <t>Assets maintained by employers</t>
  </si>
  <si>
    <t>Indemnification obligations to lenders [Member]</t>
  </si>
  <si>
    <t>Indemnification obligations in connection with acquistion, disposition and reinsurance transactions [Member]</t>
  </si>
  <si>
    <t>Maximum Exposure Inestimable</t>
  </si>
  <si>
    <t>The Company does not believe that it is possible to determine the maximum potential amount due under these obligations, because not all amounts due under these indemnification obligations are subject to limitation.</t>
  </si>
  <si>
    <t>Contingencies and Other Matters - Legal and Regulatory Matters (Details) - USD ($) $ in Millions</t>
  </si>
  <si>
    <t>Guaranty Fund Assessments [Member]</t>
  </si>
  <si>
    <t>Loss Contingencies [Line Items]</t>
  </si>
  <si>
    <t>Charges for loss contingency, pre-tax</t>
  </si>
  <si>
    <t>Charges for loss contingency, after-tax</t>
  </si>
  <si>
    <t>Discount rate, Penn Treaty assessments</t>
  </si>
  <si>
    <t>Recorded liability, Penn Treaty assessment</t>
  </si>
  <si>
    <t>Total future expected cash outflows, Penn Treaty assessment</t>
  </si>
  <si>
    <t>Pending Litigation [Member]</t>
  </si>
  <si>
    <t>Reserves for litigation matters, pre-tax</t>
  </si>
  <si>
    <t>Reserves for litigation matters, after-tax</t>
  </si>
  <si>
    <t>Settled Litigation [Member]</t>
  </si>
  <si>
    <t>Contingencies and Other Matters - Anthem Litigation (Details) $ in Millions</t>
  </si>
  <si>
    <t>Termination fee payable to Company</t>
  </si>
  <si>
    <t>Positive Outcome Of Litigation [Member] | Minimum [Member]</t>
  </si>
  <si>
    <t>Gain Contingencies [Line Items]</t>
  </si>
  <si>
    <t>Damages sought</t>
  </si>
  <si>
    <t>Segment Information - Special Items (Details) - USD ($) $ in Millions</t>
  </si>
  <si>
    <t>After-tax [Abstract]</t>
  </si>
  <si>
    <t>Merger-related transaction costs</t>
  </si>
  <si>
    <t>Long-term care guaranty fund assessment</t>
  </si>
  <si>
    <t>Charges associated with litigation matters</t>
  </si>
  <si>
    <t>Total impact of special items, after-tax</t>
  </si>
  <si>
    <t>Before-tax [Abstract]</t>
  </si>
  <si>
    <t>Debt extinguishment costs, before tax</t>
  </si>
  <si>
    <t>Long-term care guaranty fund assessment, before tax</t>
  </si>
  <si>
    <t>Charges associated with litigation matters, before tax</t>
  </si>
  <si>
    <t>Total impact of special items, before-tax</t>
  </si>
  <si>
    <t>Segment Information - Summarized Segment Financial Information (Details) - USD ($) $ in Millions</t>
  </si>
  <si>
    <t>Segment Reporting Information [Line Items]</t>
  </si>
  <si>
    <t>Premiums, fees and other revenues and mail order pharmacy revenues</t>
  </si>
  <si>
    <t>Total operating revenues</t>
  </si>
  <si>
    <t>After-tax adjustments to reconcile to adjusted income from operations:</t>
  </si>
  <si>
    <t>Amortization of other acquired intangible assets</t>
  </si>
  <si>
    <t>Special items:</t>
  </si>
  <si>
    <t>Adjusted income from operations</t>
  </si>
  <si>
    <t>Operating Segments [Member] | Global Health Benefits Segment [Member]</t>
  </si>
  <si>
    <t>Operating Segments [Member] | Global Supplemental Benefits Segment [Member]</t>
  </si>
  <si>
    <t>Operating Segments [Member] | Group Disability And Life Segment [Member]</t>
  </si>
  <si>
    <t>Operating Segments [Member] | Other Operations Segment [Member]</t>
  </si>
  <si>
    <t>Segment Information - Revenues by Product Type (Details) - USD ($) $ in Millions</t>
  </si>
  <si>
    <t>Revenue from External Customer [Line Items]</t>
  </si>
  <si>
    <t>Revenues from external customers</t>
  </si>
  <si>
    <t>Segment Information - Foreign and U.S. Revenues (Details) - USD ($) $ in Millions</t>
  </si>
  <si>
    <t>Revenues from External Customers and Long-Lived Assets [Line Items]</t>
  </si>
  <si>
    <t>Segment Information - Concentration Risk (Details) - CMS [Member] - USD ($) $ in Billions</t>
  </si>
  <si>
    <t>Concentration Risk [Line Items]</t>
  </si>
  <si>
    <t>Net receivables from CMS</t>
  </si>
  <si>
    <t>Revenue Consolidated [Member] | Government Contracts Concentration Risk [Member]</t>
  </si>
  <si>
    <t>17.00%</t>
  </si>
  <si>
    <t>20.00%</t>
  </si>
  <si>
    <t>Concentration Risk, Benchmark Description</t>
  </si>
  <si>
    <t>consolidated revenues</t>
  </si>
  <si>
    <t>Quarterly Financial Data (Details) - USD ($) $ / shares in Units, $ in Millions</t>
  </si>
  <si>
    <t>Consolidated Results</t>
  </si>
  <si>
    <t>Income before income taxes</t>
  </si>
  <si>
    <t>Stock and Dividend Data</t>
  </si>
  <si>
    <t>Special items</t>
  </si>
  <si>
    <t>Schedule II - Condensed Financial Information, Statements of Income (Details) - USD ($) $ in Millions</t>
  </si>
  <si>
    <t>Operating expenses:</t>
  </si>
  <si>
    <t>Total operating expenses</t>
  </si>
  <si>
    <t>Income tax expense (benefit)</t>
  </si>
  <si>
    <t>Shareholders' other comprehensive income (loss)</t>
  </si>
  <si>
    <t>Schedule II - Condensed Financial Information, Balance Sheets (Details) - USD ($) $ in Millions</t>
  </si>
  <si>
    <t>Assets</t>
  </si>
  <si>
    <t>Shareholders Equity:</t>
  </si>
  <si>
    <t>Common stock (shares issued, 296; authorized, 600)</t>
  </si>
  <si>
    <t>Accumulated other comprehensive loss</t>
  </si>
  <si>
    <t>Schedule II - Condensed Financial Information, Balance Sheets - Parentheticals (Details) - shares shares in Millions</t>
  </si>
  <si>
    <t>Schedule II - Condensed Financial Information, Statements of Cash Flows (Details) - USD ($) $ in Millions</t>
  </si>
  <si>
    <t>Adjustments to reconcile shareholders' net income to net cash provided by (used in) operating activities:</t>
  </si>
  <si>
    <t>Other liabilities</t>
  </si>
  <si>
    <t>Cash Flows from Investing Activities</t>
  </si>
  <si>
    <t>Short term investments purchased</t>
  </si>
  <si>
    <t>Net increase (decrease) in cash and cash equivalents</t>
  </si>
  <si>
    <t>Schedule II - Condensed Financial Information, Short-term and Long-term Debt (Details) - USD ($) $ in Millions</t>
  </si>
  <si>
    <t>Schedule II - Condensed Financial Information, Extinguishment of Debt (Details) - USD ($) $ in Millions</t>
  </si>
  <si>
    <t>Schedule II - Condensed Financial Information, Credit Facility (Details) $ in Millions</t>
  </si>
  <si>
    <t>Schedule II - Condensed Financial Information, Notes (Details) - USD ($) $ in Millions</t>
  </si>
  <si>
    <t>Maturities Of Debt Excluding Capital Leases [Abstract]</t>
  </si>
  <si>
    <t>Interest paid on long-term and short-term debt</t>
  </si>
  <si>
    <t>Schedule IV - Reinsurance (Details) - USD ($) $ in Millions</t>
  </si>
  <si>
    <t>Premiums:</t>
  </si>
  <si>
    <t>Ceded to other companies, premiums</t>
  </si>
  <si>
    <t>Net amount</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701221</v>
      </c>
    </row>
    <row r="8" spans="1:4">
      <c r="A8" s="4" t="s">
        <v>13</v>
      </c>
      <c r="B8" s="4" t="s">
        <v>14</v>
      </c>
    </row>
    <row r="9" spans="1:4">
      <c r="A9" s="4" t="s">
        <v>15</v>
      </c>
      <c r="B9" s="4" t="s">
        <v>16</v>
      </c>
    </row>
    <row r="10" spans="1:4">
      <c r="A10" s="4" t="s">
        <v>17</v>
      </c>
      <c r="B10" s="4" t="s">
        <v>18</v>
      </c>
    </row>
    <row r="11" spans="1:4">
      <c r="A11" s="4" t="s">
        <v>19</v>
      </c>
      <c r="C11" s="5" t="n">
        <v>2465497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5" t="n">
        <v>2017</v>
      </c>
    </row>
    <row r="17" spans="1:4">
      <c r="A17" s="4" t="s">
        <v>28</v>
      </c>
      <c r="B17" s="6" t="s">
        <v>29</v>
      </c>
    </row>
    <row r="18" spans="1:4">
      <c r="A18" s="4" t="s">
        <v>30</v>
      </c>
      <c r="B18" s="7" t="n">
        <v>0.25</v>
      </c>
      <c r="D18" s="7" t="n">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26</v>
      </c>
      <c r="B1" s="2" t="s">
        <v>1</v>
      </c>
    </row>
    <row r="2" spans="1:2">
      <c r="B2" s="2" t="s">
        <v>603</v>
      </c>
    </row>
    <row r="3" spans="1:2">
      <c r="A3" s="3" t="s">
        <v>1027</v>
      </c>
    </row>
    <row r="4" spans="1:2">
      <c r="A4" s="4" t="s">
        <v>1028</v>
      </c>
      <c r="B4" s="4" t="s">
        <v>1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029</v>
      </c>
      <c r="B1" s="2" t="s">
        <v>1</v>
      </c>
    </row>
    <row r="2" spans="1:2">
      <c r="B2" s="2" t="s">
        <v>603</v>
      </c>
    </row>
    <row r="3" spans="1:2">
      <c r="A3" s="4" t="s">
        <v>1030</v>
      </c>
    </row>
    <row r="4" spans="1:2">
      <c r="A4" s="3" t="s">
        <v>604</v>
      </c>
    </row>
    <row r="5" spans="1:2">
      <c r="A5" s="4" t="s">
        <v>606</v>
      </c>
      <c r="B5" s="8" t="n">
        <v>472</v>
      </c>
    </row>
    <row r="6" spans="1:2">
      <c r="A6" s="4" t="s">
        <v>1031</v>
      </c>
      <c r="B6" s="8" t="n">
        <v>0</v>
      </c>
    </row>
    <row r="7" spans="1:2">
      <c r="A7" s="4" t="s">
        <v>1032</v>
      </c>
      <c r="B7" s="4" t="s">
        <v>685</v>
      </c>
    </row>
    <row r="8" spans="1:2">
      <c r="A8" s="4" t="s">
        <v>1033</v>
      </c>
    </row>
    <row r="9" spans="1:2">
      <c r="A9" s="3" t="s">
        <v>604</v>
      </c>
    </row>
    <row r="10" spans="1:2">
      <c r="A10" s="4" t="s">
        <v>1034</v>
      </c>
      <c r="B10" s="8" t="n">
        <v>472</v>
      </c>
    </row>
    <row r="11" spans="1:2">
      <c r="A11" s="4" t="s">
        <v>1035</v>
      </c>
    </row>
    <row r="12" spans="1:2">
      <c r="A12" s="3" t="s">
        <v>604</v>
      </c>
    </row>
    <row r="13" spans="1:2">
      <c r="A13" s="4" t="s">
        <v>606</v>
      </c>
      <c r="B13" s="5" t="n">
        <v>105</v>
      </c>
    </row>
    <row r="14" spans="1:2">
      <c r="A14" s="4" t="s">
        <v>1031</v>
      </c>
      <c r="B14" s="8" t="n">
        <v>0</v>
      </c>
    </row>
    <row r="15" spans="1:2">
      <c r="A15" s="4" t="s">
        <v>1036</v>
      </c>
    </row>
    <row r="16" spans="1:2">
      <c r="A16" s="3" t="s">
        <v>604</v>
      </c>
    </row>
    <row r="17" spans="1:2">
      <c r="A17" s="4" t="s">
        <v>1037</v>
      </c>
      <c r="B17" s="4" t="s">
        <v>1038</v>
      </c>
    </row>
    <row r="18" spans="1:2">
      <c r="A18" s="4" t="s">
        <v>1031</v>
      </c>
      <c r="B18" s="8"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9</v>
      </c>
      <c r="B1" s="2" t="s">
        <v>1</v>
      </c>
    </row>
    <row r="2" spans="1:3">
      <c r="B2" s="2" t="s">
        <v>2</v>
      </c>
      <c r="C2" s="2" t="s">
        <v>33</v>
      </c>
    </row>
    <row r="3" spans="1:3">
      <c r="A3" s="4" t="s">
        <v>1040</v>
      </c>
    </row>
    <row r="4" spans="1:3">
      <c r="A4" s="3" t="s">
        <v>1041</v>
      </c>
    </row>
    <row r="5" spans="1:3">
      <c r="A5" s="4" t="s">
        <v>1042</v>
      </c>
      <c r="B5" s="8" t="n">
        <v>130</v>
      </c>
    </row>
    <row r="6" spans="1:3">
      <c r="A6" s="4" t="s">
        <v>1043</v>
      </c>
      <c r="B6" s="8" t="n">
        <v>85</v>
      </c>
    </row>
    <row r="7" spans="1:3">
      <c r="A7" s="4" t="s">
        <v>1044</v>
      </c>
      <c r="B7" s="4" t="s">
        <v>693</v>
      </c>
    </row>
    <row r="8" spans="1:3">
      <c r="A8" s="4" t="s">
        <v>1045</v>
      </c>
      <c r="B8" s="8" t="n">
        <v>100</v>
      </c>
    </row>
    <row r="9" spans="1:3">
      <c r="A9" s="4" t="s">
        <v>1046</v>
      </c>
      <c r="B9" s="5" t="n">
        <v>130</v>
      </c>
    </row>
    <row r="10" spans="1:3">
      <c r="A10" s="4" t="s">
        <v>1047</v>
      </c>
    </row>
    <row r="11" spans="1:3">
      <c r="A11" s="3" t="s">
        <v>1041</v>
      </c>
    </row>
    <row r="12" spans="1:3">
      <c r="A12" s="4" t="s">
        <v>1048</v>
      </c>
      <c r="B12" s="5" t="n">
        <v>190</v>
      </c>
    </row>
    <row r="13" spans="1:3">
      <c r="A13" s="4" t="s">
        <v>1049</v>
      </c>
      <c r="B13" s="8" t="n">
        <v>125</v>
      </c>
    </row>
    <row r="14" spans="1:3">
      <c r="A14" s="4" t="s">
        <v>1050</v>
      </c>
    </row>
    <row r="15" spans="1:3">
      <c r="A15" s="3" t="s">
        <v>1041</v>
      </c>
    </row>
    <row r="16" spans="1:3">
      <c r="A16" s="4" t="s">
        <v>1048</v>
      </c>
      <c r="C16" s="8" t="n">
        <v>40</v>
      </c>
    </row>
    <row r="17" spans="1:3">
      <c r="A17" s="4" t="s">
        <v>1049</v>
      </c>
      <c r="C17" s="8" t="n">
        <v>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51</v>
      </c>
      <c r="B1" s="2" t="s">
        <v>603</v>
      </c>
    </row>
    <row r="2" spans="1:2">
      <c r="A2" s="3" t="s">
        <v>252</v>
      </c>
    </row>
    <row r="3" spans="1:2">
      <c r="A3" s="4" t="s">
        <v>1052</v>
      </c>
      <c r="B3" s="8" t="n">
        <v>1850</v>
      </c>
    </row>
    <row r="4" spans="1:2">
      <c r="A4" s="4" t="s">
        <v>1053</v>
      </c>
    </row>
    <row r="5" spans="1:2">
      <c r="A5" s="3" t="s">
        <v>1054</v>
      </c>
    </row>
    <row r="6" spans="1:2">
      <c r="A6" s="4" t="s">
        <v>1055</v>
      </c>
      <c r="B6" s="8" t="n">
        <v>1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56</v>
      </c>
      <c r="B1" s="2" t="s">
        <v>32</v>
      </c>
      <c r="D1" s="2" t="s">
        <v>1</v>
      </c>
    </row>
    <row r="2" spans="1:5">
      <c r="B2" s="2" t="s">
        <v>2</v>
      </c>
      <c r="C2" s="2" t="s">
        <v>33</v>
      </c>
      <c r="D2" s="2" t="s">
        <v>2</v>
      </c>
      <c r="E2" s="2" t="s">
        <v>33</v>
      </c>
    </row>
    <row r="3" spans="1:5">
      <c r="A3" s="3" t="s">
        <v>1057</v>
      </c>
    </row>
    <row r="4" spans="1:5">
      <c r="A4" s="4" t="s">
        <v>170</v>
      </c>
      <c r="B4" s="8" t="n">
        <v>209</v>
      </c>
      <c r="C4" s="8" t="n">
        <v>0</v>
      </c>
      <c r="D4" s="8" t="n">
        <v>209</v>
      </c>
      <c r="E4" s="8" t="n">
        <v>0</v>
      </c>
    </row>
    <row r="5" spans="1:5">
      <c r="A5" s="4" t="s">
        <v>1058</v>
      </c>
      <c r="B5" s="5" t="n">
        <v>6</v>
      </c>
      <c r="C5" s="5" t="n">
        <v>46</v>
      </c>
      <c r="D5" s="5" t="n">
        <v>8</v>
      </c>
      <c r="E5" s="5" t="n">
        <v>108</v>
      </c>
    </row>
    <row r="6" spans="1:5">
      <c r="A6" s="4" t="s">
        <v>1059</v>
      </c>
      <c r="D6" s="5" t="n">
        <v>83</v>
      </c>
      <c r="E6" s="5" t="n">
        <v>0</v>
      </c>
    </row>
    <row r="7" spans="1:5">
      <c r="A7" s="4" t="s">
        <v>1060</v>
      </c>
      <c r="B7" s="5" t="n">
        <v>0</v>
      </c>
      <c r="C7" s="5" t="n">
        <v>25</v>
      </c>
      <c r="D7" s="5" t="n">
        <v>0</v>
      </c>
      <c r="E7" s="5" t="n">
        <v>25</v>
      </c>
    </row>
    <row r="8" spans="1:5">
      <c r="A8" s="4" t="s">
        <v>1061</v>
      </c>
      <c r="B8" s="5" t="n">
        <v>215</v>
      </c>
      <c r="C8" s="5" t="n">
        <v>71</v>
      </c>
      <c r="D8" s="5" t="n">
        <v>300</v>
      </c>
      <c r="E8" s="5" t="n">
        <v>133</v>
      </c>
    </row>
    <row r="9" spans="1:5">
      <c r="A9" s="3" t="s">
        <v>1062</v>
      </c>
    </row>
    <row r="10" spans="1:5">
      <c r="A10" s="4" t="s">
        <v>1063</v>
      </c>
      <c r="B10" s="5" t="n">
        <v>321</v>
      </c>
      <c r="C10" s="5" t="n">
        <v>0</v>
      </c>
      <c r="D10" s="5" t="n">
        <v>321</v>
      </c>
      <c r="E10" s="5" t="n">
        <v>0</v>
      </c>
    </row>
    <row r="11" spans="1:5">
      <c r="A11" s="4" t="s">
        <v>379</v>
      </c>
      <c r="B11" s="5" t="n">
        <v>9</v>
      </c>
      <c r="C11" s="5" t="n">
        <v>49</v>
      </c>
      <c r="D11" s="5" t="n">
        <v>88</v>
      </c>
      <c r="E11" s="5" t="n">
        <v>123</v>
      </c>
    </row>
    <row r="12" spans="1:5">
      <c r="A12" s="4" t="s">
        <v>1064</v>
      </c>
      <c r="D12" s="5" t="n">
        <v>129</v>
      </c>
      <c r="E12" s="5" t="n">
        <v>0</v>
      </c>
    </row>
    <row r="13" spans="1:5">
      <c r="A13" s="4" t="s">
        <v>1065</v>
      </c>
      <c r="B13" s="5" t="n">
        <v>0</v>
      </c>
      <c r="C13" s="5" t="n">
        <v>40</v>
      </c>
      <c r="D13" s="5" t="n">
        <v>0</v>
      </c>
      <c r="E13" s="5" t="n">
        <v>40</v>
      </c>
    </row>
    <row r="14" spans="1:5">
      <c r="A14" s="4" t="s">
        <v>1066</v>
      </c>
      <c r="B14" s="8" t="n">
        <v>330</v>
      </c>
      <c r="C14" s="8" t="n">
        <v>89</v>
      </c>
      <c r="D14" s="8" t="n">
        <v>538</v>
      </c>
      <c r="E14" s="8" t="n">
        <v>16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7</v>
      </c>
      <c r="B1" s="2" t="s">
        <v>32</v>
      </c>
      <c r="D1" s="2" t="s">
        <v>1</v>
      </c>
    </row>
    <row r="2" spans="1:5">
      <c r="B2" s="2" t="s">
        <v>2</v>
      </c>
      <c r="C2" s="2" t="s">
        <v>33</v>
      </c>
      <c r="D2" s="2" t="s">
        <v>2</v>
      </c>
      <c r="E2" s="2" t="s">
        <v>33</v>
      </c>
    </row>
    <row r="3" spans="1:5">
      <c r="A3" s="3" t="s">
        <v>1068</v>
      </c>
    </row>
    <row r="4" spans="1:5">
      <c r="A4" s="4" t="s">
        <v>1069</v>
      </c>
      <c r="B4" s="8" t="n">
        <v>9967</v>
      </c>
      <c r="C4" s="8" t="n">
        <v>9523</v>
      </c>
      <c r="D4" s="8" t="n">
        <v>29962</v>
      </c>
      <c r="E4" s="8" t="n">
        <v>28766</v>
      </c>
    </row>
    <row r="5" spans="1:5">
      <c r="A5" s="4" t="s">
        <v>37</v>
      </c>
      <c r="B5" s="5" t="n">
        <v>298</v>
      </c>
      <c r="C5" s="5" t="n">
        <v>282</v>
      </c>
      <c r="D5" s="5" t="n">
        <v>909</v>
      </c>
      <c r="E5" s="5" t="n">
        <v>848</v>
      </c>
    </row>
    <row r="6" spans="1:5">
      <c r="A6" s="4" t="s">
        <v>1070</v>
      </c>
      <c r="B6" s="5" t="n">
        <v>10265</v>
      </c>
      <c r="C6" s="5" t="n">
        <v>9805</v>
      </c>
      <c r="D6" s="5" t="n">
        <v>30871</v>
      </c>
      <c r="E6" s="5" t="n">
        <v>29614</v>
      </c>
    </row>
    <row r="7" spans="1:5">
      <c r="A7" s="4" t="s">
        <v>43</v>
      </c>
      <c r="B7" s="5" t="n">
        <v>10382</v>
      </c>
      <c r="C7" s="5" t="n">
        <v>9880</v>
      </c>
      <c r="D7" s="5" t="n">
        <v>31085</v>
      </c>
      <c r="E7" s="5" t="n">
        <v>29724</v>
      </c>
    </row>
    <row r="8" spans="1:5">
      <c r="A8" s="4" t="s">
        <v>58</v>
      </c>
      <c r="B8" s="5" t="n">
        <v>560</v>
      </c>
      <c r="C8" s="5" t="n">
        <v>456</v>
      </c>
      <c r="D8" s="5" t="n">
        <v>1971</v>
      </c>
      <c r="E8" s="5" t="n">
        <v>1485</v>
      </c>
    </row>
    <row r="9" spans="1:5">
      <c r="A9" s="3" t="s">
        <v>1071</v>
      </c>
    </row>
    <row r="10" spans="1:5">
      <c r="A10" s="4" t="s">
        <v>163</v>
      </c>
      <c r="B10" s="5" t="n">
        <v>-75</v>
      </c>
      <c r="C10" s="5" t="n">
        <v>-48</v>
      </c>
      <c r="D10" s="5" t="n">
        <v>-140</v>
      </c>
      <c r="E10" s="5" t="n">
        <v>-71</v>
      </c>
    </row>
    <row r="11" spans="1:5">
      <c r="A11" s="4" t="s">
        <v>1072</v>
      </c>
      <c r="B11" s="5" t="n">
        <v>16</v>
      </c>
      <c r="C11" s="5" t="n">
        <v>24</v>
      </c>
      <c r="D11" s="5" t="n">
        <v>54</v>
      </c>
      <c r="E11" s="5" t="n">
        <v>72</v>
      </c>
    </row>
    <row r="12" spans="1:5">
      <c r="A12" s="3" t="s">
        <v>1073</v>
      </c>
    </row>
    <row r="13" spans="1:5">
      <c r="A13" s="4" t="s">
        <v>170</v>
      </c>
      <c r="B13" s="5" t="n">
        <v>209</v>
      </c>
      <c r="C13" s="5" t="n">
        <v>0</v>
      </c>
      <c r="D13" s="5" t="n">
        <v>209</v>
      </c>
      <c r="E13" s="5" t="n">
        <v>0</v>
      </c>
    </row>
    <row r="14" spans="1:5">
      <c r="A14" s="4" t="s">
        <v>1058</v>
      </c>
      <c r="B14" s="5" t="n">
        <v>6</v>
      </c>
      <c r="C14" s="5" t="n">
        <v>46</v>
      </c>
      <c r="D14" s="5" t="n">
        <v>8</v>
      </c>
      <c r="E14" s="5" t="n">
        <v>108</v>
      </c>
    </row>
    <row r="15" spans="1:5">
      <c r="A15" s="4" t="s">
        <v>1059</v>
      </c>
      <c r="D15" s="5" t="n">
        <v>83</v>
      </c>
      <c r="E15" s="5" t="n">
        <v>0</v>
      </c>
    </row>
    <row r="16" spans="1:5">
      <c r="A16" s="4" t="s">
        <v>1060</v>
      </c>
      <c r="B16" s="5" t="n">
        <v>0</v>
      </c>
      <c r="C16" s="5" t="n">
        <v>25</v>
      </c>
      <c r="D16" s="5" t="n">
        <v>0</v>
      </c>
      <c r="E16" s="5" t="n">
        <v>25</v>
      </c>
    </row>
    <row r="17" spans="1:5">
      <c r="A17" s="4" t="s">
        <v>1061</v>
      </c>
      <c r="B17" s="5" t="n">
        <v>215</v>
      </c>
      <c r="C17" s="5" t="n">
        <v>71</v>
      </c>
      <c r="D17" s="5" t="n">
        <v>300</v>
      </c>
      <c r="E17" s="5" t="n">
        <v>133</v>
      </c>
    </row>
    <row r="18" spans="1:5">
      <c r="A18" s="4" t="s">
        <v>1074</v>
      </c>
      <c r="B18" s="5" t="n">
        <v>716</v>
      </c>
      <c r="C18" s="5" t="n">
        <v>503</v>
      </c>
      <c r="D18" s="5" t="n">
        <v>2185</v>
      </c>
      <c r="E18" s="5" t="n">
        <v>1619</v>
      </c>
    </row>
    <row r="19" spans="1:5">
      <c r="A19" s="4" t="s">
        <v>1075</v>
      </c>
    </row>
    <row r="20" spans="1:5">
      <c r="A20" s="3" t="s">
        <v>1068</v>
      </c>
    </row>
    <row r="21" spans="1:5">
      <c r="A21" s="4" t="s">
        <v>1069</v>
      </c>
      <c r="B21" s="5" t="n">
        <v>7980</v>
      </c>
      <c r="C21" s="5" t="n">
        <v>7636</v>
      </c>
      <c r="D21" s="5" t="n">
        <v>24079</v>
      </c>
      <c r="E21" s="5" t="n">
        <v>23207</v>
      </c>
    </row>
    <row r="22" spans="1:5">
      <c r="A22" s="4" t="s">
        <v>37</v>
      </c>
      <c r="B22" s="5" t="n">
        <v>89</v>
      </c>
      <c r="C22" s="5" t="n">
        <v>77</v>
      </c>
      <c r="D22" s="5" t="n">
        <v>273</v>
      </c>
      <c r="E22" s="5" t="n">
        <v>230</v>
      </c>
    </row>
    <row r="23" spans="1:5">
      <c r="A23" s="4" t="s">
        <v>1070</v>
      </c>
      <c r="B23" s="5" t="n">
        <v>8069</v>
      </c>
      <c r="C23" s="5" t="n">
        <v>7713</v>
      </c>
      <c r="D23" s="5" t="n">
        <v>24352</v>
      </c>
      <c r="E23" s="5" t="n">
        <v>23437</v>
      </c>
    </row>
    <row r="24" spans="1:5">
      <c r="A24" s="4" t="s">
        <v>43</v>
      </c>
      <c r="B24" s="5" t="n">
        <v>8144</v>
      </c>
      <c r="C24" s="5" t="n">
        <v>7775</v>
      </c>
      <c r="D24" s="5" t="n">
        <v>24485</v>
      </c>
      <c r="E24" s="5" t="n">
        <v>23510</v>
      </c>
    </row>
    <row r="25" spans="1:5">
      <c r="A25" s="4" t="s">
        <v>58</v>
      </c>
      <c r="B25" s="5" t="n">
        <v>610</v>
      </c>
      <c r="C25" s="5" t="n">
        <v>413</v>
      </c>
      <c r="D25" s="5" t="n">
        <v>1753</v>
      </c>
      <c r="E25" s="5" t="n">
        <v>1414</v>
      </c>
    </row>
    <row r="26" spans="1:5">
      <c r="A26" s="3" t="s">
        <v>1071</v>
      </c>
    </row>
    <row r="27" spans="1:5">
      <c r="A27" s="4" t="s">
        <v>163</v>
      </c>
      <c r="B27" s="5" t="n">
        <v>-47</v>
      </c>
      <c r="C27" s="5" t="n">
        <v>-42</v>
      </c>
      <c r="D27" s="5" t="n">
        <v>-85</v>
      </c>
      <c r="E27" s="5" t="n">
        <v>-49</v>
      </c>
    </row>
    <row r="28" spans="1:5">
      <c r="A28" s="4" t="s">
        <v>1072</v>
      </c>
      <c r="B28" s="5" t="n">
        <v>12</v>
      </c>
      <c r="C28" s="5" t="n">
        <v>20</v>
      </c>
      <c r="D28" s="5" t="n">
        <v>40</v>
      </c>
      <c r="E28" s="5" t="n">
        <v>56</v>
      </c>
    </row>
    <row r="29" spans="1:5">
      <c r="A29" s="3" t="s">
        <v>1073</v>
      </c>
    </row>
    <row r="30" spans="1:5">
      <c r="A30" s="4" t="s">
        <v>170</v>
      </c>
      <c r="B30" s="5" t="n">
        <v>0</v>
      </c>
      <c r="D30" s="5" t="n">
        <v>0</v>
      </c>
    </row>
    <row r="31" spans="1:5">
      <c r="A31" s="4" t="s">
        <v>1058</v>
      </c>
      <c r="B31" s="5" t="n">
        <v>0</v>
      </c>
      <c r="C31" s="5" t="n">
        <v>0</v>
      </c>
      <c r="D31" s="5" t="n">
        <v>0</v>
      </c>
      <c r="E31" s="5" t="n">
        <v>0</v>
      </c>
    </row>
    <row r="32" spans="1:5">
      <c r="A32" s="4" t="s">
        <v>1059</v>
      </c>
      <c r="D32" s="5" t="n">
        <v>68</v>
      </c>
    </row>
    <row r="33" spans="1:5">
      <c r="A33" s="4" t="s">
        <v>1060</v>
      </c>
      <c r="C33" s="5" t="n">
        <v>25</v>
      </c>
      <c r="E33" s="5" t="n">
        <v>25</v>
      </c>
    </row>
    <row r="34" spans="1:5">
      <c r="A34" s="4" t="s">
        <v>1061</v>
      </c>
      <c r="B34" s="5" t="n">
        <v>0</v>
      </c>
      <c r="C34" s="5" t="n">
        <v>25</v>
      </c>
      <c r="D34" s="5" t="n">
        <v>68</v>
      </c>
      <c r="E34" s="5" t="n">
        <v>25</v>
      </c>
    </row>
    <row r="35" spans="1:5">
      <c r="A35" s="4" t="s">
        <v>1074</v>
      </c>
      <c r="B35" s="5" t="n">
        <v>575</v>
      </c>
      <c r="C35" s="5" t="n">
        <v>416</v>
      </c>
      <c r="D35" s="5" t="n">
        <v>1776</v>
      </c>
      <c r="E35" s="5" t="n">
        <v>1446</v>
      </c>
    </row>
    <row r="36" spans="1:5">
      <c r="A36" s="4" t="s">
        <v>1076</v>
      </c>
    </row>
    <row r="37" spans="1:5">
      <c r="A37" s="3" t="s">
        <v>1068</v>
      </c>
    </row>
    <row r="38" spans="1:5">
      <c r="A38" s="4" t="s">
        <v>1069</v>
      </c>
      <c r="B38" s="5" t="n">
        <v>954</v>
      </c>
      <c r="C38" s="5" t="n">
        <v>837</v>
      </c>
      <c r="D38" s="5" t="n">
        <v>2759</v>
      </c>
      <c r="E38" s="5" t="n">
        <v>2425</v>
      </c>
    </row>
    <row r="39" spans="1:5">
      <c r="A39" s="4" t="s">
        <v>37</v>
      </c>
      <c r="B39" s="5" t="n">
        <v>31</v>
      </c>
      <c r="C39" s="5" t="n">
        <v>29</v>
      </c>
      <c r="D39" s="5" t="n">
        <v>90</v>
      </c>
      <c r="E39" s="5" t="n">
        <v>82</v>
      </c>
    </row>
    <row r="40" spans="1:5">
      <c r="A40" s="4" t="s">
        <v>1070</v>
      </c>
      <c r="B40" s="5" t="n">
        <v>985</v>
      </c>
      <c r="C40" s="5" t="n">
        <v>866</v>
      </c>
      <c r="D40" s="5" t="n">
        <v>2849</v>
      </c>
      <c r="E40" s="5" t="n">
        <v>2507</v>
      </c>
    </row>
    <row r="41" spans="1:5">
      <c r="A41" s="4" t="s">
        <v>43</v>
      </c>
      <c r="B41" s="5" t="n">
        <v>985</v>
      </c>
      <c r="C41" s="5" t="n">
        <v>868</v>
      </c>
      <c r="D41" s="5" t="n">
        <v>2861</v>
      </c>
      <c r="E41" s="5" t="n">
        <v>2507</v>
      </c>
    </row>
    <row r="42" spans="1:5">
      <c r="A42" s="4" t="s">
        <v>58</v>
      </c>
      <c r="B42" s="5" t="n">
        <v>105</v>
      </c>
      <c r="C42" s="5" t="n">
        <v>77</v>
      </c>
      <c r="D42" s="5" t="n">
        <v>283</v>
      </c>
      <c r="E42" s="5" t="n">
        <v>214</v>
      </c>
    </row>
    <row r="43" spans="1:5">
      <c r="A43" s="3" t="s">
        <v>1071</v>
      </c>
    </row>
    <row r="44" spans="1:5">
      <c r="A44" s="4" t="s">
        <v>163</v>
      </c>
      <c r="B44" s="5" t="n">
        <v>0</v>
      </c>
      <c r="C44" s="5" t="n">
        <v>0</v>
      </c>
      <c r="D44" s="5" t="n">
        <v>-9</v>
      </c>
      <c r="E44" s="5" t="n">
        <v>1</v>
      </c>
    </row>
    <row r="45" spans="1:5">
      <c r="A45" s="4" t="s">
        <v>1072</v>
      </c>
      <c r="B45" s="5" t="n">
        <v>4</v>
      </c>
      <c r="C45" s="5" t="n">
        <v>4</v>
      </c>
      <c r="D45" s="5" t="n">
        <v>14</v>
      </c>
      <c r="E45" s="5" t="n">
        <v>16</v>
      </c>
    </row>
    <row r="46" spans="1:5">
      <c r="A46" s="3" t="s">
        <v>1073</v>
      </c>
    </row>
    <row r="47" spans="1:5">
      <c r="A47" s="4" t="s">
        <v>170</v>
      </c>
      <c r="B47" s="5" t="n">
        <v>0</v>
      </c>
      <c r="D47" s="5" t="n">
        <v>0</v>
      </c>
    </row>
    <row r="48" spans="1:5">
      <c r="A48" s="4" t="s">
        <v>1058</v>
      </c>
      <c r="B48" s="5" t="n">
        <v>0</v>
      </c>
      <c r="C48" s="5" t="n">
        <v>0</v>
      </c>
      <c r="D48" s="5" t="n">
        <v>0</v>
      </c>
      <c r="E48" s="5" t="n">
        <v>0</v>
      </c>
    </row>
    <row r="49" spans="1:5">
      <c r="A49" s="4" t="s">
        <v>1059</v>
      </c>
      <c r="D49" s="5" t="n">
        <v>0</v>
      </c>
    </row>
    <row r="50" spans="1:5">
      <c r="A50" s="4" t="s">
        <v>1060</v>
      </c>
      <c r="C50" s="5" t="n">
        <v>0</v>
      </c>
      <c r="E50" s="5" t="n">
        <v>0</v>
      </c>
    </row>
    <row r="51" spans="1:5">
      <c r="A51" s="4" t="s">
        <v>1061</v>
      </c>
      <c r="B51" s="5" t="n">
        <v>0</v>
      </c>
      <c r="C51" s="5" t="n">
        <v>0</v>
      </c>
      <c r="D51" s="5" t="n">
        <v>0</v>
      </c>
      <c r="E51" s="5" t="n">
        <v>0</v>
      </c>
    </row>
    <row r="52" spans="1:5">
      <c r="A52" s="4" t="s">
        <v>1074</v>
      </c>
      <c r="B52" s="5" t="n">
        <v>109</v>
      </c>
      <c r="C52" s="5" t="n">
        <v>81</v>
      </c>
      <c r="D52" s="5" t="n">
        <v>288</v>
      </c>
      <c r="E52" s="5" t="n">
        <v>231</v>
      </c>
    </row>
    <row r="53" spans="1:5">
      <c r="A53" s="4" t="s">
        <v>1077</v>
      </c>
    </row>
    <row r="54" spans="1:5">
      <c r="A54" s="3" t="s">
        <v>1068</v>
      </c>
    </row>
    <row r="55" spans="1:5">
      <c r="A55" s="4" t="s">
        <v>1069</v>
      </c>
      <c r="B55" s="5" t="n">
        <v>1015</v>
      </c>
      <c r="C55" s="5" t="n">
        <v>1026</v>
      </c>
      <c r="D55" s="5" t="n">
        <v>3070</v>
      </c>
      <c r="E55" s="5" t="n">
        <v>3065</v>
      </c>
    </row>
    <row r="56" spans="1:5">
      <c r="A56" s="4" t="s">
        <v>37</v>
      </c>
      <c r="B56" s="5" t="n">
        <v>84</v>
      </c>
      <c r="C56" s="5" t="n">
        <v>85</v>
      </c>
      <c r="D56" s="5" t="n">
        <v>262</v>
      </c>
      <c r="E56" s="5" t="n">
        <v>253</v>
      </c>
    </row>
    <row r="57" spans="1:5">
      <c r="A57" s="4" t="s">
        <v>1070</v>
      </c>
      <c r="B57" s="5" t="n">
        <v>1099</v>
      </c>
      <c r="C57" s="5" t="n">
        <v>1111</v>
      </c>
      <c r="D57" s="5" t="n">
        <v>3332</v>
      </c>
      <c r="E57" s="5" t="n">
        <v>3318</v>
      </c>
    </row>
    <row r="58" spans="1:5">
      <c r="A58" s="4" t="s">
        <v>43</v>
      </c>
      <c r="B58" s="5" t="n">
        <v>1136</v>
      </c>
      <c r="C58" s="5" t="n">
        <v>1128</v>
      </c>
      <c r="D58" s="5" t="n">
        <v>3399</v>
      </c>
      <c r="E58" s="5" t="n">
        <v>3356</v>
      </c>
    </row>
    <row r="59" spans="1:5">
      <c r="A59" s="4" t="s">
        <v>58</v>
      </c>
      <c r="B59" s="5" t="n">
        <v>97</v>
      </c>
      <c r="C59" s="5" t="n">
        <v>65</v>
      </c>
      <c r="D59" s="5" t="n">
        <v>253</v>
      </c>
      <c r="E59" s="5" t="n">
        <v>81</v>
      </c>
    </row>
    <row r="60" spans="1:5">
      <c r="A60" s="3" t="s">
        <v>1071</v>
      </c>
    </row>
    <row r="61" spans="1:5">
      <c r="A61" s="4" t="s">
        <v>163</v>
      </c>
      <c r="B61" s="5" t="n">
        <v>-24</v>
      </c>
      <c r="C61" s="5" t="n">
        <v>-12</v>
      </c>
      <c r="D61" s="5" t="n">
        <v>-44</v>
      </c>
      <c r="E61" s="5" t="n">
        <v>-25</v>
      </c>
    </row>
    <row r="62" spans="1:5">
      <c r="A62" s="4" t="s">
        <v>1072</v>
      </c>
      <c r="B62" s="5" t="n">
        <v>0</v>
      </c>
      <c r="C62" s="5" t="n">
        <v>0</v>
      </c>
      <c r="D62" s="5" t="n">
        <v>0</v>
      </c>
      <c r="E62" s="5" t="n">
        <v>0</v>
      </c>
    </row>
    <row r="63" spans="1:5">
      <c r="A63" s="3" t="s">
        <v>1073</v>
      </c>
    </row>
    <row r="64" spans="1:5">
      <c r="A64" s="4" t="s">
        <v>170</v>
      </c>
      <c r="B64" s="5" t="n">
        <v>0</v>
      </c>
      <c r="D64" s="5" t="n">
        <v>0</v>
      </c>
    </row>
    <row r="65" spans="1:5">
      <c r="A65" s="4" t="s">
        <v>1058</v>
      </c>
      <c r="B65" s="5" t="n">
        <v>0</v>
      </c>
      <c r="C65" s="5" t="n">
        <v>0</v>
      </c>
      <c r="D65" s="5" t="n">
        <v>0</v>
      </c>
      <c r="E65" s="5" t="n">
        <v>0</v>
      </c>
    </row>
    <row r="66" spans="1:5">
      <c r="A66" s="4" t="s">
        <v>1059</v>
      </c>
      <c r="D66" s="5" t="n">
        <v>15</v>
      </c>
    </row>
    <row r="67" spans="1:5">
      <c r="A67" s="4" t="s">
        <v>1060</v>
      </c>
      <c r="C67" s="5" t="n">
        <v>0</v>
      </c>
      <c r="E67" s="5" t="n">
        <v>0</v>
      </c>
    </row>
    <row r="68" spans="1:5">
      <c r="A68" s="4" t="s">
        <v>1061</v>
      </c>
      <c r="B68" s="5" t="n">
        <v>0</v>
      </c>
      <c r="C68" s="5" t="n">
        <v>0</v>
      </c>
      <c r="D68" s="5" t="n">
        <v>15</v>
      </c>
      <c r="E68" s="5" t="n">
        <v>0</v>
      </c>
    </row>
    <row r="69" spans="1:5">
      <c r="A69" s="4" t="s">
        <v>1074</v>
      </c>
      <c r="B69" s="5" t="n">
        <v>73</v>
      </c>
      <c r="C69" s="5" t="n">
        <v>53</v>
      </c>
      <c r="D69" s="5" t="n">
        <v>224</v>
      </c>
      <c r="E69" s="5" t="n">
        <v>56</v>
      </c>
    </row>
    <row r="70" spans="1:5">
      <c r="A70" s="4" t="s">
        <v>1078</v>
      </c>
    </row>
    <row r="71" spans="1:5">
      <c r="A71" s="3" t="s">
        <v>1068</v>
      </c>
    </row>
    <row r="72" spans="1:5">
      <c r="A72" s="4" t="s">
        <v>1069</v>
      </c>
      <c r="B72" s="5" t="n">
        <v>29</v>
      </c>
      <c r="C72" s="5" t="n">
        <v>28</v>
      </c>
      <c r="D72" s="5" t="n">
        <v>89</v>
      </c>
      <c r="E72" s="5" t="n">
        <v>83</v>
      </c>
    </row>
    <row r="73" spans="1:5">
      <c r="A73" s="4" t="s">
        <v>37</v>
      </c>
      <c r="B73" s="5" t="n">
        <v>86</v>
      </c>
      <c r="C73" s="5" t="n">
        <v>87</v>
      </c>
      <c r="D73" s="5" t="n">
        <v>260</v>
      </c>
      <c r="E73" s="5" t="n">
        <v>270</v>
      </c>
    </row>
    <row r="74" spans="1:5">
      <c r="A74" s="4" t="s">
        <v>1070</v>
      </c>
      <c r="B74" s="5" t="n">
        <v>115</v>
      </c>
      <c r="C74" s="5" t="n">
        <v>115</v>
      </c>
      <c r="D74" s="5" t="n">
        <v>349</v>
      </c>
      <c r="E74" s="5" t="n">
        <v>353</v>
      </c>
    </row>
    <row r="75" spans="1:5">
      <c r="A75" s="4" t="s">
        <v>43</v>
      </c>
      <c r="B75" s="5" t="n">
        <v>120</v>
      </c>
      <c r="C75" s="5" t="n">
        <v>109</v>
      </c>
      <c r="D75" s="5" t="n">
        <v>351</v>
      </c>
      <c r="E75" s="5" t="n">
        <v>352</v>
      </c>
    </row>
    <row r="76" spans="1:5">
      <c r="A76" s="4" t="s">
        <v>58</v>
      </c>
      <c r="B76" s="5" t="n">
        <v>18</v>
      </c>
      <c r="C76" s="5" t="n">
        <v>9</v>
      </c>
      <c r="D76" s="5" t="n">
        <v>55</v>
      </c>
      <c r="E76" s="5" t="n">
        <v>53</v>
      </c>
    </row>
    <row r="77" spans="1:5">
      <c r="A77" s="3" t="s">
        <v>1071</v>
      </c>
    </row>
    <row r="78" spans="1:5">
      <c r="A78" s="4" t="s">
        <v>163</v>
      </c>
      <c r="B78" s="5" t="n">
        <v>-4</v>
      </c>
      <c r="C78" s="5" t="n">
        <v>5</v>
      </c>
      <c r="D78" s="5" t="n">
        <v>-2</v>
      </c>
      <c r="E78" s="5" t="n">
        <v>1</v>
      </c>
    </row>
    <row r="79" spans="1:5">
      <c r="A79" s="4" t="s">
        <v>1072</v>
      </c>
      <c r="B79" s="5" t="n">
        <v>0</v>
      </c>
      <c r="C79" s="5" t="n">
        <v>0</v>
      </c>
      <c r="D79" s="5" t="n">
        <v>0</v>
      </c>
      <c r="E79" s="5" t="n">
        <v>0</v>
      </c>
    </row>
    <row r="80" spans="1:5">
      <c r="A80" s="3" t="s">
        <v>1073</v>
      </c>
    </row>
    <row r="81" spans="1:5">
      <c r="A81" s="4" t="s">
        <v>170</v>
      </c>
      <c r="B81" s="5" t="n">
        <v>0</v>
      </c>
      <c r="D81" s="5" t="n">
        <v>0</v>
      </c>
    </row>
    <row r="82" spans="1:5">
      <c r="A82" s="4" t="s">
        <v>1058</v>
      </c>
      <c r="B82" s="5" t="n">
        <v>0</v>
      </c>
      <c r="C82" s="5" t="n">
        <v>0</v>
      </c>
      <c r="D82" s="5" t="n">
        <v>0</v>
      </c>
      <c r="E82" s="5" t="n">
        <v>0</v>
      </c>
    </row>
    <row r="83" spans="1:5">
      <c r="A83" s="4" t="s">
        <v>1059</v>
      </c>
      <c r="D83" s="5" t="n">
        <v>0</v>
      </c>
    </row>
    <row r="84" spans="1:5">
      <c r="A84" s="4" t="s">
        <v>1060</v>
      </c>
      <c r="C84" s="5" t="n">
        <v>0</v>
      </c>
      <c r="E84" s="5" t="n">
        <v>0</v>
      </c>
    </row>
    <row r="85" spans="1:5">
      <c r="A85" s="4" t="s">
        <v>1061</v>
      </c>
      <c r="B85" s="5" t="n">
        <v>0</v>
      </c>
      <c r="C85" s="5" t="n">
        <v>0</v>
      </c>
      <c r="D85" s="5" t="n">
        <v>0</v>
      </c>
      <c r="E85" s="5" t="n">
        <v>0</v>
      </c>
    </row>
    <row r="86" spans="1:5">
      <c r="A86" s="4" t="s">
        <v>1074</v>
      </c>
      <c r="B86" s="5" t="n">
        <v>14</v>
      </c>
      <c r="C86" s="5" t="n">
        <v>14</v>
      </c>
      <c r="D86" s="5" t="n">
        <v>53</v>
      </c>
      <c r="E86" s="5" t="n">
        <v>54</v>
      </c>
    </row>
    <row r="87" spans="1:5">
      <c r="A87" s="4" t="s">
        <v>810</v>
      </c>
    </row>
    <row r="88" spans="1:5">
      <c r="A88" s="3" t="s">
        <v>1068</v>
      </c>
    </row>
    <row r="89" spans="1:5">
      <c r="A89" s="4" t="s">
        <v>1069</v>
      </c>
      <c r="B89" s="5" t="n">
        <v>-11</v>
      </c>
      <c r="C89" s="5" t="n">
        <v>-4</v>
      </c>
      <c r="D89" s="5" t="n">
        <v>-35</v>
      </c>
      <c r="E89" s="5" t="n">
        <v>-14</v>
      </c>
    </row>
    <row r="90" spans="1:5">
      <c r="A90" s="4" t="s">
        <v>37</v>
      </c>
      <c r="B90" s="5" t="n">
        <v>8</v>
      </c>
      <c r="C90" s="5" t="n">
        <v>4</v>
      </c>
      <c r="D90" s="5" t="n">
        <v>24</v>
      </c>
      <c r="E90" s="5" t="n">
        <v>13</v>
      </c>
    </row>
    <row r="91" spans="1:5">
      <c r="A91" s="4" t="s">
        <v>1070</v>
      </c>
      <c r="B91" s="5" t="n">
        <v>-3</v>
      </c>
      <c r="C91" s="5" t="n">
        <v>0</v>
      </c>
      <c r="D91" s="5" t="n">
        <v>-11</v>
      </c>
      <c r="E91" s="5" t="n">
        <v>-1</v>
      </c>
    </row>
    <row r="92" spans="1:5">
      <c r="A92" s="4" t="s">
        <v>43</v>
      </c>
      <c r="B92" s="5" t="n">
        <v>-3</v>
      </c>
      <c r="C92" s="5" t="n">
        <v>0</v>
      </c>
      <c r="D92" s="5" t="n">
        <v>-11</v>
      </c>
      <c r="E92" s="5" t="n">
        <v>-1</v>
      </c>
    </row>
    <row r="93" spans="1:5">
      <c r="A93" s="4" t="s">
        <v>58</v>
      </c>
      <c r="B93" s="5" t="n">
        <v>-270</v>
      </c>
      <c r="C93" s="5" t="n">
        <v>-108</v>
      </c>
      <c r="D93" s="5" t="n">
        <v>-373</v>
      </c>
      <c r="E93" s="5" t="n">
        <v>-277</v>
      </c>
    </row>
    <row r="94" spans="1:5">
      <c r="A94" s="3" t="s">
        <v>1071</v>
      </c>
    </row>
    <row r="95" spans="1:5">
      <c r="A95" s="4" t="s">
        <v>163</v>
      </c>
      <c r="B95" s="5" t="n">
        <v>0</v>
      </c>
      <c r="C95" s="5" t="n">
        <v>1</v>
      </c>
      <c r="D95" s="5" t="n">
        <v>0</v>
      </c>
      <c r="E95" s="5" t="n">
        <v>1</v>
      </c>
    </row>
    <row r="96" spans="1:5">
      <c r="A96" s="4" t="s">
        <v>1072</v>
      </c>
      <c r="B96" s="5" t="n">
        <v>0</v>
      </c>
      <c r="C96" s="5" t="n">
        <v>0</v>
      </c>
      <c r="D96" s="5" t="n">
        <v>0</v>
      </c>
      <c r="E96" s="5" t="n">
        <v>0</v>
      </c>
    </row>
    <row r="97" spans="1:5">
      <c r="A97" s="3" t="s">
        <v>1073</v>
      </c>
    </row>
    <row r="98" spans="1:5">
      <c r="A98" s="4" t="s">
        <v>170</v>
      </c>
      <c r="B98" s="5" t="n">
        <v>209</v>
      </c>
      <c r="D98" s="5" t="n">
        <v>209</v>
      </c>
    </row>
    <row r="99" spans="1:5">
      <c r="A99" s="4" t="s">
        <v>1058</v>
      </c>
      <c r="B99" s="5" t="n">
        <v>6</v>
      </c>
      <c r="C99" s="5" t="n">
        <v>46</v>
      </c>
      <c r="D99" s="5" t="n">
        <v>8</v>
      </c>
      <c r="E99" s="5" t="n">
        <v>108</v>
      </c>
    </row>
    <row r="100" spans="1:5">
      <c r="A100" s="4" t="s">
        <v>1059</v>
      </c>
      <c r="D100" s="5" t="n">
        <v>0</v>
      </c>
    </row>
    <row r="101" spans="1:5">
      <c r="A101" s="4" t="s">
        <v>1060</v>
      </c>
      <c r="C101" s="5" t="n">
        <v>0</v>
      </c>
      <c r="E101" s="5" t="n">
        <v>0</v>
      </c>
    </row>
    <row r="102" spans="1:5">
      <c r="A102" s="4" t="s">
        <v>1061</v>
      </c>
      <c r="B102" s="5" t="n">
        <v>215</v>
      </c>
      <c r="C102" s="5" t="n">
        <v>46</v>
      </c>
      <c r="D102" s="5" t="n">
        <v>217</v>
      </c>
      <c r="E102" s="5" t="n">
        <v>108</v>
      </c>
    </row>
    <row r="103" spans="1:5">
      <c r="A103" s="4" t="s">
        <v>1074</v>
      </c>
      <c r="B103" s="8" t="n">
        <v>-55</v>
      </c>
      <c r="C103" s="8" t="n">
        <v>-61</v>
      </c>
      <c r="D103" s="8" t="n">
        <v>-156</v>
      </c>
      <c r="E103" s="8" t="n">
        <v>-16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9</v>
      </c>
      <c r="B1" s="2" t="s">
        <v>32</v>
      </c>
      <c r="D1" s="2" t="s">
        <v>1</v>
      </c>
    </row>
    <row r="2" spans="1:5">
      <c r="B2" s="2" t="s">
        <v>2</v>
      </c>
      <c r="C2" s="2" t="s">
        <v>33</v>
      </c>
      <c r="D2" s="2" t="s">
        <v>2</v>
      </c>
      <c r="E2" s="2" t="s">
        <v>33</v>
      </c>
    </row>
    <row r="3" spans="1:5">
      <c r="A3" s="3" t="s">
        <v>1080</v>
      </c>
    </row>
    <row r="4" spans="1:5">
      <c r="A4" s="4" t="s">
        <v>35</v>
      </c>
      <c r="B4" s="8" t="n">
        <v>8030</v>
      </c>
      <c r="C4" s="8" t="n">
        <v>7605</v>
      </c>
      <c r="D4" s="8" t="n">
        <v>24143</v>
      </c>
      <c r="E4" s="8" t="n">
        <v>23005</v>
      </c>
    </row>
    <row r="5" spans="1:5">
      <c r="A5" s="4" t="s">
        <v>38</v>
      </c>
      <c r="B5" s="5" t="n">
        <v>733</v>
      </c>
      <c r="C5" s="5" t="n">
        <v>762</v>
      </c>
      <c r="D5" s="5" t="n">
        <v>2200</v>
      </c>
      <c r="E5" s="5" t="n">
        <v>2207</v>
      </c>
    </row>
    <row r="6" spans="1:5">
      <c r="A6" s="4" t="s">
        <v>1081</v>
      </c>
      <c r="B6" s="8" t="n">
        <v>9967</v>
      </c>
      <c r="C6" s="8" t="n">
        <v>9523</v>
      </c>
      <c r="D6" s="8" t="n">
        <v>29962</v>
      </c>
      <c r="E6" s="8" t="n">
        <v>28766</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2</v>
      </c>
      <c r="B1" s="2" t="s">
        <v>32</v>
      </c>
      <c r="D1" s="2" t="s">
        <v>1</v>
      </c>
    </row>
    <row r="2" spans="1:5">
      <c r="B2" s="2" t="s">
        <v>2</v>
      </c>
      <c r="C2" s="2" t="s">
        <v>33</v>
      </c>
      <c r="D2" s="2" t="s">
        <v>2</v>
      </c>
      <c r="E2" s="2" t="s">
        <v>33</v>
      </c>
    </row>
    <row r="3" spans="1:5">
      <c r="A3" s="3" t="s">
        <v>1083</v>
      </c>
    </row>
    <row r="4" spans="1:5">
      <c r="A4" s="4" t="s">
        <v>1081</v>
      </c>
      <c r="B4" s="8" t="n">
        <v>9967</v>
      </c>
      <c r="C4" s="8" t="n">
        <v>9523</v>
      </c>
      <c r="D4" s="8" t="n">
        <v>29962</v>
      </c>
      <c r="E4" s="8" t="n">
        <v>2876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84</v>
      </c>
      <c r="B1" s="2" t="s">
        <v>1</v>
      </c>
    </row>
    <row r="2" spans="1:4">
      <c r="B2" s="2" t="s">
        <v>2</v>
      </c>
      <c r="C2" s="2" t="s">
        <v>33</v>
      </c>
      <c r="D2" s="2" t="s">
        <v>4</v>
      </c>
    </row>
    <row r="3" spans="1:4">
      <c r="A3" s="3" t="s">
        <v>1085</v>
      </c>
    </row>
    <row r="4" spans="1:4">
      <c r="A4" s="4" t="s">
        <v>1086</v>
      </c>
      <c r="B4" s="11" t="n">
        <v>0.4</v>
      </c>
      <c r="D4" s="11" t="n">
        <v>0.6</v>
      </c>
    </row>
    <row r="5" spans="1:4">
      <c r="A5" s="4" t="s">
        <v>1087</v>
      </c>
    </row>
    <row r="6" spans="1:4">
      <c r="A6" s="3" t="s">
        <v>1085</v>
      </c>
    </row>
    <row r="7" spans="1:4">
      <c r="A7" s="4" t="s">
        <v>544</v>
      </c>
      <c r="B7" s="4" t="s">
        <v>1088</v>
      </c>
      <c r="C7" s="4" t="s">
        <v>1089</v>
      </c>
    </row>
    <row r="8" spans="1:4">
      <c r="A8" s="4" t="s">
        <v>1090</v>
      </c>
      <c r="B8" s="4" t="s">
        <v>109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2</v>
      </c>
      <c r="B1" s="2" t="s">
        <v>32</v>
      </c>
      <c r="D1" s="2" t="s">
        <v>1</v>
      </c>
    </row>
    <row r="2" spans="1:5">
      <c r="B2" s="2" t="s">
        <v>2</v>
      </c>
      <c r="C2" s="2" t="s">
        <v>33</v>
      </c>
      <c r="D2" s="2" t="s">
        <v>2</v>
      </c>
      <c r="E2" s="2" t="s">
        <v>33</v>
      </c>
    </row>
    <row r="3" spans="1:5">
      <c r="A3" s="3" t="s">
        <v>1093</v>
      </c>
    </row>
    <row r="4" spans="1:5">
      <c r="A4" s="4" t="s">
        <v>43</v>
      </c>
      <c r="B4" s="8" t="n">
        <v>10382</v>
      </c>
      <c r="C4" s="8" t="n">
        <v>9880</v>
      </c>
      <c r="D4" s="8" t="n">
        <v>31085</v>
      </c>
      <c r="E4" s="8" t="n">
        <v>29724</v>
      </c>
    </row>
    <row r="5" spans="1:5">
      <c r="A5" s="4" t="s">
        <v>1094</v>
      </c>
      <c r="B5" s="5" t="n">
        <v>824</v>
      </c>
      <c r="C5" s="5" t="n">
        <v>742</v>
      </c>
      <c r="D5" s="5" t="n">
        <v>2848</v>
      </c>
      <c r="E5" s="5" t="n">
        <v>2374</v>
      </c>
    </row>
    <row r="6" spans="1:5">
      <c r="A6" s="4" t="s">
        <v>385</v>
      </c>
      <c r="B6" s="8" t="n">
        <v>560</v>
      </c>
      <c r="C6" s="8" t="n">
        <v>456</v>
      </c>
      <c r="D6" s="8" t="n">
        <v>1971</v>
      </c>
      <c r="E6" s="8" t="n">
        <v>1485</v>
      </c>
    </row>
    <row r="7" spans="1:5">
      <c r="A7" s="3" t="s">
        <v>59</v>
      </c>
    </row>
    <row r="8" spans="1:5">
      <c r="A8" s="4" t="s">
        <v>390</v>
      </c>
      <c r="B8" s="7" t="n">
        <v>2.25</v>
      </c>
      <c r="C8" s="7" t="n">
        <v>1.78</v>
      </c>
      <c r="D8" s="7" t="n">
        <v>7.79</v>
      </c>
      <c r="E8" s="7" t="n">
        <v>5.82</v>
      </c>
    </row>
    <row r="9" spans="1:5">
      <c r="A9" s="4" t="s">
        <v>392</v>
      </c>
      <c r="B9" s="9" t="n">
        <v>2.21</v>
      </c>
      <c r="C9" s="9" t="n">
        <v>1.76</v>
      </c>
      <c r="D9" s="9" t="n">
        <v>7.67</v>
      </c>
      <c r="E9" s="9" t="n">
        <v>5.72</v>
      </c>
    </row>
    <row r="10" spans="1:5">
      <c r="A10" s="3" t="s">
        <v>1095</v>
      </c>
    </row>
    <row r="11" spans="1:5">
      <c r="A11" s="4" t="s">
        <v>62</v>
      </c>
      <c r="B11" s="8" t="n">
        <v>0</v>
      </c>
      <c r="C11" s="8" t="n">
        <v>0</v>
      </c>
      <c r="D11" s="7" t="n">
        <v>0.04</v>
      </c>
      <c r="E11" s="7" t="n">
        <v>0.04</v>
      </c>
    </row>
    <row r="12" spans="1:5">
      <c r="A12" s="3" t="s">
        <v>1096</v>
      </c>
    </row>
    <row r="13" spans="1:5">
      <c r="A13" s="4" t="s">
        <v>1058</v>
      </c>
      <c r="B13" s="8" t="n">
        <v>6</v>
      </c>
      <c r="C13" s="8" t="n">
        <v>46</v>
      </c>
      <c r="D13" s="8" t="n">
        <v>8</v>
      </c>
      <c r="E13" s="8" t="n">
        <v>108</v>
      </c>
    </row>
    <row r="14" spans="1:5">
      <c r="A14" s="4" t="s">
        <v>1060</v>
      </c>
      <c r="B14" s="5" t="n">
        <v>0</v>
      </c>
      <c r="C14" s="5" t="n">
        <v>25</v>
      </c>
      <c r="D14" s="5" t="n">
        <v>0</v>
      </c>
      <c r="E14" s="5" t="n">
        <v>25</v>
      </c>
    </row>
    <row r="15" spans="1:5">
      <c r="A15" s="4" t="s">
        <v>170</v>
      </c>
      <c r="B15" s="8" t="n">
        <v>209</v>
      </c>
      <c r="C15" s="8" t="n">
        <v>0</v>
      </c>
      <c r="D15" s="8" t="n">
        <v>209</v>
      </c>
      <c r="E15" s="8"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32</v>
      </c>
      <c r="D1" s="2" t="s">
        <v>1</v>
      </c>
    </row>
    <row r="2" spans="1:5">
      <c r="B2" s="2" t="s">
        <v>2</v>
      </c>
      <c r="C2" s="2" t="s">
        <v>33</v>
      </c>
      <c r="D2" s="2" t="s">
        <v>2</v>
      </c>
      <c r="E2" s="2" t="s">
        <v>33</v>
      </c>
    </row>
    <row r="3" spans="1:5">
      <c r="A3" s="3" t="s">
        <v>1098</v>
      </c>
    </row>
    <row r="4" spans="1:5">
      <c r="A4" s="4" t="s">
        <v>170</v>
      </c>
      <c r="B4" s="8" t="n">
        <v>321</v>
      </c>
      <c r="C4" s="8" t="n">
        <v>0</v>
      </c>
      <c r="D4" s="8" t="n">
        <v>321</v>
      </c>
      <c r="E4" s="8" t="n">
        <v>0</v>
      </c>
    </row>
    <row r="5" spans="1:5">
      <c r="A5" s="4" t="s">
        <v>1099</v>
      </c>
      <c r="B5" s="5" t="n">
        <v>2696</v>
      </c>
      <c r="C5" s="5" t="n">
        <v>2428</v>
      </c>
      <c r="D5" s="5" t="n">
        <v>7497</v>
      </c>
      <c r="E5" s="5" t="n">
        <v>7038</v>
      </c>
    </row>
    <row r="6" spans="1:5">
      <c r="A6" s="4" t="s">
        <v>51</v>
      </c>
      <c r="B6" s="5" t="n">
        <v>824</v>
      </c>
      <c r="C6" s="5" t="n">
        <v>742</v>
      </c>
      <c r="D6" s="5" t="n">
        <v>2848</v>
      </c>
      <c r="E6" s="5" t="n">
        <v>2374</v>
      </c>
    </row>
    <row r="7" spans="1:5">
      <c r="A7" s="4" t="s">
        <v>1100</v>
      </c>
      <c r="B7" s="5" t="n">
        <v>262</v>
      </c>
      <c r="C7" s="5" t="n">
        <v>290</v>
      </c>
      <c r="D7" s="5" t="n">
        <v>883</v>
      </c>
      <c r="E7" s="5" t="n">
        <v>905</v>
      </c>
    </row>
    <row r="8" spans="1:5">
      <c r="A8" s="4" t="s">
        <v>58</v>
      </c>
      <c r="B8" s="5" t="n">
        <v>560</v>
      </c>
      <c r="C8" s="5" t="n">
        <v>456</v>
      </c>
      <c r="D8" s="5" t="n">
        <v>1971</v>
      </c>
      <c r="E8" s="5" t="n">
        <v>1485</v>
      </c>
    </row>
    <row r="9" spans="1:5">
      <c r="A9" s="3" t="s">
        <v>65</v>
      </c>
    </row>
    <row r="10" spans="1:5">
      <c r="A10" s="4" t="s">
        <v>66</v>
      </c>
      <c r="B10" s="5" t="n">
        <v>-22</v>
      </c>
      <c r="C10" s="5" t="n">
        <v>66</v>
      </c>
      <c r="D10" s="5" t="n">
        <v>52</v>
      </c>
      <c r="E10" s="5" t="n">
        <v>416</v>
      </c>
    </row>
    <row r="11" spans="1:5">
      <c r="A11" s="4" t="s">
        <v>67</v>
      </c>
      <c r="B11" s="5" t="n">
        <v>0</v>
      </c>
      <c r="C11" s="5" t="n">
        <v>-1</v>
      </c>
      <c r="D11" s="5" t="n">
        <v>-3</v>
      </c>
      <c r="E11" s="5" t="n">
        <v>-5</v>
      </c>
    </row>
    <row r="12" spans="1:5">
      <c r="A12" s="4" t="s">
        <v>68</v>
      </c>
      <c r="B12" s="5" t="n">
        <v>34</v>
      </c>
      <c r="C12" s="5" t="n">
        <v>55</v>
      </c>
      <c r="D12" s="5" t="n">
        <v>173</v>
      </c>
      <c r="E12" s="5" t="n">
        <v>96</v>
      </c>
    </row>
    <row r="13" spans="1:5">
      <c r="A13" s="4" t="s">
        <v>69</v>
      </c>
      <c r="B13" s="5" t="n">
        <v>10</v>
      </c>
      <c r="C13" s="5" t="n">
        <v>9</v>
      </c>
      <c r="D13" s="5" t="n">
        <v>36</v>
      </c>
      <c r="E13" s="5" t="n">
        <v>28</v>
      </c>
    </row>
    <row r="14" spans="1:5">
      <c r="A14" s="4" t="s">
        <v>1101</v>
      </c>
      <c r="B14" s="5" t="n">
        <v>22</v>
      </c>
      <c r="C14" s="5" t="n">
        <v>129</v>
      </c>
      <c r="D14" s="5" t="n">
        <v>258</v>
      </c>
      <c r="E14" s="5" t="n">
        <v>535</v>
      </c>
    </row>
    <row r="15" spans="1:5">
      <c r="A15" s="4" t="s">
        <v>71</v>
      </c>
      <c r="B15" s="8" t="n">
        <v>582</v>
      </c>
      <c r="C15" s="8" t="n">
        <v>585</v>
      </c>
      <c r="D15" s="8" t="n">
        <v>2229</v>
      </c>
      <c r="E15" s="8" t="n">
        <v>202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2</v>
      </c>
      <c r="C1" s="2" t="s">
        <v>4</v>
      </c>
      <c r="D1" s="2" t="s">
        <v>33</v>
      </c>
      <c r="E1" s="2" t="s">
        <v>522</v>
      </c>
    </row>
    <row r="2" spans="1:5">
      <c r="A2" s="3" t="s">
        <v>1103</v>
      </c>
    </row>
    <row r="3" spans="1:5">
      <c r="A3" s="4" t="s">
        <v>88</v>
      </c>
      <c r="B3" s="8" t="n">
        <v>3656</v>
      </c>
      <c r="C3" s="8" t="n">
        <v>3185</v>
      </c>
      <c r="D3" s="8" t="n">
        <v>3224</v>
      </c>
      <c r="E3" s="8" t="n">
        <v>1968</v>
      </c>
    </row>
    <row r="4" spans="1:5">
      <c r="A4" s="4" t="s">
        <v>86</v>
      </c>
      <c r="B4" s="5" t="n">
        <v>175</v>
      </c>
      <c r="C4" s="5" t="n">
        <v>691</v>
      </c>
    </row>
    <row r="5" spans="1:5">
      <c r="A5" s="4" t="s">
        <v>167</v>
      </c>
      <c r="B5" s="5" t="n">
        <v>2362</v>
      </c>
      <c r="C5" s="5" t="n">
        <v>2227</v>
      </c>
    </row>
    <row r="6" spans="1:5">
      <c r="A6" s="4" t="s">
        <v>97</v>
      </c>
      <c r="B6" s="5" t="n">
        <v>61936</v>
      </c>
      <c r="C6" s="5" t="n">
        <v>59360</v>
      </c>
    </row>
    <row r="7" spans="1:5">
      <c r="A7" s="3" t="s">
        <v>98</v>
      </c>
    </row>
    <row r="8" spans="1:5">
      <c r="A8" s="4" t="s">
        <v>106</v>
      </c>
      <c r="B8" s="5" t="n">
        <v>141</v>
      </c>
      <c r="C8" s="5" t="n">
        <v>276</v>
      </c>
    </row>
    <row r="9" spans="1:5">
      <c r="A9" s="4" t="s">
        <v>401</v>
      </c>
      <c r="B9" s="5" t="n">
        <v>5207</v>
      </c>
      <c r="C9" s="5" t="n">
        <v>4756</v>
      </c>
    </row>
    <row r="10" spans="1:5">
      <c r="A10" s="4" t="s">
        <v>109</v>
      </c>
      <c r="B10" s="5" t="n">
        <v>47739</v>
      </c>
      <c r="C10" s="5" t="n">
        <v>45575</v>
      </c>
    </row>
    <row r="11" spans="1:5">
      <c r="A11" s="3" t="s">
        <v>1104</v>
      </c>
    </row>
    <row r="12" spans="1:5">
      <c r="A12" s="4" t="s">
        <v>1105</v>
      </c>
      <c r="B12" s="5" t="n">
        <v>74</v>
      </c>
      <c r="C12" s="5" t="n">
        <v>74</v>
      </c>
    </row>
    <row r="13" spans="1:5">
      <c r="A13" s="4" t="s">
        <v>115</v>
      </c>
      <c r="B13" s="5" t="n">
        <v>2929</v>
      </c>
      <c r="C13" s="5" t="n">
        <v>2892</v>
      </c>
    </row>
    <row r="14" spans="1:5">
      <c r="A14" s="4" t="s">
        <v>1106</v>
      </c>
      <c r="B14" s="5" t="n">
        <v>-1124</v>
      </c>
      <c r="C14" s="5" t="n">
        <v>-1382</v>
      </c>
    </row>
    <row r="15" spans="1:5">
      <c r="A15" s="4" t="s">
        <v>117</v>
      </c>
      <c r="B15" s="5" t="n">
        <v>15590</v>
      </c>
      <c r="C15" s="5" t="n">
        <v>13855</v>
      </c>
    </row>
    <row r="16" spans="1:5">
      <c r="A16" s="4" t="s">
        <v>118</v>
      </c>
      <c r="B16" s="5" t="n">
        <v>-3324</v>
      </c>
      <c r="C16" s="5" t="n">
        <v>-1716</v>
      </c>
    </row>
    <row r="17" spans="1:5">
      <c r="A17" s="4" t="s">
        <v>119</v>
      </c>
      <c r="B17" s="5" t="n">
        <v>14145</v>
      </c>
      <c r="C17" s="5" t="n">
        <v>13723</v>
      </c>
    </row>
    <row r="18" spans="1:5">
      <c r="A18" s="4" t="s">
        <v>122</v>
      </c>
      <c r="B18" s="8" t="n">
        <v>61936</v>
      </c>
      <c r="C18" s="8" t="n">
        <v>593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4</v>
      </c>
    </row>
    <row r="2" spans="1:3">
      <c r="A2" s="3" t="s">
        <v>125</v>
      </c>
    </row>
    <row r="3" spans="1:3">
      <c r="A3" s="4" t="s">
        <v>128</v>
      </c>
      <c r="B3" s="5" t="n">
        <v>296</v>
      </c>
      <c r="C3" s="5" t="n">
        <v>296</v>
      </c>
    </row>
    <row r="4" spans="1:3">
      <c r="A4" s="4" t="s">
        <v>129</v>
      </c>
      <c r="B4" s="5" t="n">
        <v>600</v>
      </c>
      <c r="C4" s="5" t="n">
        <v>6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8</v>
      </c>
      <c r="C1" s="2" t="s">
        <v>32</v>
      </c>
      <c r="E1" s="2" t="s">
        <v>1</v>
      </c>
    </row>
    <row r="2" spans="1:6">
      <c r="C2" s="2" t="s">
        <v>2</v>
      </c>
      <c r="D2" s="2" t="s">
        <v>33</v>
      </c>
      <c r="E2" s="2" t="s">
        <v>2</v>
      </c>
      <c r="F2" s="2" t="s">
        <v>33</v>
      </c>
    </row>
    <row r="3" spans="1:6">
      <c r="A3" s="3" t="s">
        <v>160</v>
      </c>
    </row>
    <row r="4" spans="1:6">
      <c r="A4" s="4" t="s">
        <v>385</v>
      </c>
      <c r="C4" s="8" t="n">
        <v>560</v>
      </c>
      <c r="D4" s="8" t="n">
        <v>456</v>
      </c>
      <c r="E4" s="8" t="n">
        <v>1971</v>
      </c>
      <c r="F4" s="8" t="n">
        <v>1485</v>
      </c>
    </row>
    <row r="5" spans="1:6">
      <c r="A5" s="3" t="s">
        <v>1109</v>
      </c>
    </row>
    <row r="6" spans="1:6">
      <c r="A6" s="4" t="s">
        <v>1110</v>
      </c>
      <c r="E6" s="5" t="n">
        <v>221</v>
      </c>
      <c r="F6" s="5" t="n">
        <v>9</v>
      </c>
    </row>
    <row r="7" spans="1:6">
      <c r="A7" s="4" t="s">
        <v>170</v>
      </c>
      <c r="C7" s="5" t="n">
        <v>321</v>
      </c>
      <c r="D7" s="5" t="n">
        <v>0</v>
      </c>
      <c r="E7" s="5" t="n">
        <v>321</v>
      </c>
      <c r="F7" s="5" t="n">
        <v>0</v>
      </c>
    </row>
    <row r="8" spans="1:6">
      <c r="A8" s="4" t="s">
        <v>173</v>
      </c>
      <c r="E8" s="5" t="n">
        <v>33</v>
      </c>
      <c r="F8" s="5" t="n">
        <v>25</v>
      </c>
    </row>
    <row r="9" spans="1:6">
      <c r="A9" s="4" t="s">
        <v>174</v>
      </c>
      <c r="B9" s="4" t="s">
        <v>172</v>
      </c>
      <c r="E9" s="5" t="n">
        <v>3511</v>
      </c>
      <c r="F9" s="5" t="n">
        <v>3179</v>
      </c>
    </row>
    <row r="10" spans="1:6">
      <c r="A10" s="3" t="s">
        <v>1111</v>
      </c>
    </row>
    <row r="11" spans="1:6">
      <c r="A11" s="4" t="s">
        <v>1112</v>
      </c>
      <c r="E11" s="5" t="n">
        <v>-722</v>
      </c>
      <c r="F11" s="5" t="n">
        <v>-1317</v>
      </c>
    </row>
    <row r="12" spans="1:6">
      <c r="A12" s="4" t="s">
        <v>173</v>
      </c>
      <c r="E12" s="5" t="n">
        <v>0</v>
      </c>
      <c r="F12" s="5" t="n">
        <v>-101</v>
      </c>
    </row>
    <row r="13" spans="1:6">
      <c r="A13" s="4" t="s">
        <v>184</v>
      </c>
      <c r="B13" s="4" t="s">
        <v>172</v>
      </c>
      <c r="E13" s="5" t="n">
        <v>-1100</v>
      </c>
      <c r="F13" s="5" t="n">
        <v>-1694</v>
      </c>
    </row>
    <row r="14" spans="1:6">
      <c r="A14" s="3" t="s">
        <v>185</v>
      </c>
    </row>
    <row r="15" spans="1:6">
      <c r="A15" s="4" t="s">
        <v>188</v>
      </c>
      <c r="E15" s="5" t="n">
        <v>-16</v>
      </c>
      <c r="F15" s="5" t="n">
        <v>-143</v>
      </c>
    </row>
    <row r="16" spans="1:6">
      <c r="A16" s="4" t="s">
        <v>191</v>
      </c>
      <c r="E16" s="5" t="n">
        <v>1584</v>
      </c>
      <c r="F16" s="5" t="n">
        <v>0</v>
      </c>
    </row>
    <row r="17" spans="1:6">
      <c r="A17" s="4" t="s">
        <v>190</v>
      </c>
      <c r="E17" s="5" t="n">
        <v>-1250</v>
      </c>
      <c r="F17" s="5" t="n">
        <v>0</v>
      </c>
    </row>
    <row r="18" spans="1:6">
      <c r="A18" s="4" t="s">
        <v>192</v>
      </c>
      <c r="E18" s="5" t="n">
        <v>111</v>
      </c>
      <c r="F18" s="5" t="n">
        <v>23</v>
      </c>
    </row>
    <row r="19" spans="1:6">
      <c r="A19" s="4" t="s">
        <v>145</v>
      </c>
      <c r="E19" s="5" t="n">
        <v>-1961</v>
      </c>
      <c r="F19" s="5" t="n">
        <v>-139</v>
      </c>
    </row>
    <row r="20" spans="1:6">
      <c r="A20" s="4" t="s">
        <v>193</v>
      </c>
      <c r="E20" s="5" t="n">
        <v>-1968</v>
      </c>
      <c r="F20" s="5" t="n">
        <v>-255</v>
      </c>
    </row>
    <row r="21" spans="1:6">
      <c r="A21" s="4" t="s">
        <v>1113</v>
      </c>
      <c r="E21" s="5" t="n">
        <v>471</v>
      </c>
      <c r="F21" s="5" t="n">
        <v>1256</v>
      </c>
    </row>
    <row r="22" spans="1:6">
      <c r="A22" s="4" t="s">
        <v>196</v>
      </c>
      <c r="E22" s="5" t="n">
        <v>3185</v>
      </c>
      <c r="F22" s="5" t="n">
        <v>1968</v>
      </c>
    </row>
    <row r="23" spans="1:6">
      <c r="A23" s="4" t="s">
        <v>197</v>
      </c>
      <c r="C23" s="8" t="n">
        <v>3656</v>
      </c>
      <c r="D23" s="8" t="n">
        <v>3224</v>
      </c>
      <c r="E23" s="8" t="n">
        <v>3656</v>
      </c>
      <c r="F23" s="8" t="n">
        <v>3224</v>
      </c>
    </row>
    <row r="24" spans="1:6"/>
    <row r="25" spans="1:6">
      <c r="A25" s="4" t="s">
        <v>172</v>
      </c>
      <c r="B25" s="4" t="s">
        <v>201</v>
      </c>
    </row>
  </sheetData>
  <mergeCells count="5">
    <mergeCell ref="A1:B2"/>
    <mergeCell ref="C1:D1"/>
    <mergeCell ref="E1:F1"/>
    <mergeCell ref="A24:E24"/>
    <mergeCell ref="B25:E2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4</v>
      </c>
    </row>
    <row r="2" spans="1:3">
      <c r="A2" s="3" t="s">
        <v>399</v>
      </c>
    </row>
    <row r="3" spans="1:3">
      <c r="A3" s="4" t="s">
        <v>400</v>
      </c>
      <c r="B3" s="8" t="n">
        <v>141</v>
      </c>
      <c r="C3" s="8" t="n">
        <v>276</v>
      </c>
    </row>
    <row r="4" spans="1:3">
      <c r="A4" s="4" t="s">
        <v>401</v>
      </c>
      <c r="B4" s="5" t="n">
        <v>5207</v>
      </c>
      <c r="C4" s="5" t="n">
        <v>4756</v>
      </c>
    </row>
    <row r="5" spans="1:3">
      <c r="A5" s="4" t="s">
        <v>402</v>
      </c>
    </row>
    <row r="6" spans="1:3">
      <c r="A6" s="3" t="s">
        <v>399</v>
      </c>
    </row>
    <row r="7" spans="1:3">
      <c r="A7" s="4" t="s">
        <v>403</v>
      </c>
      <c r="B7" s="5" t="n">
        <v>131</v>
      </c>
      <c r="C7" s="5" t="n">
        <v>250</v>
      </c>
    </row>
    <row r="8" spans="1:3">
      <c r="A8" s="4" t="s">
        <v>404</v>
      </c>
      <c r="B8" s="5" t="n">
        <v>10</v>
      </c>
      <c r="C8" s="5" t="n">
        <v>26</v>
      </c>
    </row>
    <row r="9" spans="1:3">
      <c r="A9" s="4" t="s">
        <v>400</v>
      </c>
      <c r="B9" s="5" t="n">
        <v>141</v>
      </c>
      <c r="C9" s="5" t="n">
        <v>276</v>
      </c>
    </row>
    <row r="10" spans="1:3">
      <c r="A10" s="4" t="s">
        <v>401</v>
      </c>
      <c r="B10" s="5" t="n">
        <v>5207</v>
      </c>
      <c r="C10" s="5" t="n">
        <v>4756</v>
      </c>
    </row>
    <row r="11" spans="1:3">
      <c r="A11" s="4" t="s">
        <v>405</v>
      </c>
    </row>
    <row r="12" spans="1:3">
      <c r="A12" s="3" t="s">
        <v>399</v>
      </c>
    </row>
    <row r="13" spans="1:3">
      <c r="A13" s="4" t="s">
        <v>406</v>
      </c>
      <c r="B13" s="8" t="n">
        <v>131</v>
      </c>
      <c r="C13" s="8" t="n">
        <v>131</v>
      </c>
    </row>
    <row r="14" spans="1:3">
      <c r="A14" s="4" t="s">
        <v>407</v>
      </c>
      <c r="B14" s="4" t="s">
        <v>408</v>
      </c>
      <c r="C14" s="4" t="s">
        <v>408</v>
      </c>
    </row>
    <row r="15" spans="1:3">
      <c r="A15" s="4" t="s">
        <v>401</v>
      </c>
      <c r="B15" s="8" t="n">
        <v>0</v>
      </c>
      <c r="C15" s="8" t="n">
        <v>131</v>
      </c>
    </row>
    <row r="16" spans="1:3">
      <c r="A16" s="4" t="s">
        <v>409</v>
      </c>
    </row>
    <row r="17" spans="1:3">
      <c r="A17" s="3" t="s">
        <v>399</v>
      </c>
    </row>
    <row r="18" spans="1:3">
      <c r="A18" s="4" t="s">
        <v>406</v>
      </c>
      <c r="B18" s="8" t="n">
        <v>250</v>
      </c>
      <c r="C18" s="8" t="n">
        <v>250</v>
      </c>
    </row>
    <row r="19" spans="1:3">
      <c r="A19" s="4" t="s">
        <v>407</v>
      </c>
      <c r="B19" s="4" t="s">
        <v>410</v>
      </c>
      <c r="C19" s="4" t="s">
        <v>410</v>
      </c>
    </row>
    <row r="20" spans="1:3">
      <c r="A20" s="4" t="s">
        <v>401</v>
      </c>
      <c r="B20" s="8" t="n">
        <v>252</v>
      </c>
      <c r="C20" s="8" t="n">
        <v>252</v>
      </c>
    </row>
    <row r="21" spans="1:3">
      <c r="A21" s="4" t="s">
        <v>411</v>
      </c>
    </row>
    <row r="22" spans="1:3">
      <c r="A22" s="3" t="s">
        <v>399</v>
      </c>
    </row>
    <row r="23" spans="1:3">
      <c r="A23" s="4" t="s">
        <v>406</v>
      </c>
      <c r="B23" s="8" t="n">
        <v>300</v>
      </c>
      <c r="C23" s="8" t="n">
        <v>300</v>
      </c>
    </row>
    <row r="24" spans="1:3">
      <c r="A24" s="4" t="s">
        <v>407</v>
      </c>
      <c r="B24" s="4" t="s">
        <v>412</v>
      </c>
      <c r="C24" s="4" t="s">
        <v>412</v>
      </c>
    </row>
    <row r="25" spans="1:3">
      <c r="A25" s="4" t="s">
        <v>401</v>
      </c>
      <c r="B25" s="8" t="n">
        <v>301</v>
      </c>
      <c r="C25" s="8" t="n">
        <v>301</v>
      </c>
    </row>
    <row r="26" spans="1:3">
      <c r="A26" s="4" t="s">
        <v>415</v>
      </c>
    </row>
    <row r="27" spans="1:3">
      <c r="A27" s="3" t="s">
        <v>399</v>
      </c>
    </row>
    <row r="28" spans="1:3">
      <c r="A28" s="4" t="s">
        <v>406</v>
      </c>
      <c r="B28" s="8" t="n">
        <v>300</v>
      </c>
      <c r="C28" s="8" t="n">
        <v>300</v>
      </c>
    </row>
    <row r="29" spans="1:3">
      <c r="A29" s="4" t="s">
        <v>407</v>
      </c>
      <c r="B29" s="4" t="s">
        <v>416</v>
      </c>
      <c r="C29" s="4" t="s">
        <v>416</v>
      </c>
    </row>
    <row r="30" spans="1:3">
      <c r="A30" s="4" t="s">
        <v>401</v>
      </c>
      <c r="B30" s="8" t="n">
        <v>301</v>
      </c>
      <c r="C30" s="8" t="n">
        <v>302</v>
      </c>
    </row>
    <row r="31" spans="1:3">
      <c r="A31" s="4" t="s">
        <v>417</v>
      </c>
    </row>
    <row r="32" spans="1:3">
      <c r="A32" s="3" t="s">
        <v>399</v>
      </c>
    </row>
    <row r="33" spans="1:3">
      <c r="A33" s="4" t="s">
        <v>406</v>
      </c>
      <c r="B33" s="8" t="n">
        <v>750</v>
      </c>
      <c r="C33" s="8" t="n">
        <v>750</v>
      </c>
    </row>
    <row r="34" spans="1:3">
      <c r="A34" s="4" t="s">
        <v>407</v>
      </c>
      <c r="B34" s="4" t="s">
        <v>418</v>
      </c>
      <c r="C34" s="4" t="s">
        <v>418</v>
      </c>
    </row>
    <row r="35" spans="1:3">
      <c r="A35" s="4" t="s">
        <v>401</v>
      </c>
      <c r="B35" s="8" t="n">
        <v>745</v>
      </c>
      <c r="C35" s="8" t="n">
        <v>744</v>
      </c>
    </row>
    <row r="36" spans="1:3">
      <c r="A36" s="4" t="s">
        <v>419</v>
      </c>
    </row>
    <row r="37" spans="1:3">
      <c r="A37" s="3" t="s">
        <v>399</v>
      </c>
    </row>
    <row r="38" spans="1:3">
      <c r="A38" s="4" t="s">
        <v>406</v>
      </c>
      <c r="B38" s="8" t="n">
        <v>100</v>
      </c>
      <c r="C38" s="8" t="n">
        <v>100</v>
      </c>
    </row>
    <row r="39" spans="1:3">
      <c r="A39" s="4" t="s">
        <v>407</v>
      </c>
      <c r="B39" s="4" t="s">
        <v>420</v>
      </c>
      <c r="C39" s="4" t="s">
        <v>420</v>
      </c>
    </row>
    <row r="40" spans="1:3">
      <c r="A40" s="4" t="s">
        <v>401</v>
      </c>
      <c r="B40" s="8" t="n">
        <v>100</v>
      </c>
      <c r="C40" s="8" t="n">
        <v>100</v>
      </c>
    </row>
    <row r="41" spans="1:3">
      <c r="A41" s="4" t="s">
        <v>421</v>
      </c>
    </row>
    <row r="42" spans="1:3">
      <c r="A42" s="3" t="s">
        <v>399</v>
      </c>
    </row>
    <row r="43" spans="1:3">
      <c r="A43" s="4" t="s">
        <v>406</v>
      </c>
      <c r="B43" s="8" t="n">
        <v>17</v>
      </c>
      <c r="C43" s="8" t="n">
        <v>17</v>
      </c>
    </row>
    <row r="44" spans="1:3">
      <c r="A44" s="4" t="s">
        <v>407</v>
      </c>
      <c r="B44" s="4" t="s">
        <v>422</v>
      </c>
      <c r="C44" s="4" t="s">
        <v>422</v>
      </c>
    </row>
    <row r="45" spans="1:3">
      <c r="A45" s="4" t="s">
        <v>401</v>
      </c>
      <c r="B45" s="8" t="n">
        <v>17</v>
      </c>
      <c r="C45" s="8" t="n">
        <v>17</v>
      </c>
    </row>
    <row r="46" spans="1:3">
      <c r="A46" s="4" t="s">
        <v>423</v>
      </c>
    </row>
    <row r="47" spans="1:3">
      <c r="A47" s="3" t="s">
        <v>399</v>
      </c>
    </row>
    <row r="48" spans="1:3">
      <c r="A48" s="4" t="s">
        <v>406</v>
      </c>
      <c r="B48" s="8" t="n">
        <v>900</v>
      </c>
      <c r="C48" s="8" t="n">
        <v>900</v>
      </c>
    </row>
    <row r="49" spans="1:3">
      <c r="A49" s="4" t="s">
        <v>407</v>
      </c>
      <c r="B49" s="4" t="s">
        <v>424</v>
      </c>
      <c r="C49" s="4" t="s">
        <v>424</v>
      </c>
    </row>
    <row r="50" spans="1:3">
      <c r="A50" s="4" t="s">
        <v>401</v>
      </c>
      <c r="B50" s="8" t="n">
        <v>894</v>
      </c>
      <c r="C50" s="8" t="n">
        <v>893</v>
      </c>
    </row>
    <row r="51" spans="1:3">
      <c r="A51" s="4" t="s">
        <v>427</v>
      </c>
    </row>
    <row r="52" spans="1:3">
      <c r="A52" s="3" t="s">
        <v>399</v>
      </c>
    </row>
    <row r="53" spans="1:3">
      <c r="A53" s="4" t="s">
        <v>406</v>
      </c>
      <c r="B53" s="8" t="n">
        <v>259</v>
      </c>
      <c r="C53" s="8" t="n">
        <v>300</v>
      </c>
    </row>
    <row r="54" spans="1:3">
      <c r="A54" s="4" t="s">
        <v>407</v>
      </c>
      <c r="B54" s="4" t="s">
        <v>428</v>
      </c>
      <c r="C54" s="4" t="s">
        <v>428</v>
      </c>
    </row>
    <row r="55" spans="1:3">
      <c r="A55" s="4" t="s">
        <v>401</v>
      </c>
      <c r="B55" s="8" t="n">
        <v>258</v>
      </c>
      <c r="C55" s="8" t="n">
        <v>299</v>
      </c>
    </row>
    <row r="56" spans="1:3">
      <c r="A56" s="4" t="s">
        <v>429</v>
      </c>
    </row>
    <row r="57" spans="1:3">
      <c r="A57" s="3" t="s">
        <v>399</v>
      </c>
    </row>
    <row r="58" spans="1:3">
      <c r="A58" s="4" t="s">
        <v>406</v>
      </c>
      <c r="B58" s="8" t="n">
        <v>45</v>
      </c>
      <c r="C58" s="8" t="n">
        <v>83</v>
      </c>
    </row>
    <row r="59" spans="1:3">
      <c r="A59" s="4" t="s">
        <v>407</v>
      </c>
      <c r="B59" s="4" t="s">
        <v>422</v>
      </c>
      <c r="C59" s="4" t="s">
        <v>422</v>
      </c>
    </row>
    <row r="60" spans="1:3">
      <c r="A60" s="4" t="s">
        <v>401</v>
      </c>
      <c r="B60" s="8" t="n">
        <v>45</v>
      </c>
      <c r="C60" s="8" t="n">
        <v>82</v>
      </c>
    </row>
    <row r="61" spans="1:3">
      <c r="A61" s="4" t="s">
        <v>430</v>
      </c>
    </row>
    <row r="62" spans="1:3">
      <c r="A62" s="3" t="s">
        <v>399</v>
      </c>
    </row>
    <row r="63" spans="1:3">
      <c r="A63" s="4" t="s">
        <v>406</v>
      </c>
      <c r="B63" s="8" t="n">
        <v>191</v>
      </c>
      <c r="C63" s="8" t="n">
        <v>500</v>
      </c>
    </row>
    <row r="64" spans="1:3">
      <c r="A64" s="4" t="s">
        <v>407</v>
      </c>
      <c r="B64" s="4" t="s">
        <v>431</v>
      </c>
      <c r="C64" s="4" t="s">
        <v>431</v>
      </c>
    </row>
    <row r="65" spans="1:3">
      <c r="A65" s="4" t="s">
        <v>401</v>
      </c>
      <c r="B65" s="8" t="n">
        <v>190</v>
      </c>
      <c r="C65" s="8" t="n">
        <v>498</v>
      </c>
    </row>
    <row r="66" spans="1:3">
      <c r="A66" s="4" t="s">
        <v>432</v>
      </c>
    </row>
    <row r="67" spans="1:3">
      <c r="A67" s="3" t="s">
        <v>399</v>
      </c>
    </row>
    <row r="68" spans="1:3">
      <c r="A68" s="4" t="s">
        <v>406</v>
      </c>
      <c r="B68" s="8" t="n">
        <v>121</v>
      </c>
      <c r="C68" s="8" t="n">
        <v>300</v>
      </c>
    </row>
    <row r="69" spans="1:3">
      <c r="A69" s="4" t="s">
        <v>407</v>
      </c>
      <c r="B69" s="4" t="s">
        <v>433</v>
      </c>
      <c r="C69" s="4" t="s">
        <v>433</v>
      </c>
    </row>
    <row r="70" spans="1:3">
      <c r="A70" s="4" t="s">
        <v>401</v>
      </c>
      <c r="B70" s="8" t="n">
        <v>119</v>
      </c>
      <c r="C70" s="8" t="n">
        <v>296</v>
      </c>
    </row>
    <row r="71" spans="1:3">
      <c r="A71" s="4" t="s">
        <v>434</v>
      </c>
    </row>
    <row r="72" spans="1:3">
      <c r="A72" s="3" t="s">
        <v>399</v>
      </c>
    </row>
    <row r="73" spans="1:3">
      <c r="A73" s="4" t="s">
        <v>406</v>
      </c>
      <c r="B73" s="8" t="n">
        <v>317</v>
      </c>
      <c r="C73" s="8" t="n">
        <v>750</v>
      </c>
    </row>
    <row r="74" spans="1:3">
      <c r="A74" s="4" t="s">
        <v>407</v>
      </c>
      <c r="B74" s="4" t="s">
        <v>435</v>
      </c>
      <c r="C74" s="4" t="s">
        <v>435</v>
      </c>
    </row>
    <row r="75" spans="1:3">
      <c r="A75" s="4" t="s">
        <v>401</v>
      </c>
      <c r="B75" s="8" t="n">
        <v>314</v>
      </c>
      <c r="C75" s="8" t="n">
        <v>7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32</v>
      </c>
      <c r="D1" s="2" t="s">
        <v>1</v>
      </c>
    </row>
    <row r="2" spans="1:5">
      <c r="B2" s="2" t="s">
        <v>2</v>
      </c>
      <c r="C2" s="2" t="s">
        <v>33</v>
      </c>
      <c r="D2" s="2" t="s">
        <v>2</v>
      </c>
      <c r="E2" s="2" t="s">
        <v>33</v>
      </c>
    </row>
    <row r="3" spans="1:5">
      <c r="A3" s="3" t="s">
        <v>458</v>
      </c>
    </row>
    <row r="4" spans="1:5">
      <c r="A4" s="4" t="s">
        <v>170</v>
      </c>
      <c r="B4" s="8" t="n">
        <v>321</v>
      </c>
      <c r="C4" s="8" t="n">
        <v>0</v>
      </c>
      <c r="D4" s="8" t="n">
        <v>321</v>
      </c>
      <c r="E4" s="8" t="n">
        <v>0</v>
      </c>
    </row>
    <row r="5" spans="1:5">
      <c r="A5" s="4" t="s">
        <v>459</v>
      </c>
      <c r="B5" s="5" t="n">
        <v>209</v>
      </c>
      <c r="C5" s="8" t="n">
        <v>0</v>
      </c>
      <c r="D5" s="8" t="n">
        <v>209</v>
      </c>
      <c r="E5" s="8" t="n">
        <v>0</v>
      </c>
    </row>
    <row r="6" spans="1:5">
      <c r="A6" s="4" t="s">
        <v>402</v>
      </c>
    </row>
    <row r="7" spans="1:5">
      <c r="A7" s="3" t="s">
        <v>458</v>
      </c>
    </row>
    <row r="8" spans="1:5">
      <c r="A8" s="4" t="s">
        <v>460</v>
      </c>
      <c r="B8" s="5" t="n">
        <v>1000</v>
      </c>
    </row>
    <row r="9" spans="1:5">
      <c r="A9" s="4" t="s">
        <v>170</v>
      </c>
      <c r="B9" s="5" t="n">
        <v>321</v>
      </c>
    </row>
    <row r="10" spans="1:5">
      <c r="A10" s="4" t="s">
        <v>459</v>
      </c>
      <c r="B10" s="8" t="n">
        <v>209</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1116</v>
      </c>
      <c r="B1" s="2" t="s">
        <v>1</v>
      </c>
    </row>
    <row r="2" spans="1:2">
      <c r="B2" s="2" t="s">
        <v>462</v>
      </c>
    </row>
    <row r="3" spans="1:2">
      <c r="A3" s="3" t="s">
        <v>463</v>
      </c>
    </row>
    <row r="4" spans="1:2">
      <c r="A4" s="4" t="s">
        <v>464</v>
      </c>
      <c r="B4" s="8" t="n">
        <v>5300</v>
      </c>
    </row>
    <row r="5" spans="1:2">
      <c r="A5" s="4" t="s">
        <v>465</v>
      </c>
    </row>
    <row r="6" spans="1:2">
      <c r="A6" s="3" t="s">
        <v>463</v>
      </c>
    </row>
    <row r="7" spans="1:2">
      <c r="A7" s="4" t="s">
        <v>466</v>
      </c>
      <c r="B7" s="4" t="s">
        <v>467</v>
      </c>
    </row>
    <row r="8" spans="1:2">
      <c r="A8" s="4" t="s">
        <v>468</v>
      </c>
      <c r="B8" s="8" t="n">
        <v>1500</v>
      </c>
    </row>
    <row r="9" spans="1:2">
      <c r="A9" s="4" t="s">
        <v>469</v>
      </c>
      <c r="B9" s="4" t="s">
        <v>470</v>
      </c>
    </row>
    <row r="10" spans="1:2">
      <c r="A10" s="4" t="s">
        <v>471</v>
      </c>
      <c r="B10" s="5" t="n">
        <v>16</v>
      </c>
    </row>
    <row r="11" spans="1:2">
      <c r="A11" s="4" t="s">
        <v>472</v>
      </c>
      <c r="B11" s="8" t="n">
        <v>2000</v>
      </c>
    </row>
    <row r="12" spans="1:2">
      <c r="A12" s="4" t="s">
        <v>473</v>
      </c>
      <c r="B12" s="4" t="s">
        <v>474</v>
      </c>
    </row>
    <row r="13" spans="1:2">
      <c r="A13" s="4" t="s">
        <v>475</v>
      </c>
      <c r="B13" s="8" t="n">
        <v>9800</v>
      </c>
    </row>
    <row r="14" spans="1:2">
      <c r="A14" s="4" t="s">
        <v>476</v>
      </c>
    </row>
    <row r="15" spans="1:2">
      <c r="A15" s="3" t="s">
        <v>463</v>
      </c>
    </row>
    <row r="16" spans="1:2">
      <c r="A16" s="4" t="s">
        <v>468</v>
      </c>
      <c r="B16" s="5" t="n">
        <v>500</v>
      </c>
    </row>
    <row r="17" spans="1:2">
      <c r="A17" s="4" t="s">
        <v>477</v>
      </c>
      <c r="B17" s="8" t="n">
        <v>11</v>
      </c>
    </row>
    <row r="18" spans="1:2">
      <c r="A18" s="4" t="s">
        <v>478</v>
      </c>
    </row>
    <row r="19" spans="1:2">
      <c r="A19" s="3" t="s">
        <v>463</v>
      </c>
    </row>
    <row r="20" spans="1:2">
      <c r="A20" s="4" t="s">
        <v>471</v>
      </c>
      <c r="B20" s="5" t="n">
        <v>3</v>
      </c>
    </row>
    <row r="21" spans="1:2">
      <c r="A21" s="4" t="s">
        <v>479</v>
      </c>
      <c r="B21" s="4" t="s">
        <v>480</v>
      </c>
    </row>
    <row r="22" spans="1:2">
      <c r="A22" s="4" t="s">
        <v>481</v>
      </c>
    </row>
    <row r="23" spans="1:2">
      <c r="A23" s="3" t="s">
        <v>463</v>
      </c>
    </row>
    <row r="24" spans="1:2">
      <c r="A24" s="4" t="s">
        <v>471</v>
      </c>
      <c r="B24" s="5" t="n">
        <v>13</v>
      </c>
    </row>
    <row r="25" spans="1:2">
      <c r="A25" s="4" t="s">
        <v>482</v>
      </c>
      <c r="B25" s="4" t="s">
        <v>48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7</v>
      </c>
      <c r="B1" s="2" t="s">
        <v>1</v>
      </c>
    </row>
    <row r="2" spans="1:3">
      <c r="B2" s="2" t="s">
        <v>2</v>
      </c>
      <c r="C2" s="2" t="s">
        <v>33</v>
      </c>
    </row>
    <row r="3" spans="1:3">
      <c r="A3" s="3" t="s">
        <v>1118</v>
      </c>
    </row>
    <row r="4" spans="1:3">
      <c r="A4" s="4" t="s">
        <v>1119</v>
      </c>
      <c r="B4" s="8" t="n">
        <v>197</v>
      </c>
      <c r="C4" s="8" t="n">
        <v>19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120</v>
      </c>
      <c r="B1" s="2" t="s">
        <v>32</v>
      </c>
      <c r="D1" s="2" t="s">
        <v>1</v>
      </c>
    </row>
    <row r="2" spans="1:5">
      <c r="B2" s="2" t="s">
        <v>2</v>
      </c>
      <c r="C2" s="2" t="s">
        <v>33</v>
      </c>
      <c r="D2" s="2" t="s">
        <v>2</v>
      </c>
      <c r="E2" s="2" t="s">
        <v>33</v>
      </c>
    </row>
    <row r="3" spans="1:5">
      <c r="A3" s="3" t="s">
        <v>1121</v>
      </c>
    </row>
    <row r="4" spans="1:5">
      <c r="A4" s="4" t="s">
        <v>1122</v>
      </c>
      <c r="B4" s="8" t="n">
        <v>103</v>
      </c>
      <c r="C4" s="8" t="n">
        <v>131</v>
      </c>
      <c r="D4" s="8" t="n">
        <v>310</v>
      </c>
      <c r="E4" s="8" t="n">
        <v>380</v>
      </c>
    </row>
    <row r="5" spans="1:5">
      <c r="A5" s="4" t="s">
        <v>1123</v>
      </c>
      <c r="B5" s="8" t="n">
        <v>8030</v>
      </c>
      <c r="C5" s="8" t="n">
        <v>7605</v>
      </c>
      <c r="D5" s="8" t="n">
        <v>24143</v>
      </c>
      <c r="E5" s="8" t="n">
        <v>2300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4" t="s">
        <v>220</v>
      </c>
    </row>
    <row r="4" spans="1:2">
      <c r="A4" s="3" t="s">
        <v>221</v>
      </c>
    </row>
    <row r="5" spans="1:2">
      <c r="A5" s="4" t="s">
        <v>219</v>
      </c>
      <c r="B5"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3" t="s">
        <v>221</v>
      </c>
    </row>
    <row r="5" spans="1:2">
      <c r="A5" s="4" t="s">
        <v>223</v>
      </c>
      <c r="B5"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80</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8" t="n">
        <v>8030</v>
      </c>
      <c r="C4" s="8" t="n">
        <v>7605</v>
      </c>
      <c r="D4" s="8" t="n">
        <v>24143</v>
      </c>
      <c r="E4" s="8" t="n">
        <v>23005</v>
      </c>
    </row>
    <row r="5" spans="1:5">
      <c r="A5" s="4" t="s">
        <v>36</v>
      </c>
      <c r="B5" s="5" t="n">
        <v>1204</v>
      </c>
      <c r="C5" s="5" t="n">
        <v>1156</v>
      </c>
      <c r="D5" s="5" t="n">
        <v>3619</v>
      </c>
      <c r="E5" s="5" t="n">
        <v>3554</v>
      </c>
    </row>
    <row r="6" spans="1:5">
      <c r="A6" s="4" t="s">
        <v>37</v>
      </c>
      <c r="B6" s="5" t="n">
        <v>298</v>
      </c>
      <c r="C6" s="5" t="n">
        <v>282</v>
      </c>
      <c r="D6" s="5" t="n">
        <v>909</v>
      </c>
      <c r="E6" s="5" t="n">
        <v>848</v>
      </c>
    </row>
    <row r="7" spans="1:5">
      <c r="A7" s="4" t="s">
        <v>38</v>
      </c>
      <c r="B7" s="5" t="n">
        <v>733</v>
      </c>
      <c r="C7" s="5" t="n">
        <v>762</v>
      </c>
      <c r="D7" s="5" t="n">
        <v>2200</v>
      </c>
      <c r="E7" s="5" t="n">
        <v>2207</v>
      </c>
    </row>
    <row r="8" spans="1:5">
      <c r="A8" s="3" t="s">
        <v>39</v>
      </c>
    </row>
    <row r="9" spans="1:5">
      <c r="A9" s="4" t="s">
        <v>40</v>
      </c>
      <c r="B9" s="5" t="n">
        <v>-6</v>
      </c>
      <c r="C9" s="5" t="n">
        <v>-1</v>
      </c>
      <c r="D9" s="5" t="n">
        <v>-15</v>
      </c>
      <c r="E9" s="5" t="n">
        <v>-31</v>
      </c>
    </row>
    <row r="10" spans="1:5">
      <c r="A10" s="4" t="s">
        <v>41</v>
      </c>
      <c r="B10" s="5" t="n">
        <v>123</v>
      </c>
      <c r="C10" s="5" t="n">
        <v>76</v>
      </c>
      <c r="D10" s="5" t="n">
        <v>229</v>
      </c>
      <c r="E10" s="5" t="n">
        <v>141</v>
      </c>
    </row>
    <row r="11" spans="1:5">
      <c r="A11" s="4" t="s">
        <v>42</v>
      </c>
      <c r="B11" s="5" t="n">
        <v>117</v>
      </c>
      <c r="C11" s="5" t="n">
        <v>75</v>
      </c>
      <c r="D11" s="5" t="n">
        <v>214</v>
      </c>
      <c r="E11" s="5" t="n">
        <v>110</v>
      </c>
    </row>
    <row r="12" spans="1:5">
      <c r="A12" s="4" t="s">
        <v>43</v>
      </c>
      <c r="B12" s="5" t="n">
        <v>10382</v>
      </c>
      <c r="C12" s="5" t="n">
        <v>9880</v>
      </c>
      <c r="D12" s="5" t="n">
        <v>31085</v>
      </c>
      <c r="E12" s="5" t="n">
        <v>29724</v>
      </c>
    </row>
    <row r="13" spans="1:5">
      <c r="A13" s="3" t="s">
        <v>44</v>
      </c>
    </row>
    <row r="14" spans="1:5">
      <c r="A14" s="4" t="s">
        <v>45</v>
      </c>
      <c r="B14" s="5" t="n">
        <v>4880</v>
      </c>
      <c r="C14" s="5" t="n">
        <v>4692</v>
      </c>
      <c r="D14" s="5" t="n">
        <v>14789</v>
      </c>
      <c r="E14" s="5" t="n">
        <v>14230</v>
      </c>
    </row>
    <row r="15" spans="1:5">
      <c r="A15" s="4" t="s">
        <v>46</v>
      </c>
      <c r="B15" s="5" t="n">
        <v>1342</v>
      </c>
      <c r="C15" s="5" t="n">
        <v>1343</v>
      </c>
      <c r="D15" s="5" t="n">
        <v>4044</v>
      </c>
      <c r="E15" s="5" t="n">
        <v>4125</v>
      </c>
    </row>
    <row r="16" spans="1:5">
      <c r="A16" s="4" t="s">
        <v>47</v>
      </c>
      <c r="B16" s="5" t="n">
        <v>612</v>
      </c>
      <c r="C16" s="5" t="n">
        <v>638</v>
      </c>
      <c r="D16" s="5" t="n">
        <v>1819</v>
      </c>
      <c r="E16" s="5" t="n">
        <v>1842</v>
      </c>
    </row>
    <row r="17" spans="1:5">
      <c r="A17" s="4" t="s">
        <v>48</v>
      </c>
      <c r="B17" s="5" t="n">
        <v>2696</v>
      </c>
      <c r="C17" s="5" t="n">
        <v>2428</v>
      </c>
      <c r="D17" s="5" t="n">
        <v>7497</v>
      </c>
      <c r="E17" s="5" t="n">
        <v>7038</v>
      </c>
    </row>
    <row r="18" spans="1:5">
      <c r="A18" s="4" t="s">
        <v>49</v>
      </c>
      <c r="B18" s="5" t="n">
        <v>28</v>
      </c>
      <c r="C18" s="5" t="n">
        <v>37</v>
      </c>
      <c r="D18" s="5" t="n">
        <v>88</v>
      </c>
      <c r="E18" s="5" t="n">
        <v>115</v>
      </c>
    </row>
    <row r="19" spans="1:5">
      <c r="A19" s="4" t="s">
        <v>50</v>
      </c>
      <c r="B19" s="5" t="n">
        <v>9558</v>
      </c>
      <c r="C19" s="5" t="n">
        <v>9138</v>
      </c>
      <c r="D19" s="5" t="n">
        <v>28237</v>
      </c>
      <c r="E19" s="5" t="n">
        <v>27350</v>
      </c>
    </row>
    <row r="20" spans="1:5">
      <c r="A20" s="4" t="s">
        <v>51</v>
      </c>
      <c r="B20" s="5" t="n">
        <v>824</v>
      </c>
      <c r="C20" s="5" t="n">
        <v>742</v>
      </c>
      <c r="D20" s="5" t="n">
        <v>2848</v>
      </c>
      <c r="E20" s="5" t="n">
        <v>2374</v>
      </c>
    </row>
    <row r="21" spans="1:5">
      <c r="A21" s="3" t="s">
        <v>52</v>
      </c>
    </row>
    <row r="22" spans="1:5">
      <c r="A22" s="4" t="s">
        <v>53</v>
      </c>
      <c r="B22" s="5" t="n">
        <v>231</v>
      </c>
      <c r="C22" s="5" t="n">
        <v>210</v>
      </c>
      <c r="D22" s="5" t="n">
        <v>821</v>
      </c>
      <c r="E22" s="5" t="n">
        <v>842</v>
      </c>
    </row>
    <row r="23" spans="1:5">
      <c r="A23" s="4" t="s">
        <v>54</v>
      </c>
      <c r="B23" s="5" t="n">
        <v>31</v>
      </c>
      <c r="C23" s="5" t="n">
        <v>80</v>
      </c>
      <c r="D23" s="5" t="n">
        <v>62</v>
      </c>
      <c r="E23" s="5" t="n">
        <v>63</v>
      </c>
    </row>
    <row r="24" spans="1:5">
      <c r="A24" s="4" t="s">
        <v>55</v>
      </c>
      <c r="B24" s="5" t="n">
        <v>262</v>
      </c>
      <c r="C24" s="5" t="n">
        <v>290</v>
      </c>
      <c r="D24" s="5" t="n">
        <v>883</v>
      </c>
      <c r="E24" s="5" t="n">
        <v>905</v>
      </c>
    </row>
    <row r="25" spans="1:5">
      <c r="A25" s="4" t="s">
        <v>56</v>
      </c>
      <c r="B25" s="5" t="n">
        <v>562</v>
      </c>
      <c r="C25" s="5" t="n">
        <v>452</v>
      </c>
      <c r="D25" s="5" t="n">
        <v>1965</v>
      </c>
      <c r="E25" s="5" t="n">
        <v>1469</v>
      </c>
    </row>
    <row r="26" spans="1:5">
      <c r="A26" s="4" t="s">
        <v>57</v>
      </c>
      <c r="B26" s="5" t="n">
        <v>2</v>
      </c>
      <c r="C26" s="5" t="n">
        <v>-4</v>
      </c>
      <c r="D26" s="5" t="n">
        <v>-6</v>
      </c>
      <c r="E26" s="5" t="n">
        <v>-16</v>
      </c>
    </row>
    <row r="27" spans="1:5">
      <c r="A27" s="4" t="s">
        <v>58</v>
      </c>
      <c r="B27" s="8" t="n">
        <v>560</v>
      </c>
      <c r="C27" s="8" t="n">
        <v>456</v>
      </c>
      <c r="D27" s="8" t="n">
        <v>1971</v>
      </c>
      <c r="E27" s="8" t="n">
        <v>1485</v>
      </c>
    </row>
    <row r="28" spans="1:5">
      <c r="A28" s="3" t="s">
        <v>59</v>
      </c>
    </row>
    <row r="29" spans="1:5">
      <c r="A29" s="4" t="s">
        <v>60</v>
      </c>
      <c r="B29" s="7" t="n">
        <v>2.25</v>
      </c>
      <c r="C29" s="7" t="n">
        <v>1.78</v>
      </c>
      <c r="D29" s="7" t="n">
        <v>7.79</v>
      </c>
      <c r="E29" s="7" t="n">
        <v>5.82</v>
      </c>
    </row>
    <row r="30" spans="1:5">
      <c r="A30" s="4" t="s">
        <v>61</v>
      </c>
      <c r="B30" s="9" t="n">
        <v>2.21</v>
      </c>
      <c r="C30" s="9" t="n">
        <v>1.76</v>
      </c>
      <c r="D30" s="9" t="n">
        <v>7.67</v>
      </c>
      <c r="E30" s="9" t="n">
        <v>5.72</v>
      </c>
    </row>
    <row r="31" spans="1:5">
      <c r="A31" s="4" t="s">
        <v>62</v>
      </c>
      <c r="B31" s="8" t="n">
        <v>0</v>
      </c>
      <c r="C31" s="8" t="n">
        <v>0</v>
      </c>
      <c r="D31" s="7" t="n">
        <v>0.04</v>
      </c>
      <c r="E31" s="7" t="n">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row r="6" spans="1:2">
      <c r="A6" s="4" t="s">
        <v>226</v>
      </c>
      <c r="B6" s="4" t="s">
        <v>263</v>
      </c>
    </row>
    <row r="7" spans="1:2">
      <c r="A7" s="4" t="s">
        <v>229</v>
      </c>
      <c r="B7" s="4" t="s">
        <v>264</v>
      </c>
    </row>
    <row r="8" spans="1:2">
      <c r="A8" s="4" t="s">
        <v>265</v>
      </c>
      <c r="B8" s="4" t="s">
        <v>266</v>
      </c>
    </row>
    <row r="9" spans="1:2">
      <c r="A9" s="4" t="s">
        <v>233</v>
      </c>
      <c r="B9" s="4" t="s">
        <v>267</v>
      </c>
    </row>
    <row r="10" spans="1:2">
      <c r="A10" s="4" t="s">
        <v>235</v>
      </c>
      <c r="B10" s="4" t="s">
        <v>268</v>
      </c>
    </row>
    <row r="11" spans="1:2">
      <c r="A11" s="4" t="s">
        <v>238</v>
      </c>
      <c r="B11" s="4" t="s">
        <v>269</v>
      </c>
    </row>
    <row r="12" spans="1:2">
      <c r="A12" s="4" t="s">
        <v>270</v>
      </c>
      <c r="B12" s="4" t="s">
        <v>271</v>
      </c>
    </row>
    <row r="13" spans="1:2">
      <c r="A13" s="4" t="s">
        <v>248</v>
      </c>
      <c r="B13" s="4" t="s">
        <v>272</v>
      </c>
    </row>
    <row r="14" spans="1:2">
      <c r="A14" s="4" t="s">
        <v>273</v>
      </c>
      <c r="B14" s="4" t="s">
        <v>274</v>
      </c>
    </row>
    <row r="15" spans="1:2">
      <c r="A15" s="4" t="s">
        <v>254</v>
      </c>
      <c r="B1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20</v>
      </c>
    </row>
    <row r="4" spans="1:2">
      <c r="A4" s="3" t="s">
        <v>221</v>
      </c>
    </row>
    <row r="5" spans="1:2">
      <c r="A5" s="4" t="s">
        <v>277</v>
      </c>
      <c r="B5" s="4" t="s">
        <v>278</v>
      </c>
    </row>
    <row r="6" spans="1:2">
      <c r="A6" s="4" t="s">
        <v>224</v>
      </c>
    </row>
    <row r="7" spans="1:2">
      <c r="A7" s="3" t="s">
        <v>221</v>
      </c>
    </row>
    <row r="8" spans="1:2">
      <c r="A8" s="4" t="s">
        <v>277</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2</v>
      </c>
      <c r="D1" s="2" t="s">
        <v>1</v>
      </c>
    </row>
    <row r="2" spans="1:5">
      <c r="B2" s="2" t="s">
        <v>2</v>
      </c>
      <c r="C2" s="2" t="s">
        <v>33</v>
      </c>
      <c r="D2" s="2" t="s">
        <v>2</v>
      </c>
      <c r="E2" s="2" t="s">
        <v>33</v>
      </c>
    </row>
    <row r="3" spans="1:5">
      <c r="A3" s="3" t="s">
        <v>64</v>
      </c>
    </row>
    <row r="4" spans="1:5">
      <c r="A4" s="4" t="s">
        <v>58</v>
      </c>
      <c r="B4" s="8" t="n">
        <v>560</v>
      </c>
      <c r="C4" s="8" t="n">
        <v>456</v>
      </c>
      <c r="D4" s="8" t="n">
        <v>1971</v>
      </c>
      <c r="E4" s="8" t="n">
        <v>1485</v>
      </c>
    </row>
    <row r="5" spans="1:5">
      <c r="A5" s="3" t="s">
        <v>65</v>
      </c>
    </row>
    <row r="6" spans="1:5">
      <c r="A6" s="4" t="s">
        <v>66</v>
      </c>
      <c r="B6" s="5" t="n">
        <v>-22</v>
      </c>
      <c r="C6" s="5" t="n">
        <v>66</v>
      </c>
      <c r="D6" s="5" t="n">
        <v>52</v>
      </c>
      <c r="E6" s="5" t="n">
        <v>416</v>
      </c>
    </row>
    <row r="7" spans="1:5">
      <c r="A7" s="4" t="s">
        <v>67</v>
      </c>
      <c r="B7" s="5" t="n">
        <v>0</v>
      </c>
      <c r="C7" s="5" t="n">
        <v>-1</v>
      </c>
      <c r="D7" s="5" t="n">
        <v>-3</v>
      </c>
      <c r="E7" s="5" t="n">
        <v>-5</v>
      </c>
    </row>
    <row r="8" spans="1:5">
      <c r="A8" s="4" t="s">
        <v>68</v>
      </c>
      <c r="B8" s="5" t="n">
        <v>34</v>
      </c>
      <c r="C8" s="5" t="n">
        <v>55</v>
      </c>
      <c r="D8" s="5" t="n">
        <v>173</v>
      </c>
      <c r="E8" s="5" t="n">
        <v>96</v>
      </c>
    </row>
    <row r="9" spans="1:5">
      <c r="A9" s="4" t="s">
        <v>69</v>
      </c>
      <c r="B9" s="5" t="n">
        <v>10</v>
      </c>
      <c r="C9" s="5" t="n">
        <v>9</v>
      </c>
      <c r="D9" s="5" t="n">
        <v>36</v>
      </c>
      <c r="E9" s="5" t="n">
        <v>28</v>
      </c>
    </row>
    <row r="10" spans="1:5">
      <c r="A10" s="4" t="s">
        <v>70</v>
      </c>
      <c r="B10" s="5" t="n">
        <v>22</v>
      </c>
      <c r="C10" s="5" t="n">
        <v>129</v>
      </c>
      <c r="D10" s="5" t="n">
        <v>258</v>
      </c>
      <c r="E10" s="5" t="n">
        <v>535</v>
      </c>
    </row>
    <row r="11" spans="1:5">
      <c r="A11" s="4" t="s">
        <v>71</v>
      </c>
      <c r="B11" s="8" t="n">
        <v>582</v>
      </c>
      <c r="C11" s="8" t="n">
        <v>585</v>
      </c>
      <c r="D11" s="8" t="n">
        <v>2229</v>
      </c>
      <c r="E11" s="8" t="n">
        <v>20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24</v>
      </c>
    </row>
    <row r="4" spans="1:2">
      <c r="A4" s="3" t="s">
        <v>221</v>
      </c>
    </row>
    <row r="5" spans="1:2">
      <c r="A5" s="4" t="s">
        <v>298</v>
      </c>
      <c r="B5" s="4" t="s">
        <v>299</v>
      </c>
    </row>
    <row r="6" spans="1:2">
      <c r="A6" s="4" t="s">
        <v>300</v>
      </c>
    </row>
    <row r="7" spans="1:2">
      <c r="A7" s="3" t="s">
        <v>221</v>
      </c>
    </row>
    <row r="8" spans="1:2">
      <c r="A8" s="4" t="s">
        <v>298</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row>
    <row r="7" spans="1:2">
      <c r="A7" s="3" t="s">
        <v>303</v>
      </c>
    </row>
    <row r="8" spans="1:2">
      <c r="A8" s="4" t="s">
        <v>309</v>
      </c>
      <c r="B8" s="4" t="s">
        <v>310</v>
      </c>
    </row>
    <row r="9" spans="1:2">
      <c r="A9" s="4" t="s">
        <v>311</v>
      </c>
      <c r="B9" s="4" t="s">
        <v>312</v>
      </c>
    </row>
    <row r="10" spans="1:2">
      <c r="A10" s="4" t="s">
        <v>313</v>
      </c>
    </row>
    <row r="11" spans="1:2">
      <c r="A11" s="3" t="s">
        <v>303</v>
      </c>
    </row>
    <row r="12" spans="1:2">
      <c r="A12" s="4" t="s">
        <v>304</v>
      </c>
      <c r="B12"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row>
    <row r="8" spans="1:2">
      <c r="A8" s="3" t="s">
        <v>331</v>
      </c>
    </row>
    <row r="9" spans="1:2">
      <c r="A9" s="4" t="s">
        <v>339</v>
      </c>
      <c r="B9" s="4" t="s">
        <v>340</v>
      </c>
    </row>
    <row r="10" spans="1:2">
      <c r="A10" s="4" t="s">
        <v>341</v>
      </c>
      <c r="B10" s="4" t="s">
        <v>342</v>
      </c>
    </row>
    <row r="11" spans="1:2">
      <c r="A11" s="4" t="s">
        <v>343</v>
      </c>
      <c r="B11" s="4" t="s">
        <v>344</v>
      </c>
    </row>
    <row r="12" spans="1:2">
      <c r="A12" s="4" t="s">
        <v>345</v>
      </c>
    </row>
    <row r="13" spans="1:2">
      <c r="A13" s="3" t="s">
        <v>331</v>
      </c>
    </row>
    <row r="14" spans="1:2">
      <c r="A14" s="4" t="s">
        <v>346</v>
      </c>
      <c r="B1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32</v>
      </c>
      <c r="D1" s="2" t="s">
        <v>1</v>
      </c>
    </row>
    <row r="2" spans="1:5">
      <c r="B2" s="2" t="s">
        <v>2</v>
      </c>
      <c r="C2" s="2" t="s">
        <v>33</v>
      </c>
      <c r="D2" s="2" t="s">
        <v>2</v>
      </c>
      <c r="E2" s="2" t="s">
        <v>33</v>
      </c>
    </row>
    <row r="3" spans="1:5">
      <c r="A3" s="3" t="s">
        <v>64</v>
      </c>
    </row>
    <row r="4" spans="1:5">
      <c r="A4" s="4" t="s">
        <v>71</v>
      </c>
      <c r="B4" s="8" t="n">
        <v>582</v>
      </c>
      <c r="C4" s="8" t="n">
        <v>585</v>
      </c>
      <c r="D4" s="8" t="n">
        <v>2229</v>
      </c>
      <c r="E4" s="8" t="n">
        <v>2020</v>
      </c>
    </row>
    <row r="5" spans="1:5">
      <c r="A5" s="3" t="s">
        <v>73</v>
      </c>
    </row>
    <row r="6" spans="1:5">
      <c r="A6" s="4" t="s">
        <v>74</v>
      </c>
      <c r="B6" s="5" t="n">
        <v>2</v>
      </c>
      <c r="C6" s="5" t="n">
        <v>-1</v>
      </c>
      <c r="D6" s="5" t="n">
        <v>-1</v>
      </c>
      <c r="E6" s="5" t="n">
        <v>-4</v>
      </c>
    </row>
    <row r="7" spans="1:5">
      <c r="A7" s="4" t="s">
        <v>75</v>
      </c>
      <c r="B7" s="5" t="n">
        <v>0</v>
      </c>
      <c r="C7" s="5" t="n">
        <v>-3</v>
      </c>
      <c r="D7" s="5" t="n">
        <v>-5</v>
      </c>
      <c r="E7" s="5" t="n">
        <v>-12</v>
      </c>
    </row>
    <row r="8" spans="1:5">
      <c r="A8" s="4" t="s">
        <v>76</v>
      </c>
      <c r="B8" s="5" t="n">
        <v>0</v>
      </c>
      <c r="C8" s="5" t="n">
        <v>-3</v>
      </c>
      <c r="D8" s="5" t="n">
        <v>0</v>
      </c>
      <c r="E8" s="5" t="n">
        <v>-1</v>
      </c>
    </row>
    <row r="9" spans="1:5">
      <c r="A9" s="4" t="s">
        <v>77</v>
      </c>
      <c r="B9" s="5" t="n">
        <v>2</v>
      </c>
      <c r="C9" s="5" t="n">
        <v>-7</v>
      </c>
      <c r="D9" s="5" t="n">
        <v>-6</v>
      </c>
      <c r="E9" s="5" t="n">
        <v>-17</v>
      </c>
    </row>
    <row r="10" spans="1:5">
      <c r="A10" s="4" t="s">
        <v>78</v>
      </c>
      <c r="B10" s="8" t="n">
        <v>584</v>
      </c>
      <c r="C10" s="8" t="n">
        <v>578</v>
      </c>
      <c r="D10" s="8" t="n">
        <v>2223</v>
      </c>
      <c r="E10" s="8" t="n">
        <v>2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9</v>
      </c>
      <c r="C1" s="2" t="s">
        <v>1</v>
      </c>
    </row>
    <row r="2" spans="1:4">
      <c r="C2" s="2" t="s">
        <v>2</v>
      </c>
      <c r="D2" s="2" t="s">
        <v>33</v>
      </c>
    </row>
    <row r="3" spans="1:4">
      <c r="A3" s="3" t="s">
        <v>370</v>
      </c>
    </row>
    <row r="4" spans="1:4">
      <c r="A4" s="4" t="s">
        <v>171</v>
      </c>
      <c r="B4" s="4" t="s">
        <v>172</v>
      </c>
      <c r="C4" s="8" t="n">
        <v>114</v>
      </c>
      <c r="D4" s="8" t="n">
        <v>105</v>
      </c>
    </row>
    <row r="5" spans="1:4">
      <c r="A5" s="4" t="s">
        <v>184</v>
      </c>
      <c r="B5" s="4" t="s">
        <v>172</v>
      </c>
      <c r="C5" s="5" t="n">
        <v>-1100</v>
      </c>
      <c r="D5" s="5" t="n">
        <v>-1694</v>
      </c>
    </row>
    <row r="6" spans="1:4">
      <c r="A6" s="4" t="s">
        <v>371</v>
      </c>
    </row>
    <row r="7" spans="1:4">
      <c r="A7" s="3" t="s">
        <v>370</v>
      </c>
    </row>
    <row r="8" spans="1:4">
      <c r="A8" s="4" t="s">
        <v>171</v>
      </c>
      <c r="C8" s="5" t="n">
        <v>114</v>
      </c>
    </row>
    <row r="9" spans="1:4">
      <c r="A9" s="4" t="s">
        <v>372</v>
      </c>
    </row>
    <row r="10" spans="1:4">
      <c r="A10" s="3" t="s">
        <v>370</v>
      </c>
    </row>
    <row r="11" spans="1:4">
      <c r="A11" s="4" t="s">
        <v>171</v>
      </c>
      <c r="D11" s="5" t="n">
        <v>105</v>
      </c>
    </row>
    <row r="12" spans="1:4">
      <c r="A12" s="4" t="s">
        <v>184</v>
      </c>
      <c r="D12" s="8" t="n">
        <v>-105</v>
      </c>
    </row>
    <row r="13" spans="1:4">
      <c r="A13" s="4" t="s">
        <v>373</v>
      </c>
    </row>
    <row r="14" spans="1:4">
      <c r="A14" s="3" t="s">
        <v>370</v>
      </c>
    </row>
    <row r="15" spans="1:4">
      <c r="A15" s="4" t="s">
        <v>374</v>
      </c>
      <c r="C15" s="5" t="n">
        <v>220</v>
      </c>
    </row>
    <row r="16" spans="1:4">
      <c r="A16" s="4" t="s">
        <v>375</v>
      </c>
      <c r="C16" s="8" t="n">
        <v>50</v>
      </c>
    </row>
    <row r="17" spans="1:4">
      <c r="A17" s="4" t="s">
        <v>376</v>
      </c>
    </row>
    <row r="18" spans="1:4">
      <c r="A18" s="3" t="s">
        <v>370</v>
      </c>
    </row>
    <row r="19" spans="1:4">
      <c r="A19" s="4" t="s">
        <v>377</v>
      </c>
      <c r="C19" s="4" t="s">
        <v>26</v>
      </c>
    </row>
    <row r="20" spans="1:4"/>
    <row r="21" spans="1:4">
      <c r="A21" s="4" t="s">
        <v>172</v>
      </c>
      <c r="B21" s="4" t="s">
        <v>201</v>
      </c>
    </row>
  </sheetData>
  <mergeCells count="4">
    <mergeCell ref="A1:B2"/>
    <mergeCell ref="C1:D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78</v>
      </c>
      <c r="B1" s="2" t="s">
        <v>32</v>
      </c>
      <c r="D1" s="2" t="s">
        <v>1</v>
      </c>
    </row>
    <row r="2" spans="1:5">
      <c r="B2" s="2" t="s">
        <v>2</v>
      </c>
      <c r="C2" s="2" t="s">
        <v>33</v>
      </c>
      <c r="D2" s="2" t="s">
        <v>2</v>
      </c>
      <c r="E2" s="2" t="s">
        <v>33</v>
      </c>
    </row>
    <row r="3" spans="1:5">
      <c r="A3" s="3" t="s">
        <v>210</v>
      </c>
    </row>
    <row r="4" spans="1:5">
      <c r="A4" s="4" t="s">
        <v>379</v>
      </c>
      <c r="B4" s="8" t="n">
        <v>9</v>
      </c>
      <c r="C4" s="8" t="n">
        <v>49</v>
      </c>
      <c r="D4" s="8" t="n">
        <v>88</v>
      </c>
      <c r="E4" s="8" t="n">
        <v>123</v>
      </c>
    </row>
    <row r="5" spans="1:5">
      <c r="A5" s="4" t="s">
        <v>380</v>
      </c>
      <c r="B5" s="5" t="n">
        <v>6</v>
      </c>
      <c r="C5" s="5" t="n">
        <v>46</v>
      </c>
      <c r="D5" s="5" t="n">
        <v>67</v>
      </c>
      <c r="E5" s="5" t="n">
        <v>108</v>
      </c>
    </row>
    <row r="6" spans="1:5">
      <c r="A6" s="4" t="s">
        <v>381</v>
      </c>
      <c r="B6" s="5" t="n">
        <v>0</v>
      </c>
      <c r="C6" s="5" t="n">
        <v>0</v>
      </c>
      <c r="D6" s="5" t="n">
        <v>-59</v>
      </c>
      <c r="E6" s="5" t="n">
        <v>0</v>
      </c>
    </row>
    <row r="7" spans="1:5">
      <c r="A7" s="4" t="s">
        <v>382</v>
      </c>
      <c r="B7" s="8" t="n">
        <v>6</v>
      </c>
      <c r="C7" s="8" t="n">
        <v>46</v>
      </c>
      <c r="D7" s="5" t="n">
        <v>8</v>
      </c>
      <c r="E7" s="8" t="n">
        <v>108</v>
      </c>
    </row>
    <row r="8" spans="1:5">
      <c r="A8" s="4" t="s">
        <v>383</v>
      </c>
      <c r="D8" s="4" t="s">
        <v>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32</v>
      </c>
      <c r="D1" s="2" t="s">
        <v>1</v>
      </c>
    </row>
    <row r="2" spans="1:5">
      <c r="B2" s="2" t="s">
        <v>2</v>
      </c>
      <c r="C2" s="2" t="s">
        <v>33</v>
      </c>
      <c r="D2" s="2" t="s">
        <v>2</v>
      </c>
      <c r="E2" s="2" t="s">
        <v>33</v>
      </c>
    </row>
    <row r="3" spans="1:5">
      <c r="A3" s="3" t="s">
        <v>214</v>
      </c>
    </row>
    <row r="4" spans="1:5">
      <c r="A4" s="4" t="s">
        <v>385</v>
      </c>
      <c r="B4" s="8" t="n">
        <v>560</v>
      </c>
      <c r="C4" s="8" t="n">
        <v>456</v>
      </c>
      <c r="D4" s="8" t="n">
        <v>1971</v>
      </c>
      <c r="E4" s="8" t="n">
        <v>1485</v>
      </c>
    </row>
    <row r="5" spans="1:5">
      <c r="A5" s="3" t="s">
        <v>386</v>
      </c>
    </row>
    <row r="6" spans="1:5">
      <c r="A6" s="4" t="s">
        <v>387</v>
      </c>
      <c r="B6" s="5" t="n">
        <v>249242000</v>
      </c>
      <c r="C6" s="5" t="n">
        <v>255519000</v>
      </c>
      <c r="D6" s="5" t="n">
        <v>252980000</v>
      </c>
      <c r="E6" s="5" t="n">
        <v>255242000</v>
      </c>
    </row>
    <row r="7" spans="1:5">
      <c r="A7" s="4" t="s">
        <v>388</v>
      </c>
      <c r="B7" s="5" t="n">
        <v>4168000</v>
      </c>
      <c r="C7" s="5" t="n">
        <v>4235000</v>
      </c>
      <c r="D7" s="5" t="n">
        <v>4078000</v>
      </c>
      <c r="E7" s="5" t="n">
        <v>4326000</v>
      </c>
    </row>
    <row r="8" spans="1:5">
      <c r="A8" s="4" t="s">
        <v>389</v>
      </c>
      <c r="B8" s="5" t="n">
        <v>253410000</v>
      </c>
      <c r="C8" s="5" t="n">
        <v>259754000</v>
      </c>
      <c r="D8" s="5" t="n">
        <v>257058000</v>
      </c>
      <c r="E8" s="5" t="n">
        <v>259568000</v>
      </c>
    </row>
    <row r="9" spans="1:5">
      <c r="A9" s="4" t="s">
        <v>390</v>
      </c>
      <c r="B9" s="7" t="n">
        <v>2.25</v>
      </c>
      <c r="C9" s="7" t="n">
        <v>1.78</v>
      </c>
      <c r="D9" s="7" t="n">
        <v>7.79</v>
      </c>
      <c r="E9" s="7" t="n">
        <v>5.82</v>
      </c>
    </row>
    <row r="10" spans="1:5">
      <c r="A10" s="4" t="s">
        <v>391</v>
      </c>
      <c r="B10" s="9" t="n">
        <v>-0.04</v>
      </c>
      <c r="C10" s="9" t="n">
        <v>-0.02</v>
      </c>
      <c r="D10" s="9" t="n">
        <v>-0.12</v>
      </c>
      <c r="E10" s="10" t="n">
        <v>-0.1</v>
      </c>
    </row>
    <row r="11" spans="1:5">
      <c r="A11" s="4" t="s">
        <v>392</v>
      </c>
      <c r="B11" s="7" t="n">
        <v>2.21</v>
      </c>
      <c r="C11" s="7" t="n">
        <v>1.76</v>
      </c>
      <c r="D11" s="7" t="n">
        <v>7.67</v>
      </c>
      <c r="E11" s="7" t="n">
        <v>5.72</v>
      </c>
    </row>
    <row r="12" spans="1:5">
      <c r="A12" s="3" t="s">
        <v>393</v>
      </c>
    </row>
    <row r="13" spans="1:5">
      <c r="A13" s="4" t="s">
        <v>394</v>
      </c>
      <c r="B13" s="5" t="n">
        <v>48572794</v>
      </c>
      <c r="C13" s="5" t="n">
        <v>39425208</v>
      </c>
      <c r="D13" s="5" t="n">
        <v>48572794</v>
      </c>
      <c r="E13" s="5" t="n">
        <v>39425208</v>
      </c>
    </row>
    <row r="14" spans="1:5">
      <c r="A14" s="4" t="s">
        <v>395</v>
      </c>
    </row>
    <row r="15" spans="1:5">
      <c r="A15" s="3" t="s">
        <v>393</v>
      </c>
    </row>
    <row r="16" spans="1:5">
      <c r="A16" s="4" t="s">
        <v>396</v>
      </c>
      <c r="B16" s="5" t="n">
        <v>0</v>
      </c>
      <c r="C16" s="5" t="n">
        <v>2600000</v>
      </c>
      <c r="D16" s="5" t="n">
        <v>1200000</v>
      </c>
      <c r="E16" s="5" t="n">
        <v>2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7</v>
      </c>
      <c r="B1" s="2" t="s">
        <v>32</v>
      </c>
      <c r="C1" s="2" t="s">
        <v>1</v>
      </c>
    </row>
    <row r="2" spans="1:5">
      <c r="B2" s="2" t="s">
        <v>398</v>
      </c>
      <c r="C2" s="2" t="s">
        <v>2</v>
      </c>
      <c r="D2" s="2" t="s">
        <v>33</v>
      </c>
      <c r="E2" s="2" t="s">
        <v>4</v>
      </c>
    </row>
    <row r="3" spans="1:5">
      <c r="A3" s="3" t="s">
        <v>399</v>
      </c>
    </row>
    <row r="4" spans="1:5">
      <c r="A4" s="4" t="s">
        <v>400</v>
      </c>
      <c r="C4" s="8" t="n">
        <v>141</v>
      </c>
      <c r="E4" s="8" t="n">
        <v>276</v>
      </c>
    </row>
    <row r="5" spans="1:5">
      <c r="A5" s="4" t="s">
        <v>401</v>
      </c>
      <c r="C5" s="5" t="n">
        <v>5207</v>
      </c>
      <c r="E5" s="5" t="n">
        <v>4756</v>
      </c>
    </row>
    <row r="6" spans="1:5">
      <c r="A6" s="4" t="s">
        <v>190</v>
      </c>
      <c r="C6" s="5" t="n">
        <v>1250</v>
      </c>
      <c r="D6" s="8" t="n">
        <v>0</v>
      </c>
    </row>
    <row r="7" spans="1:5">
      <c r="A7" s="4" t="s">
        <v>402</v>
      </c>
    </row>
    <row r="8" spans="1:5">
      <c r="A8" s="3" t="s">
        <v>399</v>
      </c>
    </row>
    <row r="9" spans="1:5">
      <c r="A9" s="4" t="s">
        <v>403</v>
      </c>
      <c r="C9" s="5" t="n">
        <v>131</v>
      </c>
      <c r="E9" s="5" t="n">
        <v>250</v>
      </c>
    </row>
    <row r="10" spans="1:5">
      <c r="A10" s="4" t="s">
        <v>404</v>
      </c>
      <c r="C10" s="5" t="n">
        <v>10</v>
      </c>
      <c r="E10" s="5" t="n">
        <v>26</v>
      </c>
    </row>
    <row r="11" spans="1:5">
      <c r="A11" s="4" t="s">
        <v>400</v>
      </c>
      <c r="C11" s="5" t="n">
        <v>141</v>
      </c>
      <c r="E11" s="5" t="n">
        <v>276</v>
      </c>
    </row>
    <row r="12" spans="1:5">
      <c r="A12" s="4" t="s">
        <v>401</v>
      </c>
      <c r="C12" s="5" t="n">
        <v>5207</v>
      </c>
      <c r="E12" s="5" t="n">
        <v>4756</v>
      </c>
    </row>
    <row r="13" spans="1:5">
      <c r="A13" s="4" t="s">
        <v>405</v>
      </c>
    </row>
    <row r="14" spans="1:5">
      <c r="A14" s="3" t="s">
        <v>399</v>
      </c>
    </row>
    <row r="15" spans="1:5">
      <c r="A15" s="4" t="s">
        <v>406</v>
      </c>
      <c r="C15" s="8" t="n">
        <v>131</v>
      </c>
      <c r="E15" s="8" t="n">
        <v>131</v>
      </c>
    </row>
    <row r="16" spans="1:5">
      <c r="A16" s="4" t="s">
        <v>407</v>
      </c>
      <c r="C16" s="4" t="s">
        <v>408</v>
      </c>
      <c r="E16" s="4" t="s">
        <v>408</v>
      </c>
    </row>
    <row r="17" spans="1:5">
      <c r="A17" s="4" t="s">
        <v>401</v>
      </c>
      <c r="C17" s="8" t="n">
        <v>0</v>
      </c>
      <c r="E17" s="8" t="n">
        <v>131</v>
      </c>
    </row>
    <row r="18" spans="1:5">
      <c r="A18" s="4" t="s">
        <v>409</v>
      </c>
    </row>
    <row r="19" spans="1:5">
      <c r="A19" s="3" t="s">
        <v>399</v>
      </c>
    </row>
    <row r="20" spans="1:5">
      <c r="A20" s="4" t="s">
        <v>406</v>
      </c>
      <c r="C20" s="8" t="n">
        <v>250</v>
      </c>
      <c r="E20" s="8" t="n">
        <v>250</v>
      </c>
    </row>
    <row r="21" spans="1:5">
      <c r="A21" s="4" t="s">
        <v>407</v>
      </c>
      <c r="C21" s="4" t="s">
        <v>410</v>
      </c>
      <c r="E21" s="4" t="s">
        <v>410</v>
      </c>
    </row>
    <row r="22" spans="1:5">
      <c r="A22" s="4" t="s">
        <v>401</v>
      </c>
      <c r="C22" s="8" t="n">
        <v>252</v>
      </c>
      <c r="E22" s="8" t="n">
        <v>252</v>
      </c>
    </row>
    <row r="23" spans="1:5">
      <c r="A23" s="4" t="s">
        <v>411</v>
      </c>
    </row>
    <row r="24" spans="1:5">
      <c r="A24" s="3" t="s">
        <v>399</v>
      </c>
    </row>
    <row r="25" spans="1:5">
      <c r="A25" s="4" t="s">
        <v>406</v>
      </c>
      <c r="C25" s="8" t="n">
        <v>300</v>
      </c>
      <c r="E25" s="8" t="n">
        <v>300</v>
      </c>
    </row>
    <row r="26" spans="1:5">
      <c r="A26" s="4" t="s">
        <v>407</v>
      </c>
      <c r="C26" s="4" t="s">
        <v>412</v>
      </c>
      <c r="E26" s="4" t="s">
        <v>412</v>
      </c>
    </row>
    <row r="27" spans="1:5">
      <c r="A27" s="4" t="s">
        <v>401</v>
      </c>
      <c r="C27" s="8" t="n">
        <v>301</v>
      </c>
      <c r="E27" s="8" t="n">
        <v>301</v>
      </c>
    </row>
    <row r="28" spans="1:5">
      <c r="A28" s="4" t="s">
        <v>413</v>
      </c>
    </row>
    <row r="29" spans="1:5">
      <c r="A29" s="3" t="s">
        <v>399</v>
      </c>
    </row>
    <row r="30" spans="1:5">
      <c r="A30" s="4" t="s">
        <v>406</v>
      </c>
      <c r="C30" s="8" t="n">
        <v>78</v>
      </c>
      <c r="E30" s="8" t="n">
        <v>78</v>
      </c>
    </row>
    <row r="31" spans="1:5">
      <c r="A31" s="4" t="s">
        <v>407</v>
      </c>
      <c r="C31" s="4" t="s">
        <v>414</v>
      </c>
      <c r="E31" s="4" t="s">
        <v>414</v>
      </c>
    </row>
    <row r="32" spans="1:5">
      <c r="A32" s="4" t="s">
        <v>401</v>
      </c>
      <c r="C32" s="8" t="n">
        <v>78</v>
      </c>
      <c r="E32" s="8" t="n">
        <v>78</v>
      </c>
    </row>
    <row r="33" spans="1:5">
      <c r="A33" s="4" t="s">
        <v>415</v>
      </c>
    </row>
    <row r="34" spans="1:5">
      <c r="A34" s="3" t="s">
        <v>399</v>
      </c>
    </row>
    <row r="35" spans="1:5">
      <c r="A35" s="4" t="s">
        <v>406</v>
      </c>
      <c r="C35" s="8" t="n">
        <v>300</v>
      </c>
      <c r="E35" s="8" t="n">
        <v>300</v>
      </c>
    </row>
    <row r="36" spans="1:5">
      <c r="A36" s="4" t="s">
        <v>407</v>
      </c>
      <c r="C36" s="4" t="s">
        <v>416</v>
      </c>
      <c r="E36" s="4" t="s">
        <v>416</v>
      </c>
    </row>
    <row r="37" spans="1:5">
      <c r="A37" s="4" t="s">
        <v>401</v>
      </c>
      <c r="C37" s="8" t="n">
        <v>301</v>
      </c>
      <c r="E37" s="8" t="n">
        <v>302</v>
      </c>
    </row>
    <row r="38" spans="1:5">
      <c r="A38" s="4" t="s">
        <v>417</v>
      </c>
    </row>
    <row r="39" spans="1:5">
      <c r="A39" s="3" t="s">
        <v>399</v>
      </c>
    </row>
    <row r="40" spans="1:5">
      <c r="A40" s="4" t="s">
        <v>406</v>
      </c>
      <c r="C40" s="8" t="n">
        <v>750</v>
      </c>
      <c r="E40" s="8" t="n">
        <v>750</v>
      </c>
    </row>
    <row r="41" spans="1:5">
      <c r="A41" s="4" t="s">
        <v>407</v>
      </c>
      <c r="C41" s="4" t="s">
        <v>418</v>
      </c>
      <c r="E41" s="4" t="s">
        <v>418</v>
      </c>
    </row>
    <row r="42" spans="1:5">
      <c r="A42" s="4" t="s">
        <v>401</v>
      </c>
      <c r="C42" s="8" t="n">
        <v>745</v>
      </c>
      <c r="E42" s="8" t="n">
        <v>744</v>
      </c>
    </row>
    <row r="43" spans="1:5">
      <c r="A43" s="4" t="s">
        <v>419</v>
      </c>
    </row>
    <row r="44" spans="1:5">
      <c r="A44" s="3" t="s">
        <v>399</v>
      </c>
    </row>
    <row r="45" spans="1:5">
      <c r="A45" s="4" t="s">
        <v>406</v>
      </c>
      <c r="C45" s="8" t="n">
        <v>100</v>
      </c>
      <c r="E45" s="8" t="n">
        <v>100</v>
      </c>
    </row>
    <row r="46" spans="1:5">
      <c r="A46" s="4" t="s">
        <v>407</v>
      </c>
      <c r="C46" s="4" t="s">
        <v>420</v>
      </c>
      <c r="E46" s="4" t="s">
        <v>420</v>
      </c>
    </row>
    <row r="47" spans="1:5">
      <c r="A47" s="4" t="s">
        <v>401</v>
      </c>
      <c r="C47" s="8" t="n">
        <v>100</v>
      </c>
      <c r="E47" s="8" t="n">
        <v>100</v>
      </c>
    </row>
    <row r="48" spans="1:5">
      <c r="A48" s="4" t="s">
        <v>421</v>
      </c>
    </row>
    <row r="49" spans="1:5">
      <c r="A49" s="3" t="s">
        <v>399</v>
      </c>
    </row>
    <row r="50" spans="1:5">
      <c r="A50" s="4" t="s">
        <v>406</v>
      </c>
      <c r="C50" s="8" t="n">
        <v>17</v>
      </c>
      <c r="E50" s="8" t="n">
        <v>17</v>
      </c>
    </row>
    <row r="51" spans="1:5">
      <c r="A51" s="4" t="s">
        <v>407</v>
      </c>
      <c r="C51" s="4" t="s">
        <v>422</v>
      </c>
      <c r="E51" s="4" t="s">
        <v>422</v>
      </c>
    </row>
    <row r="52" spans="1:5">
      <c r="A52" s="4" t="s">
        <v>401</v>
      </c>
      <c r="C52" s="8" t="n">
        <v>17</v>
      </c>
      <c r="E52" s="8" t="n">
        <v>17</v>
      </c>
    </row>
    <row r="53" spans="1:5">
      <c r="A53" s="4" t="s">
        <v>423</v>
      </c>
    </row>
    <row r="54" spans="1:5">
      <c r="A54" s="3" t="s">
        <v>399</v>
      </c>
    </row>
    <row r="55" spans="1:5">
      <c r="A55" s="4" t="s">
        <v>406</v>
      </c>
      <c r="C55" s="8" t="n">
        <v>900</v>
      </c>
      <c r="E55" s="8" t="n">
        <v>900</v>
      </c>
    </row>
    <row r="56" spans="1:5">
      <c r="A56" s="4" t="s">
        <v>407</v>
      </c>
      <c r="C56" s="4" t="s">
        <v>424</v>
      </c>
      <c r="E56" s="4" t="s">
        <v>424</v>
      </c>
    </row>
    <row r="57" spans="1:5">
      <c r="A57" s="4" t="s">
        <v>401</v>
      </c>
      <c r="C57" s="8" t="n">
        <v>894</v>
      </c>
      <c r="E57" s="8" t="n">
        <v>893</v>
      </c>
    </row>
    <row r="58" spans="1:5">
      <c r="A58" s="4" t="s">
        <v>425</v>
      </c>
    </row>
    <row r="59" spans="1:5">
      <c r="A59" s="3" t="s">
        <v>399</v>
      </c>
    </row>
    <row r="60" spans="1:5">
      <c r="A60" s="4" t="s">
        <v>406</v>
      </c>
      <c r="C60" s="8" t="n">
        <v>600</v>
      </c>
      <c r="E60" s="8" t="n">
        <v>0</v>
      </c>
    </row>
    <row r="61" spans="1:5">
      <c r="A61" s="4" t="s">
        <v>407</v>
      </c>
      <c r="C61" s="4" t="s">
        <v>426</v>
      </c>
      <c r="E61" s="4" t="s">
        <v>426</v>
      </c>
    </row>
    <row r="62" spans="1:5">
      <c r="A62" s="4" t="s">
        <v>401</v>
      </c>
      <c r="C62" s="8" t="n">
        <v>594</v>
      </c>
      <c r="E62" s="8" t="n">
        <v>0</v>
      </c>
    </row>
    <row r="63" spans="1:5">
      <c r="A63" s="4" t="s">
        <v>427</v>
      </c>
    </row>
    <row r="64" spans="1:5">
      <c r="A64" s="3" t="s">
        <v>399</v>
      </c>
    </row>
    <row r="65" spans="1:5">
      <c r="A65" s="4" t="s">
        <v>406</v>
      </c>
      <c r="C65" s="8" t="n">
        <v>259</v>
      </c>
      <c r="E65" s="8" t="n">
        <v>300</v>
      </c>
    </row>
    <row r="66" spans="1:5">
      <c r="A66" s="4" t="s">
        <v>407</v>
      </c>
      <c r="C66" s="4" t="s">
        <v>428</v>
      </c>
      <c r="E66" s="4" t="s">
        <v>428</v>
      </c>
    </row>
    <row r="67" spans="1:5">
      <c r="A67" s="4" t="s">
        <v>401</v>
      </c>
      <c r="C67" s="8" t="n">
        <v>258</v>
      </c>
      <c r="E67" s="8" t="n">
        <v>299</v>
      </c>
    </row>
    <row r="68" spans="1:5">
      <c r="A68" s="4" t="s">
        <v>429</v>
      </c>
    </row>
    <row r="69" spans="1:5">
      <c r="A69" s="3" t="s">
        <v>399</v>
      </c>
    </row>
    <row r="70" spans="1:5">
      <c r="A70" s="4" t="s">
        <v>406</v>
      </c>
      <c r="C70" s="8" t="n">
        <v>45</v>
      </c>
      <c r="E70" s="8" t="n">
        <v>83</v>
      </c>
    </row>
    <row r="71" spans="1:5">
      <c r="A71" s="4" t="s">
        <v>407</v>
      </c>
      <c r="C71" s="4" t="s">
        <v>422</v>
      </c>
      <c r="E71" s="4" t="s">
        <v>422</v>
      </c>
    </row>
    <row r="72" spans="1:5">
      <c r="A72" s="4" t="s">
        <v>401</v>
      </c>
      <c r="C72" s="8" t="n">
        <v>45</v>
      </c>
      <c r="E72" s="8" t="n">
        <v>82</v>
      </c>
    </row>
    <row r="73" spans="1:5">
      <c r="A73" s="4" t="s">
        <v>430</v>
      </c>
    </row>
    <row r="74" spans="1:5">
      <c r="A74" s="3" t="s">
        <v>399</v>
      </c>
    </row>
    <row r="75" spans="1:5">
      <c r="A75" s="4" t="s">
        <v>406</v>
      </c>
      <c r="C75" s="8" t="n">
        <v>191</v>
      </c>
      <c r="E75" s="8" t="n">
        <v>500</v>
      </c>
    </row>
    <row r="76" spans="1:5">
      <c r="A76" s="4" t="s">
        <v>407</v>
      </c>
      <c r="C76" s="4" t="s">
        <v>431</v>
      </c>
      <c r="E76" s="4" t="s">
        <v>431</v>
      </c>
    </row>
    <row r="77" spans="1:5">
      <c r="A77" s="4" t="s">
        <v>401</v>
      </c>
      <c r="C77" s="8" t="n">
        <v>190</v>
      </c>
      <c r="E77" s="8" t="n">
        <v>498</v>
      </c>
    </row>
    <row r="78" spans="1:5">
      <c r="A78" s="4" t="s">
        <v>432</v>
      </c>
    </row>
    <row r="79" spans="1:5">
      <c r="A79" s="3" t="s">
        <v>399</v>
      </c>
    </row>
    <row r="80" spans="1:5">
      <c r="A80" s="4" t="s">
        <v>406</v>
      </c>
      <c r="C80" s="8" t="n">
        <v>121</v>
      </c>
      <c r="E80" s="8" t="n">
        <v>300</v>
      </c>
    </row>
    <row r="81" spans="1:5">
      <c r="A81" s="4" t="s">
        <v>407</v>
      </c>
      <c r="C81" s="4" t="s">
        <v>433</v>
      </c>
      <c r="E81" s="4" t="s">
        <v>433</v>
      </c>
    </row>
    <row r="82" spans="1:5">
      <c r="A82" s="4" t="s">
        <v>401</v>
      </c>
      <c r="C82" s="8" t="n">
        <v>119</v>
      </c>
      <c r="E82" s="8" t="n">
        <v>296</v>
      </c>
    </row>
    <row r="83" spans="1:5">
      <c r="A83" s="4" t="s">
        <v>434</v>
      </c>
    </row>
    <row r="84" spans="1:5">
      <c r="A84" s="3" t="s">
        <v>399</v>
      </c>
    </row>
    <row r="85" spans="1:5">
      <c r="A85" s="4" t="s">
        <v>406</v>
      </c>
      <c r="C85" s="8" t="n">
        <v>317</v>
      </c>
      <c r="E85" s="8" t="n">
        <v>750</v>
      </c>
    </row>
    <row r="86" spans="1:5">
      <c r="A86" s="4" t="s">
        <v>407</v>
      </c>
      <c r="C86" s="4" t="s">
        <v>435</v>
      </c>
      <c r="E86" s="4" t="s">
        <v>435</v>
      </c>
    </row>
    <row r="87" spans="1:5">
      <c r="A87" s="4" t="s">
        <v>401</v>
      </c>
      <c r="C87" s="8" t="n">
        <v>314</v>
      </c>
      <c r="E87" s="8" t="n">
        <v>743</v>
      </c>
    </row>
    <row r="88" spans="1:5">
      <c r="A88" s="4" t="s">
        <v>436</v>
      </c>
    </row>
    <row r="89" spans="1:5">
      <c r="A89" s="3" t="s">
        <v>399</v>
      </c>
    </row>
    <row r="90" spans="1:5">
      <c r="A90" s="4" t="s">
        <v>406</v>
      </c>
      <c r="C90" s="8" t="n">
        <v>1000</v>
      </c>
      <c r="E90" s="8" t="n">
        <v>0</v>
      </c>
    </row>
    <row r="91" spans="1:5">
      <c r="A91" s="4" t="s">
        <v>407</v>
      </c>
      <c r="C91" s="4" t="s">
        <v>437</v>
      </c>
      <c r="E91" s="4" t="s">
        <v>437</v>
      </c>
    </row>
    <row r="92" spans="1:5">
      <c r="A92" s="4" t="s">
        <v>401</v>
      </c>
      <c r="C92" s="8" t="n">
        <v>987</v>
      </c>
      <c r="E92" s="8" t="n">
        <v>0</v>
      </c>
    </row>
    <row r="93" spans="1:5">
      <c r="A93" s="4" t="s">
        <v>438</v>
      </c>
    </row>
    <row r="94" spans="1:5">
      <c r="A94" s="3" t="s">
        <v>399</v>
      </c>
    </row>
    <row r="95" spans="1:5">
      <c r="A95" s="4" t="s">
        <v>401</v>
      </c>
      <c r="C95" s="8" t="n">
        <v>12</v>
      </c>
      <c r="E95" s="8" t="n">
        <v>20</v>
      </c>
    </row>
    <row r="96" spans="1:5">
      <c r="A96" s="4" t="s">
        <v>439</v>
      </c>
    </row>
    <row r="97" spans="1:5">
      <c r="A97" s="3" t="s">
        <v>399</v>
      </c>
    </row>
    <row r="98" spans="1:5">
      <c r="A98" s="4" t="s">
        <v>190</v>
      </c>
      <c r="B98" s="8" t="n">
        <v>25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4</v>
      </c>
    </row>
    <row r="3" spans="1:3">
      <c r="A3" s="3" t="s">
        <v>399</v>
      </c>
    </row>
    <row r="4" spans="1:3">
      <c r="A4" s="4" t="s">
        <v>401</v>
      </c>
      <c r="B4" s="8" t="n">
        <v>5207</v>
      </c>
      <c r="C4" s="8" t="n">
        <v>4756</v>
      </c>
    </row>
    <row r="5" spans="1:3">
      <c r="A5" s="4" t="s">
        <v>402</v>
      </c>
    </row>
    <row r="6" spans="1:3">
      <c r="A6" s="3" t="s">
        <v>399</v>
      </c>
    </row>
    <row r="7" spans="1:3">
      <c r="A7" s="4" t="s">
        <v>401</v>
      </c>
      <c r="B7" s="8" t="n">
        <v>5207</v>
      </c>
      <c r="C7" s="5" t="n">
        <v>4756</v>
      </c>
    </row>
    <row r="8" spans="1:3">
      <c r="A8" s="4" t="s">
        <v>425</v>
      </c>
    </row>
    <row r="9" spans="1:3">
      <c r="A9" s="3" t="s">
        <v>399</v>
      </c>
    </row>
    <row r="10" spans="1:3">
      <c r="A10" s="4" t="s">
        <v>441</v>
      </c>
      <c r="B10" s="4" t="s">
        <v>442</v>
      </c>
    </row>
    <row r="11" spans="1:3">
      <c r="A11" s="4" t="s">
        <v>406</v>
      </c>
      <c r="B11" s="8" t="n">
        <v>600</v>
      </c>
      <c r="C11" s="8" t="n">
        <v>0</v>
      </c>
    </row>
    <row r="12" spans="1:3">
      <c r="A12" s="4" t="s">
        <v>443</v>
      </c>
      <c r="B12" s="4" t="s">
        <v>444</v>
      </c>
    </row>
    <row r="13" spans="1:3">
      <c r="A13" s="4" t="s">
        <v>407</v>
      </c>
      <c r="B13" s="4" t="s">
        <v>426</v>
      </c>
      <c r="C13" s="4" t="s">
        <v>426</v>
      </c>
    </row>
    <row r="14" spans="1:3">
      <c r="A14" s="4" t="s">
        <v>445</v>
      </c>
      <c r="B14" s="4" t="s">
        <v>446</v>
      </c>
    </row>
    <row r="15" spans="1:3">
      <c r="A15" s="4" t="s">
        <v>401</v>
      </c>
      <c r="B15" s="8" t="n">
        <v>594</v>
      </c>
      <c r="C15" s="8" t="n">
        <v>0</v>
      </c>
    </row>
    <row r="16" spans="1:3">
      <c r="A16" s="4" t="s">
        <v>447</v>
      </c>
      <c r="B16" s="4" t="s">
        <v>448</v>
      </c>
    </row>
    <row r="17" spans="1:3">
      <c r="A17" s="4" t="s">
        <v>449</v>
      </c>
      <c r="B17" s="4" t="s">
        <v>450</v>
      </c>
    </row>
    <row r="18" spans="1:3">
      <c r="A18" s="4" t="s">
        <v>451</v>
      </c>
      <c r="B18" s="4" t="s">
        <v>452</v>
      </c>
    </row>
    <row r="19" spans="1:3">
      <c r="A19" s="4" t="s">
        <v>436</v>
      </c>
    </row>
    <row r="20" spans="1:3">
      <c r="A20" s="3" t="s">
        <v>399</v>
      </c>
    </row>
    <row r="21" spans="1:3">
      <c r="A21" s="4" t="s">
        <v>441</v>
      </c>
      <c r="B21" s="4" t="s">
        <v>442</v>
      </c>
    </row>
    <row r="22" spans="1:3">
      <c r="A22" s="4" t="s">
        <v>406</v>
      </c>
      <c r="B22" s="8" t="n">
        <v>1000</v>
      </c>
      <c r="C22" s="8" t="n">
        <v>0</v>
      </c>
    </row>
    <row r="23" spans="1:3">
      <c r="A23" s="4" t="s">
        <v>443</v>
      </c>
      <c r="B23" s="4" t="s">
        <v>453</v>
      </c>
    </row>
    <row r="24" spans="1:3">
      <c r="A24" s="4" t="s">
        <v>407</v>
      </c>
      <c r="B24" s="4" t="s">
        <v>437</v>
      </c>
      <c r="C24" s="4" t="s">
        <v>437</v>
      </c>
    </row>
    <row r="25" spans="1:3">
      <c r="A25" s="4" t="s">
        <v>445</v>
      </c>
      <c r="B25" s="4" t="s">
        <v>454</v>
      </c>
    </row>
    <row r="26" spans="1:3">
      <c r="A26" s="4" t="s">
        <v>401</v>
      </c>
      <c r="B26" s="8" t="n">
        <v>987</v>
      </c>
      <c r="C26" s="8" t="n">
        <v>0</v>
      </c>
    </row>
    <row r="27" spans="1:3">
      <c r="A27" s="4" t="s">
        <v>447</v>
      </c>
      <c r="B27" s="4" t="s">
        <v>455</v>
      </c>
    </row>
    <row r="28" spans="1:3">
      <c r="A28" s="4" t="s">
        <v>449</v>
      </c>
      <c r="B28" s="4" t="s">
        <v>450</v>
      </c>
    </row>
    <row r="29" spans="1:3">
      <c r="A29" s="4" t="s">
        <v>451</v>
      </c>
      <c r="B29"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57</v>
      </c>
      <c r="B1" s="2" t="s">
        <v>32</v>
      </c>
      <c r="D1" s="2" t="s">
        <v>1</v>
      </c>
    </row>
    <row r="2" spans="1:5">
      <c r="B2" s="2" t="s">
        <v>2</v>
      </c>
      <c r="C2" s="2" t="s">
        <v>33</v>
      </c>
      <c r="D2" s="2" t="s">
        <v>2</v>
      </c>
      <c r="E2" s="2" t="s">
        <v>33</v>
      </c>
    </row>
    <row r="3" spans="1:5">
      <c r="A3" s="3" t="s">
        <v>458</v>
      </c>
    </row>
    <row r="4" spans="1:5">
      <c r="A4" s="4" t="s">
        <v>170</v>
      </c>
      <c r="B4" s="8" t="n">
        <v>321</v>
      </c>
      <c r="C4" s="8" t="n">
        <v>0</v>
      </c>
      <c r="D4" s="8" t="n">
        <v>321</v>
      </c>
      <c r="E4" s="8" t="n">
        <v>0</v>
      </c>
    </row>
    <row r="5" spans="1:5">
      <c r="A5" s="4" t="s">
        <v>459</v>
      </c>
      <c r="B5" s="5" t="n">
        <v>209</v>
      </c>
      <c r="C5" s="8" t="n">
        <v>0</v>
      </c>
      <c r="D5" s="8" t="n">
        <v>209</v>
      </c>
      <c r="E5" s="8" t="n">
        <v>0</v>
      </c>
    </row>
    <row r="6" spans="1:5">
      <c r="A6" s="4" t="s">
        <v>402</v>
      </c>
    </row>
    <row r="7" spans="1:5">
      <c r="A7" s="3" t="s">
        <v>458</v>
      </c>
    </row>
    <row r="8" spans="1:5">
      <c r="A8" s="4" t="s">
        <v>460</v>
      </c>
      <c r="B8" s="5" t="n">
        <v>1000</v>
      </c>
    </row>
    <row r="9" spans="1:5">
      <c r="A9" s="4" t="s">
        <v>170</v>
      </c>
      <c r="B9" s="5" t="n">
        <v>321</v>
      </c>
    </row>
    <row r="10" spans="1:5">
      <c r="A10" s="4" t="s">
        <v>459</v>
      </c>
      <c r="B10" s="8" t="n">
        <v>2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461</v>
      </c>
      <c r="B1" s="2" t="s">
        <v>1</v>
      </c>
    </row>
    <row r="2" spans="1:2">
      <c r="B2" s="2" t="s">
        <v>462</v>
      </c>
    </row>
    <row r="3" spans="1:2">
      <c r="A3" s="3" t="s">
        <v>463</v>
      </c>
    </row>
    <row r="4" spans="1:2">
      <c r="A4" s="4" t="s">
        <v>464</v>
      </c>
      <c r="B4" s="8" t="n">
        <v>5300</v>
      </c>
    </row>
    <row r="5" spans="1:2">
      <c r="A5" s="4" t="s">
        <v>465</v>
      </c>
    </row>
    <row r="6" spans="1:2">
      <c r="A6" s="3" t="s">
        <v>463</v>
      </c>
    </row>
    <row r="7" spans="1:2">
      <c r="A7" s="4" t="s">
        <v>466</v>
      </c>
      <c r="B7" s="4" t="s">
        <v>467</v>
      </c>
    </row>
    <row r="8" spans="1:2">
      <c r="A8" s="4" t="s">
        <v>468</v>
      </c>
      <c r="B8" s="8" t="n">
        <v>1500</v>
      </c>
    </row>
    <row r="9" spans="1:2">
      <c r="A9" s="4" t="s">
        <v>469</v>
      </c>
      <c r="B9" s="4" t="s">
        <v>470</v>
      </c>
    </row>
    <row r="10" spans="1:2">
      <c r="A10" s="4" t="s">
        <v>471</v>
      </c>
      <c r="B10" s="5" t="n">
        <v>16</v>
      </c>
    </row>
    <row r="11" spans="1:2">
      <c r="A11" s="4" t="s">
        <v>472</v>
      </c>
      <c r="B11" s="8" t="n">
        <v>2000</v>
      </c>
    </row>
    <row r="12" spans="1:2">
      <c r="A12" s="4" t="s">
        <v>473</v>
      </c>
      <c r="B12" s="4" t="s">
        <v>474</v>
      </c>
    </row>
    <row r="13" spans="1:2">
      <c r="A13" s="4" t="s">
        <v>475</v>
      </c>
      <c r="B13" s="8" t="n">
        <v>9800</v>
      </c>
    </row>
    <row r="14" spans="1:2">
      <c r="A14" s="4" t="s">
        <v>476</v>
      </c>
    </row>
    <row r="15" spans="1:2">
      <c r="A15" s="3" t="s">
        <v>463</v>
      </c>
    </row>
    <row r="16" spans="1:2">
      <c r="A16" s="4" t="s">
        <v>468</v>
      </c>
      <c r="B16" s="5" t="n">
        <v>500</v>
      </c>
    </row>
    <row r="17" spans="1:2">
      <c r="A17" s="4" t="s">
        <v>477</v>
      </c>
      <c r="B17" s="8" t="n">
        <v>11</v>
      </c>
    </row>
    <row r="18" spans="1:2">
      <c r="A18" s="4" t="s">
        <v>478</v>
      </c>
    </row>
    <row r="19" spans="1:2">
      <c r="A19" s="3" t="s">
        <v>463</v>
      </c>
    </row>
    <row r="20" spans="1:2">
      <c r="A20" s="4" t="s">
        <v>471</v>
      </c>
      <c r="B20" s="5" t="n">
        <v>3</v>
      </c>
    </row>
    <row r="21" spans="1:2">
      <c r="A21" s="4" t="s">
        <v>479</v>
      </c>
      <c r="B21" s="4" t="s">
        <v>480</v>
      </c>
    </row>
    <row r="22" spans="1:2">
      <c r="A22" s="4" t="s">
        <v>481</v>
      </c>
    </row>
    <row r="23" spans="1:2">
      <c r="A23" s="3" t="s">
        <v>463</v>
      </c>
    </row>
    <row r="24" spans="1:2">
      <c r="A24" s="4" t="s">
        <v>471</v>
      </c>
      <c r="B24" s="5" t="n">
        <v>13</v>
      </c>
    </row>
    <row r="25" spans="1:2">
      <c r="A25" s="4" t="s">
        <v>482</v>
      </c>
      <c r="B25"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33</v>
      </c>
      <c r="D2" s="2" t="s">
        <v>4</v>
      </c>
    </row>
    <row r="3" spans="1:4">
      <c r="A3" s="3" t="s">
        <v>485</v>
      </c>
    </row>
    <row r="4" spans="1:4">
      <c r="A4" s="4" t="s">
        <v>486</v>
      </c>
      <c r="B4" s="5" t="n">
        <v>48572794</v>
      </c>
      <c r="C4" s="5" t="n">
        <v>39425208</v>
      </c>
    </row>
    <row r="5" spans="1:4">
      <c r="A5" s="4" t="s">
        <v>487</v>
      </c>
      <c r="B5" s="5" t="n">
        <v>296000000</v>
      </c>
    </row>
    <row r="6" spans="1:4">
      <c r="A6" s="3" t="s">
        <v>488</v>
      </c>
    </row>
    <row r="7" spans="1:4">
      <c r="A7" s="4" t="s">
        <v>30</v>
      </c>
      <c r="B7" s="7" t="n">
        <v>0.25</v>
      </c>
      <c r="D7" s="7" t="n">
        <v>0.25</v>
      </c>
    </row>
    <row r="8" spans="1:4">
      <c r="A8" s="4" t="s">
        <v>129</v>
      </c>
      <c r="B8" s="5" t="n">
        <v>600000000</v>
      </c>
      <c r="D8" s="5" t="n">
        <v>600000000</v>
      </c>
    </row>
    <row r="9" spans="1:4">
      <c r="A9" s="4" t="s">
        <v>489</v>
      </c>
      <c r="B9" s="8" t="n">
        <v>1961</v>
      </c>
      <c r="C9" s="8" t="n">
        <v>1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32</v>
      </c>
      <c r="D1" s="2" t="s">
        <v>1</v>
      </c>
    </row>
    <row r="2" spans="1:5">
      <c r="B2" s="2" t="s">
        <v>2</v>
      </c>
      <c r="C2" s="2" t="s">
        <v>33</v>
      </c>
      <c r="D2" s="2" t="s">
        <v>2</v>
      </c>
      <c r="E2" s="2" t="s">
        <v>33</v>
      </c>
    </row>
    <row r="3" spans="1:5">
      <c r="A3" s="3" t="s">
        <v>491</v>
      </c>
    </row>
    <row r="4" spans="1:5">
      <c r="A4" s="4" t="s">
        <v>492</v>
      </c>
      <c r="B4" s="8" t="n">
        <v>2848</v>
      </c>
      <c r="C4" s="8" t="n">
        <v>2577</v>
      </c>
      <c r="D4" s="8" t="n">
        <v>2532</v>
      </c>
      <c r="E4" s="8" t="n">
        <v>2355</v>
      </c>
    </row>
    <row r="5" spans="1:5">
      <c r="A5" s="4" t="s">
        <v>493</v>
      </c>
      <c r="B5" s="5" t="n">
        <v>259</v>
      </c>
      <c r="C5" s="5" t="n">
        <v>208</v>
      </c>
      <c r="D5" s="5" t="n">
        <v>275</v>
      </c>
      <c r="E5" s="5" t="n">
        <v>243</v>
      </c>
    </row>
    <row r="6" spans="1:5">
      <c r="A6" s="4" t="s">
        <v>494</v>
      </c>
      <c r="B6" s="5" t="n">
        <v>2589</v>
      </c>
      <c r="C6" s="5" t="n">
        <v>2369</v>
      </c>
      <c r="D6" s="5" t="n">
        <v>2257</v>
      </c>
      <c r="E6" s="5" t="n">
        <v>2112</v>
      </c>
    </row>
    <row r="7" spans="1:5">
      <c r="A7" s="3" t="s">
        <v>495</v>
      </c>
    </row>
    <row r="8" spans="1:5">
      <c r="A8" s="4" t="s">
        <v>496</v>
      </c>
      <c r="B8" s="5" t="n">
        <v>4910</v>
      </c>
      <c r="C8" s="5" t="n">
        <v>4697</v>
      </c>
      <c r="D8" s="5" t="n">
        <v>15057</v>
      </c>
      <c r="E8" s="5" t="n">
        <v>14318</v>
      </c>
    </row>
    <row r="9" spans="1:5">
      <c r="A9" s="4" t="s">
        <v>497</v>
      </c>
      <c r="B9" s="5" t="n">
        <v>-30</v>
      </c>
      <c r="C9" s="5" t="n">
        <v>-5</v>
      </c>
      <c r="D9" s="5" t="n">
        <v>-268</v>
      </c>
      <c r="E9" s="5" t="n">
        <v>-88</v>
      </c>
    </row>
    <row r="10" spans="1:5">
      <c r="A10" s="4" t="s">
        <v>498</v>
      </c>
      <c r="B10" s="5" t="n">
        <v>4880</v>
      </c>
      <c r="C10" s="5" t="n">
        <v>4692</v>
      </c>
      <c r="D10" s="5" t="n">
        <v>14789</v>
      </c>
      <c r="E10" s="5" t="n">
        <v>14230</v>
      </c>
    </row>
    <row r="11" spans="1:5">
      <c r="A11" s="3" t="s">
        <v>499</v>
      </c>
    </row>
    <row r="12" spans="1:5">
      <c r="A12" s="4" t="s">
        <v>496</v>
      </c>
      <c r="B12" s="5" t="n">
        <v>4901</v>
      </c>
      <c r="C12" s="5" t="n">
        <v>4705</v>
      </c>
      <c r="D12" s="5" t="n">
        <v>12794</v>
      </c>
      <c r="E12" s="5" t="n">
        <v>12285</v>
      </c>
    </row>
    <row r="13" spans="1:5">
      <c r="A13" s="4" t="s">
        <v>497</v>
      </c>
      <c r="B13" s="5" t="n">
        <v>46</v>
      </c>
      <c r="C13" s="5" t="n">
        <v>82</v>
      </c>
      <c r="D13" s="5" t="n">
        <v>1730</v>
      </c>
      <c r="E13" s="5" t="n">
        <v>1783</v>
      </c>
    </row>
    <row r="14" spans="1:5">
      <c r="A14" s="4" t="s">
        <v>500</v>
      </c>
      <c r="B14" s="5" t="n">
        <v>4947</v>
      </c>
      <c r="C14" s="5" t="n">
        <v>4787</v>
      </c>
      <c r="D14" s="5" t="n">
        <v>14524</v>
      </c>
      <c r="E14" s="5" t="n">
        <v>14068</v>
      </c>
    </row>
    <row r="15" spans="1:5">
      <c r="A15" s="4" t="s">
        <v>501</v>
      </c>
      <c r="B15" s="5" t="n">
        <v>2522</v>
      </c>
      <c r="C15" s="5" t="n">
        <v>2274</v>
      </c>
      <c r="D15" s="5" t="n">
        <v>2522</v>
      </c>
      <c r="E15" s="5" t="n">
        <v>2274</v>
      </c>
    </row>
    <row r="16" spans="1:5">
      <c r="A16" s="4" t="s">
        <v>502</v>
      </c>
      <c r="B16" s="5" t="n">
        <v>261</v>
      </c>
      <c r="C16" s="5" t="n">
        <v>276</v>
      </c>
      <c r="D16" s="5" t="n">
        <v>261</v>
      </c>
      <c r="E16" s="5" t="n">
        <v>276</v>
      </c>
    </row>
    <row r="17" spans="1:5">
      <c r="A17" s="4" t="s">
        <v>503</v>
      </c>
      <c r="B17" s="5" t="n">
        <v>2783</v>
      </c>
      <c r="C17" s="5" t="n">
        <v>2550</v>
      </c>
      <c r="D17" s="5" t="n">
        <v>2783</v>
      </c>
      <c r="E17" s="5" t="n">
        <v>2550</v>
      </c>
    </row>
    <row r="18" spans="1:5">
      <c r="A18" s="4" t="s">
        <v>504</v>
      </c>
      <c r="B18" s="8" t="n">
        <v>2600</v>
      </c>
      <c r="C18" s="8" t="n">
        <v>2400</v>
      </c>
      <c r="D18" s="8" t="n">
        <v>2600</v>
      </c>
      <c r="E18" s="8" t="n">
        <v>2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32</v>
      </c>
      <c r="D1" s="2" t="s">
        <v>1</v>
      </c>
    </row>
    <row r="2" spans="1:5">
      <c r="B2" s="2" t="s">
        <v>2</v>
      </c>
      <c r="C2" s="2" t="s">
        <v>33</v>
      </c>
      <c r="D2" s="2" t="s">
        <v>2</v>
      </c>
      <c r="E2" s="2" t="s">
        <v>33</v>
      </c>
    </row>
    <row r="3" spans="1:5">
      <c r="A3" s="3" t="s">
        <v>506</v>
      </c>
    </row>
    <row r="4" spans="1:5">
      <c r="A4" s="4" t="s">
        <v>507</v>
      </c>
      <c r="B4" s="8" t="n">
        <v>30</v>
      </c>
      <c r="C4" s="8" t="n">
        <v>5</v>
      </c>
      <c r="D4" s="8" t="n">
        <v>268</v>
      </c>
      <c r="E4" s="8" t="n">
        <v>88</v>
      </c>
    </row>
    <row r="5" spans="1:5">
      <c r="A5" s="4" t="s">
        <v>508</v>
      </c>
      <c r="B5" s="4" t="s">
        <v>456</v>
      </c>
      <c r="C5" s="4" t="s">
        <v>509</v>
      </c>
      <c r="D5" s="4" t="s">
        <v>510</v>
      </c>
      <c r="E5" s="4" t="s">
        <v>511</v>
      </c>
    </row>
    <row r="6" spans="1:5">
      <c r="A6" s="4" t="s">
        <v>512</v>
      </c>
      <c r="B6" s="8" t="n">
        <v>19</v>
      </c>
      <c r="C6" s="4" t="s">
        <v>111</v>
      </c>
      <c r="D6" s="8" t="n">
        <v>116</v>
      </c>
      <c r="E6" s="4" t="s">
        <v>111</v>
      </c>
    </row>
    <row r="7" spans="1:5">
      <c r="A7" s="4" t="s">
        <v>513</v>
      </c>
    </row>
    <row r="8" spans="1:5">
      <c r="A8" s="3" t="s">
        <v>506</v>
      </c>
    </row>
    <row r="9" spans="1:5">
      <c r="A9" s="4" t="s">
        <v>507</v>
      </c>
      <c r="B9" s="8" t="n">
        <v>20</v>
      </c>
      <c r="C9" s="8" t="n">
        <v>2</v>
      </c>
      <c r="D9" s="8" t="n">
        <v>128</v>
      </c>
      <c r="E9" s="8" t="n">
        <v>65</v>
      </c>
    </row>
    <row r="10" spans="1:5">
      <c r="A10" s="4" t="s">
        <v>508</v>
      </c>
      <c r="B10" s="4" t="s">
        <v>514</v>
      </c>
      <c r="C10" s="4" t="s">
        <v>509</v>
      </c>
      <c r="D10" s="4" t="s">
        <v>515</v>
      </c>
      <c r="E10" s="4" t="s">
        <v>516</v>
      </c>
    </row>
    <row r="11" spans="1:5">
      <c r="A11" s="4" t="s">
        <v>517</v>
      </c>
    </row>
    <row r="12" spans="1:5">
      <c r="A12" s="3" t="s">
        <v>506</v>
      </c>
    </row>
    <row r="13" spans="1:5">
      <c r="A13" s="4" t="s">
        <v>507</v>
      </c>
      <c r="B13" s="8" t="n">
        <v>10</v>
      </c>
      <c r="C13" s="8" t="n">
        <v>3</v>
      </c>
      <c r="D13" s="8" t="n">
        <v>131</v>
      </c>
      <c r="E13" s="8" t="n">
        <v>31</v>
      </c>
    </row>
    <row r="14" spans="1:5">
      <c r="A14" s="4" t="s">
        <v>508</v>
      </c>
      <c r="B14" s="4" t="s">
        <v>514</v>
      </c>
      <c r="C14" s="4" t="s">
        <v>509</v>
      </c>
      <c r="D14" s="4" t="s">
        <v>515</v>
      </c>
      <c r="E14" s="4" t="s">
        <v>456</v>
      </c>
    </row>
    <row r="15" spans="1:5">
      <c r="A15" s="4" t="s">
        <v>518</v>
      </c>
    </row>
    <row r="16" spans="1:5">
      <c r="A16" s="3" t="s">
        <v>506</v>
      </c>
    </row>
    <row r="17" spans="1:5">
      <c r="A17" s="4" t="s">
        <v>507</v>
      </c>
      <c r="D17" s="8" t="n">
        <v>9</v>
      </c>
      <c r="E17" s="8" t="n">
        <v>-8</v>
      </c>
    </row>
    <row r="18" spans="1:5">
      <c r="A18" s="4" t="s">
        <v>508</v>
      </c>
      <c r="D18" s="4" t="s">
        <v>509</v>
      </c>
      <c r="E18" s="4" t="s">
        <v>5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v>
      </c>
    </row>
    <row r="2" spans="1:3">
      <c r="A2" s="3" t="s">
        <v>80</v>
      </c>
    </row>
    <row r="3" spans="1:3">
      <c r="A3" s="4" t="s">
        <v>81</v>
      </c>
      <c r="B3" s="8" t="n">
        <v>22944</v>
      </c>
      <c r="C3" s="8" t="n">
        <v>20961</v>
      </c>
    </row>
    <row r="4" spans="1:3">
      <c r="A4" s="4" t="s">
        <v>82</v>
      </c>
      <c r="B4" s="5" t="n">
        <v>641</v>
      </c>
      <c r="C4" s="5" t="n">
        <v>583</v>
      </c>
    </row>
    <row r="5" spans="1:3">
      <c r="A5" s="4" t="s">
        <v>83</v>
      </c>
      <c r="B5" s="5" t="n">
        <v>1684</v>
      </c>
      <c r="C5" s="5" t="n">
        <v>1666</v>
      </c>
    </row>
    <row r="6" spans="1:3">
      <c r="A6" s="4" t="s">
        <v>84</v>
      </c>
      <c r="B6" s="5" t="n">
        <v>1393</v>
      </c>
      <c r="C6" s="5" t="n">
        <v>1452</v>
      </c>
    </row>
    <row r="7" spans="1:3">
      <c r="A7" s="4" t="s">
        <v>85</v>
      </c>
      <c r="B7" s="5" t="n">
        <v>1408</v>
      </c>
      <c r="C7" s="5" t="n">
        <v>1462</v>
      </c>
    </row>
    <row r="8" spans="1:3">
      <c r="A8" s="4" t="s">
        <v>86</v>
      </c>
      <c r="B8" s="5" t="n">
        <v>175</v>
      </c>
      <c r="C8" s="5" t="n">
        <v>691</v>
      </c>
    </row>
    <row r="9" spans="1:3">
      <c r="A9" s="4" t="s">
        <v>87</v>
      </c>
      <c r="B9" s="5" t="n">
        <v>28245</v>
      </c>
      <c r="C9" s="5" t="n">
        <v>26815</v>
      </c>
    </row>
    <row r="10" spans="1:3">
      <c r="A10" s="4" t="s">
        <v>88</v>
      </c>
      <c r="B10" s="5" t="n">
        <v>3656</v>
      </c>
      <c r="C10" s="5" t="n">
        <v>3185</v>
      </c>
    </row>
    <row r="11" spans="1:3">
      <c r="A11" s="4" t="s">
        <v>89</v>
      </c>
      <c r="B11" s="5" t="n">
        <v>3308</v>
      </c>
      <c r="C11" s="5" t="n">
        <v>3077</v>
      </c>
    </row>
    <row r="12" spans="1:3">
      <c r="A12" s="4" t="s">
        <v>90</v>
      </c>
      <c r="B12" s="5" t="n">
        <v>6161</v>
      </c>
      <c r="C12" s="5" t="n">
        <v>6478</v>
      </c>
    </row>
    <row r="13" spans="1:3">
      <c r="A13" s="4" t="s">
        <v>91</v>
      </c>
      <c r="B13" s="5" t="n">
        <v>2073</v>
      </c>
      <c r="C13" s="5" t="n">
        <v>1818</v>
      </c>
    </row>
    <row r="14" spans="1:3">
      <c r="A14" s="4" t="s">
        <v>92</v>
      </c>
      <c r="B14" s="5" t="n">
        <v>1526</v>
      </c>
      <c r="C14" s="5" t="n">
        <v>1536</v>
      </c>
    </row>
    <row r="15" spans="1:3">
      <c r="A15" s="4" t="s">
        <v>93</v>
      </c>
      <c r="B15" s="5" t="n">
        <v>172</v>
      </c>
      <c r="C15" s="5" t="n">
        <v>304</v>
      </c>
    </row>
    <row r="16" spans="1:3">
      <c r="A16" s="4" t="s">
        <v>94</v>
      </c>
      <c r="B16" s="5" t="n">
        <v>6001</v>
      </c>
      <c r="C16" s="5" t="n">
        <v>5980</v>
      </c>
    </row>
    <row r="17" spans="1:3">
      <c r="A17" s="4" t="s">
        <v>95</v>
      </c>
      <c r="B17" s="5" t="n">
        <v>2362</v>
      </c>
      <c r="C17" s="5" t="n">
        <v>2227</v>
      </c>
    </row>
    <row r="18" spans="1:3">
      <c r="A18" s="4" t="s">
        <v>96</v>
      </c>
      <c r="B18" s="5" t="n">
        <v>8432</v>
      </c>
      <c r="C18" s="5" t="n">
        <v>7940</v>
      </c>
    </row>
    <row r="19" spans="1:3">
      <c r="A19" s="4" t="s">
        <v>97</v>
      </c>
      <c r="B19" s="5" t="n">
        <v>61936</v>
      </c>
      <c r="C19" s="5" t="n">
        <v>59360</v>
      </c>
    </row>
    <row r="20" spans="1:3">
      <c r="A20" s="3" t="s">
        <v>98</v>
      </c>
    </row>
    <row r="21" spans="1:3">
      <c r="A21" s="4" t="s">
        <v>99</v>
      </c>
      <c r="B21" s="5" t="n">
        <v>8246</v>
      </c>
      <c r="C21" s="5" t="n">
        <v>8458</v>
      </c>
    </row>
    <row r="22" spans="1:3">
      <c r="A22" s="4" t="s">
        <v>100</v>
      </c>
      <c r="B22" s="5" t="n">
        <v>9857</v>
      </c>
      <c r="C22" s="5" t="n">
        <v>9648</v>
      </c>
    </row>
    <row r="23" spans="1:3">
      <c r="A23" s="4" t="s">
        <v>101</v>
      </c>
      <c r="B23" s="5" t="n">
        <v>5077</v>
      </c>
      <c r="C23" s="5" t="n">
        <v>4917</v>
      </c>
    </row>
    <row r="24" spans="1:3">
      <c r="A24" s="4" t="s">
        <v>102</v>
      </c>
      <c r="B24" s="5" t="n">
        <v>2783</v>
      </c>
      <c r="C24" s="5" t="n">
        <v>2532</v>
      </c>
    </row>
    <row r="25" spans="1:3">
      <c r="A25" s="4" t="s">
        <v>103</v>
      </c>
      <c r="B25" s="5" t="n">
        <v>1194</v>
      </c>
      <c r="C25" s="5" t="n">
        <v>634</v>
      </c>
    </row>
    <row r="26" spans="1:3">
      <c r="A26" s="4" t="s">
        <v>104</v>
      </c>
      <c r="B26" s="5" t="n">
        <v>27157</v>
      </c>
      <c r="C26" s="5" t="n">
        <v>26189</v>
      </c>
    </row>
    <row r="27" spans="1:3">
      <c r="A27" s="4" t="s">
        <v>105</v>
      </c>
      <c r="B27" s="5" t="n">
        <v>6802</v>
      </c>
      <c r="C27" s="5" t="n">
        <v>6414</v>
      </c>
    </row>
    <row r="28" spans="1:3">
      <c r="A28" s="4" t="s">
        <v>106</v>
      </c>
      <c r="B28" s="5" t="n">
        <v>141</v>
      </c>
      <c r="C28" s="5" t="n">
        <v>276</v>
      </c>
    </row>
    <row r="29" spans="1:3">
      <c r="A29" s="4" t="s">
        <v>107</v>
      </c>
      <c r="B29" s="5" t="n">
        <v>5207</v>
      </c>
      <c r="C29" s="5" t="n">
        <v>4756</v>
      </c>
    </row>
    <row r="30" spans="1:3">
      <c r="A30" s="4" t="s">
        <v>108</v>
      </c>
      <c r="B30" s="5" t="n">
        <v>8432</v>
      </c>
      <c r="C30" s="5" t="n">
        <v>7940</v>
      </c>
    </row>
    <row r="31" spans="1:3">
      <c r="A31" s="4" t="s">
        <v>109</v>
      </c>
      <c r="B31" s="5" t="n">
        <v>47739</v>
      </c>
      <c r="C31" s="5" t="n">
        <v>45575</v>
      </c>
    </row>
    <row r="32" spans="1:3">
      <c r="A32" s="4" t="s">
        <v>110</v>
      </c>
      <c r="B32" s="4" t="s">
        <v>111</v>
      </c>
      <c r="C32" s="4" t="s">
        <v>111</v>
      </c>
    </row>
    <row r="33" spans="1:3">
      <c r="A33" s="4" t="s">
        <v>112</v>
      </c>
      <c r="B33" s="5" t="n">
        <v>52</v>
      </c>
      <c r="C33" s="5" t="n">
        <v>58</v>
      </c>
    </row>
    <row r="34" spans="1:3">
      <c r="A34" s="3" t="s">
        <v>113</v>
      </c>
    </row>
    <row r="35" spans="1:3">
      <c r="A35" s="4" t="s">
        <v>114</v>
      </c>
      <c r="B35" s="5" t="n">
        <v>74</v>
      </c>
      <c r="C35" s="5" t="n">
        <v>74</v>
      </c>
    </row>
    <row r="36" spans="1:3">
      <c r="A36" s="4" t="s">
        <v>115</v>
      </c>
      <c r="B36" s="5" t="n">
        <v>2929</v>
      </c>
      <c r="C36" s="5" t="n">
        <v>2892</v>
      </c>
    </row>
    <row r="37" spans="1:3">
      <c r="A37" s="4" t="s">
        <v>116</v>
      </c>
      <c r="B37" s="5" t="n">
        <v>-1124</v>
      </c>
      <c r="C37" s="5" t="n">
        <v>-1382</v>
      </c>
    </row>
    <row r="38" spans="1:3">
      <c r="A38" s="4" t="s">
        <v>117</v>
      </c>
      <c r="B38" s="5" t="n">
        <v>15590</v>
      </c>
      <c r="C38" s="5" t="n">
        <v>13855</v>
      </c>
    </row>
    <row r="39" spans="1:3">
      <c r="A39" s="4" t="s">
        <v>118</v>
      </c>
      <c r="B39" s="5" t="n">
        <v>-3324</v>
      </c>
      <c r="C39" s="5" t="n">
        <v>-1716</v>
      </c>
    </row>
    <row r="40" spans="1:3">
      <c r="A40" s="4" t="s">
        <v>119</v>
      </c>
      <c r="B40" s="5" t="n">
        <v>14145</v>
      </c>
      <c r="C40" s="5" t="n">
        <v>13723</v>
      </c>
    </row>
    <row r="41" spans="1:3">
      <c r="A41" s="4" t="s">
        <v>120</v>
      </c>
      <c r="B41" s="5" t="n">
        <v>0</v>
      </c>
      <c r="C41" s="5" t="n">
        <v>4</v>
      </c>
    </row>
    <row r="42" spans="1:3">
      <c r="A42" s="4" t="s">
        <v>121</v>
      </c>
      <c r="B42" s="5" t="n">
        <v>14145</v>
      </c>
      <c r="C42" s="5" t="n">
        <v>13727</v>
      </c>
    </row>
    <row r="43" spans="1:3">
      <c r="A43" s="4" t="s">
        <v>122</v>
      </c>
      <c r="B43" s="8" t="n">
        <v>61936</v>
      </c>
      <c r="C43" s="8" t="n">
        <v>59360</v>
      </c>
    </row>
    <row r="44" spans="1:3">
      <c r="A44" s="4" t="s">
        <v>123</v>
      </c>
      <c r="B44" s="7" t="n">
        <v>57.13</v>
      </c>
      <c r="C44" s="7" t="n">
        <v>5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9</v>
      </c>
      <c r="B1" s="2" t="s">
        <v>2</v>
      </c>
      <c r="C1" s="2" t="s">
        <v>520</v>
      </c>
      <c r="D1" s="2" t="s">
        <v>4</v>
      </c>
      <c r="E1" s="2" t="s">
        <v>33</v>
      </c>
      <c r="F1" s="2" t="s">
        <v>521</v>
      </c>
      <c r="G1" s="2" t="s">
        <v>522</v>
      </c>
    </row>
    <row r="2" spans="1:7">
      <c r="A2" s="3" t="s">
        <v>523</v>
      </c>
    </row>
    <row r="3" spans="1:7">
      <c r="A3" s="4" t="s">
        <v>524</v>
      </c>
      <c r="B3" s="8" t="n">
        <v>2522</v>
      </c>
      <c r="C3" s="8" t="n">
        <v>2589</v>
      </c>
      <c r="D3" s="8" t="n">
        <v>2257</v>
      </c>
      <c r="E3" s="8" t="n">
        <v>2274</v>
      </c>
      <c r="F3" s="8" t="n">
        <v>2369</v>
      </c>
      <c r="G3" s="8" t="n">
        <v>2112</v>
      </c>
    </row>
    <row r="4" spans="1:7">
      <c r="A4" s="4" t="s">
        <v>525</v>
      </c>
      <c r="B4" s="5" t="n">
        <v>261</v>
      </c>
      <c r="C4" s="5" t="n">
        <v>259</v>
      </c>
      <c r="D4" s="5" t="n">
        <v>275</v>
      </c>
      <c r="E4" s="5" t="n">
        <v>276</v>
      </c>
      <c r="F4" s="5" t="n">
        <v>208</v>
      </c>
      <c r="G4" s="5" t="n">
        <v>243</v>
      </c>
    </row>
    <row r="5" spans="1:7">
      <c r="A5" s="4" t="s">
        <v>526</v>
      </c>
      <c r="B5" s="8" t="n">
        <v>2783</v>
      </c>
      <c r="C5" s="8" t="n">
        <v>2848</v>
      </c>
      <c r="D5" s="8" t="n">
        <v>2532</v>
      </c>
      <c r="E5" s="8" t="n">
        <v>2550</v>
      </c>
      <c r="F5" s="8" t="n">
        <v>2577</v>
      </c>
      <c r="G5" s="8" t="n">
        <v>23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4" t="s">
        <v>224</v>
      </c>
    </row>
    <row r="3" spans="1:3">
      <c r="A3" s="3" t="s">
        <v>221</v>
      </c>
    </row>
    <row r="4" spans="1:3">
      <c r="A4" s="4" t="s">
        <v>526</v>
      </c>
      <c r="B4" s="8" t="n">
        <v>5077</v>
      </c>
      <c r="C4" s="8" t="n">
        <v>4889</v>
      </c>
    </row>
    <row r="5" spans="1:3">
      <c r="A5" s="4" t="s">
        <v>528</v>
      </c>
    </row>
    <row r="6" spans="1:3">
      <c r="A6" s="3" t="s">
        <v>221</v>
      </c>
    </row>
    <row r="7" spans="1:3">
      <c r="A7" s="4" t="s">
        <v>526</v>
      </c>
      <c r="B7" s="5" t="n">
        <v>4442</v>
      </c>
      <c r="C7" s="5" t="n">
        <v>4288</v>
      </c>
    </row>
    <row r="8" spans="1:3">
      <c r="A8" s="4" t="s">
        <v>529</v>
      </c>
    </row>
    <row r="9" spans="1:3">
      <c r="A9" s="3" t="s">
        <v>221</v>
      </c>
    </row>
    <row r="10" spans="1:3">
      <c r="A10" s="4" t="s">
        <v>526</v>
      </c>
      <c r="B10" s="5" t="n">
        <v>453</v>
      </c>
      <c r="C10" s="5" t="n">
        <v>392</v>
      </c>
    </row>
    <row r="11" spans="1:3">
      <c r="A11" s="4" t="s">
        <v>530</v>
      </c>
    </row>
    <row r="12" spans="1:3">
      <c r="A12" s="3" t="s">
        <v>221</v>
      </c>
    </row>
    <row r="13" spans="1:3">
      <c r="A13" s="4" t="s">
        <v>526</v>
      </c>
      <c r="B13" s="8" t="n">
        <v>182</v>
      </c>
      <c r="C13" s="8" t="n">
        <v>2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32</v>
      </c>
      <c r="D1" s="2" t="s">
        <v>1</v>
      </c>
    </row>
    <row r="2" spans="1:5">
      <c r="B2" s="2" t="s">
        <v>2</v>
      </c>
      <c r="C2" s="2" t="s">
        <v>33</v>
      </c>
      <c r="D2" s="2" t="s">
        <v>2</v>
      </c>
      <c r="E2" s="2" t="s">
        <v>33</v>
      </c>
    </row>
    <row r="3" spans="1:5">
      <c r="A3" s="3" t="s">
        <v>221</v>
      </c>
    </row>
    <row r="4" spans="1:5">
      <c r="A4" s="4" t="s">
        <v>492</v>
      </c>
      <c r="B4" s="8" t="n">
        <v>4852</v>
      </c>
      <c r="C4" s="8" t="n">
        <v>4618</v>
      </c>
      <c r="D4" s="8" t="n">
        <v>4726</v>
      </c>
      <c r="E4" s="8" t="n">
        <v>4359</v>
      </c>
    </row>
    <row r="5" spans="1:5">
      <c r="A5" s="4" t="s">
        <v>493</v>
      </c>
      <c r="B5" s="5" t="n">
        <v>130</v>
      </c>
      <c r="C5" s="5" t="n">
        <v>120</v>
      </c>
      <c r="D5" s="5" t="n">
        <v>121</v>
      </c>
      <c r="E5" s="5" t="n">
        <v>115</v>
      </c>
    </row>
    <row r="6" spans="1:5">
      <c r="A6" s="4" t="s">
        <v>494</v>
      </c>
      <c r="B6" s="5" t="n">
        <v>4722</v>
      </c>
      <c r="C6" s="5" t="n">
        <v>4498</v>
      </c>
      <c r="D6" s="5" t="n">
        <v>4605</v>
      </c>
      <c r="E6" s="5" t="n">
        <v>4244</v>
      </c>
    </row>
    <row r="7" spans="1:5">
      <c r="A7" s="3" t="s">
        <v>495</v>
      </c>
    </row>
    <row r="8" spans="1:5">
      <c r="A8" s="4" t="s">
        <v>496</v>
      </c>
      <c r="B8" s="5" t="n">
        <v>1066</v>
      </c>
      <c r="C8" s="5" t="n">
        <v>1046</v>
      </c>
      <c r="D8" s="5" t="n">
        <v>3290</v>
      </c>
      <c r="E8" s="5" t="n">
        <v>3158</v>
      </c>
    </row>
    <row r="9" spans="1:5">
      <c r="A9" s="4" t="s">
        <v>532</v>
      </c>
      <c r="B9" s="5" t="n">
        <v>36</v>
      </c>
      <c r="C9" s="5" t="n">
        <v>40</v>
      </c>
      <c r="D9" s="5" t="n">
        <v>119</v>
      </c>
      <c r="E9" s="5" t="n">
        <v>125</v>
      </c>
    </row>
    <row r="10" spans="1:5">
      <c r="A10" s="4" t="s">
        <v>533</v>
      </c>
      <c r="B10" s="5" t="n">
        <v>12</v>
      </c>
      <c r="C10" s="5" t="n">
        <v>4</v>
      </c>
      <c r="D10" s="5" t="n">
        <v>-59</v>
      </c>
      <c r="E10" s="5" t="n">
        <v>90</v>
      </c>
    </row>
    <row r="11" spans="1:5">
      <c r="A11" s="4" t="s">
        <v>498</v>
      </c>
      <c r="B11" s="5" t="n">
        <v>1114</v>
      </c>
      <c r="C11" s="5" t="n">
        <v>1090</v>
      </c>
      <c r="D11" s="5" t="n">
        <v>3350</v>
      </c>
      <c r="E11" s="5" t="n">
        <v>3373</v>
      </c>
    </row>
    <row r="12" spans="1:5">
      <c r="A12" s="3" t="s">
        <v>499</v>
      </c>
    </row>
    <row r="13" spans="1:5">
      <c r="A13" s="4" t="s">
        <v>496</v>
      </c>
      <c r="B13" s="5" t="n">
        <v>806</v>
      </c>
      <c r="C13" s="5" t="n">
        <v>761</v>
      </c>
      <c r="D13" s="5" t="n">
        <v>1880</v>
      </c>
      <c r="E13" s="5" t="n">
        <v>1771</v>
      </c>
    </row>
    <row r="14" spans="1:5">
      <c r="A14" s="4" t="s">
        <v>497</v>
      </c>
      <c r="B14" s="5" t="n">
        <v>269</v>
      </c>
      <c r="C14" s="5" t="n">
        <v>275</v>
      </c>
      <c r="D14" s="5" t="n">
        <v>1327</v>
      </c>
      <c r="E14" s="5" t="n">
        <v>1295</v>
      </c>
    </row>
    <row r="15" spans="1:5">
      <c r="A15" s="4" t="s">
        <v>500</v>
      </c>
      <c r="B15" s="5" t="n">
        <v>1075</v>
      </c>
      <c r="C15" s="5" t="n">
        <v>1036</v>
      </c>
      <c r="D15" s="5" t="n">
        <v>3207</v>
      </c>
      <c r="E15" s="5" t="n">
        <v>3066</v>
      </c>
    </row>
    <row r="16" spans="1:5">
      <c r="A16" s="4" t="s">
        <v>534</v>
      </c>
      <c r="B16" s="5" t="n">
        <v>0</v>
      </c>
      <c r="C16" s="5" t="n">
        <v>7</v>
      </c>
      <c r="D16" s="5" t="n">
        <v>13</v>
      </c>
      <c r="E16" s="5" t="n">
        <v>8</v>
      </c>
    </row>
    <row r="17" spans="1:5">
      <c r="A17" s="4" t="s">
        <v>501</v>
      </c>
      <c r="B17" s="5" t="n">
        <v>4761</v>
      </c>
      <c r="C17" s="5" t="n">
        <v>4559</v>
      </c>
      <c r="D17" s="5" t="n">
        <v>4761</v>
      </c>
      <c r="E17" s="5" t="n">
        <v>4559</v>
      </c>
    </row>
    <row r="18" spans="1:5">
      <c r="A18" s="4" t="s">
        <v>502</v>
      </c>
      <c r="B18" s="5" t="n">
        <v>134</v>
      </c>
      <c r="C18" s="5" t="n">
        <v>121</v>
      </c>
      <c r="D18" s="5" t="n">
        <v>134</v>
      </c>
      <c r="E18" s="5" t="n">
        <v>121</v>
      </c>
    </row>
    <row r="19" spans="1:5">
      <c r="A19" s="4" t="s">
        <v>503</v>
      </c>
      <c r="B19" s="8" t="n">
        <v>4895</v>
      </c>
      <c r="C19" s="8" t="n">
        <v>4680</v>
      </c>
      <c r="D19" s="8" t="n">
        <v>4895</v>
      </c>
      <c r="E19" s="8" t="n">
        <v>46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3</v>
      </c>
    </row>
    <row r="2" spans="1:3">
      <c r="A2" s="4" t="s">
        <v>224</v>
      </c>
    </row>
    <row r="3" spans="1:3">
      <c r="A3" s="3" t="s">
        <v>536</v>
      </c>
    </row>
    <row r="4" spans="1:3">
      <c r="A4" s="4" t="s">
        <v>526</v>
      </c>
      <c r="B4" s="8" t="n">
        <v>5077</v>
      </c>
      <c r="C4" s="8" t="n">
        <v>4889</v>
      </c>
    </row>
    <row r="5" spans="1:3">
      <c r="A5" s="4" t="s">
        <v>528</v>
      </c>
    </row>
    <row r="6" spans="1:3">
      <c r="A6" s="3" t="s">
        <v>536</v>
      </c>
    </row>
    <row r="7" spans="1:3">
      <c r="A7" s="4" t="s">
        <v>526</v>
      </c>
      <c r="B7" s="5" t="n">
        <v>4442</v>
      </c>
      <c r="C7" s="5" t="n">
        <v>4288</v>
      </c>
    </row>
    <row r="8" spans="1:3">
      <c r="A8" s="4" t="s">
        <v>529</v>
      </c>
    </row>
    <row r="9" spans="1:3">
      <c r="A9" s="3" t="s">
        <v>536</v>
      </c>
    </row>
    <row r="10" spans="1:3">
      <c r="A10" s="4" t="s">
        <v>526</v>
      </c>
      <c r="B10" s="5" t="n">
        <v>453</v>
      </c>
      <c r="C10" s="5" t="n">
        <v>392</v>
      </c>
    </row>
    <row r="11" spans="1:3">
      <c r="A11" s="4" t="s">
        <v>530</v>
      </c>
    </row>
    <row r="12" spans="1:3">
      <c r="A12" s="3" t="s">
        <v>536</v>
      </c>
    </row>
    <row r="13" spans="1:3">
      <c r="A13" s="4" t="s">
        <v>526</v>
      </c>
      <c r="B13" s="8" t="n">
        <v>182</v>
      </c>
      <c r="C13" s="8" t="n">
        <v>2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37</v>
      </c>
      <c r="B1" s="2" t="s">
        <v>1</v>
      </c>
    </row>
    <row r="2" spans="1:3">
      <c r="B2" s="2" t="s">
        <v>538</v>
      </c>
      <c r="C2" s="2" t="s">
        <v>539</v>
      </c>
    </row>
    <row r="3" spans="1:3">
      <c r="A3" s="3" t="s">
        <v>540</v>
      </c>
    </row>
    <row r="4" spans="1:3">
      <c r="A4" s="4" t="s">
        <v>90</v>
      </c>
      <c r="B4" s="8" t="n">
        <v>6161</v>
      </c>
      <c r="C4" s="8" t="n">
        <v>6478</v>
      </c>
    </row>
    <row r="5" spans="1:3">
      <c r="A5" s="4" t="s">
        <v>541</v>
      </c>
    </row>
    <row r="6" spans="1:3">
      <c r="A6" s="3" t="s">
        <v>540</v>
      </c>
    </row>
    <row r="7" spans="1:3">
      <c r="A7" s="4" t="s">
        <v>90</v>
      </c>
      <c r="B7" s="5" t="n">
        <v>5711</v>
      </c>
      <c r="C7" s="5" t="n">
        <v>6000</v>
      </c>
    </row>
    <row r="8" spans="1:3">
      <c r="A8" s="4" t="s">
        <v>542</v>
      </c>
    </row>
    <row r="9" spans="1:3">
      <c r="A9" s="3" t="s">
        <v>540</v>
      </c>
    </row>
    <row r="10" spans="1:3">
      <c r="A10" s="4" t="s">
        <v>90</v>
      </c>
      <c r="B10" s="8" t="n">
        <v>989</v>
      </c>
      <c r="C10" s="5" t="n">
        <v>1085</v>
      </c>
    </row>
    <row r="11" spans="1:3">
      <c r="A11" s="4" t="s">
        <v>543</v>
      </c>
    </row>
    <row r="12" spans="1:3">
      <c r="A12" s="3" t="s">
        <v>540</v>
      </c>
    </row>
    <row r="13" spans="1:3">
      <c r="A13" s="4" t="s">
        <v>544</v>
      </c>
      <c r="B13" s="4" t="s">
        <v>450</v>
      </c>
    </row>
    <row r="14" spans="1:3">
      <c r="A14" s="4" t="s">
        <v>545</v>
      </c>
    </row>
    <row r="15" spans="1:3">
      <c r="A15" s="3" t="s">
        <v>540</v>
      </c>
    </row>
    <row r="16" spans="1:3">
      <c r="A16" s="4" t="s">
        <v>90</v>
      </c>
      <c r="B16" s="8" t="n">
        <v>3463</v>
      </c>
      <c r="C16" s="5" t="n">
        <v>3586</v>
      </c>
    </row>
    <row r="17" spans="1:3">
      <c r="A17" s="4" t="s">
        <v>546</v>
      </c>
    </row>
    <row r="18" spans="1:3">
      <c r="A18" s="3" t="s">
        <v>540</v>
      </c>
    </row>
    <row r="19" spans="1:3">
      <c r="A19" s="4" t="s">
        <v>90</v>
      </c>
      <c r="B19" s="8" t="n">
        <v>870</v>
      </c>
      <c r="C19" s="5" t="n">
        <v>921</v>
      </c>
    </row>
    <row r="20" spans="1:3">
      <c r="A20" s="4" t="s">
        <v>547</v>
      </c>
    </row>
    <row r="21" spans="1:3">
      <c r="A21" s="3" t="s">
        <v>540</v>
      </c>
    </row>
    <row r="22" spans="1:3">
      <c r="A22" s="4" t="s">
        <v>544</v>
      </c>
      <c r="B22" s="4" t="s">
        <v>450</v>
      </c>
    </row>
    <row r="23" spans="1:3">
      <c r="A23" s="4" t="s">
        <v>548</v>
      </c>
    </row>
    <row r="24" spans="1:3">
      <c r="A24" s="3" t="s">
        <v>540</v>
      </c>
    </row>
    <row r="25" spans="1:3">
      <c r="A25" s="4" t="s">
        <v>90</v>
      </c>
      <c r="B25" s="8" t="n">
        <v>286</v>
      </c>
      <c r="C25" s="5" t="n">
        <v>297</v>
      </c>
    </row>
    <row r="26" spans="1:3">
      <c r="A26" s="4" t="s">
        <v>549</v>
      </c>
    </row>
    <row r="27" spans="1:3">
      <c r="A27" s="3" t="s">
        <v>540</v>
      </c>
    </row>
    <row r="28" spans="1:3">
      <c r="A28" s="4" t="s">
        <v>544</v>
      </c>
      <c r="B28" s="4" t="s">
        <v>450</v>
      </c>
    </row>
    <row r="29" spans="1:3">
      <c r="A29" s="4" t="s">
        <v>550</v>
      </c>
    </row>
    <row r="30" spans="1:3">
      <c r="A30" s="3" t="s">
        <v>540</v>
      </c>
    </row>
    <row r="31" spans="1:3">
      <c r="A31" s="4" t="s">
        <v>90</v>
      </c>
      <c r="B31" s="8" t="n">
        <v>450</v>
      </c>
      <c r="C31" s="5" t="n">
        <v>478</v>
      </c>
    </row>
    <row r="32" spans="1:3">
      <c r="A32" s="4" t="s">
        <v>551</v>
      </c>
      <c r="B32" s="5" t="n">
        <v>80</v>
      </c>
    </row>
    <row r="33" spans="1:3">
      <c r="A33" s="4" t="s">
        <v>552</v>
      </c>
    </row>
    <row r="34" spans="1:3">
      <c r="A34" s="3" t="s">
        <v>540</v>
      </c>
    </row>
    <row r="35" spans="1:3">
      <c r="A35" s="4" t="s">
        <v>553</v>
      </c>
      <c r="B35" s="8" t="n">
        <v>1</v>
      </c>
    </row>
    <row r="36" spans="1:3">
      <c r="A36" s="4" t="s">
        <v>554</v>
      </c>
      <c r="B36" s="8" t="n">
        <v>84</v>
      </c>
    </row>
    <row r="37" spans="1:3">
      <c r="A37" s="4" t="s">
        <v>555</v>
      </c>
    </row>
    <row r="38" spans="1:3">
      <c r="A38" s="3" t="s">
        <v>540</v>
      </c>
    </row>
    <row r="39" spans="1:3">
      <c r="A39" s="4" t="s">
        <v>544</v>
      </c>
      <c r="B39" s="4" t="s">
        <v>556</v>
      </c>
    </row>
    <row r="40" spans="1:3">
      <c r="A40" s="4" t="s">
        <v>557</v>
      </c>
    </row>
    <row r="41" spans="1:3">
      <c r="A41" s="3" t="s">
        <v>540</v>
      </c>
    </row>
    <row r="42" spans="1:3">
      <c r="A42" s="4" t="s">
        <v>544</v>
      </c>
      <c r="B42" s="4" t="s">
        <v>480</v>
      </c>
    </row>
    <row r="43" spans="1:3">
      <c r="A43" s="4" t="s">
        <v>558</v>
      </c>
    </row>
    <row r="44" spans="1:3">
      <c r="A44" s="3" t="s">
        <v>540</v>
      </c>
    </row>
    <row r="45" spans="1:3">
      <c r="A45" s="4" t="s">
        <v>90</v>
      </c>
      <c r="B45" s="8" t="n">
        <v>37</v>
      </c>
      <c r="C45" s="5" t="n">
        <v>44</v>
      </c>
    </row>
    <row r="46" spans="1:3">
      <c r="A46" s="4" t="s">
        <v>559</v>
      </c>
    </row>
    <row r="47" spans="1:3">
      <c r="A47" s="3" t="s">
        <v>540</v>
      </c>
    </row>
    <row r="48" spans="1:3">
      <c r="A48" s="4" t="s">
        <v>544</v>
      </c>
      <c r="B48" s="4" t="s">
        <v>450</v>
      </c>
    </row>
    <row r="49" spans="1:3">
      <c r="A49" s="4" t="s">
        <v>560</v>
      </c>
    </row>
    <row r="50" spans="1:3">
      <c r="A50" s="3" t="s">
        <v>540</v>
      </c>
    </row>
    <row r="51" spans="1:3">
      <c r="A51" s="4" t="s">
        <v>90</v>
      </c>
      <c r="B51" s="8" t="n">
        <v>66</v>
      </c>
      <c r="C51" s="8" t="n">
        <v>67</v>
      </c>
    </row>
    <row r="52" spans="1:3">
      <c r="A52" s="4" t="s">
        <v>561</v>
      </c>
    </row>
    <row r="53" spans="1:3">
      <c r="A53" s="3" t="s">
        <v>540</v>
      </c>
    </row>
    <row r="54" spans="1:3">
      <c r="A54" s="4" t="s">
        <v>544</v>
      </c>
      <c r="B5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2</v>
      </c>
      <c r="B1" s="2" t="s">
        <v>32</v>
      </c>
      <c r="D1" s="2" t="s">
        <v>1</v>
      </c>
    </row>
    <row r="2" spans="1:5">
      <c r="B2" s="2" t="s">
        <v>2</v>
      </c>
      <c r="C2" s="2" t="s">
        <v>33</v>
      </c>
      <c r="D2" s="2" t="s">
        <v>2</v>
      </c>
      <c r="E2" s="2" t="s">
        <v>33</v>
      </c>
    </row>
    <row r="3" spans="1:5">
      <c r="A3" s="3" t="s">
        <v>563</v>
      </c>
    </row>
    <row r="4" spans="1:5">
      <c r="A4" s="4" t="s">
        <v>564</v>
      </c>
      <c r="B4" s="8" t="n">
        <v>103</v>
      </c>
      <c r="C4" s="8" t="n">
        <v>131</v>
      </c>
      <c r="D4" s="8" t="n">
        <v>310</v>
      </c>
      <c r="E4" s="8" t="n">
        <v>380</v>
      </c>
    </row>
    <row r="5" spans="1:5">
      <c r="A5" s="4" t="s">
        <v>565</v>
      </c>
      <c r="B5" s="5" t="n">
        <v>8030</v>
      </c>
      <c r="C5" s="5" t="n">
        <v>7605</v>
      </c>
      <c r="D5" s="5" t="n">
        <v>24143</v>
      </c>
      <c r="E5" s="5" t="n">
        <v>23005</v>
      </c>
    </row>
    <row r="6" spans="1:5">
      <c r="A6" s="3" t="s">
        <v>566</v>
      </c>
    </row>
    <row r="7" spans="1:5">
      <c r="A7" s="4" t="s">
        <v>567</v>
      </c>
      <c r="B7" s="5" t="n">
        <v>95</v>
      </c>
      <c r="C7" s="5" t="n">
        <v>85</v>
      </c>
      <c r="D7" s="5" t="n">
        <v>277</v>
      </c>
      <c r="E7" s="5" t="n">
        <v>420</v>
      </c>
    </row>
    <row r="8" spans="1:5">
      <c r="A8" s="4" t="s">
        <v>568</v>
      </c>
    </row>
    <row r="9" spans="1:5">
      <c r="A9" s="3" t="s">
        <v>563</v>
      </c>
    </row>
    <row r="10" spans="1:5">
      <c r="A10" s="4" t="s">
        <v>564</v>
      </c>
      <c r="B10" s="5" t="n">
        <v>33</v>
      </c>
      <c r="C10" s="5" t="n">
        <v>37</v>
      </c>
      <c r="D10" s="5" t="n">
        <v>105</v>
      </c>
      <c r="E10" s="5" t="n">
        <v>118</v>
      </c>
    </row>
    <row r="11" spans="1:5">
      <c r="A11" s="3" t="s">
        <v>566</v>
      </c>
    </row>
    <row r="12" spans="1:5">
      <c r="A12" s="4" t="s">
        <v>567</v>
      </c>
      <c r="B12" s="5" t="n">
        <v>62</v>
      </c>
      <c r="C12" s="5" t="n">
        <v>77</v>
      </c>
      <c r="D12" s="5" t="n">
        <v>198</v>
      </c>
      <c r="E12" s="5" t="n">
        <v>211</v>
      </c>
    </row>
    <row r="13" spans="1:5">
      <c r="A13" s="4" t="s">
        <v>569</v>
      </c>
    </row>
    <row r="14" spans="1:5">
      <c r="A14" s="3" t="s">
        <v>563</v>
      </c>
    </row>
    <row r="15" spans="1:5">
      <c r="A15" s="4" t="s">
        <v>564</v>
      </c>
      <c r="B15" s="5" t="n">
        <v>70</v>
      </c>
      <c r="C15" s="5" t="n">
        <v>94</v>
      </c>
      <c r="D15" s="5" t="n">
        <v>205</v>
      </c>
      <c r="E15" s="5" t="n">
        <v>262</v>
      </c>
    </row>
    <row r="16" spans="1:5">
      <c r="A16" s="3" t="s">
        <v>566</v>
      </c>
    </row>
    <row r="17" spans="1:5">
      <c r="A17" s="4" t="s">
        <v>567</v>
      </c>
      <c r="B17" s="8" t="n">
        <v>33</v>
      </c>
      <c r="C17" s="8" t="n">
        <v>8</v>
      </c>
      <c r="D17" s="8" t="n">
        <v>79</v>
      </c>
      <c r="E17" s="8" t="n">
        <v>2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1</v>
      </c>
    </row>
    <row r="2" spans="1:3">
      <c r="A2" s="3" t="s">
        <v>540</v>
      </c>
    </row>
    <row r="3" spans="1:3">
      <c r="A3" s="4" t="s">
        <v>572</v>
      </c>
      <c r="C3" s="4" t="s">
        <v>450</v>
      </c>
    </row>
    <row r="4" spans="1:3">
      <c r="A4" s="4" t="s">
        <v>573</v>
      </c>
    </row>
    <row r="5" spans="1:3">
      <c r="A5" s="3" t="s">
        <v>540</v>
      </c>
    </row>
    <row r="6" spans="1:3">
      <c r="A6" s="4" t="s">
        <v>574</v>
      </c>
      <c r="B6" s="11"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576</v>
      </c>
    </row>
    <row r="2" spans="1:3">
      <c r="B2" s="2" t="s">
        <v>2</v>
      </c>
      <c r="C2" s="2" t="s">
        <v>4</v>
      </c>
    </row>
    <row r="3" spans="1:3">
      <c r="A3" s="3" t="s">
        <v>577</v>
      </c>
    </row>
    <row r="4" spans="1:3">
      <c r="A4" s="4" t="s">
        <v>578</v>
      </c>
      <c r="B4" s="8" t="n">
        <v>1224</v>
      </c>
      <c r="C4" s="8" t="n">
        <v>1252</v>
      </c>
    </row>
    <row r="5" spans="1:3">
      <c r="A5" s="4" t="s">
        <v>492</v>
      </c>
      <c r="B5" s="5" t="n">
        <v>16</v>
      </c>
      <c r="C5" s="5" t="n">
        <v>18</v>
      </c>
    </row>
    <row r="6" spans="1:3">
      <c r="A6" s="4" t="s">
        <v>493</v>
      </c>
      <c r="B6" s="5" t="n">
        <v>1129</v>
      </c>
      <c r="C6" s="5" t="n">
        <v>1164</v>
      </c>
    </row>
    <row r="7" spans="1:3">
      <c r="A7" s="4" t="s">
        <v>579</v>
      </c>
      <c r="B7" s="5" t="n">
        <v>111</v>
      </c>
      <c r="C7" s="5" t="n">
        <v>106</v>
      </c>
    </row>
    <row r="8" spans="1:3">
      <c r="A8" s="4" t="s">
        <v>580</v>
      </c>
      <c r="B8" s="5" t="n">
        <v>0</v>
      </c>
      <c r="C8" s="5" t="n">
        <v>4</v>
      </c>
    </row>
    <row r="9" spans="1:3">
      <c r="A9" s="4" t="s">
        <v>581</v>
      </c>
      <c r="B9" s="5" t="n">
        <v>-1</v>
      </c>
      <c r="C9" s="5" t="n">
        <v>-1</v>
      </c>
    </row>
    <row r="10" spans="1:3">
      <c r="A10" s="4" t="s">
        <v>582</v>
      </c>
      <c r="B10" s="5" t="n">
        <v>112</v>
      </c>
      <c r="C10" s="5" t="n">
        <v>111</v>
      </c>
    </row>
    <row r="11" spans="1:3">
      <c r="A11" s="4" t="s">
        <v>503</v>
      </c>
      <c r="B11" s="5" t="n">
        <v>17</v>
      </c>
      <c r="C11" s="5" t="n">
        <v>16</v>
      </c>
    </row>
    <row r="12" spans="1:3">
      <c r="A12" s="4" t="s">
        <v>502</v>
      </c>
      <c r="B12" s="5" t="n">
        <v>1027</v>
      </c>
      <c r="C12" s="5" t="n">
        <v>1129</v>
      </c>
    </row>
    <row r="13" spans="1:3">
      <c r="A13" s="4" t="s">
        <v>583</v>
      </c>
      <c r="B13" s="8" t="n">
        <v>1122</v>
      </c>
      <c r="C13" s="8" t="n">
        <v>12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84</v>
      </c>
      <c r="B1" s="2" t="s">
        <v>1</v>
      </c>
      <c r="C1" s="2" t="s">
        <v>576</v>
      </c>
    </row>
    <row r="2" spans="1:3">
      <c r="B2" s="2" t="s">
        <v>585</v>
      </c>
      <c r="C2" s="2" t="s">
        <v>586</v>
      </c>
    </row>
    <row r="3" spans="1:3">
      <c r="A3" s="3" t="s">
        <v>587</v>
      </c>
    </row>
    <row r="4" spans="1:3">
      <c r="A4" s="4" t="s">
        <v>588</v>
      </c>
      <c r="B4" s="8" t="n">
        <v>10797</v>
      </c>
      <c r="C4" s="8" t="n">
        <v>10650</v>
      </c>
    </row>
    <row r="5" spans="1:3">
      <c r="A5" s="4" t="s">
        <v>589</v>
      </c>
      <c r="B5" s="8" t="n">
        <v>2187</v>
      </c>
      <c r="C5" s="8" t="n">
        <v>2458</v>
      </c>
    </row>
    <row r="6" spans="1:3">
      <c r="A6" s="4" t="s">
        <v>590</v>
      </c>
      <c r="B6" s="5" t="n">
        <v>265000</v>
      </c>
      <c r="C6" s="5" t="n">
        <v>28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91</v>
      </c>
      <c r="B1" s="2" t="s">
        <v>1</v>
      </c>
    </row>
    <row r="2" spans="1:3">
      <c r="B2" s="2" t="s">
        <v>538</v>
      </c>
      <c r="C2" s="2" t="s">
        <v>539</v>
      </c>
    </row>
    <row r="3" spans="1:3">
      <c r="A3" s="3" t="s">
        <v>540</v>
      </c>
    </row>
    <row r="4" spans="1:3">
      <c r="A4" s="4" t="s">
        <v>592</v>
      </c>
      <c r="B4" s="4" t="s">
        <v>593</v>
      </c>
    </row>
    <row r="5" spans="1:3">
      <c r="A5" s="4" t="s">
        <v>551</v>
      </c>
      <c r="B5" s="5" t="n">
        <v>3</v>
      </c>
    </row>
    <row r="6" spans="1:3">
      <c r="A6" s="4" t="s">
        <v>594</v>
      </c>
      <c r="B6" s="8" t="n">
        <v>798</v>
      </c>
      <c r="C6" s="8" t="n">
        <v>799</v>
      </c>
    </row>
    <row r="7" spans="1:3">
      <c r="A7" s="4" t="s">
        <v>595</v>
      </c>
    </row>
    <row r="8" spans="1:3">
      <c r="A8" s="3" t="s">
        <v>540</v>
      </c>
    </row>
    <row r="9" spans="1:3">
      <c r="A9" s="4" t="s">
        <v>594</v>
      </c>
      <c r="B9" s="8" t="n">
        <v>369</v>
      </c>
      <c r="C9" s="5" t="n">
        <v>370</v>
      </c>
    </row>
    <row r="10" spans="1:3">
      <c r="A10" s="4" t="s">
        <v>596</v>
      </c>
    </row>
    <row r="11" spans="1:3">
      <c r="A11" s="3" t="s">
        <v>540</v>
      </c>
    </row>
    <row r="12" spans="1:3">
      <c r="A12" s="4" t="s">
        <v>597</v>
      </c>
      <c r="B12" s="4" t="s">
        <v>450</v>
      </c>
    </row>
    <row r="13" spans="1:3">
      <c r="A13" s="4" t="s">
        <v>598</v>
      </c>
    </row>
    <row r="14" spans="1:3">
      <c r="A14" s="3" t="s">
        <v>540</v>
      </c>
    </row>
    <row r="15" spans="1:3">
      <c r="A15" s="4" t="s">
        <v>594</v>
      </c>
      <c r="B15" s="8" t="n">
        <v>227</v>
      </c>
      <c r="C15" s="5" t="n">
        <v>227</v>
      </c>
    </row>
    <row r="16" spans="1:3">
      <c r="A16" s="4" t="s">
        <v>599</v>
      </c>
    </row>
    <row r="17" spans="1:3">
      <c r="A17" s="3" t="s">
        <v>540</v>
      </c>
    </row>
    <row r="18" spans="1:3">
      <c r="A18" s="4" t="s">
        <v>594</v>
      </c>
      <c r="B18" s="8" t="n">
        <v>202</v>
      </c>
      <c r="C18" s="8" t="n">
        <v>202</v>
      </c>
    </row>
    <row r="19" spans="1:3">
      <c r="A19" s="4" t="s">
        <v>600</v>
      </c>
    </row>
    <row r="20" spans="1:3">
      <c r="A20" s="3" t="s">
        <v>540</v>
      </c>
    </row>
    <row r="21" spans="1:3">
      <c r="A21" s="4" t="s">
        <v>597</v>
      </c>
      <c r="B21"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4</v>
      </c>
    </row>
    <row r="2" spans="1:3">
      <c r="A2" s="3" t="s">
        <v>125</v>
      </c>
    </row>
    <row r="3" spans="1:3">
      <c r="A3" s="4" t="s">
        <v>126</v>
      </c>
      <c r="B3" s="8" t="n">
        <v>21670</v>
      </c>
      <c r="C3" s="8" t="n">
        <v>19942</v>
      </c>
    </row>
    <row r="4" spans="1:3">
      <c r="A4" s="4" t="s">
        <v>127</v>
      </c>
      <c r="B4" s="8" t="n">
        <v>643</v>
      </c>
      <c r="C4" s="8" t="n">
        <v>583</v>
      </c>
    </row>
    <row r="5" spans="1:3">
      <c r="A5" s="4" t="s">
        <v>30</v>
      </c>
      <c r="B5" s="7" t="n">
        <v>0.25</v>
      </c>
      <c r="C5" s="7" t="n">
        <v>0.25</v>
      </c>
    </row>
    <row r="6" spans="1:3">
      <c r="A6" s="4" t="s">
        <v>128</v>
      </c>
      <c r="B6" s="5" t="n">
        <v>296</v>
      </c>
      <c r="C6" s="5" t="n">
        <v>296</v>
      </c>
    </row>
    <row r="7" spans="1:3">
      <c r="A7" s="4" t="s">
        <v>129</v>
      </c>
      <c r="B7" s="5" t="n">
        <v>600</v>
      </c>
      <c r="C7" s="5" t="n">
        <v>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604</v>
      </c>
    </row>
    <row r="3" spans="1:2">
      <c r="A3" s="4" t="s">
        <v>605</v>
      </c>
      <c r="B3" s="8" t="n">
        <v>815</v>
      </c>
    </row>
    <row r="4" spans="1:2">
      <c r="A4" s="4" t="s">
        <v>606</v>
      </c>
      <c r="B4" s="8" t="n">
        <v>6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576</v>
      </c>
    </row>
    <row r="2" spans="1:3">
      <c r="B2" s="2" t="s">
        <v>2</v>
      </c>
      <c r="C2" s="2" t="s">
        <v>4</v>
      </c>
    </row>
    <row r="3" spans="1:3">
      <c r="A3" s="3" t="s">
        <v>608</v>
      </c>
    </row>
    <row r="4" spans="1:3">
      <c r="A4" s="4" t="s">
        <v>609</v>
      </c>
      <c r="B4" s="8" t="n">
        <v>22944</v>
      </c>
      <c r="C4" s="8" t="n">
        <v>20961</v>
      </c>
    </row>
    <row r="5" spans="1:3">
      <c r="A5" s="4" t="s">
        <v>610</v>
      </c>
      <c r="B5" s="5" t="n">
        <v>641</v>
      </c>
      <c r="C5" s="5" t="n">
        <v>583</v>
      </c>
    </row>
    <row r="6" spans="1:3">
      <c r="A6" s="4" t="s">
        <v>86</v>
      </c>
      <c r="B6" s="5" t="n">
        <v>175</v>
      </c>
      <c r="C6" s="5" t="n">
        <v>691</v>
      </c>
    </row>
    <row r="7" spans="1:3">
      <c r="A7" s="4" t="s">
        <v>611</v>
      </c>
    </row>
    <row r="8" spans="1:3">
      <c r="A8" s="3" t="s">
        <v>608</v>
      </c>
    </row>
    <row r="9" spans="1:3">
      <c r="A9" s="4" t="s">
        <v>609</v>
      </c>
      <c r="B9" s="5" t="n">
        <v>22944</v>
      </c>
      <c r="C9" s="5" t="n">
        <v>20961</v>
      </c>
    </row>
    <row r="10" spans="1:3">
      <c r="A10" s="4" t="s">
        <v>610</v>
      </c>
      <c r="B10" s="5" t="n">
        <v>641</v>
      </c>
      <c r="C10" s="5" t="n">
        <v>583</v>
      </c>
    </row>
    <row r="11" spans="1:3">
      <c r="A11" s="4" t="s">
        <v>612</v>
      </c>
      <c r="B11" s="5" t="n">
        <v>23585</v>
      </c>
      <c r="C11" s="5" t="n">
        <v>21544</v>
      </c>
    </row>
    <row r="12" spans="1:3">
      <c r="A12" s="4" t="s">
        <v>86</v>
      </c>
      <c r="B12" s="5" t="n">
        <v>175</v>
      </c>
      <c r="C12" s="5" t="n">
        <v>691</v>
      </c>
    </row>
    <row r="13" spans="1:3">
      <c r="A13" s="4" t="s">
        <v>613</v>
      </c>
      <c r="B13" s="5" t="n">
        <v>24559</v>
      </c>
      <c r="C13" s="5" t="n">
        <v>23044</v>
      </c>
    </row>
    <row r="14" spans="1:3">
      <c r="A14" s="3" t="s">
        <v>614</v>
      </c>
    </row>
    <row r="15" spans="1:3">
      <c r="A15" s="4" t="s">
        <v>615</v>
      </c>
      <c r="B15" s="5" t="n">
        <v>799</v>
      </c>
      <c r="C15" s="5" t="n">
        <v>785</v>
      </c>
    </row>
    <row r="16" spans="1:3">
      <c r="A16" s="4" t="s">
        <v>616</v>
      </c>
    </row>
    <row r="17" spans="1:3">
      <c r="A17" s="3" t="s">
        <v>614</v>
      </c>
    </row>
    <row r="18" spans="1:3">
      <c r="A18" s="4" t="s">
        <v>617</v>
      </c>
      <c r="B18" s="5" t="n">
        <v>627</v>
      </c>
      <c r="C18" s="5" t="n">
        <v>524</v>
      </c>
    </row>
    <row r="19" spans="1:3">
      <c r="A19" s="4" t="s">
        <v>618</v>
      </c>
    </row>
    <row r="20" spans="1:3">
      <c r="A20" s="3" t="s">
        <v>608</v>
      </c>
    </row>
    <row r="21" spans="1:3">
      <c r="A21" s="4" t="s">
        <v>619</v>
      </c>
      <c r="B21" s="5" t="n">
        <v>1</v>
      </c>
      <c r="C21" s="5" t="n">
        <v>10</v>
      </c>
    </row>
    <row r="22" spans="1:3">
      <c r="A22" s="3" t="s">
        <v>614</v>
      </c>
    </row>
    <row r="23" spans="1:3">
      <c r="A23" s="4" t="s">
        <v>620</v>
      </c>
      <c r="B23" s="5" t="n">
        <v>19</v>
      </c>
      <c r="C23" s="5" t="n">
        <v>5</v>
      </c>
    </row>
    <row r="24" spans="1:3">
      <c r="A24" s="4" t="s">
        <v>621</v>
      </c>
    </row>
    <row r="25" spans="1:3">
      <c r="A25" s="3" t="s">
        <v>608</v>
      </c>
    </row>
    <row r="26" spans="1:3">
      <c r="A26" s="4" t="s">
        <v>619</v>
      </c>
      <c r="B26" s="5" t="n">
        <v>798</v>
      </c>
      <c r="C26" s="5" t="n">
        <v>799</v>
      </c>
    </row>
    <row r="27" spans="1:3">
      <c r="A27" s="4" t="s">
        <v>622</v>
      </c>
    </row>
    <row r="28" spans="1:3">
      <c r="A28" s="3" t="s">
        <v>608</v>
      </c>
    </row>
    <row r="29" spans="1:3">
      <c r="A29" s="4" t="s">
        <v>619</v>
      </c>
      <c r="B29" s="5" t="n">
        <v>798</v>
      </c>
      <c r="C29" s="5" t="n">
        <v>799</v>
      </c>
    </row>
    <row r="30" spans="1:3">
      <c r="A30" s="3" t="s">
        <v>614</v>
      </c>
    </row>
    <row r="31" spans="1:3">
      <c r="A31" s="4" t="s">
        <v>620</v>
      </c>
      <c r="B31" s="5" t="n">
        <v>780</v>
      </c>
      <c r="C31" s="5" t="n">
        <v>780</v>
      </c>
    </row>
    <row r="32" spans="1:3">
      <c r="A32" s="4" t="s">
        <v>623</v>
      </c>
    </row>
    <row r="33" spans="1:3">
      <c r="A33" s="3" t="s">
        <v>608</v>
      </c>
    </row>
    <row r="34" spans="1:3">
      <c r="A34" s="4" t="s">
        <v>609</v>
      </c>
      <c r="B34" s="5" t="n">
        <v>902</v>
      </c>
      <c r="C34" s="5" t="n">
        <v>877</v>
      </c>
    </row>
    <row r="35" spans="1:3">
      <c r="A35" s="4" t="s">
        <v>624</v>
      </c>
    </row>
    <row r="36" spans="1:3">
      <c r="A36" s="3" t="s">
        <v>608</v>
      </c>
    </row>
    <row r="37" spans="1:3">
      <c r="A37" s="4" t="s">
        <v>609</v>
      </c>
      <c r="B37" s="5" t="n">
        <v>1323</v>
      </c>
      <c r="C37" s="5" t="n">
        <v>1435</v>
      </c>
    </row>
    <row r="38" spans="1:3">
      <c r="A38" s="4" t="s">
        <v>625</v>
      </c>
    </row>
    <row r="39" spans="1:3">
      <c r="A39" s="3" t="s">
        <v>608</v>
      </c>
    </row>
    <row r="40" spans="1:3">
      <c r="A40" s="4" t="s">
        <v>609</v>
      </c>
      <c r="B40" s="5" t="n">
        <v>2307</v>
      </c>
      <c r="C40" s="5" t="n">
        <v>2113</v>
      </c>
    </row>
    <row r="41" spans="1:3">
      <c r="A41" s="4" t="s">
        <v>626</v>
      </c>
    </row>
    <row r="42" spans="1:3">
      <c r="A42" s="3" t="s">
        <v>608</v>
      </c>
    </row>
    <row r="43" spans="1:3">
      <c r="A43" s="4" t="s">
        <v>609</v>
      </c>
      <c r="B43" s="5" t="n">
        <v>17933</v>
      </c>
      <c r="C43" s="5" t="n">
        <v>16050</v>
      </c>
    </row>
    <row r="44" spans="1:3">
      <c r="A44" s="4" t="s">
        <v>627</v>
      </c>
    </row>
    <row r="45" spans="1:3">
      <c r="A45" s="3" t="s">
        <v>608</v>
      </c>
    </row>
    <row r="46" spans="1:3">
      <c r="A46" s="4" t="s">
        <v>609</v>
      </c>
      <c r="B46" s="5" t="n">
        <v>479</v>
      </c>
      <c r="C46" s="5" t="n">
        <v>486</v>
      </c>
    </row>
    <row r="47" spans="1:3">
      <c r="A47" s="4" t="s">
        <v>628</v>
      </c>
    </row>
    <row r="48" spans="1:3">
      <c r="A48" s="3" t="s">
        <v>608</v>
      </c>
    </row>
    <row r="49" spans="1:3">
      <c r="A49" s="4" t="s">
        <v>609</v>
      </c>
      <c r="B49" s="5" t="n">
        <v>376</v>
      </c>
      <c r="C49" s="5" t="n">
        <v>374</v>
      </c>
    </row>
    <row r="50" spans="1:3">
      <c r="A50" s="4" t="s">
        <v>610</v>
      </c>
      <c r="B50" s="5" t="n">
        <v>411</v>
      </c>
      <c r="C50" s="5" t="n">
        <v>396</v>
      </c>
    </row>
    <row r="51" spans="1:3">
      <c r="A51" s="4" t="s">
        <v>612</v>
      </c>
      <c r="B51" s="5" t="n">
        <v>787</v>
      </c>
      <c r="C51" s="5" t="n">
        <v>770</v>
      </c>
    </row>
    <row r="52" spans="1:3">
      <c r="A52" s="4" t="s">
        <v>86</v>
      </c>
      <c r="B52" s="5" t="n">
        <v>0</v>
      </c>
      <c r="C52" s="5" t="n">
        <v>0</v>
      </c>
    </row>
    <row r="53" spans="1:3">
      <c r="A53" s="4" t="s">
        <v>613</v>
      </c>
      <c r="B53" s="5" t="n">
        <v>787</v>
      </c>
      <c r="C53" s="5" t="n">
        <v>770</v>
      </c>
    </row>
    <row r="54" spans="1:3">
      <c r="A54" s="3" t="s">
        <v>614</v>
      </c>
    </row>
    <row r="55" spans="1:3">
      <c r="A55" s="4" t="s">
        <v>615</v>
      </c>
      <c r="B55" s="5" t="n">
        <v>0</v>
      </c>
      <c r="C55" s="5" t="n">
        <v>0</v>
      </c>
    </row>
    <row r="56" spans="1:3">
      <c r="A56" s="4" t="s">
        <v>629</v>
      </c>
    </row>
    <row r="57" spans="1:3">
      <c r="A57" s="3" t="s">
        <v>608</v>
      </c>
    </row>
    <row r="58" spans="1:3">
      <c r="A58" s="4" t="s">
        <v>619</v>
      </c>
      <c r="B58" s="5" t="n">
        <v>0</v>
      </c>
      <c r="C58" s="5" t="n">
        <v>0</v>
      </c>
    </row>
    <row r="59" spans="1:3">
      <c r="A59" s="3" t="s">
        <v>614</v>
      </c>
    </row>
    <row r="60" spans="1:3">
      <c r="A60" s="4" t="s">
        <v>620</v>
      </c>
      <c r="B60" s="5" t="n">
        <v>0</v>
      </c>
      <c r="C60" s="5" t="n">
        <v>0</v>
      </c>
    </row>
    <row r="61" spans="1:3">
      <c r="A61" s="4" t="s">
        <v>630</v>
      </c>
    </row>
    <row r="62" spans="1:3">
      <c r="A62" s="3" t="s">
        <v>608</v>
      </c>
    </row>
    <row r="63" spans="1:3">
      <c r="A63" s="4" t="s">
        <v>619</v>
      </c>
      <c r="B63" s="5" t="n">
        <v>0</v>
      </c>
      <c r="C63" s="5" t="n">
        <v>0</v>
      </c>
    </row>
    <row r="64" spans="1:3">
      <c r="A64" s="3" t="s">
        <v>614</v>
      </c>
    </row>
    <row r="65" spans="1:3">
      <c r="A65" s="4" t="s">
        <v>620</v>
      </c>
      <c r="B65" s="5" t="n">
        <v>0</v>
      </c>
      <c r="C65" s="5" t="n">
        <v>0</v>
      </c>
    </row>
    <row r="66" spans="1:3">
      <c r="A66" s="4" t="s">
        <v>631</v>
      </c>
    </row>
    <row r="67" spans="1:3">
      <c r="A67" s="3" t="s">
        <v>608</v>
      </c>
    </row>
    <row r="68" spans="1:3">
      <c r="A68" s="4" t="s">
        <v>609</v>
      </c>
      <c r="B68" s="5" t="n">
        <v>376</v>
      </c>
      <c r="C68" s="5" t="n">
        <v>374</v>
      </c>
    </row>
    <row r="69" spans="1:3">
      <c r="A69" s="4" t="s">
        <v>632</v>
      </c>
    </row>
    <row r="70" spans="1:3">
      <c r="A70" s="3" t="s">
        <v>608</v>
      </c>
    </row>
    <row r="71" spans="1:3">
      <c r="A71" s="4" t="s">
        <v>609</v>
      </c>
      <c r="B71" s="5" t="n">
        <v>0</v>
      </c>
      <c r="C71" s="5" t="n">
        <v>0</v>
      </c>
    </row>
    <row r="72" spans="1:3">
      <c r="A72" s="4" t="s">
        <v>633</v>
      </c>
    </row>
    <row r="73" spans="1:3">
      <c r="A73" s="3" t="s">
        <v>608</v>
      </c>
    </row>
    <row r="74" spans="1:3">
      <c r="A74" s="4" t="s">
        <v>609</v>
      </c>
      <c r="B74" s="5" t="n">
        <v>0</v>
      </c>
      <c r="C74" s="5" t="n">
        <v>0</v>
      </c>
    </row>
    <row r="75" spans="1:3">
      <c r="A75" s="4" t="s">
        <v>634</v>
      </c>
    </row>
    <row r="76" spans="1:3">
      <c r="A76" s="3" t="s">
        <v>608</v>
      </c>
    </row>
    <row r="77" spans="1:3">
      <c r="A77" s="4" t="s">
        <v>609</v>
      </c>
      <c r="B77" s="5" t="n">
        <v>0</v>
      </c>
      <c r="C77" s="5" t="n">
        <v>0</v>
      </c>
    </row>
    <row r="78" spans="1:3">
      <c r="A78" s="4" t="s">
        <v>635</v>
      </c>
    </row>
    <row r="79" spans="1:3">
      <c r="A79" s="3" t="s">
        <v>608</v>
      </c>
    </row>
    <row r="80" spans="1:3">
      <c r="A80" s="4" t="s">
        <v>609</v>
      </c>
      <c r="B80" s="5" t="n">
        <v>0</v>
      </c>
      <c r="C80" s="5" t="n">
        <v>0</v>
      </c>
    </row>
    <row r="81" spans="1:3">
      <c r="A81" s="4" t="s">
        <v>636</v>
      </c>
    </row>
    <row r="82" spans="1:3">
      <c r="A82" s="3" t="s">
        <v>608</v>
      </c>
    </row>
    <row r="83" spans="1:3">
      <c r="A83" s="4" t="s">
        <v>609</v>
      </c>
      <c r="B83" s="5" t="n">
        <v>21873</v>
      </c>
      <c r="C83" s="5" t="n">
        <v>19885</v>
      </c>
    </row>
    <row r="84" spans="1:3">
      <c r="A84" s="4" t="s">
        <v>610</v>
      </c>
      <c r="B84" s="5" t="n">
        <v>121</v>
      </c>
      <c r="C84" s="5" t="n">
        <v>113</v>
      </c>
    </row>
    <row r="85" spans="1:3">
      <c r="A85" s="4" t="s">
        <v>612</v>
      </c>
      <c r="B85" s="5" t="n">
        <v>21994</v>
      </c>
      <c r="C85" s="5" t="n">
        <v>19998</v>
      </c>
    </row>
    <row r="86" spans="1:3">
      <c r="A86" s="4" t="s">
        <v>86</v>
      </c>
      <c r="B86" s="5" t="n">
        <v>175</v>
      </c>
      <c r="C86" s="5" t="n">
        <v>691</v>
      </c>
    </row>
    <row r="87" spans="1:3">
      <c r="A87" s="4" t="s">
        <v>613</v>
      </c>
      <c r="B87" s="5" t="n">
        <v>22170</v>
      </c>
      <c r="C87" s="5" t="n">
        <v>20699</v>
      </c>
    </row>
    <row r="88" spans="1:3">
      <c r="A88" s="3" t="s">
        <v>614</v>
      </c>
    </row>
    <row r="89" spans="1:3">
      <c r="A89" s="4" t="s">
        <v>615</v>
      </c>
      <c r="B89" s="5" t="n">
        <v>19</v>
      </c>
      <c r="C89" s="5" t="n">
        <v>5</v>
      </c>
    </row>
    <row r="90" spans="1:3">
      <c r="A90" s="4" t="s">
        <v>637</v>
      </c>
    </row>
    <row r="91" spans="1:3">
      <c r="A91" s="3" t="s">
        <v>608</v>
      </c>
    </row>
    <row r="92" spans="1:3">
      <c r="A92" s="4" t="s">
        <v>619</v>
      </c>
      <c r="B92" s="5" t="n">
        <v>1</v>
      </c>
      <c r="C92" s="5" t="n">
        <v>10</v>
      </c>
    </row>
    <row r="93" spans="1:3">
      <c r="A93" s="3" t="s">
        <v>614</v>
      </c>
    </row>
    <row r="94" spans="1:3">
      <c r="A94" s="4" t="s">
        <v>620</v>
      </c>
      <c r="B94" s="5" t="n">
        <v>19</v>
      </c>
      <c r="C94" s="5" t="n">
        <v>5</v>
      </c>
    </row>
    <row r="95" spans="1:3">
      <c r="A95" s="4" t="s">
        <v>638</v>
      </c>
    </row>
    <row r="96" spans="1:3">
      <c r="A96" s="3" t="s">
        <v>608</v>
      </c>
    </row>
    <row r="97" spans="1:3">
      <c r="A97" s="4" t="s">
        <v>619</v>
      </c>
      <c r="B97" s="5" t="n">
        <v>0</v>
      </c>
      <c r="C97" s="5" t="n">
        <v>0</v>
      </c>
    </row>
    <row r="98" spans="1:3">
      <c r="A98" s="3" t="s">
        <v>614</v>
      </c>
    </row>
    <row r="99" spans="1:3">
      <c r="A99" s="4" t="s">
        <v>620</v>
      </c>
      <c r="B99" s="5" t="n">
        <v>0</v>
      </c>
      <c r="C99" s="5" t="n">
        <v>0</v>
      </c>
    </row>
    <row r="100" spans="1:3">
      <c r="A100" s="4" t="s">
        <v>639</v>
      </c>
    </row>
    <row r="101" spans="1:3">
      <c r="A101" s="3" t="s">
        <v>608</v>
      </c>
    </row>
    <row r="102" spans="1:3">
      <c r="A102" s="4" t="s">
        <v>609</v>
      </c>
      <c r="B102" s="5" t="n">
        <v>526</v>
      </c>
      <c r="C102" s="5" t="n">
        <v>503</v>
      </c>
    </row>
    <row r="103" spans="1:3">
      <c r="A103" s="4" t="s">
        <v>640</v>
      </c>
    </row>
    <row r="104" spans="1:3">
      <c r="A104" s="3" t="s">
        <v>608</v>
      </c>
    </row>
    <row r="105" spans="1:3">
      <c r="A105" s="4" t="s">
        <v>609</v>
      </c>
      <c r="B105" s="5" t="n">
        <v>1323</v>
      </c>
      <c r="C105" s="5" t="n">
        <v>1435</v>
      </c>
    </row>
    <row r="106" spans="1:3">
      <c r="A106" s="4" t="s">
        <v>641</v>
      </c>
    </row>
    <row r="107" spans="1:3">
      <c r="A107" s="3" t="s">
        <v>608</v>
      </c>
    </row>
    <row r="108" spans="1:3">
      <c r="A108" s="4" t="s">
        <v>609</v>
      </c>
      <c r="B108" s="5" t="n">
        <v>2268</v>
      </c>
      <c r="C108" s="5" t="n">
        <v>2066</v>
      </c>
    </row>
    <row r="109" spans="1:3">
      <c r="A109" s="4" t="s">
        <v>642</v>
      </c>
    </row>
    <row r="110" spans="1:3">
      <c r="A110" s="3" t="s">
        <v>608</v>
      </c>
    </row>
    <row r="111" spans="1:3">
      <c r="A111" s="4" t="s">
        <v>609</v>
      </c>
      <c r="B111" s="5" t="n">
        <v>17423</v>
      </c>
      <c r="C111" s="5" t="n">
        <v>15552</v>
      </c>
    </row>
    <row r="112" spans="1:3">
      <c r="A112" s="4" t="s">
        <v>643</v>
      </c>
    </row>
    <row r="113" spans="1:3">
      <c r="A113" s="3" t="s">
        <v>608</v>
      </c>
    </row>
    <row r="114" spans="1:3">
      <c r="A114" s="4" t="s">
        <v>609</v>
      </c>
      <c r="B114" s="5" t="n">
        <v>333</v>
      </c>
      <c r="C114" s="5" t="n">
        <v>329</v>
      </c>
    </row>
    <row r="115" spans="1:3">
      <c r="A115" s="4" t="s">
        <v>644</v>
      </c>
    </row>
    <row r="116" spans="1:3">
      <c r="A116" s="3" t="s">
        <v>608</v>
      </c>
    </row>
    <row r="117" spans="1:3">
      <c r="A117" s="4" t="s">
        <v>609</v>
      </c>
      <c r="B117" s="5" t="n">
        <v>695</v>
      </c>
      <c r="C117" s="5" t="n">
        <v>702</v>
      </c>
    </row>
    <row r="118" spans="1:3">
      <c r="A118" s="4" t="s">
        <v>610</v>
      </c>
      <c r="B118" s="5" t="n">
        <v>109</v>
      </c>
      <c r="C118" s="5" t="n">
        <v>74</v>
      </c>
    </row>
    <row r="119" spans="1:3">
      <c r="A119" s="4" t="s">
        <v>612</v>
      </c>
      <c r="B119" s="5" t="n">
        <v>804</v>
      </c>
      <c r="C119" s="5" t="n">
        <v>776</v>
      </c>
    </row>
    <row r="120" spans="1:3">
      <c r="A120" s="4" t="s">
        <v>86</v>
      </c>
      <c r="B120" s="5" t="n">
        <v>0</v>
      </c>
      <c r="C120" s="5" t="n">
        <v>0</v>
      </c>
    </row>
    <row r="121" spans="1:3">
      <c r="A121" s="4" t="s">
        <v>613</v>
      </c>
      <c r="B121" s="5" t="n">
        <v>1602</v>
      </c>
      <c r="C121" s="5" t="n">
        <v>1575</v>
      </c>
    </row>
    <row r="122" spans="1:3">
      <c r="A122" s="3" t="s">
        <v>614</v>
      </c>
    </row>
    <row r="123" spans="1:3">
      <c r="A123" s="4" t="s">
        <v>615</v>
      </c>
      <c r="B123" s="5" t="n">
        <v>780</v>
      </c>
      <c r="C123" s="5" t="n">
        <v>780</v>
      </c>
    </row>
    <row r="124" spans="1:3">
      <c r="A124" s="4" t="s">
        <v>645</v>
      </c>
    </row>
    <row r="125" spans="1:3">
      <c r="A125" s="3" t="s">
        <v>614</v>
      </c>
    </row>
    <row r="126" spans="1:3">
      <c r="A126" s="4" t="s">
        <v>617</v>
      </c>
      <c r="B126" s="5" t="n">
        <v>16</v>
      </c>
      <c r="C126" s="5" t="n">
        <v>14</v>
      </c>
    </row>
    <row r="127" spans="1:3">
      <c r="A127" s="4" t="s">
        <v>646</v>
      </c>
    </row>
    <row r="128" spans="1:3">
      <c r="A128" s="3" t="s">
        <v>608</v>
      </c>
    </row>
    <row r="129" spans="1:3">
      <c r="A129" s="4" t="s">
        <v>619</v>
      </c>
      <c r="B129" s="5" t="n">
        <v>0</v>
      </c>
      <c r="C129" s="5" t="n">
        <v>0</v>
      </c>
    </row>
    <row r="130" spans="1:3">
      <c r="A130" s="3" t="s">
        <v>614</v>
      </c>
    </row>
    <row r="131" spans="1:3">
      <c r="A131" s="4" t="s">
        <v>620</v>
      </c>
      <c r="B131" s="5" t="n">
        <v>0</v>
      </c>
      <c r="C131" s="5" t="n">
        <v>0</v>
      </c>
    </row>
    <row r="132" spans="1:3">
      <c r="A132" s="4" t="s">
        <v>647</v>
      </c>
    </row>
    <row r="133" spans="1:3">
      <c r="A133" s="3" t="s">
        <v>608</v>
      </c>
    </row>
    <row r="134" spans="1:3">
      <c r="A134" s="4" t="s">
        <v>619</v>
      </c>
      <c r="B134" s="5" t="n">
        <v>798</v>
      </c>
      <c r="C134" s="5" t="n">
        <v>799</v>
      </c>
    </row>
    <row r="135" spans="1:3">
      <c r="A135" s="3" t="s">
        <v>614</v>
      </c>
    </row>
    <row r="136" spans="1:3">
      <c r="A136" s="4" t="s">
        <v>620</v>
      </c>
      <c r="B136" s="5" t="n">
        <v>780</v>
      </c>
      <c r="C136" s="5" t="n">
        <v>780</v>
      </c>
    </row>
    <row r="137" spans="1:3">
      <c r="A137" s="4" t="s">
        <v>648</v>
      </c>
    </row>
    <row r="138" spans="1:3">
      <c r="A138" s="3" t="s">
        <v>608</v>
      </c>
    </row>
    <row r="139" spans="1:3">
      <c r="A139" s="4" t="s">
        <v>609</v>
      </c>
      <c r="B139" s="5" t="n">
        <v>0</v>
      </c>
      <c r="C139" s="5" t="n">
        <v>0</v>
      </c>
    </row>
    <row r="140" spans="1:3">
      <c r="A140" s="4" t="s">
        <v>649</v>
      </c>
    </row>
    <row r="141" spans="1:3">
      <c r="A141" s="3" t="s">
        <v>608</v>
      </c>
    </row>
    <row r="142" spans="1:3">
      <c r="A142" s="4" t="s">
        <v>609</v>
      </c>
      <c r="B142" s="5" t="n">
        <v>0</v>
      </c>
      <c r="C142" s="5" t="n">
        <v>0</v>
      </c>
    </row>
    <row r="143" spans="1:3">
      <c r="A143" s="4" t="s">
        <v>650</v>
      </c>
    </row>
    <row r="144" spans="1:3">
      <c r="A144" s="3" t="s">
        <v>608</v>
      </c>
    </row>
    <row r="145" spans="1:3">
      <c r="A145" s="4" t="s">
        <v>609</v>
      </c>
      <c r="B145" s="5" t="n">
        <v>39</v>
      </c>
      <c r="C145" s="5" t="n">
        <v>47</v>
      </c>
    </row>
    <row r="146" spans="1:3">
      <c r="A146" s="4" t="s">
        <v>651</v>
      </c>
    </row>
    <row r="147" spans="1:3">
      <c r="A147" s="3" t="s">
        <v>608</v>
      </c>
    </row>
    <row r="148" spans="1:3">
      <c r="A148" s="4" t="s">
        <v>609</v>
      </c>
      <c r="B148" s="5" t="n">
        <v>510</v>
      </c>
      <c r="C148" s="5" t="n">
        <v>498</v>
      </c>
    </row>
    <row r="149" spans="1:3">
      <c r="A149" s="4" t="s">
        <v>652</v>
      </c>
    </row>
    <row r="150" spans="1:3">
      <c r="A150" s="3" t="s">
        <v>608</v>
      </c>
    </row>
    <row r="151" spans="1:3">
      <c r="A151" s="4" t="s">
        <v>609</v>
      </c>
      <c r="B151" s="8" t="n">
        <v>146</v>
      </c>
      <c r="C151" s="8" t="n">
        <v>1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4</v>
      </c>
    </row>
    <row r="2" spans="1:3">
      <c r="A2" s="3" t="s">
        <v>230</v>
      </c>
    </row>
    <row r="3" spans="1:3">
      <c r="A3" s="4" t="s">
        <v>654</v>
      </c>
      <c r="B3" s="4" t="s">
        <v>655</v>
      </c>
    </row>
    <row r="4" spans="1:3">
      <c r="A4" s="4" t="s">
        <v>656</v>
      </c>
      <c r="B4" s="4" t="s">
        <v>657</v>
      </c>
    </row>
    <row r="5" spans="1:3">
      <c r="A5" s="4" t="s">
        <v>658</v>
      </c>
    </row>
    <row r="6" spans="1:3">
      <c r="A6" s="3" t="s">
        <v>350</v>
      </c>
    </row>
    <row r="7" spans="1:3">
      <c r="A7" s="4" t="s">
        <v>659</v>
      </c>
      <c r="B7" s="8" t="n">
        <v>0</v>
      </c>
      <c r="C7" s="8" t="n">
        <v>0</v>
      </c>
    </row>
    <row r="8" spans="1:3">
      <c r="A8" s="4" t="s">
        <v>660</v>
      </c>
      <c r="B8" s="8" t="n">
        <v>0</v>
      </c>
      <c r="C8"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1</v>
      </c>
      <c r="C1" s="2" t="s">
        <v>1</v>
      </c>
      <c r="D1" s="2" t="s">
        <v>576</v>
      </c>
    </row>
    <row r="2" spans="1:4">
      <c r="C2" s="2" t="s">
        <v>603</v>
      </c>
      <c r="D2" s="2" t="s">
        <v>539</v>
      </c>
    </row>
    <row r="3" spans="1:4">
      <c r="A3" s="3" t="s">
        <v>230</v>
      </c>
    </row>
    <row r="4" spans="1:4">
      <c r="A4" s="4" t="s">
        <v>662</v>
      </c>
      <c r="C4" s="4" t="s">
        <v>663</v>
      </c>
    </row>
    <row r="5" spans="1:4">
      <c r="A5" s="4" t="s">
        <v>611</v>
      </c>
    </row>
    <row r="6" spans="1:4">
      <c r="A6" s="3" t="s">
        <v>664</v>
      </c>
    </row>
    <row r="7" spans="1:4">
      <c r="A7" s="4" t="s">
        <v>665</v>
      </c>
      <c r="C7" s="8" t="n">
        <v>23585</v>
      </c>
      <c r="D7" s="8" t="n">
        <v>21544</v>
      </c>
    </row>
    <row r="8" spans="1:4">
      <c r="A8" s="4" t="s">
        <v>666</v>
      </c>
    </row>
    <row r="9" spans="1:4">
      <c r="A9" s="3" t="s">
        <v>664</v>
      </c>
    </row>
    <row r="10" spans="1:4">
      <c r="A10" s="4" t="s">
        <v>665</v>
      </c>
      <c r="C10" s="5" t="n">
        <v>804</v>
      </c>
      <c r="D10" s="5" t="n">
        <v>776</v>
      </c>
    </row>
    <row r="11" spans="1:4">
      <c r="A11" s="4" t="s">
        <v>667</v>
      </c>
    </row>
    <row r="12" spans="1:4">
      <c r="A12" s="3" t="s">
        <v>664</v>
      </c>
    </row>
    <row r="13" spans="1:4">
      <c r="A13" s="4" t="s">
        <v>665</v>
      </c>
      <c r="C13" s="5" t="n">
        <v>778</v>
      </c>
      <c r="D13" s="5" t="n">
        <v>721</v>
      </c>
    </row>
    <row r="14" spans="1:4">
      <c r="A14" s="4" t="s">
        <v>668</v>
      </c>
    </row>
    <row r="15" spans="1:4">
      <c r="A15" s="3" t="s">
        <v>664</v>
      </c>
    </row>
    <row r="16" spans="1:4">
      <c r="A16" s="4" t="s">
        <v>665</v>
      </c>
      <c r="B16" s="4" t="s">
        <v>172</v>
      </c>
      <c r="C16" s="5" t="n">
        <v>26</v>
      </c>
      <c r="D16" s="5" t="n">
        <v>55</v>
      </c>
    </row>
    <row r="17" spans="1:4">
      <c r="A17" s="4" t="s">
        <v>669</v>
      </c>
    </row>
    <row r="18" spans="1:4">
      <c r="A18" s="3" t="s">
        <v>664</v>
      </c>
    </row>
    <row r="19" spans="1:4">
      <c r="A19" s="4" t="s">
        <v>665</v>
      </c>
      <c r="C19" s="5" t="n">
        <v>109</v>
      </c>
    </row>
    <row r="20" spans="1:4">
      <c r="A20" s="4" t="s">
        <v>670</v>
      </c>
    </row>
    <row r="21" spans="1:4">
      <c r="A21" s="3" t="s">
        <v>664</v>
      </c>
    </row>
    <row r="22" spans="1:4">
      <c r="A22" s="4" t="s">
        <v>665</v>
      </c>
      <c r="C22" s="8" t="n">
        <v>76</v>
      </c>
      <c r="D22" s="8" t="n">
        <v>74</v>
      </c>
    </row>
    <row r="23" spans="1:4">
      <c r="A23" s="4" t="s">
        <v>671</v>
      </c>
    </row>
    <row r="24" spans="1:4">
      <c r="A24" s="3" t="s">
        <v>664</v>
      </c>
    </row>
    <row r="25" spans="1:4">
      <c r="A25" s="4" t="s">
        <v>672</v>
      </c>
      <c r="C25" s="5" t="n">
        <v>12</v>
      </c>
      <c r="D25" s="10" t="n">
        <v>11.6</v>
      </c>
    </row>
    <row r="26" spans="1:4">
      <c r="A26" s="4" t="s">
        <v>673</v>
      </c>
    </row>
    <row r="27" spans="1:4">
      <c r="A27" s="3" t="s">
        <v>664</v>
      </c>
    </row>
    <row r="28" spans="1:4">
      <c r="A28" s="4" t="s">
        <v>672</v>
      </c>
      <c r="C28" s="5" t="n">
        <v>5</v>
      </c>
      <c r="D28" s="10" t="n">
        <v>4.2</v>
      </c>
    </row>
    <row r="29" spans="1:4">
      <c r="A29" s="4" t="s">
        <v>674</v>
      </c>
    </row>
    <row r="30" spans="1:4">
      <c r="A30" s="3" t="s">
        <v>664</v>
      </c>
    </row>
    <row r="31" spans="1:4">
      <c r="A31" s="4" t="s">
        <v>672</v>
      </c>
      <c r="C31" s="10" t="n">
        <v>8.5</v>
      </c>
      <c r="D31" s="10" t="n">
        <v>8.5</v>
      </c>
    </row>
    <row r="32" spans="1:4">
      <c r="A32" s="4" t="s">
        <v>675</v>
      </c>
    </row>
    <row r="33" spans="1:4">
      <c r="A33" s="3" t="s">
        <v>664</v>
      </c>
    </row>
    <row r="34" spans="1:4">
      <c r="A34" s="4" t="s">
        <v>665</v>
      </c>
      <c r="C34" s="8" t="n">
        <v>33</v>
      </c>
    </row>
    <row r="35" spans="1:4">
      <c r="A35" s="4" t="s">
        <v>676</v>
      </c>
    </row>
    <row r="36" spans="1:4">
      <c r="A36" s="3" t="s">
        <v>664</v>
      </c>
    </row>
    <row r="37" spans="1:4">
      <c r="A37" s="4" t="s">
        <v>677</v>
      </c>
      <c r="C37" s="4" t="s">
        <v>678</v>
      </c>
    </row>
    <row r="38" spans="1:4">
      <c r="A38" s="4" t="s">
        <v>679</v>
      </c>
    </row>
    <row r="39" spans="1:4">
      <c r="A39" s="3" t="s">
        <v>664</v>
      </c>
    </row>
    <row r="40" spans="1:4">
      <c r="A40" s="4" t="s">
        <v>677</v>
      </c>
      <c r="C40" s="4" t="s">
        <v>678</v>
      </c>
    </row>
    <row r="41" spans="1:4">
      <c r="A41" s="4" t="s">
        <v>680</v>
      </c>
    </row>
    <row r="42" spans="1:4">
      <c r="A42" s="3" t="s">
        <v>664</v>
      </c>
    </row>
    <row r="43" spans="1:4">
      <c r="A43" s="4" t="s">
        <v>677</v>
      </c>
      <c r="C43" s="4" t="s">
        <v>678</v>
      </c>
    </row>
    <row r="44" spans="1:4">
      <c r="A44" s="4" t="s">
        <v>681</v>
      </c>
    </row>
    <row r="45" spans="1:4">
      <c r="A45" s="3" t="s">
        <v>664</v>
      </c>
    </row>
    <row r="46" spans="1:4">
      <c r="A46" s="4" t="s">
        <v>665</v>
      </c>
      <c r="C46" s="8" t="n">
        <v>669</v>
      </c>
      <c r="D46" s="8" t="n">
        <v>647</v>
      </c>
    </row>
    <row r="47" spans="1:4">
      <c r="A47" s="4" t="s">
        <v>682</v>
      </c>
    </row>
    <row r="48" spans="1:4">
      <c r="A48" s="3" t="s">
        <v>664</v>
      </c>
    </row>
    <row r="49" spans="1:4">
      <c r="A49" s="4" t="s">
        <v>665</v>
      </c>
      <c r="C49" s="8" t="n">
        <v>523</v>
      </c>
      <c r="D49" s="8" t="n">
        <v>490</v>
      </c>
    </row>
    <row r="50" spans="1:4">
      <c r="A50" s="4" t="s">
        <v>683</v>
      </c>
    </row>
    <row r="51" spans="1:4">
      <c r="A51" s="3" t="s">
        <v>664</v>
      </c>
    </row>
    <row r="52" spans="1:4">
      <c r="A52" s="4" t="s">
        <v>677</v>
      </c>
      <c r="C52" s="4" t="s">
        <v>684</v>
      </c>
      <c r="D52" s="4" t="s">
        <v>685</v>
      </c>
    </row>
    <row r="53" spans="1:4">
      <c r="A53" s="4" t="s">
        <v>686</v>
      </c>
    </row>
    <row r="54" spans="1:4">
      <c r="A54" s="3" t="s">
        <v>664</v>
      </c>
    </row>
    <row r="55" spans="1:4">
      <c r="A55" s="4" t="s">
        <v>677</v>
      </c>
      <c r="C55" s="4" t="s">
        <v>515</v>
      </c>
      <c r="D55" s="4" t="s">
        <v>687</v>
      </c>
    </row>
    <row r="56" spans="1:4">
      <c r="A56" s="4" t="s">
        <v>688</v>
      </c>
    </row>
    <row r="57" spans="1:4">
      <c r="A57" s="3" t="s">
        <v>664</v>
      </c>
    </row>
    <row r="58" spans="1:4">
      <c r="A58" s="4" t="s">
        <v>677</v>
      </c>
      <c r="C58" s="4" t="s">
        <v>689</v>
      </c>
      <c r="D58" s="4" t="s">
        <v>690</v>
      </c>
    </row>
    <row r="59" spans="1:4">
      <c r="A59" s="4" t="s">
        <v>691</v>
      </c>
    </row>
    <row r="60" spans="1:4">
      <c r="A60" s="3" t="s">
        <v>664</v>
      </c>
    </row>
    <row r="61" spans="1:4">
      <c r="A61" s="4" t="s">
        <v>665</v>
      </c>
      <c r="C61" s="8" t="n">
        <v>146</v>
      </c>
      <c r="D61" s="8" t="n">
        <v>157</v>
      </c>
    </row>
    <row r="62" spans="1:4">
      <c r="A62" s="4" t="s">
        <v>692</v>
      </c>
    </row>
    <row r="63" spans="1:4">
      <c r="A63" s="3" t="s">
        <v>664</v>
      </c>
    </row>
    <row r="64" spans="1:4">
      <c r="A64" s="4" t="s">
        <v>677</v>
      </c>
      <c r="C64" s="4" t="s">
        <v>693</v>
      </c>
      <c r="D64" s="4" t="s">
        <v>694</v>
      </c>
    </row>
    <row r="65" spans="1:4">
      <c r="A65" s="4" t="s">
        <v>695</v>
      </c>
      <c r="C65" s="4" t="s">
        <v>696</v>
      </c>
      <c r="D65" s="4" t="s">
        <v>697</v>
      </c>
    </row>
    <row r="66" spans="1:4">
      <c r="A66" s="4" t="s">
        <v>698</v>
      </c>
    </row>
    <row r="67" spans="1:4">
      <c r="A67" s="3" t="s">
        <v>664</v>
      </c>
    </row>
    <row r="68" spans="1:4">
      <c r="A68" s="4" t="s">
        <v>677</v>
      </c>
      <c r="C68" s="4" t="s">
        <v>699</v>
      </c>
      <c r="D68" s="4" t="s">
        <v>699</v>
      </c>
    </row>
    <row r="69" spans="1:4">
      <c r="A69" s="4" t="s">
        <v>695</v>
      </c>
      <c r="C69" s="4" t="s">
        <v>700</v>
      </c>
      <c r="D69" s="4" t="s">
        <v>701</v>
      </c>
    </row>
    <row r="70" spans="1:4">
      <c r="A70" s="4" t="s">
        <v>702</v>
      </c>
    </row>
    <row r="71" spans="1:4">
      <c r="A71" s="3" t="s">
        <v>664</v>
      </c>
    </row>
    <row r="72" spans="1:4">
      <c r="A72" s="4" t="s">
        <v>677</v>
      </c>
      <c r="C72" s="4" t="s">
        <v>703</v>
      </c>
      <c r="D72" s="4" t="s">
        <v>703</v>
      </c>
    </row>
    <row r="73" spans="1:4">
      <c r="A73" s="4" t="s">
        <v>695</v>
      </c>
      <c r="C73" s="4" t="s">
        <v>704</v>
      </c>
      <c r="D73" s="4" t="s">
        <v>705</v>
      </c>
    </row>
    <row r="74" spans="1:4"/>
    <row r="75" spans="1:4">
      <c r="A75" s="4" t="s">
        <v>172</v>
      </c>
      <c r="B75" s="4" t="s">
        <v>706</v>
      </c>
    </row>
  </sheetData>
  <mergeCells count="3">
    <mergeCell ref="A1:B2"/>
    <mergeCell ref="A74:C74"/>
    <mergeCell ref="B75:C7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s>
  <sheetData>
    <row r="1" spans="1:6">
      <c r="A1" s="1" t="s">
        <v>707</v>
      </c>
      <c r="C1" s="2" t="s">
        <v>32</v>
      </c>
      <c r="E1" s="2" t="s">
        <v>1</v>
      </c>
    </row>
    <row r="2" spans="1:6">
      <c r="C2" s="2" t="s">
        <v>2</v>
      </c>
      <c r="D2" s="2" t="s">
        <v>33</v>
      </c>
      <c r="E2" s="2" t="s">
        <v>2</v>
      </c>
      <c r="F2" s="2" t="s">
        <v>33</v>
      </c>
    </row>
    <row r="3" spans="1:6">
      <c r="A3" s="4" t="s">
        <v>708</v>
      </c>
    </row>
    <row r="4" spans="1:6">
      <c r="A4" s="3" t="s">
        <v>709</v>
      </c>
    </row>
    <row r="5" spans="1:6">
      <c r="A5" s="4" t="s">
        <v>710</v>
      </c>
      <c r="C5" s="8" t="n">
        <v>751</v>
      </c>
      <c r="D5" s="8" t="n">
        <v>743</v>
      </c>
      <c r="E5" s="8" t="n">
        <v>776</v>
      </c>
      <c r="F5" s="8" t="n">
        <v>726</v>
      </c>
    </row>
    <row r="6" spans="1:6">
      <c r="A6" s="3" t="s">
        <v>711</v>
      </c>
    </row>
    <row r="7" spans="1:6">
      <c r="A7" s="4" t="s">
        <v>712</v>
      </c>
      <c r="C7" s="5" t="n">
        <v>0</v>
      </c>
      <c r="D7" s="5" t="n">
        <v>0</v>
      </c>
      <c r="E7" s="5" t="n">
        <v>0</v>
      </c>
      <c r="F7" s="5" t="n">
        <v>0</v>
      </c>
    </row>
    <row r="8" spans="1:6">
      <c r="A8" s="4" t="s">
        <v>713</v>
      </c>
      <c r="C8" s="5" t="n">
        <v>-2</v>
      </c>
      <c r="D8" s="5" t="n">
        <v>0</v>
      </c>
      <c r="E8" s="5" t="n">
        <v>22</v>
      </c>
      <c r="F8" s="5" t="n">
        <v>-16</v>
      </c>
    </row>
    <row r="9" spans="1:6">
      <c r="A9" s="4" t="s">
        <v>714</v>
      </c>
      <c r="C9" s="5" t="n">
        <v>-2</v>
      </c>
      <c r="D9" s="5" t="n">
        <v>0</v>
      </c>
      <c r="E9" s="5" t="n">
        <v>22</v>
      </c>
      <c r="F9" s="5" t="n">
        <v>-16</v>
      </c>
    </row>
    <row r="10" spans="1:6">
      <c r="A10" s="4" t="s">
        <v>715</v>
      </c>
      <c r="C10" s="5" t="n">
        <v>-9</v>
      </c>
      <c r="D10" s="5" t="n">
        <v>12</v>
      </c>
      <c r="E10" s="5" t="n">
        <v>-12</v>
      </c>
      <c r="F10" s="5" t="n">
        <v>11</v>
      </c>
    </row>
    <row r="11" spans="1:6">
      <c r="A11" s="4" t="s">
        <v>716</v>
      </c>
      <c r="B11" s="4" t="s">
        <v>172</v>
      </c>
      <c r="C11" s="5" t="n">
        <v>-2</v>
      </c>
      <c r="D11" s="5" t="n">
        <v>0</v>
      </c>
      <c r="E11" s="5" t="n">
        <v>7</v>
      </c>
      <c r="F11" s="5" t="n">
        <v>35</v>
      </c>
    </row>
    <row r="12" spans="1:6">
      <c r="A12" s="3" t="s">
        <v>717</v>
      </c>
    </row>
    <row r="13" spans="1:6">
      <c r="A13" s="4" t="s">
        <v>718</v>
      </c>
      <c r="C13" s="5" t="n">
        <v>37</v>
      </c>
      <c r="D13" s="5" t="n">
        <v>20</v>
      </c>
      <c r="E13" s="5" t="n">
        <v>127</v>
      </c>
      <c r="F13" s="5" t="n">
        <v>67</v>
      </c>
    </row>
    <row r="14" spans="1:6">
      <c r="A14" s="4" t="s">
        <v>719</v>
      </c>
      <c r="C14" s="5" t="n">
        <v>-3</v>
      </c>
      <c r="D14" s="5" t="n">
        <v>-1</v>
      </c>
      <c r="E14" s="5" t="n">
        <v>-73</v>
      </c>
      <c r="F14" s="5" t="n">
        <v>-126</v>
      </c>
    </row>
    <row r="15" spans="1:6">
      <c r="A15" s="4" t="s">
        <v>720</v>
      </c>
      <c r="C15" s="5" t="n">
        <v>-30</v>
      </c>
      <c r="D15" s="5" t="n">
        <v>-55</v>
      </c>
      <c r="E15" s="5" t="n">
        <v>-69</v>
      </c>
      <c r="F15" s="5" t="n">
        <v>-71</v>
      </c>
    </row>
    <row r="16" spans="1:6">
      <c r="A16" s="4" t="s">
        <v>721</v>
      </c>
      <c r="C16" s="5" t="n">
        <v>4</v>
      </c>
      <c r="D16" s="5" t="n">
        <v>-36</v>
      </c>
      <c r="E16" s="5" t="n">
        <v>-15</v>
      </c>
      <c r="F16" s="5" t="n">
        <v>-130</v>
      </c>
    </row>
    <row r="17" spans="1:6">
      <c r="A17" s="3" t="s">
        <v>722</v>
      </c>
    </row>
    <row r="18" spans="1:6">
      <c r="A18" s="4" t="s">
        <v>723</v>
      </c>
      <c r="C18" s="5" t="n">
        <v>178</v>
      </c>
      <c r="D18" s="5" t="n">
        <v>44</v>
      </c>
      <c r="E18" s="5" t="n">
        <v>254</v>
      </c>
      <c r="F18" s="5" t="n">
        <v>235</v>
      </c>
    </row>
    <row r="19" spans="1:6">
      <c r="A19" s="4" t="s">
        <v>724</v>
      </c>
      <c r="C19" s="5" t="n">
        <v>-116</v>
      </c>
      <c r="D19" s="5" t="n">
        <v>-30</v>
      </c>
      <c r="E19" s="5" t="n">
        <v>-228</v>
      </c>
      <c r="F19" s="5" t="n">
        <v>-128</v>
      </c>
    </row>
    <row r="20" spans="1:6">
      <c r="A20" s="4" t="s">
        <v>725</v>
      </c>
      <c r="C20" s="5" t="n">
        <v>62</v>
      </c>
      <c r="D20" s="5" t="n">
        <v>14</v>
      </c>
      <c r="E20" s="5" t="n">
        <v>26</v>
      </c>
      <c r="F20" s="5" t="n">
        <v>107</v>
      </c>
    </row>
    <row r="21" spans="1:6">
      <c r="A21" s="4" t="s">
        <v>726</v>
      </c>
      <c r="C21" s="5" t="n">
        <v>804</v>
      </c>
      <c r="D21" s="5" t="n">
        <v>733</v>
      </c>
      <c r="E21" s="5" t="n">
        <v>804</v>
      </c>
      <c r="F21" s="5" t="n">
        <v>733</v>
      </c>
    </row>
    <row r="22" spans="1:6">
      <c r="A22" s="4" t="s">
        <v>727</v>
      </c>
      <c r="C22" s="5" t="n">
        <v>1</v>
      </c>
      <c r="D22" s="5" t="n">
        <v>0</v>
      </c>
      <c r="E22" s="5" t="n">
        <v>0</v>
      </c>
      <c r="F22" s="5" t="n">
        <v>-11</v>
      </c>
    </row>
    <row r="23" spans="1:6">
      <c r="A23" s="4" t="s">
        <v>728</v>
      </c>
    </row>
    <row r="24" spans="1:6">
      <c r="A24" s="3" t="s">
        <v>709</v>
      </c>
    </row>
    <row r="25" spans="1:6">
      <c r="A25" s="4" t="s">
        <v>710</v>
      </c>
      <c r="C25" s="5" t="n">
        <v>777</v>
      </c>
      <c r="D25" s="5" t="n">
        <v>975</v>
      </c>
      <c r="E25" s="5" t="n">
        <v>799</v>
      </c>
      <c r="F25" s="5" t="n">
        <v>907</v>
      </c>
    </row>
    <row r="26" spans="1:6">
      <c r="A26" s="3" t="s">
        <v>711</v>
      </c>
    </row>
    <row r="27" spans="1:6">
      <c r="A27" s="4" t="s">
        <v>712</v>
      </c>
      <c r="C27" s="5" t="n">
        <v>40</v>
      </c>
      <c r="D27" s="5" t="n">
        <v>-22</v>
      </c>
      <c r="E27" s="5" t="n">
        <v>44</v>
      </c>
      <c r="F27" s="5" t="n">
        <v>71</v>
      </c>
    </row>
    <row r="28" spans="1:6">
      <c r="A28" s="4" t="s">
        <v>713</v>
      </c>
      <c r="C28" s="5" t="n">
        <v>-1</v>
      </c>
      <c r="D28" s="5" t="n">
        <v>1</v>
      </c>
      <c r="E28" s="5" t="n">
        <v>0</v>
      </c>
      <c r="F28" s="5" t="n">
        <v>0</v>
      </c>
    </row>
    <row r="29" spans="1:6">
      <c r="A29" s="4" t="s">
        <v>714</v>
      </c>
      <c r="C29" s="5" t="n">
        <v>39</v>
      </c>
      <c r="D29" s="5" t="n">
        <v>-21</v>
      </c>
      <c r="E29" s="5" t="n">
        <v>44</v>
      </c>
      <c r="F29" s="5" t="n">
        <v>71</v>
      </c>
    </row>
    <row r="30" spans="1:6">
      <c r="A30" s="4" t="s">
        <v>715</v>
      </c>
      <c r="C30" s="5" t="n">
        <v>0</v>
      </c>
      <c r="D30" s="5" t="n">
        <v>0</v>
      </c>
      <c r="E30" s="5" t="n">
        <v>0</v>
      </c>
      <c r="F30" s="5" t="n">
        <v>0</v>
      </c>
    </row>
    <row r="31" spans="1:6">
      <c r="A31" s="4" t="s">
        <v>716</v>
      </c>
      <c r="B31" s="4" t="s">
        <v>172</v>
      </c>
      <c r="C31" s="5" t="n">
        <v>0</v>
      </c>
      <c r="D31" s="5" t="n">
        <v>0</v>
      </c>
      <c r="E31" s="5" t="n">
        <v>0</v>
      </c>
      <c r="F31" s="5" t="n">
        <v>0</v>
      </c>
    </row>
    <row r="32" spans="1:6">
      <c r="A32" s="3" t="s">
        <v>717</v>
      </c>
    </row>
    <row r="33" spans="1:6">
      <c r="A33" s="4" t="s">
        <v>718</v>
      </c>
      <c r="C33" s="5" t="n">
        <v>0</v>
      </c>
      <c r="D33" s="5" t="n">
        <v>0</v>
      </c>
      <c r="E33" s="5" t="n">
        <v>0</v>
      </c>
      <c r="F33" s="5" t="n">
        <v>0</v>
      </c>
    </row>
    <row r="34" spans="1:6">
      <c r="A34" s="4" t="s">
        <v>719</v>
      </c>
      <c r="C34" s="5" t="n">
        <v>0</v>
      </c>
      <c r="D34" s="5" t="n">
        <v>0</v>
      </c>
      <c r="E34" s="5" t="n">
        <v>0</v>
      </c>
      <c r="F34" s="5" t="n">
        <v>0</v>
      </c>
    </row>
    <row r="35" spans="1:6">
      <c r="A35" s="4" t="s">
        <v>720</v>
      </c>
      <c r="C35" s="5" t="n">
        <v>-18</v>
      </c>
      <c r="D35" s="5" t="n">
        <v>-23</v>
      </c>
      <c r="E35" s="5" t="n">
        <v>-45</v>
      </c>
      <c r="F35" s="5" t="n">
        <v>-47</v>
      </c>
    </row>
    <row r="36" spans="1:6">
      <c r="A36" s="4" t="s">
        <v>721</v>
      </c>
      <c r="C36" s="5" t="n">
        <v>-18</v>
      </c>
      <c r="D36" s="5" t="n">
        <v>-23</v>
      </c>
      <c r="E36" s="5" t="n">
        <v>-45</v>
      </c>
      <c r="F36" s="5" t="n">
        <v>-47</v>
      </c>
    </row>
    <row r="37" spans="1:6">
      <c r="A37" s="3" t="s">
        <v>722</v>
      </c>
    </row>
    <row r="38" spans="1:6">
      <c r="A38" s="4" t="s">
        <v>723</v>
      </c>
      <c r="C38" s="5" t="n">
        <v>0</v>
      </c>
      <c r="D38" s="5" t="n">
        <v>0</v>
      </c>
      <c r="E38" s="5" t="n">
        <v>0</v>
      </c>
      <c r="F38" s="5" t="n">
        <v>0</v>
      </c>
    </row>
    <row r="39" spans="1:6">
      <c r="A39" s="4" t="s">
        <v>724</v>
      </c>
      <c r="C39" s="5" t="n">
        <v>0</v>
      </c>
      <c r="D39" s="5" t="n">
        <v>0</v>
      </c>
      <c r="E39" s="5" t="n">
        <v>0</v>
      </c>
      <c r="F39" s="5" t="n">
        <v>0</v>
      </c>
    </row>
    <row r="40" spans="1:6">
      <c r="A40" s="4" t="s">
        <v>725</v>
      </c>
      <c r="C40" s="5" t="n">
        <v>0</v>
      </c>
      <c r="D40" s="5" t="n">
        <v>0</v>
      </c>
      <c r="E40" s="5" t="n">
        <v>0</v>
      </c>
      <c r="F40" s="5" t="n">
        <v>0</v>
      </c>
    </row>
    <row r="41" spans="1:6">
      <c r="A41" s="4" t="s">
        <v>726</v>
      </c>
      <c r="C41" s="5" t="n">
        <v>798</v>
      </c>
      <c r="D41" s="5" t="n">
        <v>931</v>
      </c>
      <c r="E41" s="5" t="n">
        <v>798</v>
      </c>
      <c r="F41" s="5" t="n">
        <v>931</v>
      </c>
    </row>
    <row r="42" spans="1:6">
      <c r="A42" s="4" t="s">
        <v>727</v>
      </c>
      <c r="C42" s="8" t="n">
        <v>39</v>
      </c>
      <c r="D42" s="8" t="n">
        <v>-21</v>
      </c>
      <c r="E42" s="8" t="n">
        <v>44</v>
      </c>
      <c r="F42" s="8" t="n">
        <v>71</v>
      </c>
    </row>
    <row r="43" spans="1:6"/>
    <row r="44" spans="1:6">
      <c r="A44" s="4" t="s">
        <v>172</v>
      </c>
      <c r="B44" s="4" t="s">
        <v>729</v>
      </c>
    </row>
  </sheetData>
  <mergeCells count="5">
    <mergeCell ref="A1:B2"/>
    <mergeCell ref="C1:D1"/>
    <mergeCell ref="E1:F1"/>
    <mergeCell ref="A43:E43"/>
    <mergeCell ref="B44:E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s>
  <sheetData>
    <row r="1" spans="1:6">
      <c r="A1" s="1" t="s">
        <v>730</v>
      </c>
      <c r="C1" s="2" t="s">
        <v>32</v>
      </c>
      <c r="E1" s="2" t="s">
        <v>1</v>
      </c>
    </row>
    <row r="2" spans="1:6">
      <c r="C2" s="2" t="s">
        <v>2</v>
      </c>
      <c r="D2" s="2" t="s">
        <v>33</v>
      </c>
      <c r="E2" s="2" t="s">
        <v>2</v>
      </c>
      <c r="F2" s="2" t="s">
        <v>33</v>
      </c>
    </row>
    <row r="3" spans="1:6">
      <c r="A3" s="3" t="s">
        <v>731</v>
      </c>
    </row>
    <row r="4" spans="1:6">
      <c r="A4" s="4" t="s">
        <v>732</v>
      </c>
      <c r="C4" s="8" t="n">
        <v>-764</v>
      </c>
      <c r="D4" s="8" t="n">
        <v>-947</v>
      </c>
      <c r="E4" s="8" t="n">
        <v>-780</v>
      </c>
      <c r="F4" s="8" t="n">
        <v>-885</v>
      </c>
    </row>
    <row r="5" spans="1:6">
      <c r="A5" s="3" t="s">
        <v>711</v>
      </c>
    </row>
    <row r="6" spans="1:6">
      <c r="A6" s="4" t="s">
        <v>712</v>
      </c>
      <c r="C6" s="5" t="n">
        <v>-40</v>
      </c>
      <c r="D6" s="5" t="n">
        <v>22</v>
      </c>
      <c r="E6" s="5" t="n">
        <v>-44</v>
      </c>
      <c r="F6" s="5" t="n">
        <v>-71</v>
      </c>
    </row>
    <row r="7" spans="1:6">
      <c r="A7" s="4" t="s">
        <v>713</v>
      </c>
      <c r="C7" s="5" t="n">
        <v>6</v>
      </c>
      <c r="D7" s="5" t="n">
        <v>-6</v>
      </c>
      <c r="E7" s="5" t="n">
        <v>-1</v>
      </c>
      <c r="F7" s="5" t="n">
        <v>1</v>
      </c>
    </row>
    <row r="8" spans="1:6">
      <c r="A8" s="4" t="s">
        <v>714</v>
      </c>
      <c r="C8" s="5" t="n">
        <v>-34</v>
      </c>
      <c r="D8" s="5" t="n">
        <v>16</v>
      </c>
      <c r="E8" s="5" t="n">
        <v>-45</v>
      </c>
      <c r="F8" s="5" t="n">
        <v>-70</v>
      </c>
    </row>
    <row r="9" spans="1:6">
      <c r="A9" s="4" t="s">
        <v>715</v>
      </c>
      <c r="C9" s="5" t="n">
        <v>0</v>
      </c>
      <c r="D9" s="5" t="n">
        <v>0</v>
      </c>
      <c r="E9" s="5" t="n">
        <v>0</v>
      </c>
      <c r="F9" s="5" t="n">
        <v>0</v>
      </c>
    </row>
    <row r="10" spans="1:6">
      <c r="A10" s="4" t="s">
        <v>716</v>
      </c>
      <c r="B10" s="4" t="s">
        <v>172</v>
      </c>
      <c r="C10" s="5" t="n">
        <v>0</v>
      </c>
      <c r="D10" s="5" t="n">
        <v>0</v>
      </c>
      <c r="E10" s="5" t="n">
        <v>0</v>
      </c>
      <c r="F10" s="5" t="n">
        <v>0</v>
      </c>
    </row>
    <row r="11" spans="1:6">
      <c r="A11" s="3" t="s">
        <v>733</v>
      </c>
    </row>
    <row r="12" spans="1:6">
      <c r="A12" s="4" t="s">
        <v>718</v>
      </c>
      <c r="C12" s="5" t="n">
        <v>0</v>
      </c>
      <c r="D12" s="5" t="n">
        <v>0</v>
      </c>
      <c r="E12" s="5" t="n">
        <v>0</v>
      </c>
      <c r="F12" s="5" t="n">
        <v>0</v>
      </c>
    </row>
    <row r="13" spans="1:6">
      <c r="A13" s="4" t="s">
        <v>719</v>
      </c>
      <c r="C13" s="5" t="n">
        <v>0</v>
      </c>
      <c r="D13" s="5" t="n">
        <v>0</v>
      </c>
      <c r="E13" s="5" t="n">
        <v>0</v>
      </c>
      <c r="F13" s="5" t="n">
        <v>0</v>
      </c>
    </row>
    <row r="14" spans="1:6">
      <c r="A14" s="4" t="s">
        <v>720</v>
      </c>
      <c r="C14" s="5" t="n">
        <v>18</v>
      </c>
      <c r="D14" s="5" t="n">
        <v>23</v>
      </c>
      <c r="E14" s="5" t="n">
        <v>45</v>
      </c>
      <c r="F14" s="5" t="n">
        <v>47</v>
      </c>
    </row>
    <row r="15" spans="1:6">
      <c r="A15" s="4" t="s">
        <v>734</v>
      </c>
      <c r="C15" s="5" t="n">
        <v>18</v>
      </c>
      <c r="D15" s="5" t="n">
        <v>23</v>
      </c>
      <c r="E15" s="5" t="n">
        <v>45</v>
      </c>
      <c r="F15" s="5" t="n">
        <v>47</v>
      </c>
    </row>
    <row r="16" spans="1:6">
      <c r="A16" s="3" t="s">
        <v>722</v>
      </c>
    </row>
    <row r="17" spans="1:6">
      <c r="A17" s="4" t="s">
        <v>723</v>
      </c>
      <c r="C17" s="5" t="n">
        <v>0</v>
      </c>
      <c r="D17" s="5" t="n">
        <v>0</v>
      </c>
      <c r="E17" s="5" t="n">
        <v>0</v>
      </c>
      <c r="F17" s="5" t="n">
        <v>0</v>
      </c>
    </row>
    <row r="18" spans="1:6">
      <c r="A18" s="4" t="s">
        <v>724</v>
      </c>
      <c r="C18" s="5" t="n">
        <v>0</v>
      </c>
      <c r="D18" s="5" t="n">
        <v>0</v>
      </c>
      <c r="E18" s="5" t="n">
        <v>0</v>
      </c>
      <c r="F18" s="5" t="n">
        <v>0</v>
      </c>
    </row>
    <row r="19" spans="1:6">
      <c r="A19" s="4" t="s">
        <v>735</v>
      </c>
      <c r="C19" s="5" t="n">
        <v>0</v>
      </c>
      <c r="D19" s="5" t="n">
        <v>0</v>
      </c>
      <c r="E19" s="5" t="n">
        <v>0</v>
      </c>
      <c r="F19" s="5" t="n">
        <v>0</v>
      </c>
    </row>
    <row r="20" spans="1:6">
      <c r="A20" s="4" t="s">
        <v>736</v>
      </c>
      <c r="C20" s="5" t="n">
        <v>-780</v>
      </c>
      <c r="D20" s="5" t="n">
        <v>-908</v>
      </c>
      <c r="E20" s="5" t="n">
        <v>-780</v>
      </c>
      <c r="F20" s="5" t="n">
        <v>-908</v>
      </c>
    </row>
    <row r="21" spans="1:6">
      <c r="A21" s="4" t="s">
        <v>727</v>
      </c>
      <c r="C21" s="8" t="n">
        <v>-34</v>
      </c>
      <c r="D21" s="8" t="n">
        <v>16</v>
      </c>
      <c r="E21" s="8" t="n">
        <v>-45</v>
      </c>
      <c r="F21" s="8" t="n">
        <v>-70</v>
      </c>
    </row>
    <row r="22" spans="1:6"/>
    <row r="23" spans="1:6">
      <c r="A23" s="4" t="s">
        <v>172</v>
      </c>
      <c r="B23" s="4" t="s">
        <v>729</v>
      </c>
    </row>
  </sheetData>
  <mergeCells count="5">
    <mergeCell ref="A1:B2"/>
    <mergeCell ref="C1:D1"/>
    <mergeCell ref="E1:F1"/>
    <mergeCell ref="A22:E22"/>
    <mergeCell ref="B23:E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s>
  <sheetData>
    <row r="1" spans="1:6">
      <c r="A1" s="1" t="s">
        <v>737</v>
      </c>
      <c r="C1" s="2" t="s">
        <v>32</v>
      </c>
      <c r="E1" s="2" t="s">
        <v>1</v>
      </c>
    </row>
    <row r="2" spans="1:6">
      <c r="C2" s="2" t="s">
        <v>2</v>
      </c>
      <c r="D2" s="2" t="s">
        <v>33</v>
      </c>
      <c r="E2" s="2" t="s">
        <v>2</v>
      </c>
      <c r="F2" s="2" t="s">
        <v>33</v>
      </c>
    </row>
    <row r="3" spans="1:6">
      <c r="A3" s="3" t="s">
        <v>738</v>
      </c>
    </row>
    <row r="4" spans="1:6">
      <c r="A4" s="4" t="s">
        <v>732</v>
      </c>
      <c r="C4" s="8" t="n">
        <v>13</v>
      </c>
      <c r="D4" s="8" t="n">
        <v>28</v>
      </c>
      <c r="E4" s="8" t="n">
        <v>19</v>
      </c>
      <c r="F4" s="8" t="n">
        <v>22</v>
      </c>
    </row>
    <row r="5" spans="1:6">
      <c r="A5" s="3" t="s">
        <v>711</v>
      </c>
    </row>
    <row r="6" spans="1:6">
      <c r="A6" s="4" t="s">
        <v>712</v>
      </c>
      <c r="C6" s="5" t="n">
        <v>0</v>
      </c>
      <c r="D6" s="5" t="n">
        <v>0</v>
      </c>
      <c r="E6" s="5" t="n">
        <v>0</v>
      </c>
      <c r="F6" s="5" t="n">
        <v>0</v>
      </c>
    </row>
    <row r="7" spans="1:6">
      <c r="A7" s="4" t="s">
        <v>713</v>
      </c>
      <c r="C7" s="5" t="n">
        <v>5</v>
      </c>
      <c r="D7" s="5" t="n">
        <v>-5</v>
      </c>
      <c r="E7" s="5" t="n">
        <v>-1</v>
      </c>
      <c r="F7" s="5" t="n">
        <v>1</v>
      </c>
    </row>
    <row r="8" spans="1:6">
      <c r="A8" s="4" t="s">
        <v>714</v>
      </c>
      <c r="C8" s="5" t="n">
        <v>5</v>
      </c>
      <c r="D8" s="5" t="n">
        <v>-5</v>
      </c>
      <c r="E8" s="5" t="n">
        <v>-1</v>
      </c>
      <c r="F8" s="5" t="n">
        <v>1</v>
      </c>
    </row>
    <row r="9" spans="1:6">
      <c r="A9" s="4" t="s">
        <v>715</v>
      </c>
      <c r="C9" s="5" t="n">
        <v>0</v>
      </c>
      <c r="D9" s="5" t="n">
        <v>0</v>
      </c>
      <c r="E9" s="5" t="n">
        <v>0</v>
      </c>
      <c r="F9" s="5" t="n">
        <v>0</v>
      </c>
    </row>
    <row r="10" spans="1:6">
      <c r="A10" s="4" t="s">
        <v>716</v>
      </c>
      <c r="B10" s="4" t="s">
        <v>172</v>
      </c>
      <c r="C10" s="5" t="n">
        <v>0</v>
      </c>
      <c r="D10" s="5" t="n">
        <v>0</v>
      </c>
      <c r="E10" s="5" t="n">
        <v>0</v>
      </c>
      <c r="F10" s="5" t="n">
        <v>0</v>
      </c>
    </row>
    <row r="11" spans="1:6">
      <c r="A11" s="3" t="s">
        <v>733</v>
      </c>
    </row>
    <row r="12" spans="1:6">
      <c r="A12" s="4" t="s">
        <v>718</v>
      </c>
      <c r="C12" s="5" t="n">
        <v>0</v>
      </c>
      <c r="D12" s="5" t="n">
        <v>0</v>
      </c>
      <c r="E12" s="5" t="n">
        <v>0</v>
      </c>
      <c r="F12" s="5" t="n">
        <v>0</v>
      </c>
    </row>
    <row r="13" spans="1:6">
      <c r="A13" s="4" t="s">
        <v>719</v>
      </c>
      <c r="C13" s="5" t="n">
        <v>0</v>
      </c>
      <c r="D13" s="5" t="n">
        <v>0</v>
      </c>
      <c r="E13" s="5" t="n">
        <v>0</v>
      </c>
      <c r="F13" s="5" t="n">
        <v>0</v>
      </c>
    </row>
    <row r="14" spans="1:6">
      <c r="A14" s="4" t="s">
        <v>720</v>
      </c>
      <c r="C14" s="5" t="n">
        <v>0</v>
      </c>
      <c r="D14" s="5" t="n">
        <v>0</v>
      </c>
      <c r="E14" s="5" t="n">
        <v>0</v>
      </c>
      <c r="F14" s="5" t="n">
        <v>0</v>
      </c>
    </row>
    <row r="15" spans="1:6">
      <c r="A15" s="4" t="s">
        <v>721</v>
      </c>
      <c r="C15" s="5" t="n">
        <v>0</v>
      </c>
      <c r="D15" s="5" t="n">
        <v>0</v>
      </c>
      <c r="E15" s="5" t="n">
        <v>0</v>
      </c>
      <c r="F15" s="5" t="n">
        <v>0</v>
      </c>
    </row>
    <row r="16" spans="1:6">
      <c r="A16" s="3" t="s">
        <v>722</v>
      </c>
    </row>
    <row r="17" spans="1:6">
      <c r="A17" s="4" t="s">
        <v>723</v>
      </c>
      <c r="C17" s="5" t="n">
        <v>0</v>
      </c>
      <c r="D17" s="5" t="n">
        <v>0</v>
      </c>
      <c r="E17" s="5" t="n">
        <v>0</v>
      </c>
      <c r="F17" s="5" t="n">
        <v>0</v>
      </c>
    </row>
    <row r="18" spans="1:6">
      <c r="A18" s="4" t="s">
        <v>724</v>
      </c>
      <c r="C18" s="5" t="n">
        <v>0</v>
      </c>
      <c r="D18" s="5" t="n">
        <v>0</v>
      </c>
      <c r="E18" s="5" t="n">
        <v>0</v>
      </c>
      <c r="F18" s="5" t="n">
        <v>0</v>
      </c>
    </row>
    <row r="19" spans="1:6">
      <c r="A19" s="4" t="s">
        <v>739</v>
      </c>
      <c r="C19" s="5" t="n">
        <v>0</v>
      </c>
      <c r="D19" s="5" t="n">
        <v>0</v>
      </c>
      <c r="E19" s="5" t="n">
        <v>0</v>
      </c>
      <c r="F19" s="5" t="n">
        <v>0</v>
      </c>
    </row>
    <row r="20" spans="1:6">
      <c r="A20" s="4" t="s">
        <v>736</v>
      </c>
      <c r="C20" s="5" t="n">
        <v>18</v>
      </c>
      <c r="D20" s="5" t="n">
        <v>23</v>
      </c>
      <c r="E20" s="5" t="n">
        <v>18</v>
      </c>
      <c r="F20" s="5" t="n">
        <v>23</v>
      </c>
    </row>
    <row r="21" spans="1:6">
      <c r="A21" s="4" t="s">
        <v>727</v>
      </c>
      <c r="C21" s="8" t="n">
        <v>5</v>
      </c>
      <c r="D21" s="8" t="n">
        <v>-5</v>
      </c>
      <c r="E21" s="8" t="n">
        <v>-1</v>
      </c>
      <c r="F21" s="8" t="n">
        <v>1</v>
      </c>
    </row>
    <row r="22" spans="1:6"/>
    <row r="23" spans="1:6">
      <c r="A23" s="4" t="s">
        <v>172</v>
      </c>
      <c r="B23" s="4" t="s">
        <v>729</v>
      </c>
    </row>
  </sheetData>
  <mergeCells count="5">
    <mergeCell ref="A1:B2"/>
    <mergeCell ref="C1:D1"/>
    <mergeCell ref="E1:F1"/>
    <mergeCell ref="A22:E22"/>
    <mergeCell ref="B23:E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40</v>
      </c>
      <c r="C1" s="2" t="s">
        <v>32</v>
      </c>
      <c r="E1" s="2" t="s">
        <v>1</v>
      </c>
    </row>
    <row r="2" spans="1:7">
      <c r="C2" s="2" t="s">
        <v>2</v>
      </c>
      <c r="D2" s="2" t="s">
        <v>33</v>
      </c>
      <c r="E2" s="2" t="s">
        <v>2</v>
      </c>
      <c r="F2" s="2" t="s">
        <v>33</v>
      </c>
      <c r="G2" s="2" t="s">
        <v>4</v>
      </c>
    </row>
    <row r="3" spans="1:7">
      <c r="A3" s="3" t="s">
        <v>741</v>
      </c>
    </row>
    <row r="4" spans="1:7">
      <c r="A4" s="4" t="s">
        <v>742</v>
      </c>
      <c r="C4" s="8" t="n">
        <v>529</v>
      </c>
      <c r="E4" s="8" t="n">
        <v>529</v>
      </c>
      <c r="G4" s="8" t="n">
        <v>500</v>
      </c>
    </row>
    <row r="5" spans="1:7">
      <c r="A5" s="4" t="s">
        <v>743</v>
      </c>
      <c r="B5" s="4" t="s">
        <v>172</v>
      </c>
      <c r="C5" s="5" t="n">
        <v>7051</v>
      </c>
      <c r="E5" s="5" t="n">
        <v>7051</v>
      </c>
      <c r="G5" s="5" t="n">
        <v>6584</v>
      </c>
    </row>
    <row r="6" spans="1:7">
      <c r="A6" s="4" t="s">
        <v>612</v>
      </c>
      <c r="C6" s="5" t="n">
        <v>7580</v>
      </c>
      <c r="E6" s="5" t="n">
        <v>7580</v>
      </c>
      <c r="G6" s="5" t="n">
        <v>7084</v>
      </c>
    </row>
    <row r="7" spans="1:7">
      <c r="A7" s="4" t="s">
        <v>744</v>
      </c>
      <c r="B7" s="4" t="s">
        <v>172</v>
      </c>
      <c r="C7" s="5" t="n">
        <v>852</v>
      </c>
      <c r="E7" s="5" t="n">
        <v>852</v>
      </c>
      <c r="G7" s="5" t="n">
        <v>856</v>
      </c>
    </row>
    <row r="8" spans="1:7">
      <c r="A8" s="4" t="s">
        <v>745</v>
      </c>
      <c r="C8" s="5" t="n">
        <v>8432</v>
      </c>
      <c r="E8" s="5" t="n">
        <v>8432</v>
      </c>
      <c r="G8" s="5" t="n">
        <v>7940</v>
      </c>
    </row>
    <row r="9" spans="1:7">
      <c r="A9" s="4" t="s">
        <v>746</v>
      </c>
    </row>
    <row r="10" spans="1:7">
      <c r="A10" s="3" t="s">
        <v>741</v>
      </c>
    </row>
    <row r="11" spans="1:7">
      <c r="A11" s="4" t="s">
        <v>744</v>
      </c>
      <c r="C11" s="5" t="n">
        <v>800</v>
      </c>
      <c r="E11" s="5" t="n">
        <v>800</v>
      </c>
      <c r="G11" s="5" t="n">
        <v>900</v>
      </c>
    </row>
    <row r="12" spans="1:7">
      <c r="A12" s="4" t="s">
        <v>743</v>
      </c>
      <c r="C12" s="5" t="n">
        <v>3900</v>
      </c>
      <c r="E12" s="5" t="n">
        <v>3900</v>
      </c>
      <c r="G12" s="5" t="n">
        <v>3700</v>
      </c>
    </row>
    <row r="13" spans="1:7">
      <c r="A13" s="4" t="s">
        <v>747</v>
      </c>
    </row>
    <row r="14" spans="1:7">
      <c r="A14" s="3" t="s">
        <v>741</v>
      </c>
    </row>
    <row r="15" spans="1:7">
      <c r="A15" s="4" t="s">
        <v>742</v>
      </c>
      <c r="C15" s="5" t="n">
        <v>216</v>
      </c>
      <c r="E15" s="5" t="n">
        <v>216</v>
      </c>
      <c r="G15" s="5" t="n">
        <v>238</v>
      </c>
    </row>
    <row r="16" spans="1:7">
      <c r="A16" s="4" t="s">
        <v>743</v>
      </c>
      <c r="C16" s="5" t="n">
        <v>1511</v>
      </c>
      <c r="E16" s="5" t="n">
        <v>1511</v>
      </c>
      <c r="G16" s="5" t="n">
        <v>1368</v>
      </c>
    </row>
    <row r="17" spans="1:7">
      <c r="A17" s="4" t="s">
        <v>612</v>
      </c>
      <c r="C17" s="5" t="n">
        <v>1727</v>
      </c>
      <c r="E17" s="5" t="n">
        <v>1727</v>
      </c>
      <c r="G17" s="5" t="n">
        <v>1606</v>
      </c>
    </row>
    <row r="18" spans="1:7">
      <c r="A18" s="4" t="s">
        <v>748</v>
      </c>
    </row>
    <row r="19" spans="1:7">
      <c r="A19" s="3" t="s">
        <v>741</v>
      </c>
    </row>
    <row r="20" spans="1:7">
      <c r="A20" s="4" t="s">
        <v>742</v>
      </c>
      <c r="C20" s="5" t="n">
        <v>313</v>
      </c>
      <c r="E20" s="5" t="n">
        <v>313</v>
      </c>
      <c r="G20" s="5" t="n">
        <v>262</v>
      </c>
    </row>
    <row r="21" spans="1:7">
      <c r="A21" s="4" t="s">
        <v>743</v>
      </c>
      <c r="C21" s="5" t="n">
        <v>5240</v>
      </c>
      <c r="E21" s="5" t="n">
        <v>5240</v>
      </c>
      <c r="G21" s="5" t="n">
        <v>4885</v>
      </c>
    </row>
    <row r="22" spans="1:7">
      <c r="A22" s="4" t="s">
        <v>612</v>
      </c>
      <c r="C22" s="5" t="n">
        <v>5553</v>
      </c>
      <c r="E22" s="5" t="n">
        <v>5553</v>
      </c>
      <c r="G22" s="5" t="n">
        <v>5147</v>
      </c>
    </row>
    <row r="23" spans="1:7">
      <c r="A23" s="4" t="s">
        <v>749</v>
      </c>
    </row>
    <row r="24" spans="1:7">
      <c r="A24" s="3" t="s">
        <v>741</v>
      </c>
    </row>
    <row r="25" spans="1:7">
      <c r="A25" s="4" t="s">
        <v>742</v>
      </c>
      <c r="C25" s="5" t="n">
        <v>0</v>
      </c>
      <c r="E25" s="5" t="n">
        <v>0</v>
      </c>
      <c r="G25" s="5" t="n">
        <v>0</v>
      </c>
    </row>
    <row r="26" spans="1:7">
      <c r="A26" s="4" t="s">
        <v>743</v>
      </c>
      <c r="C26" s="5" t="n">
        <v>300</v>
      </c>
      <c r="E26" s="5" t="n">
        <v>300</v>
      </c>
      <c r="G26" s="5" t="n">
        <v>331</v>
      </c>
    </row>
    <row r="27" spans="1:7">
      <c r="A27" s="4" t="s">
        <v>612</v>
      </c>
      <c r="C27" s="5" t="n">
        <v>300</v>
      </c>
      <c r="E27" s="5" t="n">
        <v>300</v>
      </c>
      <c r="G27" s="5" t="n">
        <v>331</v>
      </c>
    </row>
    <row r="28" spans="1:7">
      <c r="A28" s="4" t="s">
        <v>750</v>
      </c>
    </row>
    <row r="29" spans="1:7">
      <c r="A29" s="3" t="s">
        <v>741</v>
      </c>
    </row>
    <row r="30" spans="1:7">
      <c r="A30" s="4" t="s">
        <v>743</v>
      </c>
      <c r="C30" s="5" t="n">
        <v>300</v>
      </c>
      <c r="E30" s="5" t="n">
        <v>300</v>
      </c>
      <c r="G30" s="8" t="n">
        <v>300</v>
      </c>
    </row>
    <row r="31" spans="1:7">
      <c r="A31" s="4" t="s">
        <v>751</v>
      </c>
    </row>
    <row r="32" spans="1:7">
      <c r="A32" s="3" t="s">
        <v>709</v>
      </c>
    </row>
    <row r="33" spans="1:7">
      <c r="A33" s="4" t="s">
        <v>710</v>
      </c>
      <c r="C33" s="5" t="n">
        <v>316</v>
      </c>
      <c r="D33" s="8" t="n">
        <v>333</v>
      </c>
      <c r="E33" s="5" t="n">
        <v>331</v>
      </c>
      <c r="F33" s="8" t="n">
        <v>297</v>
      </c>
    </row>
    <row r="34" spans="1:7">
      <c r="A34" s="4" t="s">
        <v>752</v>
      </c>
      <c r="C34" s="5" t="n">
        <v>-1</v>
      </c>
      <c r="D34" s="5" t="n">
        <v>2</v>
      </c>
      <c r="E34" s="5" t="n">
        <v>36</v>
      </c>
      <c r="F34" s="5" t="n">
        <v>3</v>
      </c>
    </row>
    <row r="35" spans="1:7">
      <c r="A35" s="3" t="s">
        <v>717</v>
      </c>
    </row>
    <row r="36" spans="1:7">
      <c r="A36" s="4" t="s">
        <v>718</v>
      </c>
      <c r="C36" s="5" t="n">
        <v>9</v>
      </c>
      <c r="D36" s="5" t="n">
        <v>7</v>
      </c>
      <c r="E36" s="5" t="n">
        <v>26</v>
      </c>
      <c r="F36" s="5" t="n">
        <v>12</v>
      </c>
    </row>
    <row r="37" spans="1:7">
      <c r="A37" s="4" t="s">
        <v>719</v>
      </c>
      <c r="C37" s="5" t="n">
        <v>0</v>
      </c>
      <c r="D37" s="5" t="n">
        <v>0</v>
      </c>
      <c r="E37" s="5" t="n">
        <v>-52</v>
      </c>
      <c r="F37" s="5" t="n">
        <v>-1</v>
      </c>
    </row>
    <row r="38" spans="1:7">
      <c r="A38" s="4" t="s">
        <v>720</v>
      </c>
      <c r="C38" s="5" t="n">
        <v>-12</v>
      </c>
      <c r="D38" s="5" t="n">
        <v>-3</v>
      </c>
      <c r="E38" s="5" t="n">
        <v>-13</v>
      </c>
      <c r="F38" s="5" t="n">
        <v>-5</v>
      </c>
    </row>
    <row r="39" spans="1:7">
      <c r="A39" s="4" t="s">
        <v>734</v>
      </c>
      <c r="C39" s="5" t="n">
        <v>-3</v>
      </c>
      <c r="D39" s="5" t="n">
        <v>4</v>
      </c>
      <c r="E39" s="5" t="n">
        <v>-39</v>
      </c>
      <c r="F39" s="5" t="n">
        <v>6</v>
      </c>
    </row>
    <row r="40" spans="1:7">
      <c r="A40" s="3" t="s">
        <v>722</v>
      </c>
    </row>
    <row r="41" spans="1:7">
      <c r="A41" s="4" t="s">
        <v>723</v>
      </c>
      <c r="C41" s="5" t="n">
        <v>4</v>
      </c>
      <c r="D41" s="5" t="n">
        <v>7</v>
      </c>
      <c r="E41" s="5" t="n">
        <v>5</v>
      </c>
      <c r="F41" s="5" t="n">
        <v>46</v>
      </c>
    </row>
    <row r="42" spans="1:7">
      <c r="A42" s="4" t="s">
        <v>724</v>
      </c>
      <c r="C42" s="5" t="n">
        <v>-16</v>
      </c>
      <c r="D42" s="5" t="n">
        <v>0</v>
      </c>
      <c r="E42" s="5" t="n">
        <v>-33</v>
      </c>
      <c r="F42" s="5" t="n">
        <v>-6</v>
      </c>
    </row>
    <row r="43" spans="1:7">
      <c r="A43" s="4" t="s">
        <v>725</v>
      </c>
      <c r="C43" s="5" t="n">
        <v>-12</v>
      </c>
      <c r="D43" s="5" t="n">
        <v>7</v>
      </c>
      <c r="E43" s="5" t="n">
        <v>-28</v>
      </c>
      <c r="F43" s="5" t="n">
        <v>40</v>
      </c>
    </row>
    <row r="44" spans="1:7">
      <c r="A44" s="4" t="s">
        <v>726</v>
      </c>
      <c r="C44" s="8" t="n">
        <v>300</v>
      </c>
      <c r="D44" s="8" t="n">
        <v>346</v>
      </c>
      <c r="E44" s="8" t="n">
        <v>300</v>
      </c>
      <c r="F44" s="8" t="n">
        <v>346</v>
      </c>
    </row>
    <row r="45" spans="1:7"/>
    <row r="46" spans="1:7">
      <c r="A46" s="4" t="s">
        <v>172</v>
      </c>
      <c r="B46" s="4" t="s">
        <v>753</v>
      </c>
    </row>
  </sheetData>
  <mergeCells count="5">
    <mergeCell ref="A1:B2"/>
    <mergeCell ref="C1:D1"/>
    <mergeCell ref="E1:F1"/>
    <mergeCell ref="A45:F45"/>
    <mergeCell ref="B46:F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754</v>
      </c>
      <c r="B1" s="2" t="s">
        <v>1</v>
      </c>
      <c r="C1" s="2" t="s">
        <v>576</v>
      </c>
    </row>
    <row r="2" spans="1:3">
      <c r="B2" s="2" t="s">
        <v>2</v>
      </c>
      <c r="C2" s="2" t="s">
        <v>4</v>
      </c>
    </row>
    <row r="3" spans="1:3">
      <c r="A3" s="3" t="s">
        <v>755</v>
      </c>
    </row>
    <row r="4" spans="1:3">
      <c r="A4" s="4" t="s">
        <v>756</v>
      </c>
      <c r="B4" s="8" t="n">
        <v>374</v>
      </c>
    </row>
    <row r="5" spans="1:3">
      <c r="A5" s="4" t="s">
        <v>611</v>
      </c>
    </row>
    <row r="6" spans="1:3">
      <c r="A6" s="3" t="s">
        <v>755</v>
      </c>
    </row>
    <row r="7" spans="1:3">
      <c r="A7" s="4" t="s">
        <v>757</v>
      </c>
      <c r="B7" s="5" t="n">
        <v>852</v>
      </c>
      <c r="C7" s="8" t="n">
        <v>856</v>
      </c>
    </row>
    <row r="8" spans="1:3">
      <c r="A8" s="4" t="s">
        <v>758</v>
      </c>
    </row>
    <row r="9" spans="1:3">
      <c r="A9" s="3" t="s">
        <v>755</v>
      </c>
    </row>
    <row r="10" spans="1:3">
      <c r="A10" s="4" t="s">
        <v>756</v>
      </c>
      <c r="B10" s="8" t="n">
        <v>374</v>
      </c>
    </row>
    <row r="11" spans="1:3">
      <c r="A11" s="4" t="s">
        <v>759</v>
      </c>
      <c r="B11" s="4" t="s">
        <v>760</v>
      </c>
    </row>
    <row r="12" spans="1:3">
      <c r="A12" s="4" t="s">
        <v>761</v>
      </c>
    </row>
    <row r="13" spans="1:3">
      <c r="A13" s="3" t="s">
        <v>755</v>
      </c>
    </row>
    <row r="14" spans="1:3">
      <c r="A14" s="4" t="s">
        <v>757</v>
      </c>
      <c r="B14" s="8" t="n">
        <v>437</v>
      </c>
      <c r="C14" s="8" t="n">
        <v>424</v>
      </c>
    </row>
    <row r="15" spans="1:3">
      <c r="A15" s="4" t="s">
        <v>762</v>
      </c>
    </row>
    <row r="16" spans="1:3">
      <c r="A16" s="3" t="s">
        <v>755</v>
      </c>
    </row>
    <row r="17" spans="1:3">
      <c r="A17" s="4" t="s">
        <v>756</v>
      </c>
      <c r="B17" s="8" t="n">
        <v>0</v>
      </c>
    </row>
    <row r="18" spans="1:3">
      <c r="A18" s="4" t="s">
        <v>759</v>
      </c>
      <c r="B18" s="4" t="s">
        <v>763</v>
      </c>
    </row>
    <row r="19" spans="1:3">
      <c r="A19" s="4" t="s">
        <v>764</v>
      </c>
    </row>
    <row r="20" spans="1:3">
      <c r="A20" s="3" t="s">
        <v>755</v>
      </c>
    </row>
    <row r="21" spans="1:3">
      <c r="A21" s="4" t="s">
        <v>765</v>
      </c>
      <c r="B21" s="4" t="s">
        <v>766</v>
      </c>
      <c r="C21" s="4" t="s">
        <v>766</v>
      </c>
    </row>
    <row r="22" spans="1:3">
      <c r="A22" s="4" t="s">
        <v>767</v>
      </c>
    </row>
    <row r="23" spans="1:3">
      <c r="A23" s="3" t="s">
        <v>755</v>
      </c>
    </row>
    <row r="24" spans="1:3">
      <c r="A24" s="4" t="s">
        <v>765</v>
      </c>
      <c r="B24" s="4" t="s">
        <v>768</v>
      </c>
      <c r="C24" s="4" t="s">
        <v>768</v>
      </c>
    </row>
    <row r="25" spans="1:3">
      <c r="A25" s="4" t="s">
        <v>769</v>
      </c>
    </row>
    <row r="26" spans="1:3">
      <c r="A26" s="3" t="s">
        <v>755</v>
      </c>
    </row>
    <row r="27" spans="1:3">
      <c r="A27" s="4" t="s">
        <v>757</v>
      </c>
      <c r="B27" s="8" t="n">
        <v>237</v>
      </c>
      <c r="C27" s="8" t="n">
        <v>231</v>
      </c>
    </row>
    <row r="28" spans="1:3">
      <c r="A28" s="4" t="s">
        <v>770</v>
      </c>
    </row>
    <row r="29" spans="1:3">
      <c r="A29" s="3" t="s">
        <v>755</v>
      </c>
    </row>
    <row r="30" spans="1:3">
      <c r="A30" s="4" t="s">
        <v>756</v>
      </c>
      <c r="B30" s="8" t="n">
        <v>0</v>
      </c>
    </row>
    <row r="31" spans="1:3">
      <c r="A31" s="4" t="s">
        <v>759</v>
      </c>
      <c r="B31" s="4" t="s">
        <v>771</v>
      </c>
    </row>
    <row r="32" spans="1:3">
      <c r="A32" s="4" t="s">
        <v>772</v>
      </c>
    </row>
    <row r="33" spans="1:3">
      <c r="A33" s="3" t="s">
        <v>755</v>
      </c>
    </row>
    <row r="34" spans="1:3">
      <c r="A34" s="4" t="s">
        <v>765</v>
      </c>
      <c r="B34" s="4" t="s">
        <v>593</v>
      </c>
      <c r="C34" s="4" t="s">
        <v>593</v>
      </c>
    </row>
    <row r="35" spans="1:3">
      <c r="A35" s="4" t="s">
        <v>773</v>
      </c>
    </row>
    <row r="36" spans="1:3">
      <c r="A36" s="3" t="s">
        <v>755</v>
      </c>
    </row>
    <row r="37" spans="1:3">
      <c r="A37" s="4" t="s">
        <v>765</v>
      </c>
      <c r="B37" s="4" t="s">
        <v>768</v>
      </c>
      <c r="C37" s="4" t="s">
        <v>768</v>
      </c>
    </row>
    <row r="38" spans="1:3">
      <c r="A38" s="4" t="s">
        <v>774</v>
      </c>
    </row>
    <row r="39" spans="1:3">
      <c r="A39" s="3" t="s">
        <v>755</v>
      </c>
    </row>
    <row r="40" spans="1:3">
      <c r="A40" s="4" t="s">
        <v>757</v>
      </c>
      <c r="B40" s="8" t="n">
        <v>178</v>
      </c>
      <c r="C40" s="8" t="n">
        <v>2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33</v>
      </c>
    </row>
    <row r="3" spans="1:3">
      <c r="A3" s="3" t="s">
        <v>776</v>
      </c>
    </row>
    <row r="4" spans="1:3">
      <c r="A4" s="4" t="s">
        <v>777</v>
      </c>
      <c r="B4" s="8" t="n">
        <v>2</v>
      </c>
      <c r="C4" s="8" t="n">
        <v>3</v>
      </c>
    </row>
    <row r="5" spans="1:3">
      <c r="A5" s="4" t="s">
        <v>573</v>
      </c>
    </row>
    <row r="6" spans="1:3">
      <c r="A6" s="3" t="s">
        <v>776</v>
      </c>
    </row>
    <row r="7" spans="1:3">
      <c r="A7" s="4" t="s">
        <v>778</v>
      </c>
      <c r="B7" s="4" t="s">
        <v>657</v>
      </c>
      <c r="C7" s="4" t="s">
        <v>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1"/>
    <col customWidth="1" max="2" min="2" width="10"/>
    <col customWidth="1" max="3" min="3" width="30"/>
    <col customWidth="1" max="4" min="4" width="22"/>
    <col customWidth="1" max="5" min="5" width="36"/>
    <col customWidth="1" max="6" min="6" width="48"/>
    <col customWidth="1" max="7" min="7" width="27"/>
    <col customWidth="1" max="8" min="8" width="24"/>
    <col customWidth="1" max="9" min="9" width="40"/>
  </cols>
  <sheetData>
    <row r="1" spans="1:9">
      <c r="A1" s="1" t="s">
        <v>130</v>
      </c>
      <c r="B1" s="2" t="s">
        <v>131</v>
      </c>
      <c r="C1" s="2" t="s">
        <v>132</v>
      </c>
      <c r="D1" s="2" t="s">
        <v>133</v>
      </c>
      <c r="E1" s="2" t="s">
        <v>134</v>
      </c>
      <c r="F1" s="2" t="s">
        <v>135</v>
      </c>
      <c r="G1" s="2" t="s">
        <v>136</v>
      </c>
      <c r="H1" s="2" t="s">
        <v>137</v>
      </c>
      <c r="I1" s="2" t="s">
        <v>138</v>
      </c>
    </row>
    <row r="2" spans="1:9">
      <c r="A2" s="4" t="s">
        <v>139</v>
      </c>
      <c r="B2" s="8" t="n">
        <v>12044</v>
      </c>
      <c r="C2" s="8" t="n">
        <v>12035</v>
      </c>
      <c r="D2" s="8" t="n">
        <v>74</v>
      </c>
      <c r="E2" s="8" t="n">
        <v>2859</v>
      </c>
      <c r="F2" s="8" t="n">
        <v>-1250</v>
      </c>
      <c r="G2" s="8" t="n">
        <v>12121</v>
      </c>
      <c r="H2" s="8" t="n">
        <v>-1769</v>
      </c>
      <c r="I2" s="8" t="n">
        <v>9</v>
      </c>
    </row>
    <row r="3" spans="1:9">
      <c r="A3" s="3" t="s">
        <v>140</v>
      </c>
    </row>
    <row r="4" spans="1:9">
      <c r="A4" s="4" t="s">
        <v>141</v>
      </c>
      <c r="B4" s="5" t="n">
        <v>52</v>
      </c>
      <c r="C4" s="5" t="n">
        <v>52</v>
      </c>
      <c r="E4" s="5" t="n">
        <v>38</v>
      </c>
      <c r="G4" s="5" t="n">
        <v>-109</v>
      </c>
      <c r="H4" s="5" t="n">
        <v>123</v>
      </c>
    </row>
    <row r="5" spans="1:9">
      <c r="A5" s="4" t="s">
        <v>142</v>
      </c>
      <c r="B5" s="5" t="n">
        <v>535</v>
      </c>
      <c r="C5" s="5" t="n">
        <v>535</v>
      </c>
      <c r="F5" s="5" t="n">
        <v>535</v>
      </c>
    </row>
    <row r="6" spans="1:9">
      <c r="A6" s="4" t="s">
        <v>143</v>
      </c>
      <c r="B6" s="5" t="n">
        <v>1473</v>
      </c>
      <c r="C6" s="5" t="n">
        <v>1485</v>
      </c>
      <c r="G6" s="5" t="n">
        <v>1485</v>
      </c>
      <c r="I6" s="5" t="n">
        <v>-12</v>
      </c>
    </row>
    <row r="7" spans="1:9">
      <c r="A7" s="4" t="s">
        <v>144</v>
      </c>
      <c r="B7" s="5" t="n">
        <v>-10</v>
      </c>
      <c r="C7" s="5" t="n">
        <v>-10</v>
      </c>
      <c r="G7" s="5" t="n">
        <v>-10</v>
      </c>
    </row>
    <row r="8" spans="1:9">
      <c r="A8" s="4" t="s">
        <v>145</v>
      </c>
      <c r="B8" s="5" t="n">
        <v>-110</v>
      </c>
      <c r="C8" s="5" t="n">
        <v>-110</v>
      </c>
      <c r="H8" s="5" t="n">
        <v>-110</v>
      </c>
    </row>
    <row r="9" spans="1:9">
      <c r="A9" s="4" t="s">
        <v>146</v>
      </c>
      <c r="B9" s="5" t="n">
        <v>-2</v>
      </c>
      <c r="C9" s="5" t="n">
        <v>-13</v>
      </c>
      <c r="E9" s="5" t="n">
        <v>-13</v>
      </c>
      <c r="I9" s="5" t="n">
        <v>11</v>
      </c>
    </row>
    <row r="10" spans="1:9">
      <c r="A10" s="4" t="s">
        <v>147</v>
      </c>
      <c r="B10" s="5" t="n">
        <v>13982</v>
      </c>
      <c r="C10" s="5" t="n">
        <v>13974</v>
      </c>
      <c r="D10" s="5" t="n">
        <v>74</v>
      </c>
      <c r="E10" s="5" t="n">
        <v>2884</v>
      </c>
      <c r="F10" s="5" t="n">
        <v>-715</v>
      </c>
      <c r="G10" s="5" t="n">
        <v>13487</v>
      </c>
      <c r="H10" s="5" t="n">
        <v>-1756</v>
      </c>
      <c r="I10" s="5" t="n">
        <v>8</v>
      </c>
    </row>
    <row r="11" spans="1:9">
      <c r="A11" s="4" t="s">
        <v>148</v>
      </c>
      <c r="B11" s="5" t="n">
        <v>69</v>
      </c>
    </row>
    <row r="12" spans="1:9">
      <c r="A12" s="3" t="s">
        <v>149</v>
      </c>
    </row>
    <row r="13" spans="1:9">
      <c r="A13" s="4" t="s">
        <v>142</v>
      </c>
      <c r="B13" s="5" t="n">
        <v>-1</v>
      </c>
    </row>
    <row r="14" spans="1:9">
      <c r="A14" s="4" t="s">
        <v>143</v>
      </c>
      <c r="B14" s="5" t="n">
        <v>-4</v>
      </c>
    </row>
    <row r="15" spans="1:9">
      <c r="A15" s="4" t="s">
        <v>146</v>
      </c>
      <c r="B15" s="5" t="n">
        <v>4</v>
      </c>
    </row>
    <row r="16" spans="1:9">
      <c r="A16" s="4" t="s">
        <v>150</v>
      </c>
      <c r="B16" s="5" t="n">
        <v>68</v>
      </c>
    </row>
    <row r="17" spans="1:9">
      <c r="A17" s="4" t="s">
        <v>151</v>
      </c>
      <c r="B17" s="5" t="n">
        <v>13364</v>
      </c>
      <c r="C17" s="5" t="n">
        <v>13356</v>
      </c>
      <c r="D17" s="5" t="n">
        <v>74</v>
      </c>
      <c r="E17" s="5" t="n">
        <v>2879</v>
      </c>
      <c r="F17" s="5" t="n">
        <v>-844</v>
      </c>
      <c r="G17" s="5" t="n">
        <v>13046</v>
      </c>
      <c r="H17" s="5" t="n">
        <v>-1799</v>
      </c>
      <c r="I17" s="5" t="n">
        <v>8</v>
      </c>
    </row>
    <row r="18" spans="1:9">
      <c r="A18" s="3" t="s">
        <v>140</v>
      </c>
    </row>
    <row r="19" spans="1:9">
      <c r="A19" s="4" t="s">
        <v>141</v>
      </c>
      <c r="B19" s="5" t="n">
        <v>35</v>
      </c>
      <c r="C19" s="5" t="n">
        <v>35</v>
      </c>
      <c r="E19" s="5" t="n">
        <v>7</v>
      </c>
      <c r="G19" s="5" t="n">
        <v>-15</v>
      </c>
      <c r="H19" s="5" t="n">
        <v>43</v>
      </c>
    </row>
    <row r="20" spans="1:9">
      <c r="A20" s="4" t="s">
        <v>142</v>
      </c>
      <c r="B20" s="5" t="n">
        <v>129</v>
      </c>
      <c r="C20" s="5" t="n">
        <v>129</v>
      </c>
      <c r="F20" s="5" t="n">
        <v>129</v>
      </c>
    </row>
    <row r="21" spans="1:9">
      <c r="A21" s="4" t="s">
        <v>143</v>
      </c>
      <c r="B21" s="5" t="n">
        <v>453</v>
      </c>
      <c r="C21" s="5" t="n">
        <v>456</v>
      </c>
      <c r="G21" s="5" t="n">
        <v>456</v>
      </c>
      <c r="I21" s="5" t="n">
        <v>-3</v>
      </c>
    </row>
    <row r="22" spans="1:9">
      <c r="A22" s="4" t="s">
        <v>146</v>
      </c>
      <c r="B22" s="5" t="n">
        <v>1</v>
      </c>
      <c r="C22" s="5" t="n">
        <v>-2</v>
      </c>
      <c r="E22" s="5" t="n">
        <v>-2</v>
      </c>
      <c r="I22" s="5" t="n">
        <v>3</v>
      </c>
    </row>
    <row r="23" spans="1:9">
      <c r="A23" s="4" t="s">
        <v>147</v>
      </c>
      <c r="B23" s="5" t="n">
        <v>13982</v>
      </c>
      <c r="C23" s="5" t="n">
        <v>13974</v>
      </c>
      <c r="D23" s="5" t="n">
        <v>74</v>
      </c>
      <c r="E23" s="5" t="n">
        <v>2884</v>
      </c>
      <c r="F23" s="5" t="n">
        <v>-715</v>
      </c>
      <c r="G23" s="5" t="n">
        <v>13487</v>
      </c>
      <c r="H23" s="5" t="n">
        <v>-1756</v>
      </c>
      <c r="I23" s="5" t="n">
        <v>8</v>
      </c>
    </row>
    <row r="24" spans="1:9">
      <c r="A24" s="4" t="s">
        <v>152</v>
      </c>
      <c r="B24" s="5" t="n">
        <v>71</v>
      </c>
    </row>
    <row r="25" spans="1:9">
      <c r="A25" s="3" t="s">
        <v>149</v>
      </c>
    </row>
    <row r="26" spans="1:9">
      <c r="A26" s="4" t="s">
        <v>142</v>
      </c>
      <c r="B26" s="5" t="n">
        <v>-3</v>
      </c>
    </row>
    <row r="27" spans="1:9">
      <c r="A27" s="4" t="s">
        <v>143</v>
      </c>
      <c r="B27" s="5" t="n">
        <v>-1</v>
      </c>
    </row>
    <row r="28" spans="1:9">
      <c r="A28" s="4" t="s">
        <v>146</v>
      </c>
      <c r="B28" s="5" t="n">
        <v>1</v>
      </c>
    </row>
    <row r="29" spans="1:9">
      <c r="A29" s="4" t="s">
        <v>150</v>
      </c>
      <c r="B29" s="5" t="n">
        <v>68</v>
      </c>
    </row>
    <row r="30" spans="1:9">
      <c r="A30" s="4" t="s">
        <v>153</v>
      </c>
      <c r="B30" s="5" t="n">
        <v>13727</v>
      </c>
      <c r="C30" s="5" t="n">
        <v>13723</v>
      </c>
      <c r="D30" s="5" t="n">
        <v>74</v>
      </c>
      <c r="E30" s="5" t="n">
        <v>2892</v>
      </c>
      <c r="F30" s="5" t="n">
        <v>-1382</v>
      </c>
      <c r="G30" s="5" t="n">
        <v>13855</v>
      </c>
      <c r="H30" s="5" t="n">
        <v>-1716</v>
      </c>
      <c r="I30" s="5" t="n">
        <v>4</v>
      </c>
    </row>
    <row r="31" spans="1:9">
      <c r="A31" s="3" t="s">
        <v>140</v>
      </c>
    </row>
    <row r="32" spans="1:9">
      <c r="A32" s="4" t="s">
        <v>141</v>
      </c>
      <c r="B32" s="5" t="n">
        <v>194</v>
      </c>
      <c r="C32" s="5" t="n">
        <v>194</v>
      </c>
      <c r="E32" s="5" t="n">
        <v>40</v>
      </c>
      <c r="G32" s="5" t="n">
        <v>-226</v>
      </c>
      <c r="H32" s="5" t="n">
        <v>380</v>
      </c>
    </row>
    <row r="33" spans="1:9">
      <c r="A33" s="4" t="s">
        <v>142</v>
      </c>
      <c r="B33" s="5" t="n">
        <v>258</v>
      </c>
      <c r="C33" s="5" t="n">
        <v>258</v>
      </c>
      <c r="F33" s="5" t="n">
        <v>258</v>
      </c>
    </row>
    <row r="34" spans="1:9">
      <c r="A34" s="4" t="s">
        <v>143</v>
      </c>
      <c r="B34" s="5" t="n">
        <v>1966</v>
      </c>
      <c r="C34" s="5" t="n">
        <v>1971</v>
      </c>
      <c r="G34" s="5" t="n">
        <v>1971</v>
      </c>
      <c r="I34" s="5" t="n">
        <v>-5</v>
      </c>
    </row>
    <row r="35" spans="1:9">
      <c r="A35" s="4" t="s">
        <v>144</v>
      </c>
      <c r="B35" s="5" t="n">
        <v>-10</v>
      </c>
      <c r="C35" s="5" t="n">
        <v>-10</v>
      </c>
      <c r="G35" s="5" t="n">
        <v>-10</v>
      </c>
    </row>
    <row r="36" spans="1:9">
      <c r="A36" s="4" t="s">
        <v>145</v>
      </c>
      <c r="B36" s="5" t="n">
        <v>-1988</v>
      </c>
      <c r="C36" s="5" t="n">
        <v>-1988</v>
      </c>
      <c r="H36" s="5" t="n">
        <v>-1988</v>
      </c>
    </row>
    <row r="37" spans="1:9">
      <c r="A37" s="4" t="s">
        <v>146</v>
      </c>
      <c r="B37" s="5" t="n">
        <v>-2</v>
      </c>
      <c r="C37" s="5" t="n">
        <v>-3</v>
      </c>
      <c r="E37" s="5" t="n">
        <v>-3</v>
      </c>
      <c r="I37" s="5" t="n">
        <v>1</v>
      </c>
    </row>
    <row r="38" spans="1:9">
      <c r="A38" s="4" t="s">
        <v>154</v>
      </c>
      <c r="B38" s="5" t="n">
        <v>14145</v>
      </c>
      <c r="C38" s="5" t="n">
        <v>14145</v>
      </c>
      <c r="D38" s="5" t="n">
        <v>74</v>
      </c>
      <c r="E38" s="5" t="n">
        <v>2929</v>
      </c>
      <c r="F38" s="5" t="n">
        <v>-1124</v>
      </c>
      <c r="G38" s="5" t="n">
        <v>15590</v>
      </c>
      <c r="H38" s="5" t="n">
        <v>-3324</v>
      </c>
      <c r="I38" s="5" t="n">
        <v>0</v>
      </c>
    </row>
    <row r="39" spans="1:9">
      <c r="A39" s="4" t="s">
        <v>155</v>
      </c>
      <c r="B39" s="5" t="n">
        <v>58</v>
      </c>
    </row>
    <row r="40" spans="1:9">
      <c r="A40" s="3" t="s">
        <v>149</v>
      </c>
    </row>
    <row r="41" spans="1:9">
      <c r="A41" s="4" t="s">
        <v>143</v>
      </c>
      <c r="B41" s="5" t="n">
        <v>-1</v>
      </c>
    </row>
    <row r="42" spans="1:9">
      <c r="A42" s="4" t="s">
        <v>146</v>
      </c>
      <c r="B42" s="5" t="n">
        <v>-5</v>
      </c>
    </row>
    <row r="43" spans="1:9">
      <c r="A43" s="4" t="s">
        <v>156</v>
      </c>
      <c r="B43" s="5" t="n">
        <v>52</v>
      </c>
    </row>
    <row r="44" spans="1:9">
      <c r="A44" s="4" t="s">
        <v>157</v>
      </c>
      <c r="B44" s="5" t="n">
        <v>14547</v>
      </c>
      <c r="C44" s="5" t="n">
        <v>14546</v>
      </c>
      <c r="D44" s="5" t="n">
        <v>74</v>
      </c>
      <c r="E44" s="5" t="n">
        <v>2922</v>
      </c>
      <c r="F44" s="5" t="n">
        <v>-1146</v>
      </c>
      <c r="G44" s="5" t="n">
        <v>15102</v>
      </c>
      <c r="H44" s="5" t="n">
        <v>-2406</v>
      </c>
      <c r="I44" s="5" t="n">
        <v>1</v>
      </c>
    </row>
    <row r="45" spans="1:9">
      <c r="A45" s="3" t="s">
        <v>140</v>
      </c>
    </row>
    <row r="46" spans="1:9">
      <c r="A46" s="4" t="s">
        <v>141</v>
      </c>
      <c r="B46" s="5" t="n">
        <v>63</v>
      </c>
      <c r="C46" s="5" t="n">
        <v>63</v>
      </c>
      <c r="E46" s="5" t="n">
        <v>7</v>
      </c>
      <c r="G46" s="5" t="n">
        <v>-72</v>
      </c>
      <c r="H46" s="5" t="n">
        <v>128</v>
      </c>
    </row>
    <row r="47" spans="1:9">
      <c r="A47" s="4" t="s">
        <v>142</v>
      </c>
      <c r="B47" s="5" t="n">
        <v>22</v>
      </c>
      <c r="C47" s="5" t="n">
        <v>22</v>
      </c>
      <c r="F47" s="5" t="n">
        <v>22</v>
      </c>
    </row>
    <row r="48" spans="1:9">
      <c r="A48" s="4" t="s">
        <v>143</v>
      </c>
      <c r="B48" s="5" t="n">
        <v>560</v>
      </c>
      <c r="C48" s="5" t="n">
        <v>560</v>
      </c>
      <c r="G48" s="5" t="n">
        <v>560</v>
      </c>
    </row>
    <row r="49" spans="1:9">
      <c r="A49" s="4" t="s">
        <v>145</v>
      </c>
      <c r="B49" s="5" t="n">
        <v>-1046</v>
      </c>
      <c r="C49" s="5" t="n">
        <v>-1046</v>
      </c>
      <c r="H49" s="5" t="n">
        <v>-1046</v>
      </c>
    </row>
    <row r="50" spans="1:9">
      <c r="A50" s="4" t="s">
        <v>146</v>
      </c>
      <c r="B50" s="5" t="n">
        <v>-1</v>
      </c>
      <c r="C50" s="5" t="n">
        <v>0</v>
      </c>
      <c r="I50" s="5" t="n">
        <v>-1</v>
      </c>
    </row>
    <row r="51" spans="1:9">
      <c r="A51" s="4" t="s">
        <v>154</v>
      </c>
      <c r="B51" s="5" t="n">
        <v>14145</v>
      </c>
      <c r="C51" s="8" t="n">
        <v>14145</v>
      </c>
      <c r="D51" s="8" t="n">
        <v>74</v>
      </c>
      <c r="E51" s="8" t="n">
        <v>2929</v>
      </c>
      <c r="F51" s="8" t="n">
        <v>-1124</v>
      </c>
      <c r="G51" s="8" t="n">
        <v>15590</v>
      </c>
      <c r="H51" s="8" t="n">
        <v>-3324</v>
      </c>
      <c r="I51" s="8" t="n">
        <v>0</v>
      </c>
    </row>
    <row r="52" spans="1:9">
      <c r="A52" s="4" t="s">
        <v>158</v>
      </c>
      <c r="B52" s="5" t="n">
        <v>58</v>
      </c>
    </row>
    <row r="53" spans="1:9">
      <c r="A53" s="3" t="s">
        <v>149</v>
      </c>
    </row>
    <row r="54" spans="1:9">
      <c r="A54" s="4" t="s">
        <v>143</v>
      </c>
      <c r="B54" s="5" t="n">
        <v>2</v>
      </c>
    </row>
    <row r="55" spans="1:9">
      <c r="A55" s="4" t="s">
        <v>146</v>
      </c>
      <c r="B55" s="5" t="n">
        <v>-8</v>
      </c>
    </row>
    <row r="56" spans="1:9">
      <c r="A56" s="4" t="s">
        <v>156</v>
      </c>
      <c r="B56" s="8" t="n">
        <v>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4</v>
      </c>
    </row>
    <row r="3" spans="1:3">
      <c r="A3" s="3" t="s">
        <v>780</v>
      </c>
    </row>
    <row r="4" spans="1:3">
      <c r="A4" s="4" t="s">
        <v>83</v>
      </c>
      <c r="B4" s="8" t="n">
        <v>1684</v>
      </c>
      <c r="C4" s="8" t="n">
        <v>1666</v>
      </c>
    </row>
    <row r="5" spans="1:3">
      <c r="A5" s="4" t="s">
        <v>781</v>
      </c>
      <c r="B5" s="4" t="s">
        <v>556</v>
      </c>
    </row>
    <row r="6" spans="1:3">
      <c r="A6" s="4" t="s">
        <v>782</v>
      </c>
    </row>
    <row r="7" spans="1:3">
      <c r="A7" s="3" t="s">
        <v>780</v>
      </c>
    </row>
    <row r="8" spans="1:3">
      <c r="A8" s="4" t="s">
        <v>783</v>
      </c>
      <c r="B8" s="8" t="n">
        <v>5800</v>
      </c>
      <c r="C8" s="5" t="n">
        <v>5460</v>
      </c>
    </row>
    <row r="9" spans="1:3">
      <c r="A9" s="4" t="s">
        <v>784</v>
      </c>
    </row>
    <row r="10" spans="1:3">
      <c r="A10" s="3" t="s">
        <v>780</v>
      </c>
    </row>
    <row r="11" spans="1:3">
      <c r="A11" s="4" t="s">
        <v>83</v>
      </c>
      <c r="B11" s="5" t="n">
        <v>1700</v>
      </c>
      <c r="C11" s="5" t="n">
        <v>1682</v>
      </c>
    </row>
    <row r="12" spans="1:3">
      <c r="A12" s="4" t="s">
        <v>785</v>
      </c>
      <c r="B12" s="5" t="n">
        <v>1145</v>
      </c>
      <c r="C12" s="5" t="n">
        <v>1215</v>
      </c>
    </row>
    <row r="13" spans="1:3">
      <c r="A13" s="4" t="s">
        <v>786</v>
      </c>
    </row>
    <row r="14" spans="1:3">
      <c r="A14" s="3" t="s">
        <v>780</v>
      </c>
    </row>
    <row r="15" spans="1:3">
      <c r="A15" s="4" t="s">
        <v>83</v>
      </c>
      <c r="B15" s="5" t="n">
        <v>1684</v>
      </c>
      <c r="C15" s="5" t="n">
        <v>1666</v>
      </c>
    </row>
    <row r="16" spans="1:3">
      <c r="A16" s="4" t="s">
        <v>785</v>
      </c>
      <c r="B16" s="5" t="n">
        <v>1141</v>
      </c>
      <c r="C16" s="5" t="n">
        <v>1212</v>
      </c>
    </row>
    <row r="17" spans="1:3">
      <c r="A17" s="4" t="s">
        <v>783</v>
      </c>
      <c r="B17" s="8" t="n">
        <v>5326</v>
      </c>
      <c r="C17" s="8" t="n">
        <v>49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4</v>
      </c>
    </row>
    <row r="2" spans="1:3">
      <c r="A2" s="3" t="s">
        <v>788</v>
      </c>
    </row>
    <row r="3" spans="1:3">
      <c r="A3" s="4" t="s">
        <v>789</v>
      </c>
      <c r="B3" s="4" t="s">
        <v>111</v>
      </c>
      <c r="C3" s="4" t="s">
        <v>111</v>
      </c>
    </row>
    <row r="4" spans="1:3">
      <c r="A4" s="4" t="s">
        <v>790</v>
      </c>
      <c r="B4" s="4" t="s">
        <v>111</v>
      </c>
      <c r="C4" s="4" t="s">
        <v>1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4</v>
      </c>
    </row>
    <row r="2" spans="1:3">
      <c r="A2" s="3" t="s">
        <v>792</v>
      </c>
    </row>
    <row r="3" spans="1:3">
      <c r="A3" s="4" t="s">
        <v>793</v>
      </c>
      <c r="B3" s="8" t="n">
        <v>1365</v>
      </c>
    </row>
    <row r="4" spans="1:3">
      <c r="A4" s="4" t="s">
        <v>794</v>
      </c>
      <c r="B4" s="5" t="n">
        <v>6894</v>
      </c>
    </row>
    <row r="5" spans="1:3">
      <c r="A5" s="4" t="s">
        <v>795</v>
      </c>
      <c r="B5" s="5" t="n">
        <v>9260</v>
      </c>
    </row>
    <row r="6" spans="1:3">
      <c r="A6" s="4" t="s">
        <v>796</v>
      </c>
      <c r="B6" s="5" t="n">
        <v>3705</v>
      </c>
    </row>
    <row r="7" spans="1:3">
      <c r="A7" s="4" t="s">
        <v>797</v>
      </c>
      <c r="B7" s="5" t="n">
        <v>446</v>
      </c>
    </row>
    <row r="8" spans="1:3">
      <c r="A8" s="4" t="s">
        <v>798</v>
      </c>
      <c r="B8" s="5" t="n">
        <v>21670</v>
      </c>
      <c r="C8" s="8" t="n">
        <v>19942</v>
      </c>
    </row>
    <row r="9" spans="1:3">
      <c r="A9" s="3" t="s">
        <v>799</v>
      </c>
    </row>
    <row r="10" spans="1:3">
      <c r="A10" s="4" t="s">
        <v>793</v>
      </c>
      <c r="B10" s="5" t="n">
        <v>1377</v>
      </c>
    </row>
    <row r="11" spans="1:3">
      <c r="A11" s="4" t="s">
        <v>794</v>
      </c>
      <c r="B11" s="5" t="n">
        <v>7135</v>
      </c>
    </row>
    <row r="12" spans="1:3">
      <c r="A12" s="4" t="s">
        <v>795</v>
      </c>
      <c r="B12" s="5" t="n">
        <v>9528</v>
      </c>
    </row>
    <row r="13" spans="1:3">
      <c r="A13" s="4" t="s">
        <v>796</v>
      </c>
      <c r="B13" s="5" t="n">
        <v>4425</v>
      </c>
    </row>
    <row r="14" spans="1:3">
      <c r="A14" s="4" t="s">
        <v>797</v>
      </c>
      <c r="B14" s="5" t="n">
        <v>479</v>
      </c>
    </row>
    <row r="15" spans="1:3">
      <c r="A15" s="4" t="s">
        <v>800</v>
      </c>
      <c r="B15" s="8" t="n">
        <v>229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1</v>
      </c>
      <c r="B1" s="2" t="s">
        <v>2</v>
      </c>
      <c r="C1" s="2" t="s">
        <v>4</v>
      </c>
    </row>
    <row r="2" spans="1:3">
      <c r="A2" s="3" t="s">
        <v>802</v>
      </c>
    </row>
    <row r="3" spans="1:3">
      <c r="A3" s="4" t="s">
        <v>798</v>
      </c>
      <c r="B3" s="8" t="n">
        <v>21670000000</v>
      </c>
      <c r="C3" s="8" t="n">
        <v>19942000000</v>
      </c>
    </row>
    <row r="4" spans="1:3">
      <c r="A4" s="4" t="s">
        <v>803</v>
      </c>
      <c r="B4" s="5" t="n">
        <v>1369000000</v>
      </c>
      <c r="C4" s="5" t="n">
        <v>1196000000</v>
      </c>
    </row>
    <row r="5" spans="1:3">
      <c r="A5" s="4" t="s">
        <v>804</v>
      </c>
      <c r="B5" s="5" t="n">
        <v>-95000000</v>
      </c>
      <c r="C5" s="5" t="n">
        <v>-177000000</v>
      </c>
    </row>
    <row r="6" spans="1:3">
      <c r="A6" s="4" t="s">
        <v>805</v>
      </c>
      <c r="B6" s="5" t="n">
        <v>22944000000</v>
      </c>
      <c r="C6" s="5" t="n">
        <v>20961000000</v>
      </c>
    </row>
    <row r="7" spans="1:3">
      <c r="A7" s="4" t="s">
        <v>806</v>
      </c>
    </row>
    <row r="8" spans="1:3">
      <c r="A8" s="3" t="s">
        <v>802</v>
      </c>
    </row>
    <row r="9" spans="1:3">
      <c r="A9" s="4" t="s">
        <v>798</v>
      </c>
      <c r="B9" s="5" t="n">
        <v>2172000000</v>
      </c>
      <c r="C9" s="5" t="n">
        <v>2196000000</v>
      </c>
    </row>
    <row r="10" spans="1:3">
      <c r="A10" s="4" t="s">
        <v>803</v>
      </c>
      <c r="B10" s="5" t="n">
        <v>630000000</v>
      </c>
      <c r="C10" s="5" t="n">
        <v>539000000</v>
      </c>
    </row>
    <row r="11" spans="1:3">
      <c r="A11" s="4" t="s">
        <v>804</v>
      </c>
      <c r="B11" s="5" t="n">
        <v>-3000000</v>
      </c>
      <c r="C11" s="5" t="n">
        <v>-15000000</v>
      </c>
    </row>
    <row r="12" spans="1:3">
      <c r="A12" s="4" t="s">
        <v>805</v>
      </c>
      <c r="B12" s="5" t="n">
        <v>2799000000</v>
      </c>
      <c r="C12" s="5" t="n">
        <v>2720000000</v>
      </c>
    </row>
    <row r="13" spans="1:3">
      <c r="A13" s="4" t="s">
        <v>807</v>
      </c>
    </row>
    <row r="14" spans="1:3">
      <c r="A14" s="3" t="s">
        <v>802</v>
      </c>
    </row>
    <row r="15" spans="1:3">
      <c r="A15" s="4" t="s">
        <v>798</v>
      </c>
      <c r="B15" s="5" t="n">
        <v>666000000</v>
      </c>
      <c r="C15" s="5" t="n">
        <v>658000000</v>
      </c>
    </row>
    <row r="16" spans="1:3">
      <c r="A16" s="4" t="s">
        <v>803</v>
      </c>
      <c r="B16" s="5" t="n">
        <v>238000000</v>
      </c>
      <c r="C16" s="5" t="n">
        <v>223000000</v>
      </c>
    </row>
    <row r="17" spans="1:3">
      <c r="A17" s="4" t="s">
        <v>804</v>
      </c>
      <c r="B17" s="5" t="n">
        <v>-2000000</v>
      </c>
      <c r="C17" s="5" t="n">
        <v>-4000000</v>
      </c>
    </row>
    <row r="18" spans="1:3">
      <c r="A18" s="4" t="s">
        <v>805</v>
      </c>
      <c r="B18" s="5" t="n">
        <v>902000000</v>
      </c>
      <c r="C18" s="5" t="n">
        <v>877000000</v>
      </c>
    </row>
    <row r="19" spans="1:3">
      <c r="A19" s="4" t="s">
        <v>808</v>
      </c>
    </row>
    <row r="20" spans="1:3">
      <c r="A20" s="3" t="s">
        <v>802</v>
      </c>
    </row>
    <row r="21" spans="1:3">
      <c r="A21" s="4" t="s">
        <v>798</v>
      </c>
      <c r="B21" s="5" t="n">
        <v>1223000000</v>
      </c>
      <c r="C21" s="5" t="n">
        <v>1342000000</v>
      </c>
    </row>
    <row r="22" spans="1:3">
      <c r="A22" s="4" t="s">
        <v>803</v>
      </c>
      <c r="B22" s="5" t="n">
        <v>102000000</v>
      </c>
      <c r="C22" s="5" t="n">
        <v>99000000</v>
      </c>
    </row>
    <row r="23" spans="1:3">
      <c r="A23" s="4" t="s">
        <v>804</v>
      </c>
      <c r="B23" s="5" t="n">
        <v>-2000000</v>
      </c>
      <c r="C23" s="5" t="n">
        <v>-6000000</v>
      </c>
    </row>
    <row r="24" spans="1:3">
      <c r="A24" s="4" t="s">
        <v>805</v>
      </c>
      <c r="B24" s="5" t="n">
        <v>1323000000</v>
      </c>
      <c r="C24" s="5" t="n">
        <v>1435000000</v>
      </c>
    </row>
    <row r="25" spans="1:3">
      <c r="A25" s="4" t="s">
        <v>809</v>
      </c>
    </row>
    <row r="26" spans="1:3">
      <c r="A26" s="3" t="s">
        <v>802</v>
      </c>
    </row>
    <row r="27" spans="1:3">
      <c r="A27" s="4" t="s">
        <v>798</v>
      </c>
      <c r="B27" s="5" t="n">
        <v>2205000000</v>
      </c>
      <c r="C27" s="5" t="n">
        <v>1998000000</v>
      </c>
    </row>
    <row r="28" spans="1:3">
      <c r="A28" s="4" t="s">
        <v>803</v>
      </c>
      <c r="B28" s="5" t="n">
        <v>119000000</v>
      </c>
      <c r="C28" s="5" t="n">
        <v>129000000</v>
      </c>
    </row>
    <row r="29" spans="1:3">
      <c r="A29" s="4" t="s">
        <v>804</v>
      </c>
      <c r="B29" s="5" t="n">
        <v>-17000000</v>
      </c>
      <c r="C29" s="5" t="n">
        <v>-14000000</v>
      </c>
    </row>
    <row r="30" spans="1:3">
      <c r="A30" s="4" t="s">
        <v>805</v>
      </c>
      <c r="B30" s="5" t="n">
        <v>2307000000</v>
      </c>
      <c r="C30" s="5" t="n">
        <v>2113000000</v>
      </c>
    </row>
    <row r="31" spans="1:3">
      <c r="A31" s="4" t="s">
        <v>810</v>
      </c>
    </row>
    <row r="32" spans="1:3">
      <c r="A32" s="3" t="s">
        <v>802</v>
      </c>
    </row>
    <row r="33" spans="1:3">
      <c r="A33" s="4" t="s">
        <v>798</v>
      </c>
      <c r="B33" s="5" t="n">
        <v>17130000000</v>
      </c>
      <c r="C33" s="5" t="n">
        <v>15483000000</v>
      </c>
    </row>
    <row r="34" spans="1:3">
      <c r="A34" s="4" t="s">
        <v>803</v>
      </c>
      <c r="B34" s="5" t="n">
        <v>876000000</v>
      </c>
      <c r="C34" s="5" t="n">
        <v>716000000</v>
      </c>
    </row>
    <row r="35" spans="1:3">
      <c r="A35" s="4" t="s">
        <v>804</v>
      </c>
      <c r="B35" s="5" t="n">
        <v>-73000000</v>
      </c>
      <c r="C35" s="5" t="n">
        <v>-149000000</v>
      </c>
    </row>
    <row r="36" spans="1:3">
      <c r="A36" s="4" t="s">
        <v>805</v>
      </c>
      <c r="B36" s="5" t="n">
        <v>17933000000</v>
      </c>
      <c r="C36" s="5" t="n">
        <v>16050000000</v>
      </c>
    </row>
    <row r="37" spans="1:3">
      <c r="A37" s="4" t="s">
        <v>811</v>
      </c>
    </row>
    <row r="38" spans="1:3">
      <c r="A38" s="3" t="s">
        <v>802</v>
      </c>
    </row>
    <row r="39" spans="1:3">
      <c r="A39" s="4" t="s">
        <v>798</v>
      </c>
      <c r="B39" s="5" t="n">
        <v>446000000</v>
      </c>
      <c r="C39" s="5" t="n">
        <v>461000000</v>
      </c>
    </row>
    <row r="40" spans="1:3">
      <c r="A40" s="4" t="s">
        <v>803</v>
      </c>
      <c r="B40" s="5" t="n">
        <v>34000000</v>
      </c>
      <c r="C40" s="5" t="n">
        <v>29000000</v>
      </c>
    </row>
    <row r="41" spans="1:3">
      <c r="A41" s="4" t="s">
        <v>804</v>
      </c>
      <c r="B41" s="5" t="n">
        <v>-1000000</v>
      </c>
      <c r="C41" s="5" t="n">
        <v>-4000000</v>
      </c>
    </row>
    <row r="42" spans="1:3">
      <c r="A42" s="4" t="s">
        <v>805</v>
      </c>
      <c r="B42" s="8" t="n">
        <v>479000000</v>
      </c>
      <c r="C42" s="8" t="n">
        <v>486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1"/>
  </cols>
  <sheetData>
    <row r="1" spans="1:2">
      <c r="A1" s="1" t="s">
        <v>812</v>
      </c>
      <c r="B1" s="2" t="s">
        <v>813</v>
      </c>
    </row>
    <row r="2" spans="1:2">
      <c r="A2" s="4" t="s">
        <v>814</v>
      </c>
    </row>
    <row r="3" spans="1:2">
      <c r="A3" s="3" t="s">
        <v>815</v>
      </c>
    </row>
    <row r="4" spans="1:2">
      <c r="A4" s="4" t="s">
        <v>816</v>
      </c>
      <c r="B4" s="8" t="n">
        <v>3559</v>
      </c>
    </row>
    <row r="5" spans="1:2">
      <c r="A5" s="4" t="s">
        <v>817</v>
      </c>
      <c r="B5" s="5" t="n">
        <v>533</v>
      </c>
    </row>
    <row r="6" spans="1:2">
      <c r="A6" s="4" t="s">
        <v>818</v>
      </c>
      <c r="B6" s="5" t="n">
        <v>3617</v>
      </c>
    </row>
    <row r="7" spans="1:2">
      <c r="A7" s="4" t="s">
        <v>819</v>
      </c>
      <c r="B7" s="5" t="n">
        <v>551</v>
      </c>
    </row>
    <row r="8" spans="1:2">
      <c r="A8" s="4" t="s">
        <v>820</v>
      </c>
      <c r="B8" s="5" t="n">
        <v>-58</v>
      </c>
    </row>
    <row r="9" spans="1:2">
      <c r="A9" s="4" t="s">
        <v>821</v>
      </c>
      <c r="B9" s="8" t="n">
        <v>-18</v>
      </c>
    </row>
    <row r="10" spans="1:2">
      <c r="A10" s="4" t="s">
        <v>822</v>
      </c>
    </row>
    <row r="11" spans="1:2">
      <c r="A11" s="3" t="s">
        <v>815</v>
      </c>
    </row>
    <row r="12" spans="1:2">
      <c r="A12" s="4" t="s">
        <v>823</v>
      </c>
      <c r="B12" s="5" t="n">
        <v>761</v>
      </c>
    </row>
    <row r="13" spans="1:2">
      <c r="A13" s="4" t="s">
        <v>824</v>
      </c>
    </row>
    <row r="14" spans="1:2">
      <c r="A14" s="3" t="s">
        <v>815</v>
      </c>
    </row>
    <row r="15" spans="1:2">
      <c r="A15" s="4" t="s">
        <v>823</v>
      </c>
      <c r="B15" s="5" t="n">
        <v>170</v>
      </c>
    </row>
    <row r="16" spans="1:2">
      <c r="A16" s="4" t="s">
        <v>825</v>
      </c>
    </row>
    <row r="17" spans="1:2">
      <c r="A17" s="3" t="s">
        <v>815</v>
      </c>
    </row>
    <row r="18" spans="1:2">
      <c r="A18" s="4" t="s">
        <v>816</v>
      </c>
      <c r="B18" s="8" t="n">
        <v>504</v>
      </c>
    </row>
    <row r="19" spans="1:2">
      <c r="A19" s="4" t="s">
        <v>817</v>
      </c>
      <c r="B19" s="5" t="n">
        <v>112</v>
      </c>
    </row>
    <row r="20" spans="1:2">
      <c r="A20" s="4" t="s">
        <v>818</v>
      </c>
      <c r="B20" s="5" t="n">
        <v>517</v>
      </c>
    </row>
    <row r="21" spans="1:2">
      <c r="A21" s="4" t="s">
        <v>819</v>
      </c>
      <c r="B21" s="5" t="n">
        <v>118</v>
      </c>
    </row>
    <row r="22" spans="1:2">
      <c r="A22" s="4" t="s">
        <v>820</v>
      </c>
      <c r="B22" s="5" t="n">
        <v>-13</v>
      </c>
    </row>
    <row r="23" spans="1:2">
      <c r="A23" s="4" t="s">
        <v>821</v>
      </c>
      <c r="B23" s="8" t="n">
        <v>-6</v>
      </c>
    </row>
    <row r="24" spans="1:2">
      <c r="A24" s="4" t="s">
        <v>826</v>
      </c>
    </row>
    <row r="25" spans="1:2">
      <c r="A25" s="3" t="s">
        <v>815</v>
      </c>
    </row>
    <row r="26" spans="1:2">
      <c r="A26" s="4" t="s">
        <v>823</v>
      </c>
      <c r="B26" s="5" t="n">
        <v>436</v>
      </c>
    </row>
    <row r="27" spans="1:2">
      <c r="A27" s="4" t="s">
        <v>827</v>
      </c>
    </row>
    <row r="28" spans="1:2">
      <c r="A28" s="3" t="s">
        <v>815</v>
      </c>
    </row>
    <row r="29" spans="1:2">
      <c r="A29" s="4" t="s">
        <v>823</v>
      </c>
      <c r="B29" s="5" t="n">
        <v>22</v>
      </c>
    </row>
    <row r="30" spans="1:2">
      <c r="A30" s="4" t="s">
        <v>828</v>
      </c>
    </row>
    <row r="31" spans="1:2">
      <c r="A31" s="3" t="s">
        <v>815</v>
      </c>
    </row>
    <row r="32" spans="1:2">
      <c r="A32" s="4" t="s">
        <v>829</v>
      </c>
      <c r="B32"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v>
      </c>
    </row>
    <row r="2" spans="1:3">
      <c r="A2" s="3" t="s">
        <v>331</v>
      </c>
    </row>
    <row r="3" spans="1:3">
      <c r="A3" s="4" t="s">
        <v>831</v>
      </c>
      <c r="B3" s="8" t="n">
        <v>60</v>
      </c>
      <c r="C3" s="8" t="n">
        <v>36</v>
      </c>
    </row>
    <row r="4" spans="1:3">
      <c r="A4" s="4" t="s">
        <v>832</v>
      </c>
      <c r="B4" s="8" t="n">
        <v>73</v>
      </c>
      <c r="C4" s="8" t="n">
        <v>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4</v>
      </c>
    </row>
    <row r="2" spans="1:3">
      <c r="A2" s="3" t="s">
        <v>834</v>
      </c>
    </row>
    <row r="3" spans="1:3">
      <c r="A3" s="4" t="s">
        <v>83</v>
      </c>
      <c r="B3" s="8" t="n">
        <v>1684</v>
      </c>
      <c r="C3" s="8" t="n">
        <v>16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4</v>
      </c>
    </row>
    <row r="2" spans="1:3">
      <c r="A2" s="3" t="s">
        <v>80</v>
      </c>
    </row>
    <row r="3" spans="1:3">
      <c r="A3" s="4" t="s">
        <v>83</v>
      </c>
      <c r="B3" s="8" t="n">
        <v>1684</v>
      </c>
      <c r="C3" s="8" t="n">
        <v>16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6</v>
      </c>
      <c r="B1" s="2" t="s">
        <v>1</v>
      </c>
      <c r="C1" s="2" t="s">
        <v>576</v>
      </c>
    </row>
    <row r="2" spans="1:3">
      <c r="B2" s="2" t="s">
        <v>2</v>
      </c>
      <c r="C2" s="2" t="s">
        <v>4</v>
      </c>
    </row>
    <row r="3" spans="1:3">
      <c r="A3" s="3" t="s">
        <v>837</v>
      </c>
    </row>
    <row r="4" spans="1:3">
      <c r="A4" s="4" t="s">
        <v>838</v>
      </c>
      <c r="B4" s="8" t="n">
        <v>1684</v>
      </c>
      <c r="C4" s="8" t="n">
        <v>1666</v>
      </c>
    </row>
    <row r="5" spans="1:3">
      <c r="A5" s="4" t="s">
        <v>839</v>
      </c>
    </row>
    <row r="6" spans="1:3">
      <c r="A6" s="3" t="s">
        <v>837</v>
      </c>
    </row>
    <row r="7" spans="1:3">
      <c r="A7" s="4" t="s">
        <v>840</v>
      </c>
      <c r="B7" s="10" t="n">
        <v>2.1</v>
      </c>
      <c r="C7" s="9" t="n">
        <v>1.95</v>
      </c>
    </row>
    <row r="8" spans="1:3">
      <c r="A8" s="4" t="s">
        <v>841</v>
      </c>
      <c r="B8" s="4" t="s">
        <v>842</v>
      </c>
      <c r="C8" s="4" t="s">
        <v>842</v>
      </c>
    </row>
    <row r="9" spans="1:3">
      <c r="A9" s="4" t="s">
        <v>843</v>
      </c>
    </row>
    <row r="10" spans="1:3">
      <c r="A10" s="3" t="s">
        <v>837</v>
      </c>
    </row>
    <row r="11" spans="1:3">
      <c r="A11" s="4" t="s">
        <v>838</v>
      </c>
      <c r="B11" s="8" t="n">
        <v>363</v>
      </c>
      <c r="C11" s="8" t="n">
        <v>350</v>
      </c>
    </row>
    <row r="12" spans="1:3">
      <c r="A12" s="4" t="s">
        <v>844</v>
      </c>
    </row>
    <row r="13" spans="1:3">
      <c r="A13" s="3" t="s">
        <v>837</v>
      </c>
    </row>
    <row r="14" spans="1:3">
      <c r="A14" s="4" t="s">
        <v>838</v>
      </c>
      <c r="B14" s="5" t="n">
        <v>678</v>
      </c>
      <c r="C14" s="5" t="n">
        <v>593</v>
      </c>
    </row>
    <row r="15" spans="1:3">
      <c r="A15" s="4" t="s">
        <v>845</v>
      </c>
    </row>
    <row r="16" spans="1:3">
      <c r="A16" s="3" t="s">
        <v>837</v>
      </c>
    </row>
    <row r="17" spans="1:3">
      <c r="A17" s="4" t="s">
        <v>838</v>
      </c>
      <c r="B17" s="5" t="n">
        <v>524</v>
      </c>
      <c r="C17" s="5" t="n">
        <v>638</v>
      </c>
    </row>
    <row r="18" spans="1:3">
      <c r="A18" s="4" t="s">
        <v>846</v>
      </c>
    </row>
    <row r="19" spans="1:3">
      <c r="A19" s="3" t="s">
        <v>837</v>
      </c>
    </row>
    <row r="20" spans="1:3">
      <c r="A20" s="4" t="s">
        <v>838</v>
      </c>
      <c r="B20" s="5" t="n">
        <v>119</v>
      </c>
      <c r="C20" s="5" t="n">
        <v>64</v>
      </c>
    </row>
    <row r="21" spans="1:3">
      <c r="A21" s="4" t="s">
        <v>847</v>
      </c>
    </row>
    <row r="22" spans="1:3">
      <c r="A22" s="3" t="s">
        <v>837</v>
      </c>
    </row>
    <row r="23" spans="1:3">
      <c r="A23" s="4" t="s">
        <v>838</v>
      </c>
      <c r="B23" s="5" t="n">
        <v>0</v>
      </c>
      <c r="C23" s="5" t="n">
        <v>0</v>
      </c>
    </row>
    <row r="24" spans="1:3">
      <c r="A24" s="4" t="s">
        <v>848</v>
      </c>
    </row>
    <row r="25" spans="1:3">
      <c r="A25" s="3" t="s">
        <v>837</v>
      </c>
    </row>
    <row r="26" spans="1:3">
      <c r="A26" s="4" t="s">
        <v>838</v>
      </c>
      <c r="B26" s="5" t="n">
        <v>0</v>
      </c>
      <c r="C26" s="5" t="n">
        <v>21</v>
      </c>
    </row>
    <row r="27" spans="1:3">
      <c r="A27" s="4" t="s">
        <v>849</v>
      </c>
    </row>
    <row r="28" spans="1:3">
      <c r="A28" s="3" t="s">
        <v>837</v>
      </c>
    </row>
    <row r="29" spans="1:3">
      <c r="A29" s="4" t="s">
        <v>838</v>
      </c>
      <c r="B29" s="5" t="n">
        <v>1563</v>
      </c>
      <c r="C29" s="5" t="n">
        <v>1476</v>
      </c>
    </row>
    <row r="30" spans="1:3">
      <c r="A30" s="4" t="s">
        <v>850</v>
      </c>
    </row>
    <row r="31" spans="1:3">
      <c r="A31" s="3" t="s">
        <v>837</v>
      </c>
    </row>
    <row r="32" spans="1:3">
      <c r="A32" s="4" t="s">
        <v>838</v>
      </c>
      <c r="B32" s="5" t="n">
        <v>304</v>
      </c>
      <c r="C32" s="5" t="n">
        <v>335</v>
      </c>
    </row>
    <row r="33" spans="1:3">
      <c r="A33" s="4" t="s">
        <v>851</v>
      </c>
    </row>
    <row r="34" spans="1:3">
      <c r="A34" s="3" t="s">
        <v>837</v>
      </c>
    </row>
    <row r="35" spans="1:3">
      <c r="A35" s="4" t="s">
        <v>838</v>
      </c>
      <c r="B35" s="5" t="n">
        <v>651</v>
      </c>
      <c r="C35" s="5" t="n">
        <v>517</v>
      </c>
    </row>
    <row r="36" spans="1:3">
      <c r="A36" s="4" t="s">
        <v>852</v>
      </c>
    </row>
    <row r="37" spans="1:3">
      <c r="A37" s="3" t="s">
        <v>837</v>
      </c>
    </row>
    <row r="38" spans="1:3">
      <c r="A38" s="4" t="s">
        <v>838</v>
      </c>
      <c r="B38" s="5" t="n">
        <v>524</v>
      </c>
      <c r="C38" s="5" t="n">
        <v>624</v>
      </c>
    </row>
    <row r="39" spans="1:3">
      <c r="A39" s="4" t="s">
        <v>853</v>
      </c>
    </row>
    <row r="40" spans="1:3">
      <c r="A40" s="3" t="s">
        <v>837</v>
      </c>
    </row>
    <row r="41" spans="1:3">
      <c r="A41" s="4" t="s">
        <v>838</v>
      </c>
      <c r="B41" s="5" t="n">
        <v>84</v>
      </c>
      <c r="C41" s="5" t="n">
        <v>0</v>
      </c>
    </row>
    <row r="42" spans="1:3">
      <c r="A42" s="4" t="s">
        <v>854</v>
      </c>
    </row>
    <row r="43" spans="1:3">
      <c r="A43" s="3" t="s">
        <v>837</v>
      </c>
    </row>
    <row r="44" spans="1:3">
      <c r="A44" s="4" t="s">
        <v>838</v>
      </c>
      <c r="B44" s="5" t="n">
        <v>0</v>
      </c>
      <c r="C44" s="5" t="n">
        <v>0</v>
      </c>
    </row>
    <row r="45" spans="1:3">
      <c r="A45" s="4" t="s">
        <v>855</v>
      </c>
    </row>
    <row r="46" spans="1:3">
      <c r="A46" s="3" t="s">
        <v>837</v>
      </c>
    </row>
    <row r="47" spans="1:3">
      <c r="A47" s="4" t="s">
        <v>838</v>
      </c>
      <c r="B47" s="5" t="n">
        <v>0</v>
      </c>
      <c r="C47" s="5" t="n">
        <v>0</v>
      </c>
    </row>
    <row r="48" spans="1:3">
      <c r="A48" s="4" t="s">
        <v>856</v>
      </c>
    </row>
    <row r="49" spans="1:3">
      <c r="A49" s="3" t="s">
        <v>837</v>
      </c>
    </row>
    <row r="50" spans="1:3">
      <c r="A50" s="4" t="s">
        <v>838</v>
      </c>
      <c r="B50" s="5" t="n">
        <v>41</v>
      </c>
      <c r="C50" s="5" t="n">
        <v>75</v>
      </c>
    </row>
    <row r="51" spans="1:3">
      <c r="A51" s="4" t="s">
        <v>857</v>
      </c>
    </row>
    <row r="52" spans="1:3">
      <c r="A52" s="3" t="s">
        <v>837</v>
      </c>
    </row>
    <row r="53" spans="1:3">
      <c r="A53" s="4" t="s">
        <v>838</v>
      </c>
      <c r="B53" s="5" t="n">
        <v>14</v>
      </c>
      <c r="C53" s="5" t="n">
        <v>15</v>
      </c>
    </row>
    <row r="54" spans="1:3">
      <c r="A54" s="4" t="s">
        <v>858</v>
      </c>
    </row>
    <row r="55" spans="1:3">
      <c r="A55" s="3" t="s">
        <v>837</v>
      </c>
    </row>
    <row r="56" spans="1:3">
      <c r="A56" s="4" t="s">
        <v>838</v>
      </c>
      <c r="B56" s="5" t="n">
        <v>27</v>
      </c>
      <c r="C56" s="5" t="n">
        <v>46</v>
      </c>
    </row>
    <row r="57" spans="1:3">
      <c r="A57" s="4" t="s">
        <v>859</v>
      </c>
    </row>
    <row r="58" spans="1:3">
      <c r="A58" s="3" t="s">
        <v>837</v>
      </c>
    </row>
    <row r="59" spans="1:3">
      <c r="A59" s="4" t="s">
        <v>838</v>
      </c>
      <c r="B59" s="5" t="n">
        <v>0</v>
      </c>
      <c r="C59" s="5" t="n">
        <v>14</v>
      </c>
    </row>
    <row r="60" spans="1:3">
      <c r="A60" s="4" t="s">
        <v>860</v>
      </c>
    </row>
    <row r="61" spans="1:3">
      <c r="A61" s="3" t="s">
        <v>837</v>
      </c>
    </row>
    <row r="62" spans="1:3">
      <c r="A62" s="4" t="s">
        <v>838</v>
      </c>
      <c r="B62" s="5" t="n">
        <v>0</v>
      </c>
      <c r="C62" s="5" t="n">
        <v>0</v>
      </c>
    </row>
    <row r="63" spans="1:3">
      <c r="A63" s="4" t="s">
        <v>861</v>
      </c>
    </row>
    <row r="64" spans="1:3">
      <c r="A64" s="3" t="s">
        <v>837</v>
      </c>
    </row>
    <row r="65" spans="1:3">
      <c r="A65" s="4" t="s">
        <v>838</v>
      </c>
      <c r="B65" s="5" t="n">
        <v>0</v>
      </c>
      <c r="C65" s="5" t="n">
        <v>0</v>
      </c>
    </row>
    <row r="66" spans="1:3">
      <c r="A66" s="4" t="s">
        <v>862</v>
      </c>
    </row>
    <row r="67" spans="1:3">
      <c r="A67" s="3" t="s">
        <v>837</v>
      </c>
    </row>
    <row r="68" spans="1:3">
      <c r="A68" s="4" t="s">
        <v>838</v>
      </c>
      <c r="B68" s="5" t="n">
        <v>0</v>
      </c>
      <c r="C68" s="5" t="n">
        <v>0</v>
      </c>
    </row>
    <row r="69" spans="1:3">
      <c r="A69" s="4" t="s">
        <v>863</v>
      </c>
    </row>
    <row r="70" spans="1:3">
      <c r="A70" s="3" t="s">
        <v>837</v>
      </c>
    </row>
    <row r="71" spans="1:3">
      <c r="A71" s="4" t="s">
        <v>838</v>
      </c>
      <c r="B71" s="5" t="n">
        <v>0</v>
      </c>
      <c r="C71" s="5" t="n">
        <v>29</v>
      </c>
    </row>
    <row r="72" spans="1:3">
      <c r="A72" s="4" t="s">
        <v>864</v>
      </c>
    </row>
    <row r="73" spans="1:3">
      <c r="A73" s="3" t="s">
        <v>837</v>
      </c>
    </row>
    <row r="74" spans="1:3">
      <c r="A74" s="4" t="s">
        <v>838</v>
      </c>
      <c r="B74" s="5" t="n">
        <v>0</v>
      </c>
      <c r="C74" s="5" t="n">
        <v>0</v>
      </c>
    </row>
    <row r="75" spans="1:3">
      <c r="A75" s="4" t="s">
        <v>865</v>
      </c>
    </row>
    <row r="76" spans="1:3">
      <c r="A76" s="3" t="s">
        <v>837</v>
      </c>
    </row>
    <row r="77" spans="1:3">
      <c r="A77" s="4" t="s">
        <v>838</v>
      </c>
      <c r="B77" s="5" t="n">
        <v>0</v>
      </c>
      <c r="C77" s="5" t="n">
        <v>0</v>
      </c>
    </row>
    <row r="78" spans="1:3">
      <c r="A78" s="4" t="s">
        <v>866</v>
      </c>
    </row>
    <row r="79" spans="1:3">
      <c r="A79" s="3" t="s">
        <v>837</v>
      </c>
    </row>
    <row r="80" spans="1:3">
      <c r="A80" s="4" t="s">
        <v>838</v>
      </c>
      <c r="B80" s="5" t="n">
        <v>0</v>
      </c>
      <c r="C80" s="5" t="n">
        <v>0</v>
      </c>
    </row>
    <row r="81" spans="1:3">
      <c r="A81" s="4" t="s">
        <v>867</v>
      </c>
    </row>
    <row r="82" spans="1:3">
      <c r="A82" s="3" t="s">
        <v>837</v>
      </c>
    </row>
    <row r="83" spans="1:3">
      <c r="A83" s="4" t="s">
        <v>838</v>
      </c>
      <c r="B83" s="5" t="n">
        <v>0</v>
      </c>
      <c r="C83" s="5" t="n">
        <v>29</v>
      </c>
    </row>
    <row r="84" spans="1:3">
      <c r="A84" s="4" t="s">
        <v>868</v>
      </c>
    </row>
    <row r="85" spans="1:3">
      <c r="A85" s="3" t="s">
        <v>837</v>
      </c>
    </row>
    <row r="86" spans="1:3">
      <c r="A86" s="4" t="s">
        <v>838</v>
      </c>
      <c r="B86" s="5" t="n">
        <v>0</v>
      </c>
      <c r="C86" s="5" t="n">
        <v>0</v>
      </c>
    </row>
    <row r="87" spans="1:3">
      <c r="A87" s="4" t="s">
        <v>869</v>
      </c>
    </row>
    <row r="88" spans="1:3">
      <c r="A88" s="3" t="s">
        <v>837</v>
      </c>
    </row>
    <row r="89" spans="1:3">
      <c r="A89" s="4" t="s">
        <v>838</v>
      </c>
      <c r="B89" s="5" t="n">
        <v>0</v>
      </c>
      <c r="C89" s="5" t="n">
        <v>0</v>
      </c>
    </row>
    <row r="90" spans="1:3">
      <c r="A90" s="4" t="s">
        <v>870</v>
      </c>
    </row>
    <row r="91" spans="1:3">
      <c r="A91" s="3" t="s">
        <v>837</v>
      </c>
    </row>
    <row r="92" spans="1:3">
      <c r="A92" s="4" t="s">
        <v>838</v>
      </c>
      <c r="B92" s="5" t="n">
        <v>0</v>
      </c>
      <c r="C92" s="5" t="n">
        <v>30</v>
      </c>
    </row>
    <row r="93" spans="1:3">
      <c r="A93" s="4" t="s">
        <v>871</v>
      </c>
    </row>
    <row r="94" spans="1:3">
      <c r="A94" s="3" t="s">
        <v>837</v>
      </c>
    </row>
    <row r="95" spans="1:3">
      <c r="A95" s="4" t="s">
        <v>838</v>
      </c>
      <c r="B95" s="5" t="n">
        <v>0</v>
      </c>
      <c r="C95" s="5" t="n">
        <v>0</v>
      </c>
    </row>
    <row r="96" spans="1:3">
      <c r="A96" s="4" t="s">
        <v>872</v>
      </c>
    </row>
    <row r="97" spans="1:3">
      <c r="A97" s="3" t="s">
        <v>837</v>
      </c>
    </row>
    <row r="98" spans="1:3">
      <c r="A98" s="4" t="s">
        <v>838</v>
      </c>
      <c r="B98" s="5" t="n">
        <v>0</v>
      </c>
      <c r="C98" s="5" t="n">
        <v>30</v>
      </c>
    </row>
    <row r="99" spans="1:3">
      <c r="A99" s="4" t="s">
        <v>873</v>
      </c>
    </row>
    <row r="100" spans="1:3">
      <c r="A100" s="3" t="s">
        <v>837</v>
      </c>
    </row>
    <row r="101" spans="1:3">
      <c r="A101" s="4" t="s">
        <v>838</v>
      </c>
      <c r="B101" s="5" t="n">
        <v>0</v>
      </c>
      <c r="C101" s="5" t="n">
        <v>0</v>
      </c>
    </row>
    <row r="102" spans="1:3">
      <c r="A102" s="4" t="s">
        <v>874</v>
      </c>
    </row>
    <row r="103" spans="1:3">
      <c r="A103" s="3" t="s">
        <v>837</v>
      </c>
    </row>
    <row r="104" spans="1:3">
      <c r="A104" s="4" t="s">
        <v>838</v>
      </c>
      <c r="B104" s="5" t="n">
        <v>0</v>
      </c>
      <c r="C104" s="5" t="n">
        <v>0</v>
      </c>
    </row>
    <row r="105" spans="1:3">
      <c r="A105" s="4" t="s">
        <v>875</v>
      </c>
    </row>
    <row r="106" spans="1:3">
      <c r="A106" s="3" t="s">
        <v>837</v>
      </c>
    </row>
    <row r="107" spans="1:3">
      <c r="A107" s="4" t="s">
        <v>838</v>
      </c>
      <c r="B107" s="5" t="n">
        <v>0</v>
      </c>
      <c r="C107" s="5" t="n">
        <v>0</v>
      </c>
    </row>
    <row r="108" spans="1:3">
      <c r="A108" s="4" t="s">
        <v>876</v>
      </c>
    </row>
    <row r="109" spans="1:3">
      <c r="A109" s="3" t="s">
        <v>837</v>
      </c>
    </row>
    <row r="110" spans="1:3">
      <c r="A110" s="4" t="s">
        <v>838</v>
      </c>
      <c r="B110" s="5" t="n">
        <v>0</v>
      </c>
      <c r="C110" s="5" t="n">
        <v>0</v>
      </c>
    </row>
    <row r="111" spans="1:3">
      <c r="A111" s="4" t="s">
        <v>877</v>
      </c>
    </row>
    <row r="112" spans="1:3">
      <c r="A112" s="3" t="s">
        <v>837</v>
      </c>
    </row>
    <row r="113" spans="1:3">
      <c r="A113" s="4" t="s">
        <v>838</v>
      </c>
      <c r="B113" s="5" t="n">
        <v>80</v>
      </c>
      <c r="C113" s="5" t="n">
        <v>56</v>
      </c>
    </row>
    <row r="114" spans="1:3">
      <c r="A114" s="4" t="s">
        <v>878</v>
      </c>
    </row>
    <row r="115" spans="1:3">
      <c r="A115" s="3" t="s">
        <v>837</v>
      </c>
    </row>
    <row r="116" spans="1:3">
      <c r="A116" s="4" t="s">
        <v>838</v>
      </c>
      <c r="B116" s="5" t="n">
        <v>45</v>
      </c>
      <c r="C116" s="5" t="n">
        <v>0</v>
      </c>
    </row>
    <row r="117" spans="1:3">
      <c r="A117" s="4" t="s">
        <v>879</v>
      </c>
    </row>
    <row r="118" spans="1:3">
      <c r="A118" s="3" t="s">
        <v>837</v>
      </c>
    </row>
    <row r="119" spans="1:3">
      <c r="A119" s="4" t="s">
        <v>838</v>
      </c>
      <c r="B119" s="5" t="n">
        <v>0</v>
      </c>
      <c r="C119" s="5" t="n">
        <v>0</v>
      </c>
    </row>
    <row r="120" spans="1:3">
      <c r="A120" s="4" t="s">
        <v>880</v>
      </c>
    </row>
    <row r="121" spans="1:3">
      <c r="A121" s="3" t="s">
        <v>837</v>
      </c>
    </row>
    <row r="122" spans="1:3">
      <c r="A122" s="4" t="s">
        <v>838</v>
      </c>
      <c r="B122" s="5" t="n">
        <v>0</v>
      </c>
      <c r="C122" s="5" t="n">
        <v>0</v>
      </c>
    </row>
    <row r="123" spans="1:3">
      <c r="A123" s="4" t="s">
        <v>881</v>
      </c>
    </row>
    <row r="124" spans="1:3">
      <c r="A124" s="3" t="s">
        <v>837</v>
      </c>
    </row>
    <row r="125" spans="1:3">
      <c r="A125" s="4" t="s">
        <v>838</v>
      </c>
      <c r="B125" s="5" t="n">
        <v>35</v>
      </c>
      <c r="C125" s="5" t="n">
        <v>35</v>
      </c>
    </row>
    <row r="126" spans="1:3">
      <c r="A126" s="4" t="s">
        <v>882</v>
      </c>
    </row>
    <row r="127" spans="1:3">
      <c r="A127" s="3" t="s">
        <v>837</v>
      </c>
    </row>
    <row r="128" spans="1:3">
      <c r="A128" s="4" t="s">
        <v>838</v>
      </c>
      <c r="B128" s="5" t="n">
        <v>0</v>
      </c>
      <c r="C128" s="5" t="n">
        <v>0</v>
      </c>
    </row>
    <row r="129" spans="1:3">
      <c r="A129" s="4" t="s">
        <v>883</v>
      </c>
    </row>
    <row r="130" spans="1:3">
      <c r="A130" s="3" t="s">
        <v>837</v>
      </c>
    </row>
    <row r="131" spans="1:3">
      <c r="A131" s="4" t="s">
        <v>838</v>
      </c>
      <c r="B131" s="8" t="n">
        <v>0</v>
      </c>
      <c r="C131" s="8" t="n">
        <v>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4</v>
      </c>
      <c r="B1" s="2" t="s">
        <v>1</v>
      </c>
    </row>
    <row r="2" spans="1:3">
      <c r="B2" s="2" t="s">
        <v>603</v>
      </c>
      <c r="C2" s="2" t="s">
        <v>539</v>
      </c>
    </row>
    <row r="3" spans="1:3">
      <c r="A3" s="3" t="s">
        <v>885</v>
      </c>
    </row>
    <row r="4" spans="1:3">
      <c r="A4" s="4" t="s">
        <v>886</v>
      </c>
      <c r="B4" s="4" t="s">
        <v>887</v>
      </c>
    </row>
    <row r="5" spans="1:3">
      <c r="A5" s="4" t="s">
        <v>888</v>
      </c>
      <c r="B5" s="5" t="n">
        <v>1</v>
      </c>
    </row>
    <row r="6" spans="1:3">
      <c r="A6" s="4" t="s">
        <v>889</v>
      </c>
      <c r="B6" s="4" t="s">
        <v>450</v>
      </c>
    </row>
    <row r="7" spans="1:3">
      <c r="A7" s="4" t="s">
        <v>890</v>
      </c>
      <c r="B7" s="4" t="s">
        <v>593</v>
      </c>
    </row>
    <row r="8" spans="1:3">
      <c r="A8" s="4" t="s">
        <v>891</v>
      </c>
      <c r="B8" s="4" t="s">
        <v>892</v>
      </c>
    </row>
    <row r="9" spans="1:3">
      <c r="A9" s="4" t="s">
        <v>893</v>
      </c>
      <c r="B9" s="8" t="n">
        <v>0</v>
      </c>
      <c r="C9" s="8"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9</v>
      </c>
      <c r="C1" s="2" t="s">
        <v>1</v>
      </c>
    </row>
    <row r="2" spans="1:4">
      <c r="C2" s="2" t="s">
        <v>2</v>
      </c>
      <c r="D2" s="2" t="s">
        <v>33</v>
      </c>
    </row>
    <row r="3" spans="1:4">
      <c r="A3" s="3" t="s">
        <v>160</v>
      </c>
    </row>
    <row r="4" spans="1:4">
      <c r="A4" s="4" t="s">
        <v>56</v>
      </c>
      <c r="C4" s="8" t="n">
        <v>1965</v>
      </c>
      <c r="D4" s="8" t="n">
        <v>1469</v>
      </c>
    </row>
    <row r="5" spans="1:4">
      <c r="A5" s="3" t="s">
        <v>161</v>
      </c>
    </row>
    <row r="6" spans="1:4">
      <c r="A6" s="4" t="s">
        <v>162</v>
      </c>
      <c r="C6" s="5" t="n">
        <v>425</v>
      </c>
      <c r="D6" s="5" t="n">
        <v>460</v>
      </c>
    </row>
    <row r="7" spans="1:4">
      <c r="A7" s="4" t="s">
        <v>163</v>
      </c>
      <c r="C7" s="5" t="n">
        <v>-214</v>
      </c>
      <c r="D7" s="5" t="n">
        <v>-110</v>
      </c>
    </row>
    <row r="8" spans="1:4">
      <c r="A8" s="4" t="s">
        <v>164</v>
      </c>
      <c r="C8" s="5" t="n">
        <v>62</v>
      </c>
      <c r="D8" s="5" t="n">
        <v>63</v>
      </c>
    </row>
    <row r="9" spans="1:4">
      <c r="A9" s="3" t="s">
        <v>165</v>
      </c>
    </row>
    <row r="10" spans="1:4">
      <c r="A10" s="4" t="s">
        <v>166</v>
      </c>
      <c r="C10" s="5" t="n">
        <v>-190</v>
      </c>
      <c r="D10" s="5" t="n">
        <v>184</v>
      </c>
    </row>
    <row r="11" spans="1:4">
      <c r="A11" s="4" t="s">
        <v>90</v>
      </c>
      <c r="C11" s="5" t="n">
        <v>144</v>
      </c>
      <c r="D11" s="5" t="n">
        <v>132</v>
      </c>
    </row>
    <row r="12" spans="1:4">
      <c r="A12" s="4" t="s">
        <v>91</v>
      </c>
      <c r="C12" s="5" t="n">
        <v>-209</v>
      </c>
      <c r="D12" s="5" t="n">
        <v>-167</v>
      </c>
    </row>
    <row r="13" spans="1:4">
      <c r="A13" s="4" t="s">
        <v>167</v>
      </c>
      <c r="C13" s="5" t="n">
        <v>-156</v>
      </c>
      <c r="D13" s="5" t="n">
        <v>-32</v>
      </c>
    </row>
    <row r="14" spans="1:4">
      <c r="A14" s="4" t="s">
        <v>168</v>
      </c>
      <c r="C14" s="5" t="n">
        <v>988</v>
      </c>
      <c r="D14" s="5" t="n">
        <v>1098</v>
      </c>
    </row>
    <row r="15" spans="1:4">
      <c r="A15" s="4" t="s">
        <v>105</v>
      </c>
      <c r="C15" s="5" t="n">
        <v>221</v>
      </c>
      <c r="D15" s="5" t="n">
        <v>9</v>
      </c>
    </row>
    <row r="16" spans="1:4">
      <c r="A16" s="4" t="s">
        <v>169</v>
      </c>
      <c r="C16" s="5" t="n">
        <v>7</v>
      </c>
      <c r="D16" s="5" t="n">
        <v>-57</v>
      </c>
    </row>
    <row r="17" spans="1:4">
      <c r="A17" s="4" t="s">
        <v>170</v>
      </c>
      <c r="C17" s="5" t="n">
        <v>321</v>
      </c>
      <c r="D17" s="5" t="n">
        <v>0</v>
      </c>
    </row>
    <row r="18" spans="1:4">
      <c r="A18" s="4" t="s">
        <v>171</v>
      </c>
      <c r="B18" s="4" t="s">
        <v>172</v>
      </c>
      <c r="C18" s="5" t="n">
        <v>114</v>
      </c>
      <c r="D18" s="5" t="n">
        <v>105</v>
      </c>
    </row>
    <row r="19" spans="1:4">
      <c r="A19" s="4" t="s">
        <v>173</v>
      </c>
      <c r="C19" s="5" t="n">
        <v>33</v>
      </c>
      <c r="D19" s="5" t="n">
        <v>25</v>
      </c>
    </row>
    <row r="20" spans="1:4">
      <c r="A20" s="4" t="s">
        <v>174</v>
      </c>
      <c r="B20" s="4" t="s">
        <v>172</v>
      </c>
      <c r="C20" s="5" t="n">
        <v>3511</v>
      </c>
      <c r="D20" s="5" t="n">
        <v>3179</v>
      </c>
    </row>
    <row r="21" spans="1:4">
      <c r="A21" s="3" t="s">
        <v>175</v>
      </c>
    </row>
    <row r="22" spans="1:4">
      <c r="A22" s="4" t="s">
        <v>176</v>
      </c>
      <c r="C22" s="5" t="n">
        <v>1376</v>
      </c>
      <c r="D22" s="5" t="n">
        <v>1012</v>
      </c>
    </row>
    <row r="23" spans="1:4">
      <c r="A23" s="3" t="s">
        <v>177</v>
      </c>
    </row>
    <row r="24" spans="1:4">
      <c r="A24" s="4" t="s">
        <v>176</v>
      </c>
      <c r="C24" s="5" t="n">
        <v>1444</v>
      </c>
      <c r="D24" s="5" t="n">
        <v>1178</v>
      </c>
    </row>
    <row r="25" spans="1:4">
      <c r="A25" s="4" t="s">
        <v>178</v>
      </c>
      <c r="C25" s="5" t="n">
        <v>253</v>
      </c>
      <c r="D25" s="5" t="n">
        <v>117</v>
      </c>
    </row>
    <row r="26" spans="1:4">
      <c r="A26" s="4" t="s">
        <v>179</v>
      </c>
      <c r="B26" s="4" t="s">
        <v>172</v>
      </c>
      <c r="C26" s="5" t="n">
        <v>1486</v>
      </c>
      <c r="D26" s="5" t="n">
        <v>799</v>
      </c>
    </row>
    <row r="27" spans="1:4">
      <c r="A27" s="3" t="s">
        <v>180</v>
      </c>
    </row>
    <row r="28" spans="1:4">
      <c r="A28" s="4" t="s">
        <v>176</v>
      </c>
      <c r="C28" s="5" t="n">
        <v>-4292</v>
      </c>
      <c r="D28" s="5" t="n">
        <v>-2894</v>
      </c>
    </row>
    <row r="29" spans="1:4">
      <c r="A29" s="4" t="s">
        <v>178</v>
      </c>
      <c r="C29" s="5" t="n">
        <v>-272</v>
      </c>
      <c r="D29" s="5" t="n">
        <v>-121</v>
      </c>
    </row>
    <row r="30" spans="1:4">
      <c r="A30" s="4" t="s">
        <v>181</v>
      </c>
      <c r="C30" s="5" t="n">
        <v>-722</v>
      </c>
      <c r="D30" s="5" t="n">
        <v>-1317</v>
      </c>
    </row>
    <row r="31" spans="1:4">
      <c r="A31" s="4" t="s">
        <v>182</v>
      </c>
      <c r="C31" s="5" t="n">
        <v>-340</v>
      </c>
      <c r="D31" s="5" t="n">
        <v>-362</v>
      </c>
    </row>
    <row r="32" spans="1:4">
      <c r="A32" s="4" t="s">
        <v>183</v>
      </c>
      <c r="C32" s="5" t="n">
        <v>-33</v>
      </c>
      <c r="D32" s="5" t="n">
        <v>-5</v>
      </c>
    </row>
    <row r="33" spans="1:4">
      <c r="A33" s="4" t="s">
        <v>173</v>
      </c>
      <c r="C33" s="5" t="n">
        <v>0</v>
      </c>
      <c r="D33" s="5" t="n">
        <v>-101</v>
      </c>
    </row>
    <row r="34" spans="1:4">
      <c r="A34" s="4" t="s">
        <v>184</v>
      </c>
      <c r="B34" s="4" t="s">
        <v>172</v>
      </c>
      <c r="C34" s="5" t="n">
        <v>-1100</v>
      </c>
      <c r="D34" s="5" t="n">
        <v>-1694</v>
      </c>
    </row>
    <row r="35" spans="1:4">
      <c r="A35" s="3" t="s">
        <v>185</v>
      </c>
    </row>
    <row r="36" spans="1:4">
      <c r="A36" s="4" t="s">
        <v>186</v>
      </c>
      <c r="C36" s="5" t="n">
        <v>965</v>
      </c>
      <c r="D36" s="5" t="n">
        <v>1133</v>
      </c>
    </row>
    <row r="37" spans="1:4">
      <c r="A37" s="4" t="s">
        <v>187</v>
      </c>
      <c r="C37" s="5" t="n">
        <v>-1079</v>
      </c>
      <c r="D37" s="5" t="n">
        <v>-1042</v>
      </c>
    </row>
    <row r="38" spans="1:4">
      <c r="A38" s="4" t="s">
        <v>188</v>
      </c>
      <c r="C38" s="5" t="n">
        <v>-16</v>
      </c>
      <c r="D38" s="5" t="n">
        <v>-143</v>
      </c>
    </row>
    <row r="39" spans="1:4">
      <c r="A39" s="4" t="s">
        <v>189</v>
      </c>
      <c r="C39" s="5" t="n">
        <v>-313</v>
      </c>
      <c r="D39" s="5" t="n">
        <v>0</v>
      </c>
    </row>
    <row r="40" spans="1:4">
      <c r="A40" s="4" t="s">
        <v>190</v>
      </c>
      <c r="C40" s="5" t="n">
        <v>-1250</v>
      </c>
      <c r="D40" s="5" t="n">
        <v>0</v>
      </c>
    </row>
    <row r="41" spans="1:4">
      <c r="A41" s="4" t="s">
        <v>191</v>
      </c>
      <c r="C41" s="5" t="n">
        <v>1584</v>
      </c>
      <c r="D41" s="5" t="n">
        <v>0</v>
      </c>
    </row>
    <row r="42" spans="1:4">
      <c r="A42" s="4" t="s">
        <v>145</v>
      </c>
      <c r="C42" s="5" t="n">
        <v>-1961</v>
      </c>
      <c r="D42" s="5" t="n">
        <v>-139</v>
      </c>
    </row>
    <row r="43" spans="1:4">
      <c r="A43" s="4" t="s">
        <v>192</v>
      </c>
      <c r="C43" s="5" t="n">
        <v>111</v>
      </c>
      <c r="D43" s="5" t="n">
        <v>23</v>
      </c>
    </row>
    <row r="44" spans="1:4">
      <c r="A44" s="4" t="s">
        <v>173</v>
      </c>
      <c r="C44" s="5" t="n">
        <v>-9</v>
      </c>
      <c r="D44" s="5" t="n">
        <v>-87</v>
      </c>
    </row>
    <row r="45" spans="1:4">
      <c r="A45" s="4" t="s">
        <v>193</v>
      </c>
      <c r="C45" s="5" t="n">
        <v>-1968</v>
      </c>
      <c r="D45" s="5" t="n">
        <v>-255</v>
      </c>
    </row>
    <row r="46" spans="1:4">
      <c r="A46" s="4" t="s">
        <v>194</v>
      </c>
      <c r="C46" s="5" t="n">
        <v>28</v>
      </c>
      <c r="D46" s="5" t="n">
        <v>26</v>
      </c>
    </row>
    <row r="47" spans="1:4">
      <c r="A47" s="4" t="s">
        <v>195</v>
      </c>
      <c r="C47" s="5" t="n">
        <v>471</v>
      </c>
      <c r="D47" s="5" t="n">
        <v>1256</v>
      </c>
    </row>
    <row r="48" spans="1:4">
      <c r="A48" s="4" t="s">
        <v>196</v>
      </c>
      <c r="C48" s="5" t="n">
        <v>3185</v>
      </c>
      <c r="D48" s="5" t="n">
        <v>1968</v>
      </c>
    </row>
    <row r="49" spans="1:4">
      <c r="A49" s="4" t="s">
        <v>197</v>
      </c>
      <c r="C49" s="5" t="n">
        <v>3656</v>
      </c>
      <c r="D49" s="5" t="n">
        <v>3224</v>
      </c>
    </row>
    <row r="50" spans="1:4">
      <c r="A50" s="3" t="s">
        <v>198</v>
      </c>
    </row>
    <row r="51" spans="1:4">
      <c r="A51" s="4" t="s">
        <v>199</v>
      </c>
      <c r="C51" s="5" t="n">
        <v>812</v>
      </c>
      <c r="D51" s="5" t="n">
        <v>904</v>
      </c>
    </row>
    <row r="52" spans="1:4">
      <c r="A52" s="4" t="s">
        <v>200</v>
      </c>
      <c r="C52" s="8" t="n">
        <v>197</v>
      </c>
      <c r="D52" s="8" t="n">
        <v>192</v>
      </c>
    </row>
    <row r="53" spans="1:4"/>
    <row r="54" spans="1:4">
      <c r="A54" s="4" t="s">
        <v>172</v>
      </c>
      <c r="B54" s="4" t="s">
        <v>201</v>
      </c>
    </row>
  </sheetData>
  <mergeCells count="4">
    <mergeCell ref="A1:B2"/>
    <mergeCell ref="C1:D1"/>
    <mergeCell ref="A53:C53"/>
    <mergeCell ref="B54:C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4</v>
      </c>
      <c r="B1" s="2" t="s">
        <v>1</v>
      </c>
    </row>
    <row r="2" spans="1:4">
      <c r="B2" s="2" t="s">
        <v>2</v>
      </c>
      <c r="C2" s="2" t="s">
        <v>33</v>
      </c>
      <c r="D2" s="2" t="s">
        <v>4</v>
      </c>
    </row>
    <row r="3" spans="1:4">
      <c r="A3" s="3" t="s">
        <v>776</v>
      </c>
    </row>
    <row r="4" spans="1:4">
      <c r="A4" s="4" t="s">
        <v>895</v>
      </c>
      <c r="D4" s="8" t="n">
        <v>-5</v>
      </c>
    </row>
    <row r="5" spans="1:4">
      <c r="A5" s="4" t="s">
        <v>896</v>
      </c>
      <c r="B5" s="8" t="n">
        <v>0</v>
      </c>
      <c r="D5" s="8" t="n">
        <v>21</v>
      </c>
    </row>
    <row r="6" spans="1:4">
      <c r="A6" s="4" t="s">
        <v>897</v>
      </c>
      <c r="B6" s="8" t="n">
        <v>10</v>
      </c>
      <c r="C6" s="8" t="n">
        <v>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33</v>
      </c>
    </row>
    <row r="3" spans="1:3">
      <c r="A3" s="4" t="s">
        <v>899</v>
      </c>
    </row>
    <row r="4" spans="1:3">
      <c r="A4" s="3" t="s">
        <v>900</v>
      </c>
    </row>
    <row r="5" spans="1:3">
      <c r="A5" s="4" t="s">
        <v>901</v>
      </c>
      <c r="B5" s="4" t="s">
        <v>111</v>
      </c>
      <c r="C5" s="4" t="s">
        <v>1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4</v>
      </c>
    </row>
    <row r="2" spans="1:3">
      <c r="A2" s="3" t="s">
        <v>903</v>
      </c>
    </row>
    <row r="3" spans="1:3">
      <c r="A3" s="4" t="s">
        <v>85</v>
      </c>
      <c r="B3" s="8" t="n">
        <v>1408</v>
      </c>
      <c r="C3" s="8" t="n">
        <v>14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4</v>
      </c>
    </row>
    <row r="2" spans="1:3">
      <c r="A2" s="4" t="s">
        <v>905</v>
      </c>
    </row>
    <row r="3" spans="1:3">
      <c r="A3" s="3" t="s">
        <v>906</v>
      </c>
    </row>
    <row r="4" spans="1:3">
      <c r="A4" s="4" t="s">
        <v>907</v>
      </c>
      <c r="B4" s="8" t="n">
        <v>1442</v>
      </c>
      <c r="C4" s="8" t="n">
        <v>2234</v>
      </c>
    </row>
    <row r="5" spans="1:3">
      <c r="A5" s="4" t="s">
        <v>908</v>
      </c>
    </row>
    <row r="6" spans="1:3">
      <c r="A6" s="3" t="s">
        <v>906</v>
      </c>
    </row>
    <row r="7" spans="1:3">
      <c r="A7" s="4" t="s">
        <v>907</v>
      </c>
      <c r="B7" s="5" t="n">
        <v>953</v>
      </c>
      <c r="C7" s="5" t="n">
        <v>378</v>
      </c>
    </row>
    <row r="8" spans="1:3">
      <c r="A8" s="4" t="s">
        <v>809</v>
      </c>
    </row>
    <row r="9" spans="1:3">
      <c r="A9" s="3" t="s">
        <v>906</v>
      </c>
    </row>
    <row r="10" spans="1:3">
      <c r="A10" s="4" t="s">
        <v>907</v>
      </c>
      <c r="B10" s="5" t="n">
        <v>145</v>
      </c>
      <c r="C10" s="5" t="n">
        <v>94</v>
      </c>
    </row>
    <row r="11" spans="1:3">
      <c r="A11" s="4" t="s">
        <v>909</v>
      </c>
    </row>
    <row r="12" spans="1:3">
      <c r="A12" s="3" t="s">
        <v>906</v>
      </c>
    </row>
    <row r="13" spans="1:3">
      <c r="A13" s="4" t="s">
        <v>907</v>
      </c>
      <c r="B13" s="8" t="n">
        <v>14</v>
      </c>
      <c r="C13" s="8" t="n">
        <v>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10</v>
      </c>
      <c r="B1" s="2" t="s">
        <v>32</v>
      </c>
      <c r="D1" s="2" t="s">
        <v>1</v>
      </c>
    </row>
    <row r="2" spans="1:5">
      <c r="B2" s="2" t="s">
        <v>2</v>
      </c>
      <c r="C2" s="2" t="s">
        <v>33</v>
      </c>
      <c r="D2" s="2" t="s">
        <v>2</v>
      </c>
      <c r="E2" s="2" t="s">
        <v>33</v>
      </c>
    </row>
    <row r="3" spans="1:5">
      <c r="A3" s="3" t="s">
        <v>911</v>
      </c>
    </row>
    <row r="4" spans="1:5">
      <c r="A4" s="4" t="s">
        <v>37</v>
      </c>
      <c r="B4" s="8" t="n">
        <v>298</v>
      </c>
      <c r="C4" s="8" t="n">
        <v>282</v>
      </c>
      <c r="D4" s="8" t="n">
        <v>909</v>
      </c>
      <c r="E4" s="8" t="n">
        <v>84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2</v>
      </c>
      <c r="B1" s="2" t="s">
        <v>32</v>
      </c>
      <c r="D1" s="2" t="s">
        <v>1</v>
      </c>
    </row>
    <row r="2" spans="1:5">
      <c r="B2" s="2" t="s">
        <v>2</v>
      </c>
      <c r="C2" s="2" t="s">
        <v>33</v>
      </c>
      <c r="D2" s="2" t="s">
        <v>2</v>
      </c>
      <c r="E2" s="2" t="s">
        <v>33</v>
      </c>
    </row>
    <row r="3" spans="1:5">
      <c r="A3" s="3" t="s">
        <v>913</v>
      </c>
    </row>
    <row r="4" spans="1:5">
      <c r="A4" s="4" t="s">
        <v>914</v>
      </c>
      <c r="B4" s="8" t="n">
        <v>117</v>
      </c>
      <c r="C4" s="8" t="n">
        <v>75</v>
      </c>
      <c r="D4" s="8" t="n">
        <v>214</v>
      </c>
      <c r="E4" s="8" t="n">
        <v>110</v>
      </c>
    </row>
    <row r="5" spans="1:5">
      <c r="A5" s="4" t="s">
        <v>915</v>
      </c>
      <c r="B5" s="5" t="n">
        <v>42</v>
      </c>
      <c r="C5" s="5" t="n">
        <v>27</v>
      </c>
      <c r="D5" s="5" t="n">
        <v>74</v>
      </c>
      <c r="E5" s="5" t="n">
        <v>39</v>
      </c>
    </row>
    <row r="6" spans="1:5">
      <c r="A6" s="4" t="s">
        <v>42</v>
      </c>
      <c r="B6" s="5" t="n">
        <v>75</v>
      </c>
      <c r="C6" s="5" t="n">
        <v>48</v>
      </c>
      <c r="D6" s="5" t="n">
        <v>140</v>
      </c>
      <c r="E6" s="5" t="n">
        <v>71</v>
      </c>
    </row>
    <row r="7" spans="1:5">
      <c r="A7" s="4" t="s">
        <v>338</v>
      </c>
    </row>
    <row r="8" spans="1:5">
      <c r="A8" s="3" t="s">
        <v>913</v>
      </c>
    </row>
    <row r="9" spans="1:5">
      <c r="A9" s="4" t="s">
        <v>914</v>
      </c>
      <c r="B9" s="5" t="n">
        <v>20</v>
      </c>
      <c r="C9" s="5" t="n">
        <v>7</v>
      </c>
      <c r="D9" s="5" t="n">
        <v>36</v>
      </c>
      <c r="E9" s="5" t="n">
        <v>-5</v>
      </c>
    </row>
    <row r="10" spans="1:5">
      <c r="A10" s="4" t="s">
        <v>828</v>
      </c>
    </row>
    <row r="11" spans="1:5">
      <c r="A11" s="3" t="s">
        <v>913</v>
      </c>
    </row>
    <row r="12" spans="1:5">
      <c r="A12" s="4" t="s">
        <v>914</v>
      </c>
      <c r="B12" s="5" t="n">
        <v>6</v>
      </c>
      <c r="C12" s="5" t="n">
        <v>-1</v>
      </c>
      <c r="D12" s="5" t="n">
        <v>40</v>
      </c>
      <c r="E12" s="5" t="n">
        <v>0</v>
      </c>
    </row>
    <row r="13" spans="1:5">
      <c r="A13" s="4" t="s">
        <v>345</v>
      </c>
    </row>
    <row r="14" spans="1:5">
      <c r="A14" s="3" t="s">
        <v>913</v>
      </c>
    </row>
    <row r="15" spans="1:5">
      <c r="A15" s="4" t="s">
        <v>914</v>
      </c>
      <c r="B15" s="5" t="n">
        <v>0</v>
      </c>
      <c r="C15" s="5" t="n">
        <v>0</v>
      </c>
      <c r="D15" s="5" t="n">
        <v>-1</v>
      </c>
      <c r="E15" s="5" t="n">
        <v>4</v>
      </c>
    </row>
    <row r="16" spans="1:5">
      <c r="A16" s="4" t="s">
        <v>916</v>
      </c>
    </row>
    <row r="17" spans="1:5">
      <c r="A17" s="3" t="s">
        <v>913</v>
      </c>
    </row>
    <row r="18" spans="1:5">
      <c r="A18" s="4" t="s">
        <v>914</v>
      </c>
      <c r="B18" s="8" t="n">
        <v>91</v>
      </c>
      <c r="C18" s="8" t="n">
        <v>69</v>
      </c>
      <c r="D18" s="8" t="n">
        <v>139</v>
      </c>
      <c r="E18" s="8" t="n">
        <v>1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32</v>
      </c>
      <c r="D1" s="2" t="s">
        <v>1</v>
      </c>
    </row>
    <row r="2" spans="1:5">
      <c r="B2" s="2" t="s">
        <v>2</v>
      </c>
      <c r="C2" s="2" t="s">
        <v>33</v>
      </c>
      <c r="D2" s="2" t="s">
        <v>2</v>
      </c>
      <c r="E2" s="2" t="s">
        <v>33</v>
      </c>
    </row>
    <row r="3" spans="1:5">
      <c r="A3" s="3" t="s">
        <v>918</v>
      </c>
    </row>
    <row r="4" spans="1:5">
      <c r="A4" s="4" t="s">
        <v>919</v>
      </c>
      <c r="D4" s="8" t="n">
        <v>19</v>
      </c>
      <c r="E4" s="8" t="n">
        <v>44</v>
      </c>
    </row>
    <row r="5" spans="1:5">
      <c r="A5" s="3" t="s">
        <v>920</v>
      </c>
    </row>
    <row r="6" spans="1:5">
      <c r="A6" s="4" t="s">
        <v>921</v>
      </c>
      <c r="B6" s="8" t="n">
        <v>446</v>
      </c>
      <c r="C6" s="8" t="n">
        <v>300</v>
      </c>
      <c r="D6" s="5" t="n">
        <v>1376</v>
      </c>
      <c r="E6" s="5" t="n">
        <v>1012</v>
      </c>
    </row>
    <row r="7" spans="1:5">
      <c r="A7" s="4" t="s">
        <v>922</v>
      </c>
      <c r="B7" s="5" t="n">
        <v>26</v>
      </c>
      <c r="C7" s="5" t="n">
        <v>9</v>
      </c>
      <c r="D7" s="5" t="n">
        <v>85</v>
      </c>
      <c r="E7" s="5" t="n">
        <v>43</v>
      </c>
    </row>
    <row r="8" spans="1:5">
      <c r="A8" s="4" t="s">
        <v>923</v>
      </c>
      <c r="B8" s="8" t="n">
        <v>3</v>
      </c>
      <c r="C8" s="8" t="n">
        <v>0</v>
      </c>
      <c r="D8" s="8" t="n">
        <v>7</v>
      </c>
      <c r="E8" s="8" t="n">
        <v>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4</v>
      </c>
      <c r="B1" s="2" t="s">
        <v>32</v>
      </c>
      <c r="D1" s="2" t="s">
        <v>1</v>
      </c>
    </row>
    <row r="2" spans="1:6">
      <c r="B2" s="2" t="s">
        <v>2</v>
      </c>
      <c r="C2" s="2" t="s">
        <v>33</v>
      </c>
      <c r="D2" s="2" t="s">
        <v>2</v>
      </c>
      <c r="E2" s="2" t="s">
        <v>33</v>
      </c>
      <c r="F2" s="2" t="s">
        <v>4</v>
      </c>
    </row>
    <row r="3" spans="1:6">
      <c r="A3" s="3" t="s">
        <v>350</v>
      </c>
    </row>
    <row r="4" spans="1:6">
      <c r="A4" s="4" t="s">
        <v>757</v>
      </c>
      <c r="B4" s="4" t="s">
        <v>111</v>
      </c>
      <c r="D4" s="4" t="s">
        <v>111</v>
      </c>
      <c r="F4" s="4" t="s">
        <v>111</v>
      </c>
    </row>
    <row r="5" spans="1:6">
      <c r="A5" s="4" t="s">
        <v>925</v>
      </c>
      <c r="B5" s="4" t="s">
        <v>111</v>
      </c>
      <c r="C5" s="4" t="s">
        <v>111</v>
      </c>
      <c r="D5" s="4" t="s">
        <v>111</v>
      </c>
      <c r="E5" s="4" t="s">
        <v>111</v>
      </c>
    </row>
    <row r="6" spans="1:6">
      <c r="A6" s="4" t="s">
        <v>926</v>
      </c>
      <c r="B6" s="4" t="s">
        <v>111</v>
      </c>
      <c r="C6" s="4" t="s">
        <v>111</v>
      </c>
      <c r="D6" s="4" t="s">
        <v>111</v>
      </c>
      <c r="E6" s="4" t="s">
        <v>111</v>
      </c>
    </row>
    <row r="7" spans="1:6">
      <c r="A7" s="4" t="s">
        <v>927</v>
      </c>
      <c r="B7" s="4" t="s">
        <v>111</v>
      </c>
      <c r="C7" s="4" t="s">
        <v>111</v>
      </c>
      <c r="D7" s="4" t="s">
        <v>111</v>
      </c>
      <c r="E7" s="4" t="s">
        <v>111</v>
      </c>
    </row>
    <row r="8" spans="1:6">
      <c r="A8" s="4" t="s">
        <v>928</v>
      </c>
      <c r="B8" s="4" t="s">
        <v>111</v>
      </c>
      <c r="C8" s="4" t="s">
        <v>111</v>
      </c>
      <c r="D8" s="4" t="s">
        <v>111</v>
      </c>
      <c r="E8" s="4" t="s">
        <v>111</v>
      </c>
    </row>
    <row r="9" spans="1:6">
      <c r="A9" s="4" t="s">
        <v>929</v>
      </c>
      <c r="B9" s="5" t="n">
        <v>10</v>
      </c>
      <c r="D9" s="5" t="n">
        <v>10</v>
      </c>
    </row>
    <row r="10" spans="1:6">
      <c r="A10" s="4" t="s">
        <v>930</v>
      </c>
      <c r="B10" s="4" t="s">
        <v>111</v>
      </c>
      <c r="D10" s="4" t="s">
        <v>111</v>
      </c>
      <c r="F10" s="4" t="s">
        <v>111</v>
      </c>
    </row>
    <row r="11" spans="1:6">
      <c r="A11" s="4" t="s">
        <v>931</v>
      </c>
      <c r="B11" s="4" t="s">
        <v>111</v>
      </c>
      <c r="C11" s="4" t="s">
        <v>111</v>
      </c>
      <c r="D11" s="4" t="s">
        <v>111</v>
      </c>
      <c r="E11" s="4" t="s">
        <v>111</v>
      </c>
    </row>
    <row r="12" spans="1:6">
      <c r="A12" s="4" t="s">
        <v>349</v>
      </c>
    </row>
    <row r="13" spans="1:6">
      <c r="A13" s="3" t="s">
        <v>350</v>
      </c>
    </row>
    <row r="14" spans="1:6">
      <c r="A14" s="4" t="s">
        <v>932</v>
      </c>
      <c r="B14" s="5" t="n">
        <v>750</v>
      </c>
      <c r="D14" s="5" t="n">
        <v>750</v>
      </c>
      <c r="F14" s="5" t="n">
        <v>750</v>
      </c>
    </row>
    <row r="15" spans="1:6">
      <c r="A15" s="4" t="s">
        <v>353</v>
      </c>
    </row>
    <row r="16" spans="1:6">
      <c r="A16" s="3" t="s">
        <v>350</v>
      </c>
    </row>
    <row r="17" spans="1:6">
      <c r="A17" s="4" t="s">
        <v>932</v>
      </c>
      <c r="B17" s="5" t="n">
        <v>250</v>
      </c>
      <c r="D17" s="5" t="n">
        <v>250</v>
      </c>
      <c r="F17" s="5" t="n">
        <v>78</v>
      </c>
    </row>
    <row r="18" spans="1:6">
      <c r="A18" s="4" t="s">
        <v>355</v>
      </c>
    </row>
    <row r="19" spans="1:6">
      <c r="A19" s="3" t="s">
        <v>350</v>
      </c>
    </row>
    <row r="20" spans="1:6">
      <c r="A20" s="4" t="s">
        <v>932</v>
      </c>
      <c r="B20" s="8" t="n">
        <v>255</v>
      </c>
      <c r="D20" s="8" t="n">
        <v>255</v>
      </c>
      <c r="F20" s="8" t="n">
        <v>14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933</v>
      </c>
      <c r="B1" s="2" t="s">
        <v>1</v>
      </c>
    </row>
    <row r="2" spans="1:2">
      <c r="B2" s="2" t="s">
        <v>934</v>
      </c>
    </row>
    <row r="3" spans="1:2">
      <c r="A3" s="3" t="s">
        <v>935</v>
      </c>
    </row>
    <row r="4" spans="1:2">
      <c r="A4" s="4" t="s">
        <v>936</v>
      </c>
      <c r="B4" s="4" t="s">
        <v>937</v>
      </c>
    </row>
    <row r="5" spans="1:2">
      <c r="A5" s="4" t="s">
        <v>938</v>
      </c>
    </row>
    <row r="6" spans="1:2">
      <c r="A6" s="3" t="s">
        <v>935</v>
      </c>
    </row>
    <row r="7" spans="1:2">
      <c r="A7" s="4" t="s">
        <v>939</v>
      </c>
      <c r="B7" s="11" t="n">
        <v>2.4</v>
      </c>
    </row>
    <row r="8" spans="1:2">
      <c r="A8" s="4" t="s">
        <v>940</v>
      </c>
      <c r="B8" s="5" t="n">
        <v>115</v>
      </c>
    </row>
    <row r="9" spans="1:2">
      <c r="A9" s="4" t="s">
        <v>941</v>
      </c>
      <c r="B9" s="11" t="n">
        <v>1.3</v>
      </c>
    </row>
    <row r="10" spans="1:2">
      <c r="A10" s="4" t="s">
        <v>942</v>
      </c>
    </row>
    <row r="11" spans="1:2">
      <c r="A11" s="3" t="s">
        <v>935</v>
      </c>
    </row>
    <row r="12" spans="1:2">
      <c r="A12" s="4" t="s">
        <v>943</v>
      </c>
      <c r="B12" s="4" t="s">
        <v>944</v>
      </c>
    </row>
    <row r="13" spans="1:2">
      <c r="A13" s="4" t="s">
        <v>945</v>
      </c>
    </row>
    <row r="14" spans="1:2">
      <c r="A14" s="3" t="s">
        <v>935</v>
      </c>
    </row>
    <row r="15" spans="1:2">
      <c r="A15" s="4" t="s">
        <v>946</v>
      </c>
      <c r="B15" s="11" t="n">
        <v>1.1</v>
      </c>
    </row>
    <row r="16" spans="1:2">
      <c r="A16" s="4" t="s">
        <v>947</v>
      </c>
    </row>
    <row r="17" spans="1:2">
      <c r="A17" s="3" t="s">
        <v>935</v>
      </c>
    </row>
    <row r="18" spans="1:2">
      <c r="A18" s="4" t="s">
        <v>939</v>
      </c>
      <c r="B18" s="11" t="n">
        <v>0.6</v>
      </c>
    </row>
    <row r="19" spans="1:2">
      <c r="A19" s="4" t="s">
        <v>943</v>
      </c>
      <c r="B19" s="4" t="s">
        <v>111</v>
      </c>
    </row>
    <row r="20" spans="1:2">
      <c r="A20" s="4" t="s">
        <v>948</v>
      </c>
    </row>
    <row r="21" spans="1:2">
      <c r="A21" s="3" t="s">
        <v>935</v>
      </c>
    </row>
    <row r="22" spans="1:2">
      <c r="A22" s="4" t="s">
        <v>939</v>
      </c>
      <c r="B22" s="11" t="n">
        <v>0.1</v>
      </c>
    </row>
    <row r="23" spans="1:2">
      <c r="A23" s="4" t="s">
        <v>946</v>
      </c>
      <c r="B23" s="10" t="n">
        <v>0.1</v>
      </c>
    </row>
    <row r="24" spans="1:2">
      <c r="A24" s="4" t="s">
        <v>949</v>
      </c>
    </row>
    <row r="25" spans="1:2">
      <c r="A25" s="3" t="s">
        <v>935</v>
      </c>
    </row>
    <row r="26" spans="1:2">
      <c r="A26" s="4" t="s">
        <v>939</v>
      </c>
      <c r="B26" s="4" t="s">
        <v>1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32</v>
      </c>
      <c r="D1" s="2" t="s">
        <v>1</v>
      </c>
    </row>
    <row r="2" spans="1:5">
      <c r="B2" s="2" t="s">
        <v>2</v>
      </c>
      <c r="C2" s="2" t="s">
        <v>33</v>
      </c>
      <c r="D2" s="2" t="s">
        <v>2</v>
      </c>
      <c r="E2" s="2" t="s">
        <v>33</v>
      </c>
    </row>
    <row r="3" spans="1:5">
      <c r="A3" s="3" t="s">
        <v>951</v>
      </c>
    </row>
    <row r="4" spans="1:5">
      <c r="A4" s="4" t="s">
        <v>952</v>
      </c>
      <c r="D4" s="8" t="n">
        <v>-1382</v>
      </c>
    </row>
    <row r="5" spans="1:5">
      <c r="A5" s="4" t="s">
        <v>70</v>
      </c>
      <c r="B5" s="8" t="n">
        <v>22</v>
      </c>
      <c r="C5" s="8" t="n">
        <v>129</v>
      </c>
      <c r="D5" s="5" t="n">
        <v>258</v>
      </c>
      <c r="E5" s="8" t="n">
        <v>535</v>
      </c>
    </row>
    <row r="6" spans="1:5">
      <c r="A6" s="4" t="s">
        <v>953</v>
      </c>
      <c r="B6" s="5" t="n">
        <v>-1124</v>
      </c>
      <c r="D6" s="5" t="n">
        <v>-1124</v>
      </c>
    </row>
    <row r="7" spans="1:5">
      <c r="A7" s="4" t="s">
        <v>163</v>
      </c>
      <c r="B7" s="5" t="n">
        <v>-117</v>
      </c>
      <c r="C7" s="5" t="n">
        <v>-75</v>
      </c>
      <c r="D7" s="5" t="n">
        <v>-214</v>
      </c>
      <c r="E7" s="5" t="n">
        <v>-110</v>
      </c>
    </row>
    <row r="8" spans="1:5">
      <c r="A8" s="4" t="s">
        <v>48</v>
      </c>
      <c r="B8" s="5" t="n">
        <v>2696</v>
      </c>
      <c r="C8" s="5" t="n">
        <v>2428</v>
      </c>
      <c r="D8" s="5" t="n">
        <v>7497</v>
      </c>
      <c r="E8" s="5" t="n">
        <v>7038</v>
      </c>
    </row>
    <row r="9" spans="1:5">
      <c r="A9" s="4" t="s">
        <v>954</v>
      </c>
    </row>
    <row r="10" spans="1:5">
      <c r="A10" s="3" t="s">
        <v>951</v>
      </c>
    </row>
    <row r="11" spans="1:5">
      <c r="A11" s="4" t="s">
        <v>955</v>
      </c>
      <c r="B11" s="5" t="n">
        <v>660</v>
      </c>
      <c r="C11" s="5" t="n">
        <v>1135</v>
      </c>
      <c r="D11" s="5" t="n">
        <v>542</v>
      </c>
      <c r="E11" s="5" t="n">
        <v>612</v>
      </c>
    </row>
    <row r="12" spans="1:5">
      <c r="A12" s="4" t="s">
        <v>956</v>
      </c>
      <c r="B12" s="5" t="n">
        <v>-5</v>
      </c>
      <c r="C12" s="5" t="n">
        <v>94</v>
      </c>
      <c r="D12" s="5" t="n">
        <v>163</v>
      </c>
      <c r="E12" s="5" t="n">
        <v>606</v>
      </c>
    </row>
    <row r="13" spans="1:5">
      <c r="A13" s="4" t="s">
        <v>957</v>
      </c>
      <c r="B13" s="5" t="n">
        <v>-26</v>
      </c>
      <c r="C13" s="5" t="n">
        <v>-6</v>
      </c>
      <c r="D13" s="5" t="n">
        <v>-76</v>
      </c>
      <c r="E13" s="5" t="n">
        <v>5</v>
      </c>
    </row>
    <row r="14" spans="1:5">
      <c r="A14" s="4" t="s">
        <v>958</v>
      </c>
      <c r="B14" s="5" t="n">
        <v>-31</v>
      </c>
      <c r="C14" s="5" t="n">
        <v>88</v>
      </c>
      <c r="D14" s="5" t="n">
        <v>87</v>
      </c>
      <c r="E14" s="5" t="n">
        <v>611</v>
      </c>
    </row>
    <row r="15" spans="1:5">
      <c r="A15" s="4" t="s">
        <v>959</v>
      </c>
      <c r="B15" s="5" t="n">
        <v>629</v>
      </c>
      <c r="C15" s="5" t="n">
        <v>1223</v>
      </c>
      <c r="D15" s="5" t="n">
        <v>629</v>
      </c>
      <c r="E15" s="5" t="n">
        <v>1223</v>
      </c>
    </row>
    <row r="16" spans="1:5">
      <c r="A16" s="4" t="s">
        <v>960</v>
      </c>
      <c r="B16" s="5" t="n">
        <v>-224</v>
      </c>
      <c r="C16" s="5" t="n">
        <v>-367</v>
      </c>
      <c r="D16" s="5" t="n">
        <v>-180</v>
      </c>
      <c r="E16" s="5" t="n">
        <v>-194</v>
      </c>
    </row>
    <row r="17" spans="1:5">
      <c r="A17" s="4" t="s">
        <v>961</v>
      </c>
      <c r="B17" s="5" t="n">
        <v>0</v>
      </c>
      <c r="C17" s="5" t="n">
        <v>-24</v>
      </c>
      <c r="D17" s="5" t="n">
        <v>-62</v>
      </c>
      <c r="E17" s="5" t="n">
        <v>-193</v>
      </c>
    </row>
    <row r="18" spans="1:5">
      <c r="A18" s="4" t="s">
        <v>962</v>
      </c>
      <c r="B18" s="5" t="n">
        <v>9</v>
      </c>
      <c r="C18" s="5" t="n">
        <v>2</v>
      </c>
      <c r="D18" s="5" t="n">
        <v>27</v>
      </c>
      <c r="E18" s="5" t="n">
        <v>-2</v>
      </c>
    </row>
    <row r="19" spans="1:5">
      <c r="A19" s="4" t="s">
        <v>963</v>
      </c>
      <c r="B19" s="5" t="n">
        <v>9</v>
      </c>
      <c r="C19" s="5" t="n">
        <v>-22</v>
      </c>
      <c r="D19" s="5" t="n">
        <v>-35</v>
      </c>
      <c r="E19" s="5" t="n">
        <v>-195</v>
      </c>
    </row>
    <row r="20" spans="1:5">
      <c r="A20" s="4" t="s">
        <v>964</v>
      </c>
      <c r="B20" s="5" t="n">
        <v>-215</v>
      </c>
      <c r="C20" s="5" t="n">
        <v>-389</v>
      </c>
      <c r="D20" s="5" t="n">
        <v>-215</v>
      </c>
      <c r="E20" s="5" t="n">
        <v>-389</v>
      </c>
    </row>
    <row r="21" spans="1:5">
      <c r="A21" s="4" t="s">
        <v>952</v>
      </c>
      <c r="B21" s="5" t="n">
        <v>436</v>
      </c>
      <c r="C21" s="5" t="n">
        <v>768</v>
      </c>
      <c r="D21" s="5" t="n">
        <v>362</v>
      </c>
      <c r="E21" s="5" t="n">
        <v>418</v>
      </c>
    </row>
    <row r="22" spans="1:5">
      <c r="A22" s="4" t="s">
        <v>965</v>
      </c>
      <c r="B22" s="5" t="n">
        <v>-5</v>
      </c>
      <c r="C22" s="5" t="n">
        <v>70</v>
      </c>
      <c r="D22" s="5" t="n">
        <v>101</v>
      </c>
      <c r="E22" s="5" t="n">
        <v>413</v>
      </c>
    </row>
    <row r="23" spans="1:5">
      <c r="A23" s="4" t="s">
        <v>966</v>
      </c>
      <c r="B23" s="5" t="n">
        <v>-17</v>
      </c>
      <c r="C23" s="5" t="n">
        <v>-4</v>
      </c>
      <c r="D23" s="5" t="n">
        <v>-49</v>
      </c>
      <c r="E23" s="5" t="n">
        <v>3</v>
      </c>
    </row>
    <row r="24" spans="1:5">
      <c r="A24" s="4" t="s">
        <v>70</v>
      </c>
      <c r="B24" s="5" t="n">
        <v>-22</v>
      </c>
      <c r="C24" s="5" t="n">
        <v>66</v>
      </c>
      <c r="D24" s="5" t="n">
        <v>52</v>
      </c>
      <c r="E24" s="5" t="n">
        <v>416</v>
      </c>
    </row>
    <row r="25" spans="1:5">
      <c r="A25" s="4" t="s">
        <v>953</v>
      </c>
      <c r="B25" s="5" t="n">
        <v>414</v>
      </c>
      <c r="C25" s="5" t="n">
        <v>834</v>
      </c>
      <c r="D25" s="5" t="n">
        <v>414</v>
      </c>
      <c r="E25" s="5" t="n">
        <v>834</v>
      </c>
    </row>
    <row r="26" spans="1:5">
      <c r="A26" s="4" t="s">
        <v>967</v>
      </c>
    </row>
    <row r="27" spans="1:5">
      <c r="A27" s="3" t="s">
        <v>951</v>
      </c>
    </row>
    <row r="28" spans="1:5">
      <c r="A28" s="4" t="s">
        <v>163</v>
      </c>
      <c r="B28" s="5" t="n">
        <v>-26</v>
      </c>
      <c r="C28" s="5" t="n">
        <v>-6</v>
      </c>
      <c r="D28" s="5" t="n">
        <v>-76</v>
      </c>
      <c r="E28" s="5" t="n">
        <v>5</v>
      </c>
    </row>
    <row r="29" spans="1:5">
      <c r="A29" s="4" t="s">
        <v>968</v>
      </c>
    </row>
    <row r="30" spans="1:5">
      <c r="A30" s="3" t="s">
        <v>951</v>
      </c>
    </row>
    <row r="31" spans="1:5">
      <c r="A31" s="4" t="s">
        <v>955</v>
      </c>
      <c r="C31" s="5" t="n">
        <v>5</v>
      </c>
      <c r="D31" s="5" t="n">
        <v>4</v>
      </c>
      <c r="E31" s="5" t="n">
        <v>10</v>
      </c>
    </row>
    <row r="32" spans="1:5">
      <c r="A32" s="4" t="s">
        <v>956</v>
      </c>
      <c r="C32" s="5" t="n">
        <v>2</v>
      </c>
      <c r="D32" s="5" t="n">
        <v>-1</v>
      </c>
      <c r="E32" s="5" t="n">
        <v>-3</v>
      </c>
    </row>
    <row r="33" spans="1:5">
      <c r="A33" s="4" t="s">
        <v>957</v>
      </c>
      <c r="C33" s="5" t="n">
        <v>-4</v>
      </c>
      <c r="D33" s="5" t="n">
        <v>-3</v>
      </c>
      <c r="E33" s="5" t="n">
        <v>-4</v>
      </c>
    </row>
    <row r="34" spans="1:5">
      <c r="A34" s="4" t="s">
        <v>958</v>
      </c>
      <c r="C34" s="5" t="n">
        <v>-2</v>
      </c>
      <c r="D34" s="5" t="n">
        <v>-4</v>
      </c>
      <c r="E34" s="5" t="n">
        <v>-7</v>
      </c>
    </row>
    <row r="35" spans="1:5">
      <c r="A35" s="4" t="s">
        <v>959</v>
      </c>
      <c r="B35" s="5" t="n">
        <v>0</v>
      </c>
      <c r="C35" s="5" t="n">
        <v>3</v>
      </c>
      <c r="D35" s="5" t="n">
        <v>0</v>
      </c>
      <c r="E35" s="5" t="n">
        <v>3</v>
      </c>
    </row>
    <row r="36" spans="1:5">
      <c r="A36" s="4" t="s">
        <v>960</v>
      </c>
      <c r="C36" s="5" t="n">
        <v>-2</v>
      </c>
      <c r="D36" s="5" t="n">
        <v>-1</v>
      </c>
      <c r="E36" s="5" t="n">
        <v>-3</v>
      </c>
    </row>
    <row r="37" spans="1:5">
      <c r="A37" s="4" t="s">
        <v>969</v>
      </c>
      <c r="C37" s="5" t="n">
        <v>0</v>
      </c>
      <c r="D37" s="5" t="n">
        <v>0</v>
      </c>
      <c r="E37" s="5" t="n">
        <v>1</v>
      </c>
    </row>
    <row r="38" spans="1:5">
      <c r="A38" s="4" t="s">
        <v>970</v>
      </c>
      <c r="C38" s="5" t="n">
        <v>1</v>
      </c>
      <c r="D38" s="5" t="n">
        <v>1</v>
      </c>
      <c r="E38" s="5" t="n">
        <v>1</v>
      </c>
    </row>
    <row r="39" spans="1:5">
      <c r="A39" s="4" t="s">
        <v>963</v>
      </c>
      <c r="C39" s="5" t="n">
        <v>1</v>
      </c>
      <c r="D39" s="5" t="n">
        <v>1</v>
      </c>
      <c r="E39" s="5" t="n">
        <v>2</v>
      </c>
    </row>
    <row r="40" spans="1:5">
      <c r="A40" s="4" t="s">
        <v>964</v>
      </c>
      <c r="B40" s="5" t="n">
        <v>0</v>
      </c>
      <c r="C40" s="5" t="n">
        <v>-1</v>
      </c>
      <c r="D40" s="5" t="n">
        <v>0</v>
      </c>
      <c r="E40" s="5" t="n">
        <v>-1</v>
      </c>
    </row>
    <row r="41" spans="1:5">
      <c r="A41" s="4" t="s">
        <v>952</v>
      </c>
      <c r="C41" s="5" t="n">
        <v>3</v>
      </c>
      <c r="D41" s="5" t="n">
        <v>3</v>
      </c>
      <c r="E41" s="5" t="n">
        <v>7</v>
      </c>
    </row>
    <row r="42" spans="1:5">
      <c r="A42" s="4" t="s">
        <v>965</v>
      </c>
      <c r="C42" s="5" t="n">
        <v>2</v>
      </c>
      <c r="D42" s="5" t="n">
        <v>-1</v>
      </c>
      <c r="E42" s="5" t="n">
        <v>-2</v>
      </c>
    </row>
    <row r="43" spans="1:5">
      <c r="A43" s="4" t="s">
        <v>966</v>
      </c>
      <c r="C43" s="5" t="n">
        <v>-3</v>
      </c>
      <c r="D43" s="5" t="n">
        <v>-2</v>
      </c>
      <c r="E43" s="5" t="n">
        <v>-3</v>
      </c>
    </row>
    <row r="44" spans="1:5">
      <c r="A44" s="4" t="s">
        <v>70</v>
      </c>
      <c r="C44" s="5" t="n">
        <v>-1</v>
      </c>
      <c r="D44" s="5" t="n">
        <v>-3</v>
      </c>
      <c r="E44" s="5" t="n">
        <v>-5</v>
      </c>
    </row>
    <row r="45" spans="1:5">
      <c r="A45" s="4" t="s">
        <v>953</v>
      </c>
      <c r="B45" s="5" t="n">
        <v>0</v>
      </c>
      <c r="C45" s="5" t="n">
        <v>2</v>
      </c>
      <c r="D45" s="5" t="n">
        <v>0</v>
      </c>
      <c r="E45" s="5" t="n">
        <v>2</v>
      </c>
    </row>
    <row r="46" spans="1:5">
      <c r="A46" s="4" t="s">
        <v>971</v>
      </c>
    </row>
    <row r="47" spans="1:5">
      <c r="A47" s="3" t="s">
        <v>951</v>
      </c>
    </row>
    <row r="48" spans="1:5">
      <c r="A48" s="4" t="s">
        <v>163</v>
      </c>
      <c r="D48" s="5" t="n">
        <v>-3</v>
      </c>
    </row>
    <row r="49" spans="1:5">
      <c r="A49" s="4" t="s">
        <v>48</v>
      </c>
      <c r="C49" s="5" t="n">
        <v>-4</v>
      </c>
      <c r="E49" s="5" t="n">
        <v>-4</v>
      </c>
    </row>
    <row r="50" spans="1:5">
      <c r="A50" s="4" t="s">
        <v>972</v>
      </c>
    </row>
    <row r="51" spans="1:5">
      <c r="A51" s="3" t="s">
        <v>951</v>
      </c>
    </row>
    <row r="52" spans="1:5">
      <c r="A52" s="4" t="s">
        <v>955</v>
      </c>
      <c r="B52" s="5" t="n">
        <v>-249</v>
      </c>
      <c r="C52" s="5" t="n">
        <v>-251</v>
      </c>
      <c r="D52" s="5" t="n">
        <v>-390</v>
      </c>
      <c r="E52" s="5" t="n">
        <v>-295</v>
      </c>
    </row>
    <row r="53" spans="1:5">
      <c r="A53" s="4" t="s">
        <v>958</v>
      </c>
      <c r="B53" s="5" t="n">
        <v>38</v>
      </c>
      <c r="C53" s="5" t="n">
        <v>55</v>
      </c>
      <c r="D53" s="5" t="n">
        <v>179</v>
      </c>
      <c r="E53" s="5" t="n">
        <v>99</v>
      </c>
    </row>
    <row r="54" spans="1:5">
      <c r="A54" s="4" t="s">
        <v>959</v>
      </c>
      <c r="B54" s="5" t="n">
        <v>-211</v>
      </c>
      <c r="C54" s="5" t="n">
        <v>-196</v>
      </c>
      <c r="D54" s="5" t="n">
        <v>-211</v>
      </c>
      <c r="E54" s="5" t="n">
        <v>-196</v>
      </c>
    </row>
    <row r="55" spans="1:5">
      <c r="A55" s="4" t="s">
        <v>960</v>
      </c>
      <c r="B55" s="5" t="n">
        <v>19</v>
      </c>
      <c r="C55" s="5" t="n">
        <v>18</v>
      </c>
      <c r="D55" s="5" t="n">
        <v>21</v>
      </c>
      <c r="E55" s="5" t="n">
        <v>21</v>
      </c>
    </row>
    <row r="56" spans="1:5">
      <c r="A56" s="4" t="s">
        <v>963</v>
      </c>
      <c r="B56" s="5" t="n">
        <v>-4</v>
      </c>
      <c r="C56" s="5" t="n">
        <v>0</v>
      </c>
      <c r="D56" s="5" t="n">
        <v>-6</v>
      </c>
      <c r="E56" s="5" t="n">
        <v>-3</v>
      </c>
    </row>
    <row r="57" spans="1:5">
      <c r="A57" s="4" t="s">
        <v>964</v>
      </c>
      <c r="B57" s="5" t="n">
        <v>15</v>
      </c>
      <c r="C57" s="5" t="n">
        <v>18</v>
      </c>
      <c r="D57" s="5" t="n">
        <v>15</v>
      </c>
      <c r="E57" s="5" t="n">
        <v>18</v>
      </c>
    </row>
    <row r="58" spans="1:5">
      <c r="A58" s="4" t="s">
        <v>952</v>
      </c>
      <c r="B58" s="5" t="n">
        <v>-230</v>
      </c>
      <c r="C58" s="5" t="n">
        <v>-233</v>
      </c>
      <c r="D58" s="5" t="n">
        <v>-369</v>
      </c>
      <c r="E58" s="5" t="n">
        <v>-274</v>
      </c>
    </row>
    <row r="59" spans="1:5">
      <c r="A59" s="4" t="s">
        <v>70</v>
      </c>
      <c r="B59" s="5" t="n">
        <v>34</v>
      </c>
      <c r="C59" s="5" t="n">
        <v>55</v>
      </c>
      <c r="D59" s="5" t="n">
        <v>173</v>
      </c>
      <c r="E59" s="5" t="n">
        <v>96</v>
      </c>
    </row>
    <row r="60" spans="1:5">
      <c r="A60" s="4" t="s">
        <v>953</v>
      </c>
      <c r="B60" s="5" t="n">
        <v>-196</v>
      </c>
      <c r="C60" s="5" t="n">
        <v>-178</v>
      </c>
      <c r="D60" s="5" t="n">
        <v>-196</v>
      </c>
      <c r="E60" s="5" t="n">
        <v>-178</v>
      </c>
    </row>
    <row r="61" spans="1:5">
      <c r="A61" s="4" t="s">
        <v>973</v>
      </c>
    </row>
    <row r="62" spans="1:5">
      <c r="A62" s="3" t="s">
        <v>951</v>
      </c>
    </row>
    <row r="63" spans="1:5">
      <c r="A63" s="4" t="s">
        <v>955</v>
      </c>
      <c r="B63" s="5" t="n">
        <v>-2080</v>
      </c>
      <c r="C63" s="5" t="n">
        <v>-2127</v>
      </c>
      <c r="D63" s="5" t="n">
        <v>-2120</v>
      </c>
      <c r="E63" s="5" t="n">
        <v>-2155</v>
      </c>
    </row>
    <row r="64" spans="1:5">
      <c r="A64" s="4" t="s">
        <v>956</v>
      </c>
      <c r="C64" s="5" t="n">
        <v>-3</v>
      </c>
      <c r="D64" s="5" t="n">
        <v>2</v>
      </c>
      <c r="E64" s="5" t="n">
        <v>-7</v>
      </c>
    </row>
    <row r="65" spans="1:5">
      <c r="A65" s="4" t="s">
        <v>957</v>
      </c>
      <c r="B65" s="5" t="n">
        <v>16</v>
      </c>
      <c r="C65" s="5" t="n">
        <v>16</v>
      </c>
      <c r="D65" s="5" t="n">
        <v>54</v>
      </c>
      <c r="E65" s="5" t="n">
        <v>48</v>
      </c>
    </row>
    <row r="66" spans="1:5">
      <c r="A66" s="4" t="s">
        <v>958</v>
      </c>
      <c r="C66" s="5" t="n">
        <v>13</v>
      </c>
      <c r="D66" s="5" t="n">
        <v>56</v>
      </c>
      <c r="E66" s="5" t="n">
        <v>41</v>
      </c>
    </row>
    <row r="67" spans="1:5">
      <c r="A67" s="4" t="s">
        <v>959</v>
      </c>
      <c r="B67" s="5" t="n">
        <v>-2064</v>
      </c>
      <c r="C67" s="5" t="n">
        <v>-2114</v>
      </c>
      <c r="D67" s="5" t="n">
        <v>-2064</v>
      </c>
      <c r="E67" s="5" t="n">
        <v>-2114</v>
      </c>
    </row>
    <row r="68" spans="1:5">
      <c r="A68" s="4" t="s">
        <v>960</v>
      </c>
      <c r="B68" s="5" t="n">
        <v>728</v>
      </c>
      <c r="C68" s="5" t="n">
        <v>745</v>
      </c>
      <c r="D68" s="5" t="n">
        <v>742</v>
      </c>
      <c r="E68" s="5" t="n">
        <v>754</v>
      </c>
    </row>
    <row r="69" spans="1:5">
      <c r="A69" s="4" t="s">
        <v>974</v>
      </c>
      <c r="C69" s="5" t="n">
        <v>0</v>
      </c>
      <c r="D69" s="5" t="n">
        <v>0</v>
      </c>
      <c r="E69" s="5" t="n">
        <v>2</v>
      </c>
    </row>
    <row r="70" spans="1:5">
      <c r="A70" s="4" t="s">
        <v>975</v>
      </c>
      <c r="B70" s="5" t="n">
        <v>-6</v>
      </c>
      <c r="C70" s="5" t="n">
        <v>-4</v>
      </c>
      <c r="D70" s="5" t="n">
        <v>-20</v>
      </c>
      <c r="E70" s="5" t="n">
        <v>-15</v>
      </c>
    </row>
    <row r="71" spans="1:5">
      <c r="A71" s="4" t="s">
        <v>963</v>
      </c>
      <c r="C71" s="5" t="n">
        <v>-4</v>
      </c>
      <c r="D71" s="5" t="n">
        <v>-20</v>
      </c>
      <c r="E71" s="5" t="n">
        <v>-13</v>
      </c>
    </row>
    <row r="72" spans="1:5">
      <c r="A72" s="4" t="s">
        <v>964</v>
      </c>
      <c r="B72" s="5" t="n">
        <v>722</v>
      </c>
      <c r="C72" s="5" t="n">
        <v>741</v>
      </c>
      <c r="D72" s="5" t="n">
        <v>722</v>
      </c>
      <c r="E72" s="5" t="n">
        <v>741</v>
      </c>
    </row>
    <row r="73" spans="1:5">
      <c r="A73" s="4" t="s">
        <v>952</v>
      </c>
      <c r="B73" s="5" t="n">
        <v>-1352</v>
      </c>
      <c r="C73" s="5" t="n">
        <v>-1382</v>
      </c>
      <c r="D73" s="5" t="n">
        <v>-1378</v>
      </c>
      <c r="E73" s="5" t="n">
        <v>-1401</v>
      </c>
    </row>
    <row r="74" spans="1:5">
      <c r="A74" s="4" t="s">
        <v>965</v>
      </c>
      <c r="C74" s="5" t="n">
        <v>-3</v>
      </c>
      <c r="D74" s="5" t="n">
        <v>2</v>
      </c>
      <c r="E74" s="5" t="n">
        <v>-5</v>
      </c>
    </row>
    <row r="75" spans="1:5">
      <c r="A75" s="4" t="s">
        <v>966</v>
      </c>
      <c r="B75" s="5" t="n">
        <v>10</v>
      </c>
      <c r="C75" s="5" t="n">
        <v>12</v>
      </c>
      <c r="D75" s="5" t="n">
        <v>34</v>
      </c>
      <c r="E75" s="5" t="n">
        <v>33</v>
      </c>
    </row>
    <row r="76" spans="1:5">
      <c r="A76" s="4" t="s">
        <v>70</v>
      </c>
      <c r="C76" s="5" t="n">
        <v>9</v>
      </c>
      <c r="D76" s="5" t="n">
        <v>36</v>
      </c>
      <c r="E76" s="5" t="n">
        <v>28</v>
      </c>
    </row>
    <row r="77" spans="1:5">
      <c r="A77" s="4" t="s">
        <v>953</v>
      </c>
      <c r="B77" s="5" t="n">
        <v>-1342</v>
      </c>
      <c r="C77" s="5" t="n">
        <v>-1373</v>
      </c>
      <c r="D77" s="5" t="n">
        <v>-1342</v>
      </c>
      <c r="E77" s="5" t="n">
        <v>-1373</v>
      </c>
    </row>
    <row r="78" spans="1:5">
      <c r="A78" s="4" t="s">
        <v>976</v>
      </c>
    </row>
    <row r="79" spans="1:5">
      <c r="A79" s="3" t="s">
        <v>951</v>
      </c>
    </row>
    <row r="80" spans="1:5">
      <c r="A80" s="4" t="s">
        <v>48</v>
      </c>
      <c r="B80" s="5" t="n">
        <v>16</v>
      </c>
      <c r="C80" s="5" t="n">
        <v>16</v>
      </c>
      <c r="D80" s="5" t="n">
        <v>54</v>
      </c>
      <c r="E80" s="5" t="n">
        <v>48</v>
      </c>
    </row>
    <row r="81" spans="1:5">
      <c r="A81" s="4" t="s">
        <v>977</v>
      </c>
    </row>
    <row r="82" spans="1:5">
      <c r="A82" s="3" t="s">
        <v>951</v>
      </c>
    </row>
    <row r="83" spans="1:5">
      <c r="A83" s="4" t="s">
        <v>957</v>
      </c>
      <c r="B83" s="5" t="n">
        <v>16</v>
      </c>
      <c r="C83" s="5" t="n">
        <v>16</v>
      </c>
      <c r="D83" s="5" t="n">
        <v>48</v>
      </c>
      <c r="E83" s="5" t="n">
        <v>48</v>
      </c>
    </row>
    <row r="84" spans="1:5">
      <c r="A84" s="4" t="s">
        <v>975</v>
      </c>
      <c r="B84" s="5" t="n">
        <v>-6</v>
      </c>
      <c r="C84" s="5" t="n">
        <v>-4</v>
      </c>
      <c r="D84" s="5" t="n">
        <v>-18</v>
      </c>
      <c r="E84" s="5" t="n">
        <v>-15</v>
      </c>
    </row>
    <row r="85" spans="1:5">
      <c r="A85" s="4" t="s">
        <v>966</v>
      </c>
      <c r="B85" s="5" t="n">
        <v>10</v>
      </c>
      <c r="C85" s="5" t="n">
        <v>12</v>
      </c>
      <c r="D85" s="5" t="n">
        <v>30</v>
      </c>
      <c r="E85" s="5" t="n">
        <v>33</v>
      </c>
    </row>
    <row r="86" spans="1:5">
      <c r="A86" s="4" t="s">
        <v>978</v>
      </c>
    </row>
    <row r="87" spans="1:5">
      <c r="A87" s="3" t="s">
        <v>951</v>
      </c>
    </row>
    <row r="88" spans="1:5">
      <c r="A88" s="4" t="s">
        <v>48</v>
      </c>
      <c r="B88" s="8" t="n">
        <v>16</v>
      </c>
      <c r="C88" s="8" t="n">
        <v>16</v>
      </c>
      <c r="D88" s="5" t="n">
        <v>48</v>
      </c>
      <c r="E88" s="8" t="n">
        <v>48</v>
      </c>
    </row>
    <row r="89" spans="1:5">
      <c r="A89" s="4" t="s">
        <v>979</v>
      </c>
    </row>
    <row r="90" spans="1:5">
      <c r="A90" s="3" t="s">
        <v>951</v>
      </c>
    </row>
    <row r="91" spans="1:5">
      <c r="A91" s="4" t="s">
        <v>957</v>
      </c>
      <c r="D91" s="5" t="n">
        <v>6</v>
      </c>
    </row>
    <row r="92" spans="1:5">
      <c r="A92" s="4" t="s">
        <v>975</v>
      </c>
      <c r="D92" s="5" t="n">
        <v>-2</v>
      </c>
    </row>
    <row r="93" spans="1:5">
      <c r="A93" s="4" t="s">
        <v>966</v>
      </c>
      <c r="D93" s="5" t="n">
        <v>4</v>
      </c>
    </row>
    <row r="94" spans="1:5">
      <c r="A94" s="4" t="s">
        <v>980</v>
      </c>
    </row>
    <row r="95" spans="1:5">
      <c r="A95" s="3" t="s">
        <v>951</v>
      </c>
    </row>
    <row r="96" spans="1:5">
      <c r="A96" s="4" t="s">
        <v>48</v>
      </c>
      <c r="D96" s="8" t="n">
        <v>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32</v>
      </c>
      <c r="D1" s="2" t="s">
        <v>1</v>
      </c>
    </row>
    <row r="2" spans="1:5">
      <c r="B2" s="2" t="s">
        <v>2</v>
      </c>
      <c r="C2" s="2" t="s">
        <v>33</v>
      </c>
      <c r="D2" s="2" t="s">
        <v>2</v>
      </c>
      <c r="E2" s="2" t="s">
        <v>33</v>
      </c>
    </row>
    <row r="3" spans="1:5">
      <c r="A3" s="4" t="s">
        <v>746</v>
      </c>
    </row>
    <row r="4" spans="1:5">
      <c r="A4" s="3" t="s">
        <v>982</v>
      </c>
    </row>
    <row r="5" spans="1:5">
      <c r="A5" s="4" t="s">
        <v>983</v>
      </c>
      <c r="B5" s="8" t="n">
        <v>-3</v>
      </c>
      <c r="C5" s="8" t="n">
        <v>5</v>
      </c>
      <c r="D5" s="8" t="n">
        <v>1</v>
      </c>
      <c r="E5" s="8" t="n">
        <v>14</v>
      </c>
    </row>
    <row r="6" spans="1:5">
      <c r="A6" s="4" t="s">
        <v>984</v>
      </c>
    </row>
    <row r="7" spans="1:5">
      <c r="A7" s="3" t="s">
        <v>982</v>
      </c>
    </row>
    <row r="8" spans="1:5">
      <c r="A8" s="4" t="s">
        <v>983</v>
      </c>
      <c r="B8" s="8" t="n">
        <v>2</v>
      </c>
      <c r="C8" s="8" t="n">
        <v>2</v>
      </c>
      <c r="D8" s="8" t="n">
        <v>6</v>
      </c>
      <c r="E8" s="8" t="n">
        <v>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32</v>
      </c>
      <c r="D1" s="2" t="s">
        <v>1</v>
      </c>
    </row>
    <row r="2" spans="1:5">
      <c r="B2" s="2" t="s">
        <v>2</v>
      </c>
      <c r="C2" s="2" t="s">
        <v>33</v>
      </c>
      <c r="D2" s="2" t="s">
        <v>2</v>
      </c>
      <c r="E2" s="2" t="s">
        <v>33</v>
      </c>
    </row>
    <row r="3" spans="1:5">
      <c r="A3" s="4" t="s">
        <v>746</v>
      </c>
    </row>
    <row r="4" spans="1:5">
      <c r="A4" s="3" t="s">
        <v>986</v>
      </c>
    </row>
    <row r="5" spans="1:5">
      <c r="A5" s="4" t="s">
        <v>987</v>
      </c>
      <c r="B5" s="8" t="n">
        <v>0</v>
      </c>
      <c r="C5" s="8" t="n">
        <v>0</v>
      </c>
      <c r="D5" s="8" t="n">
        <v>1</v>
      </c>
      <c r="E5" s="8" t="n">
        <v>1</v>
      </c>
    </row>
    <row r="6" spans="1:5">
      <c r="A6" s="4" t="s">
        <v>988</v>
      </c>
      <c r="B6" s="5" t="n">
        <v>47</v>
      </c>
      <c r="C6" s="5" t="n">
        <v>50</v>
      </c>
      <c r="D6" s="5" t="n">
        <v>140</v>
      </c>
      <c r="E6" s="5" t="n">
        <v>149</v>
      </c>
    </row>
    <row r="7" spans="1:5">
      <c r="A7" s="3" t="s">
        <v>989</v>
      </c>
    </row>
    <row r="8" spans="1:5">
      <c r="A8" s="4" t="s">
        <v>990</v>
      </c>
      <c r="D8" s="5" t="n">
        <v>150</v>
      </c>
    </row>
    <row r="9" spans="1:5">
      <c r="A9" s="4" t="s">
        <v>991</v>
      </c>
      <c r="D9" s="5" t="n">
        <v>0</v>
      </c>
    </row>
    <row r="10" spans="1:5">
      <c r="A10" s="4" t="s">
        <v>984</v>
      </c>
    </row>
    <row r="11" spans="1:5">
      <c r="A11" s="3" t="s">
        <v>986</v>
      </c>
    </row>
    <row r="12" spans="1:5">
      <c r="A12" s="4" t="s">
        <v>987</v>
      </c>
      <c r="B12" s="5" t="n">
        <v>0</v>
      </c>
      <c r="C12" s="5" t="n">
        <v>0</v>
      </c>
      <c r="D12" s="5" t="n">
        <v>0</v>
      </c>
      <c r="E12" s="5" t="n">
        <v>0</v>
      </c>
    </row>
    <row r="13" spans="1:5">
      <c r="A13" s="4" t="s">
        <v>988</v>
      </c>
      <c r="B13" s="8" t="n">
        <v>2</v>
      </c>
      <c r="C13" s="8" t="n">
        <v>3</v>
      </c>
      <c r="D13" s="8" t="n">
        <v>7</v>
      </c>
      <c r="E13" s="8" t="n">
        <v>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32</v>
      </c>
      <c r="D1" s="2" t="s">
        <v>1</v>
      </c>
    </row>
    <row r="2" spans="1:5">
      <c r="B2" s="2" t="s">
        <v>2</v>
      </c>
      <c r="C2" s="2" t="s">
        <v>33</v>
      </c>
      <c r="D2" s="2" t="s">
        <v>2</v>
      </c>
      <c r="E2" s="2" t="s">
        <v>33</v>
      </c>
    </row>
    <row r="3" spans="1:5">
      <c r="A3" s="3" t="s">
        <v>993</v>
      </c>
    </row>
    <row r="4" spans="1:5">
      <c r="A4" s="4" t="s">
        <v>994</v>
      </c>
      <c r="D4" s="8" t="n">
        <v>-56</v>
      </c>
    </row>
    <row r="5" spans="1:5">
      <c r="A5" s="4" t="s">
        <v>995</v>
      </c>
      <c r="B5" s="8" t="n">
        <v>-10</v>
      </c>
      <c r="C5" s="8" t="n">
        <v>-9</v>
      </c>
      <c r="D5" s="8" t="n">
        <v>-36</v>
      </c>
      <c r="E5" s="8" t="n">
        <v>-2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32</v>
      </c>
      <c r="D1" s="2" t="s">
        <v>1</v>
      </c>
    </row>
    <row r="2" spans="1:5">
      <c r="B2" s="2" t="s">
        <v>2</v>
      </c>
      <c r="C2" s="2" t="s">
        <v>33</v>
      </c>
      <c r="D2" s="2" t="s">
        <v>2</v>
      </c>
      <c r="E2" s="2" t="s">
        <v>33</v>
      </c>
    </row>
    <row r="3" spans="1:5">
      <c r="A3" s="4" t="s">
        <v>746</v>
      </c>
    </row>
    <row r="4" spans="1:5">
      <c r="A4" s="3" t="s">
        <v>997</v>
      </c>
    </row>
    <row r="5" spans="1:5">
      <c r="A5" s="4" t="s">
        <v>987</v>
      </c>
      <c r="B5" s="8" t="n">
        <v>0</v>
      </c>
      <c r="C5" s="8" t="n">
        <v>0</v>
      </c>
      <c r="D5" s="8" t="n">
        <v>1</v>
      </c>
      <c r="E5" s="8" t="n">
        <v>1</v>
      </c>
    </row>
    <row r="6" spans="1:5">
      <c r="A6" s="4" t="s">
        <v>988</v>
      </c>
      <c r="B6" s="5" t="n">
        <v>47</v>
      </c>
      <c r="C6" s="5" t="n">
        <v>50</v>
      </c>
      <c r="D6" s="5" t="n">
        <v>140</v>
      </c>
      <c r="E6" s="5" t="n">
        <v>149</v>
      </c>
    </row>
    <row r="7" spans="1:5">
      <c r="A7" s="4" t="s">
        <v>998</v>
      </c>
      <c r="B7" s="5" t="n">
        <v>-66</v>
      </c>
      <c r="C7" s="5" t="n">
        <v>-62</v>
      </c>
      <c r="D7" s="5" t="n">
        <v>-195</v>
      </c>
      <c r="E7" s="5" t="n">
        <v>-186</v>
      </c>
    </row>
    <row r="8" spans="1:5">
      <c r="A8" s="4" t="s">
        <v>999</v>
      </c>
      <c r="B8" s="5" t="n">
        <v>16</v>
      </c>
      <c r="C8" s="5" t="n">
        <v>17</v>
      </c>
      <c r="D8" s="5" t="n">
        <v>49</v>
      </c>
      <c r="E8" s="5" t="n">
        <v>50</v>
      </c>
    </row>
    <row r="9" spans="1:5">
      <c r="A9" s="4" t="s">
        <v>1000</v>
      </c>
      <c r="B9" s="5" t="n">
        <v>0</v>
      </c>
      <c r="C9" s="5" t="n">
        <v>0</v>
      </c>
      <c r="D9" s="5" t="n">
        <v>0</v>
      </c>
      <c r="E9" s="5" t="n">
        <v>0</v>
      </c>
    </row>
    <row r="10" spans="1:5">
      <c r="A10" s="4" t="s">
        <v>1001</v>
      </c>
      <c r="B10" s="5" t="n">
        <v>0</v>
      </c>
      <c r="C10" s="5" t="n">
        <v>0</v>
      </c>
      <c r="D10" s="5" t="n">
        <v>6</v>
      </c>
      <c r="E10" s="5" t="n">
        <v>0</v>
      </c>
    </row>
    <row r="11" spans="1:5">
      <c r="A11" s="4" t="s">
        <v>983</v>
      </c>
      <c r="B11" s="5" t="n">
        <v>-3</v>
      </c>
      <c r="C11" s="5" t="n">
        <v>5</v>
      </c>
      <c r="D11" s="5" t="n">
        <v>1</v>
      </c>
      <c r="E11" s="5" t="n">
        <v>14</v>
      </c>
    </row>
    <row r="12" spans="1:5">
      <c r="A12" s="4" t="s">
        <v>984</v>
      </c>
    </row>
    <row r="13" spans="1:5">
      <c r="A13" s="3" t="s">
        <v>997</v>
      </c>
    </row>
    <row r="14" spans="1:5">
      <c r="A14" s="4" t="s">
        <v>987</v>
      </c>
      <c r="B14" s="5" t="n">
        <v>0</v>
      </c>
      <c r="C14" s="5" t="n">
        <v>0</v>
      </c>
      <c r="D14" s="5" t="n">
        <v>0</v>
      </c>
      <c r="E14" s="5" t="n">
        <v>0</v>
      </c>
    </row>
    <row r="15" spans="1:5">
      <c r="A15" s="4" t="s">
        <v>988</v>
      </c>
      <c r="B15" s="5" t="n">
        <v>2</v>
      </c>
      <c r="C15" s="5" t="n">
        <v>3</v>
      </c>
      <c r="D15" s="5" t="n">
        <v>7</v>
      </c>
      <c r="E15" s="5" t="n">
        <v>8</v>
      </c>
    </row>
    <row r="16" spans="1:5">
      <c r="A16" s="4" t="s">
        <v>998</v>
      </c>
      <c r="B16" s="5" t="n">
        <v>0</v>
      </c>
      <c r="C16" s="5" t="n">
        <v>0</v>
      </c>
      <c r="D16" s="5" t="n">
        <v>0</v>
      </c>
      <c r="E16" s="5" t="n">
        <v>0</v>
      </c>
    </row>
    <row r="17" spans="1:5">
      <c r="A17" s="4" t="s">
        <v>999</v>
      </c>
      <c r="B17" s="5" t="n">
        <v>0</v>
      </c>
      <c r="C17" s="5" t="n">
        <v>0</v>
      </c>
      <c r="D17" s="5" t="n">
        <v>0</v>
      </c>
      <c r="E17" s="5" t="n">
        <v>0</v>
      </c>
    </row>
    <row r="18" spans="1:5">
      <c r="A18" s="4" t="s">
        <v>1000</v>
      </c>
      <c r="B18" s="5" t="n">
        <v>0</v>
      </c>
      <c r="C18" s="5" t="n">
        <v>-1</v>
      </c>
      <c r="D18" s="5" t="n">
        <v>-1</v>
      </c>
      <c r="E18" s="5" t="n">
        <v>-2</v>
      </c>
    </row>
    <row r="19" spans="1:5">
      <c r="A19" s="4" t="s">
        <v>1001</v>
      </c>
      <c r="B19" s="5" t="n">
        <v>0</v>
      </c>
      <c r="C19" s="5" t="n">
        <v>0</v>
      </c>
      <c r="D19" s="5" t="n">
        <v>0</v>
      </c>
      <c r="E19" s="5" t="n">
        <v>0</v>
      </c>
    </row>
    <row r="20" spans="1:5">
      <c r="A20" s="4" t="s">
        <v>983</v>
      </c>
      <c r="B20" s="8" t="n">
        <v>2</v>
      </c>
      <c r="C20" s="8" t="n">
        <v>2</v>
      </c>
      <c r="D20" s="8" t="n">
        <v>6</v>
      </c>
      <c r="E20" s="8" t="n">
        <v>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03</v>
      </c>
    </row>
    <row r="2" spans="1:2">
      <c r="A2" s="3" t="s">
        <v>1003</v>
      </c>
    </row>
    <row r="3" spans="1:2">
      <c r="A3" s="4" t="s">
        <v>1004</v>
      </c>
      <c r="B3" s="8" t="n">
        <v>5980</v>
      </c>
    </row>
    <row r="4" spans="1:2">
      <c r="A4" s="4" t="s">
        <v>1005</v>
      </c>
      <c r="B4" s="8" t="n">
        <v>6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4</v>
      </c>
    </row>
    <row r="2" spans="1:3">
      <c r="A2" s="3" t="s">
        <v>1007</v>
      </c>
    </row>
    <row r="3" spans="1:3">
      <c r="A3" s="4" t="s">
        <v>1008</v>
      </c>
      <c r="B3" s="8" t="n">
        <v>1526</v>
      </c>
      <c r="C3" s="8" t="n">
        <v>15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09</v>
      </c>
      <c r="B1" s="2" t="s">
        <v>32</v>
      </c>
      <c r="D1" s="2" t="s">
        <v>1</v>
      </c>
    </row>
    <row r="2" spans="1:5">
      <c r="B2" s="2" t="s">
        <v>2</v>
      </c>
      <c r="C2" s="2" t="s">
        <v>33</v>
      </c>
      <c r="D2" s="2" t="s">
        <v>2</v>
      </c>
      <c r="E2" s="2" t="s">
        <v>33</v>
      </c>
    </row>
    <row r="3" spans="1:5">
      <c r="A3" s="3" t="s">
        <v>1010</v>
      </c>
    </row>
    <row r="4" spans="1:5">
      <c r="A4" s="4" t="s">
        <v>1011</v>
      </c>
      <c r="B4" s="8" t="n">
        <v>231</v>
      </c>
      <c r="C4" s="8" t="n">
        <v>210</v>
      </c>
      <c r="D4" s="8" t="n">
        <v>821</v>
      </c>
      <c r="E4" s="8" t="n">
        <v>842</v>
      </c>
    </row>
    <row r="5" spans="1:5">
      <c r="A5" s="3" t="s">
        <v>1012</v>
      </c>
    </row>
    <row r="6" spans="1:5">
      <c r="A6" s="4" t="s">
        <v>1013</v>
      </c>
      <c r="B6" s="5" t="n">
        <v>31</v>
      </c>
      <c r="C6" s="5" t="n">
        <v>80</v>
      </c>
      <c r="D6" s="5" t="n">
        <v>62</v>
      </c>
      <c r="E6" s="5" t="n">
        <v>63</v>
      </c>
    </row>
    <row r="7" spans="1:5">
      <c r="A7" s="4" t="s">
        <v>1014</v>
      </c>
      <c r="B7" s="8" t="n">
        <v>262</v>
      </c>
      <c r="C7" s="8" t="n">
        <v>290</v>
      </c>
      <c r="D7" s="8" t="n">
        <v>883</v>
      </c>
      <c r="E7" s="8" t="n">
        <v>90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32</v>
      </c>
      <c r="D1" s="2" t="s">
        <v>1</v>
      </c>
    </row>
    <row r="2" spans="1:5">
      <c r="B2" s="2" t="s">
        <v>2</v>
      </c>
      <c r="C2" s="2" t="s">
        <v>33</v>
      </c>
      <c r="D2" s="2" t="s">
        <v>2</v>
      </c>
      <c r="E2" s="2" t="s">
        <v>33</v>
      </c>
    </row>
    <row r="3" spans="1:5">
      <c r="A3" s="3" t="s">
        <v>1016</v>
      </c>
    </row>
    <row r="4" spans="1:5">
      <c r="A4" s="4" t="s">
        <v>55</v>
      </c>
      <c r="B4" s="8" t="n">
        <v>262</v>
      </c>
      <c r="C4" s="8" t="n">
        <v>290</v>
      </c>
      <c r="D4" s="8" t="n">
        <v>883</v>
      </c>
      <c r="E4" s="8" t="n">
        <v>90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17</v>
      </c>
      <c r="B1" s="2" t="s">
        <v>1</v>
      </c>
    </row>
    <row r="2" spans="1:3">
      <c r="B2" s="2" t="s">
        <v>2</v>
      </c>
      <c r="C2" s="2" t="s">
        <v>33</v>
      </c>
    </row>
    <row r="3" spans="1:3">
      <c r="A3" s="3" t="s">
        <v>249</v>
      </c>
    </row>
    <row r="4" spans="1:3">
      <c r="A4" s="4" t="s">
        <v>1018</v>
      </c>
      <c r="B4" s="4" t="s">
        <v>1019</v>
      </c>
      <c r="C4" s="4" t="s">
        <v>1020</v>
      </c>
    </row>
    <row r="5" spans="1:3">
      <c r="A5" s="4" t="s">
        <v>1021</v>
      </c>
      <c r="B5" s="8" t="n">
        <v>3000</v>
      </c>
    </row>
    <row r="6" spans="1:3">
      <c r="A6" s="4" t="s">
        <v>1022</v>
      </c>
      <c r="B6" s="8" t="n">
        <v>41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3</v>
      </c>
      <c r="B1" s="2" t="s">
        <v>2</v>
      </c>
      <c r="C1" s="2" t="s">
        <v>4</v>
      </c>
    </row>
    <row r="2" spans="1:3">
      <c r="A2" s="3" t="s">
        <v>1024</v>
      </c>
    </row>
    <row r="3" spans="1:3">
      <c r="A3" s="4" t="s">
        <v>1025</v>
      </c>
      <c r="B3" s="8" t="n">
        <v>172</v>
      </c>
      <c r="C3" s="8" t="n">
        <v>3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12:19Z</dcterms:created>
  <dcterms:modified xmlns:dcterms="http://purl.org/dc/terms/" xmlns:xsi="http://www.w3.org/2001/XMLSchema-instance" xsi:type="dcterms:W3CDTF">2017-11-02T13:12:19Z</dcterms:modified>
</cp:coreProperties>
</file>